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Insurance Liabilities" sheetId="12" state="visible" r:id="rId12"/>
    <sheet xmlns:r="http://schemas.openxmlformats.org/officeDocument/2006/relationships" name="Income Taxes" sheetId="13" state="visible" r:id="rId13"/>
    <sheet xmlns:r="http://schemas.openxmlformats.org/officeDocument/2006/relationships" name="Employee and Agent Benefits" sheetId="14" state="visible" r:id="rId14"/>
    <sheet xmlns:r="http://schemas.openxmlformats.org/officeDocument/2006/relationships" name="Contingencies, Guarantees and I"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Earnings Per Common Share" sheetId="20" state="visible" r:id="rId20"/>
    <sheet xmlns:r="http://schemas.openxmlformats.org/officeDocument/2006/relationships" name="Condensed Consolidating Financi" sheetId="21" state="visible" r:id="rId21"/>
    <sheet xmlns:r="http://schemas.openxmlformats.org/officeDocument/2006/relationships" name="Nature of Operations and Sign22" sheetId="22" state="visible" r:id="rId22"/>
    <sheet xmlns:r="http://schemas.openxmlformats.org/officeDocument/2006/relationships" name="Variable Interest Entities (Tab" sheetId="23" state="visible" r:id="rId23"/>
    <sheet xmlns:r="http://schemas.openxmlformats.org/officeDocument/2006/relationships" name="Investments (Tables)" sheetId="24" state="visible" r:id="rId24"/>
    <sheet xmlns:r="http://schemas.openxmlformats.org/officeDocument/2006/relationships" name="Derivative Financial Instrume25" sheetId="25" state="visible" r:id="rId25"/>
    <sheet xmlns:r="http://schemas.openxmlformats.org/officeDocument/2006/relationships" name="Insurance Liabilities (Tables)" sheetId="26" state="visible" r:id="rId26"/>
    <sheet xmlns:r="http://schemas.openxmlformats.org/officeDocument/2006/relationships" name="Income Taxes (Tables)" sheetId="27" state="visible" r:id="rId27"/>
    <sheet xmlns:r="http://schemas.openxmlformats.org/officeDocument/2006/relationships" name="Employee and Agent Benefits (Ta"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Stock-Based Compensation Plans " sheetId="32" state="visible" r:id="rId32"/>
    <sheet xmlns:r="http://schemas.openxmlformats.org/officeDocument/2006/relationships" name="Earnings Per Common Share (Tabl" sheetId="33" state="visible" r:id="rId33"/>
    <sheet xmlns:r="http://schemas.openxmlformats.org/officeDocument/2006/relationships" name="Condensed Consolidating Finan34" sheetId="34" state="visible" r:id="rId34"/>
    <sheet xmlns:r="http://schemas.openxmlformats.org/officeDocument/2006/relationships" name="Nature of Operations and Sign35" sheetId="35" state="visible" r:id="rId35"/>
    <sheet xmlns:r="http://schemas.openxmlformats.org/officeDocument/2006/relationships" name="Nature of Operations and Sign36" sheetId="36" state="visible" r:id="rId36"/>
    <sheet xmlns:r="http://schemas.openxmlformats.org/officeDocument/2006/relationships" name="Nature of Operations and Sign37" sheetId="37" state="visible" r:id="rId37"/>
    <sheet xmlns:r="http://schemas.openxmlformats.org/officeDocument/2006/relationships" name="Variable Interest Entities - Co" sheetId="38" state="visible" r:id="rId38"/>
    <sheet xmlns:r="http://schemas.openxmlformats.org/officeDocument/2006/relationships" name="Variable Interest Entities - Un" sheetId="39" state="visible" r:id="rId39"/>
    <sheet xmlns:r="http://schemas.openxmlformats.org/officeDocument/2006/relationships" name="Investments - Fixed Maturities " sheetId="40" state="visible" r:id="rId40"/>
    <sheet xmlns:r="http://schemas.openxmlformats.org/officeDocument/2006/relationships" name="Investments - Amortization by E" sheetId="41" state="visible" r:id="rId41"/>
    <sheet xmlns:r="http://schemas.openxmlformats.org/officeDocument/2006/relationships" name="Investments - Net Realized Capi" sheetId="42" state="visible" r:id="rId42"/>
    <sheet xmlns:r="http://schemas.openxmlformats.org/officeDocument/2006/relationships" name="Investments - Other-Than-Tempor" sheetId="43" state="visible" r:id="rId43"/>
    <sheet xmlns:r="http://schemas.openxmlformats.org/officeDocument/2006/relationships" name="Investments - Accumulated Credi" sheetId="44" state="visible" r:id="rId44"/>
    <sheet xmlns:r="http://schemas.openxmlformats.org/officeDocument/2006/relationships" name="Investments - Gross Unrealized " sheetId="45" state="visible" r:id="rId45"/>
    <sheet xmlns:r="http://schemas.openxmlformats.org/officeDocument/2006/relationships" name="Investments - Net Unrealized Ga" sheetId="46" state="visible" r:id="rId46"/>
    <sheet xmlns:r="http://schemas.openxmlformats.org/officeDocument/2006/relationships" name="Investments - Mortgage Loans (D" sheetId="47" state="visible" r:id="rId47"/>
    <sheet xmlns:r="http://schemas.openxmlformats.org/officeDocument/2006/relationships" name="Investments - Mortgage Loan Cre" sheetId="48" state="visible" r:id="rId48"/>
    <sheet xmlns:r="http://schemas.openxmlformats.org/officeDocument/2006/relationships" name="Investments - Non-Accrual Mortg" sheetId="49" state="visible" r:id="rId49"/>
    <sheet xmlns:r="http://schemas.openxmlformats.org/officeDocument/2006/relationships" name="Investments - Mortgage Loan Val" sheetId="50" state="visible" r:id="rId50"/>
    <sheet xmlns:r="http://schemas.openxmlformats.org/officeDocument/2006/relationships" name="Investments - Impaired Mortgage" sheetId="51" state="visible" r:id="rId51"/>
    <sheet xmlns:r="http://schemas.openxmlformats.org/officeDocument/2006/relationships" name="Investments - Mortgage Loan Mod" sheetId="52" state="visible" r:id="rId52"/>
    <sheet xmlns:r="http://schemas.openxmlformats.org/officeDocument/2006/relationships" name="Investments - Securities Posted" sheetId="53" state="visible" r:id="rId53"/>
    <sheet xmlns:r="http://schemas.openxmlformats.org/officeDocument/2006/relationships" name="Investments - Balance Sheet Off" sheetId="54" state="visible" r:id="rId54"/>
    <sheet xmlns:r="http://schemas.openxmlformats.org/officeDocument/2006/relationships" name="Investments - Balance Sheet O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Insurance Liabilities (Details)" sheetId="63" state="visible" r:id="rId63"/>
    <sheet xmlns:r="http://schemas.openxmlformats.org/officeDocument/2006/relationships" name="Income Taxes (Details)" sheetId="64" state="visible" r:id="rId64"/>
    <sheet xmlns:r="http://schemas.openxmlformats.org/officeDocument/2006/relationships" name="Employee and Agent Benefits (De" sheetId="65" state="visible" r:id="rId65"/>
    <sheet xmlns:r="http://schemas.openxmlformats.org/officeDocument/2006/relationships" name="Contingencies, Guarantees and66" sheetId="66" state="visible" r:id="rId66"/>
    <sheet xmlns:r="http://schemas.openxmlformats.org/officeDocument/2006/relationships" name="Stockholders' Equity - Reconcil" sheetId="67" state="visible" r:id="rId67"/>
    <sheet xmlns:r="http://schemas.openxmlformats.org/officeDocument/2006/relationships" name="Stockholders' Equity - Other Co" sheetId="68" state="visible" r:id="rId68"/>
    <sheet xmlns:r="http://schemas.openxmlformats.org/officeDocument/2006/relationships" name="Stockholders' Equity - AOCI and" sheetId="69" state="visible" r:id="rId69"/>
    <sheet xmlns:r="http://schemas.openxmlformats.org/officeDocument/2006/relationships" name="Fair Value Measurements - Asset" sheetId="70" state="visible" r:id="rId70"/>
    <sheet xmlns:r="http://schemas.openxmlformats.org/officeDocument/2006/relationships" name="Fair Value Measurements - Chang" sheetId="71" state="visible" r:id="rId71"/>
    <sheet xmlns:r="http://schemas.openxmlformats.org/officeDocument/2006/relationships" name="Fair Value Measurements - Trans" sheetId="72" state="visible" r:id="rId72"/>
    <sheet xmlns:r="http://schemas.openxmlformats.org/officeDocument/2006/relationships" name="Fair Value Measurements - Quant" sheetId="73" state="visible" r:id="rId73"/>
    <sheet xmlns:r="http://schemas.openxmlformats.org/officeDocument/2006/relationships" name="Fair Value Measurements - Ass74" sheetId="74" state="visible" r:id="rId74"/>
    <sheet xmlns:r="http://schemas.openxmlformats.org/officeDocument/2006/relationships" name="Fair Value Measurements - Fair " sheetId="75" state="visible" r:id="rId75"/>
    <sheet xmlns:r="http://schemas.openxmlformats.org/officeDocument/2006/relationships" name="Fair Value Measurements - Finan" sheetId="76" state="visible" r:id="rId76"/>
    <sheet xmlns:r="http://schemas.openxmlformats.org/officeDocument/2006/relationships" name="Segment Information - Reconcili" sheetId="77" state="visible" r:id="rId77"/>
    <sheet xmlns:r="http://schemas.openxmlformats.org/officeDocument/2006/relationships" name="Segment Information - Reconci78" sheetId="78" state="visible" r:id="rId78"/>
    <sheet xmlns:r="http://schemas.openxmlformats.org/officeDocument/2006/relationships" name="Segment Information - Net Reali"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Earnings Per Common Share (Deta"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s>
  <definedNames/>
  <calcPr calcId="124519" fullCalcOnLoad="1"/>
</workbook>
</file>

<file path=xl/sharedStrings.xml><?xml version="1.0" encoding="utf-8"?>
<sst xmlns="http://schemas.openxmlformats.org/spreadsheetml/2006/main" uniqueCount="1191">
  <si>
    <t>Document and Entity Information - shares</t>
  </si>
  <si>
    <t>3 Months Ended</t>
  </si>
  <si>
    <t>Mar. 31, 2017</t>
  </si>
  <si>
    <t>Apr. 26, 2017</t>
  </si>
  <si>
    <t>Document and Entity Information</t>
  </si>
  <si>
    <t>Entity Registrant Name</t>
  </si>
  <si>
    <t>PRINCIPAL FINANCIAL GROU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Position - USD ($) $ in Millions</t>
  </si>
  <si>
    <t>Dec. 31, 2016</t>
  </si>
  <si>
    <t>Assets</t>
  </si>
  <si>
    <t>Fixed maturities, available-for-sale (2017 and 2016 include $242.3 million and $232.5 million related to consolidated variable interest entities)</t>
  </si>
  <si>
    <t>Fixed maturities, trading (2017 and 2016 include $0.0 million and $82.4 million related to consolidated variable interest entities)</t>
  </si>
  <si>
    <t>Equity securities, available-for-sale</t>
  </si>
  <si>
    <t>Equity securities, trading (2017 and 2016 include $752.8 million and $721.9 million related to consolidated variable interest entities)</t>
  </si>
  <si>
    <t>Mortgage loans</t>
  </si>
  <si>
    <t>Real estate (2017 and 2016 include $314.4 million and $305.7 million related to consolidated variable interest entities)</t>
  </si>
  <si>
    <t>Policy loans</t>
  </si>
  <si>
    <t>Other investments (2017 and 2016 include $142.0 million and $89.8 million related to consolidated variable interest entities and $87.4 million and $86.2 million measured at fair value under the fair value option)</t>
  </si>
  <si>
    <t>Total investments</t>
  </si>
  <si>
    <t>Cash and cash equivalents</t>
  </si>
  <si>
    <t>Accrued investment income</t>
  </si>
  <si>
    <t>Premiums due and other receivables</t>
  </si>
  <si>
    <t>Deferred acquisition costs</t>
  </si>
  <si>
    <t>Property and equipment</t>
  </si>
  <si>
    <t>Goodwill</t>
  </si>
  <si>
    <t>Other intangibles</t>
  </si>
  <si>
    <t>Separate account assets (2017 and 2016 include $37,956.8 million and $35,844.1 million related to consolidated variable interest entities)</t>
  </si>
  <si>
    <t>Other assets</t>
  </si>
  <si>
    <t>Total assets</t>
  </si>
  <si>
    <t>Liabilities</t>
  </si>
  <si>
    <t>Contractholder funds (2017 and 2016 include $363.9 million and $358.7 million related to consolidated variable interest entities)</t>
  </si>
  <si>
    <t>Future policy benefits and claims</t>
  </si>
  <si>
    <t>Other policyholder funds</t>
  </si>
  <si>
    <t>Short-term debt</t>
  </si>
  <si>
    <t>Long-term debt</t>
  </si>
  <si>
    <t>Income taxes currently payable</t>
  </si>
  <si>
    <t>Deferred income taxes</t>
  </si>
  <si>
    <t>Separate account liabilities (2017 and 2016 include $37,956.8 million and $35,844.1 million related to consolidated variable interest entities)</t>
  </si>
  <si>
    <t>Other liabilities (2017 and 2016 include $261.5 million and $284.1 million related to consolidated variable interest entities, of which $0.0 million and $59.9 million are measured at fair value under the fair value option)</t>
  </si>
  <si>
    <t>Total liabilities</t>
  </si>
  <si>
    <t>Redeemable noncontrolling interest (2017 and 2016 include $57.6 million and $58.8 million related to consolidated variable interest entities)</t>
  </si>
  <si>
    <t>Stockholders' equity</t>
  </si>
  <si>
    <t>Common stock, par value $.01 per share - 2,500.0 million shares authorized, 471.9 million and 469.2 million shares issued, and 288.1 million and 287.7 million shares outstanding in 2017 and 2016</t>
  </si>
  <si>
    <t>Additional paid-in capital</t>
  </si>
  <si>
    <t>Retained earnings (accumulated deficit)</t>
  </si>
  <si>
    <t>Accumulated other comprehensive income (loss)</t>
  </si>
  <si>
    <t>Treasury stock, at cost (183.8 million and 181.5 million shares in 2017 and 2016)</t>
  </si>
  <si>
    <t>Total stockholders' equity attributable to Principal Financial Group, Inc.</t>
  </si>
  <si>
    <t>Noncontrolling interest</t>
  </si>
  <si>
    <t>Total stockholders' equity</t>
  </si>
  <si>
    <t>Total liabilities and stockholders' equity</t>
  </si>
  <si>
    <t>Consolidated Statements of Financial Position (Parenthetical) - USD ($) shares in Millions, $ in Millions</t>
  </si>
  <si>
    <t>Fixed maturities, available-for-sale</t>
  </si>
  <si>
    <t>Fixed maturities, trading</t>
  </si>
  <si>
    <t>Equity securities, trading</t>
  </si>
  <si>
    <t>Real estate</t>
  </si>
  <si>
    <t>Other investments</t>
  </si>
  <si>
    <t>Other investments measured at fair value under fair value option</t>
  </si>
  <si>
    <t>Separate account assets</t>
  </si>
  <si>
    <t>Contractholder funds</t>
  </si>
  <si>
    <t>Separate account liabilities</t>
  </si>
  <si>
    <t>Other liabilities</t>
  </si>
  <si>
    <t>Redeemable noncontrolling interest</t>
  </si>
  <si>
    <t>Common stock, par value (in dollars per share)</t>
  </si>
  <si>
    <t>Common stock, authorized (in shares)</t>
  </si>
  <si>
    <t>Common stock, issued (in shares)</t>
  </si>
  <si>
    <t>Common stock, outstanding (in shares)</t>
  </si>
  <si>
    <t>Treasury stock (in shares)</t>
  </si>
  <si>
    <t>Aggregate consolidated variable interest entities</t>
  </si>
  <si>
    <t>Other liabilities measured at fair value under fair value option</t>
  </si>
  <si>
    <t>Consolidated Statements of Operations - USD ($) $ in Millions</t>
  </si>
  <si>
    <t>Mar. 31, 2016</t>
  </si>
  <si>
    <t>Revenues</t>
  </si>
  <si>
    <t>Premiums and other considerations</t>
  </si>
  <si>
    <t>Fees and other revenues</t>
  </si>
  <si>
    <t>Net investment income (loss)</t>
  </si>
  <si>
    <t>Net realized capital gains (losses), excluding impairment losses on available-for-sale securities</t>
  </si>
  <si>
    <t>Net other-than-temporary impairment (losses) recoveries on available-for-sale securities</t>
  </si>
  <si>
    <t>Other-than-temporary impairment losses on fixed maturities, available-for-sale reclassified to (from) other comprehensive income</t>
  </si>
  <si>
    <t>Net impairment (losses) recoveries on available-for-sale securities</t>
  </si>
  <si>
    <t>Net realized capital gains (losses)</t>
  </si>
  <si>
    <t>Total revenues</t>
  </si>
  <si>
    <t>Expenses</t>
  </si>
  <si>
    <t>Benefits, claims and settlement expenses</t>
  </si>
  <si>
    <t>Dividends to policyholders</t>
  </si>
  <si>
    <t>Operating expenses</t>
  </si>
  <si>
    <t>Total expenses</t>
  </si>
  <si>
    <t>Income (loss) before income taxes</t>
  </si>
  <si>
    <t>Income taxes (benefits)</t>
  </si>
  <si>
    <t>Net income (loss)</t>
  </si>
  <si>
    <t>Net income (loss) attributable to noncontrolling interest</t>
  </si>
  <si>
    <t>Net income (loss) attributable to Principal Financial Group, Inc.</t>
  </si>
  <si>
    <t>Earnings per common share</t>
  </si>
  <si>
    <t>Basic earnings per common share (in dollars per share)</t>
  </si>
  <si>
    <t>Diluted earnings per common share (in dollars per share)</t>
  </si>
  <si>
    <t>Dividends declared per common share (in dollars per share)</t>
  </si>
  <si>
    <t>Consolidated Statements of Comprehensive Income - USD ($) $ in Millions</t>
  </si>
  <si>
    <t>Consolidated Statements of Comprehensive Income</t>
  </si>
  <si>
    <t>Other comprehensive income (loss), net:</t>
  </si>
  <si>
    <t>Net unrealized gains (losses) on available-for-sale securities</t>
  </si>
  <si>
    <t>Noncredit component of impairment losses on fixed maturities, available-for-sale</t>
  </si>
  <si>
    <t>Net unrealized gains (losses) on derivative instruments</t>
  </si>
  <si>
    <t>Foreign currency translation adjustment</t>
  </si>
  <si>
    <t>Net unrecognized postretirement benefit obligation</t>
  </si>
  <si>
    <t>Other comprehensive income (loss)</t>
  </si>
  <si>
    <t>Comprehensive income (loss)</t>
  </si>
  <si>
    <t>Comprehensive income (loss) attributable to noncontrolling interest</t>
  </si>
  <si>
    <t>Comprehensive income (loss) attributable to Principal Financial Group, Inc.</t>
  </si>
  <si>
    <t>Consolidated Statements of Stockholders' Equity - USD ($) $ in Millions</t>
  </si>
  <si>
    <t>Common stock</t>
  </si>
  <si>
    <t>Treasury stock</t>
  </si>
  <si>
    <t>Total</t>
  </si>
  <si>
    <t>Balances at Dec. 31, 2015</t>
  </si>
  <si>
    <t>Increase (decrease) in stockholders' equity</t>
  </si>
  <si>
    <t>Common stock issued</t>
  </si>
  <si>
    <t>Stock-based compensation and additional related tax benefits</t>
  </si>
  <si>
    <t>Treasury stock acquired, common</t>
  </si>
  <si>
    <t>Dividends to common stockholders</t>
  </si>
  <si>
    <t>Distributions to noncontrolling interest</t>
  </si>
  <si>
    <t>Contributions from noncontrolling interest</t>
  </si>
  <si>
    <t>Purchase of subsidiary shares from noncontrolling interest</t>
  </si>
  <si>
    <t>[1]</t>
  </si>
  <si>
    <t>Adjustments to redemption amount of redeemable noncontrolling interest</t>
  </si>
  <si>
    <t>Balances at Mar. 31, 2016</t>
  </si>
  <si>
    <t>Balances at Dec. 31, 2016</t>
  </si>
  <si>
    <t>Stock-based compensation</t>
  </si>
  <si>
    <t>Balances at Mar. 31, 2017</t>
  </si>
  <si>
    <t>Excludes amounts attributable to redeemable noncontrolling interest.  See Note 9, Stockholders’ Equity, for further details.</t>
  </si>
  <si>
    <t>Consolidated Statements of Cash Flows - USD ($) $ in Millions</t>
  </si>
  <si>
    <t>Operating activities</t>
  </si>
  <si>
    <t>Adjustments to reconcile net income (loss) to net cash provided by (used in) operating activities:</t>
  </si>
  <si>
    <t>Amortization of deferred acquisition costs</t>
  </si>
  <si>
    <t>Additions to deferred acquisition costs</t>
  </si>
  <si>
    <t>Net cash flows for trading securities</t>
  </si>
  <si>
    <t>Contractholder and policyholder liabilities and dividends</t>
  </si>
  <si>
    <t>Current and deferred income taxes (benefits)</t>
  </si>
  <si>
    <t>Net realized capital (gains) losses</t>
  </si>
  <si>
    <t>Depreciation and amortization expense</t>
  </si>
  <si>
    <t>Real estate acquired through operating activities</t>
  </si>
  <si>
    <t>Real estate sold through operating activities</t>
  </si>
  <si>
    <t>Other</t>
  </si>
  <si>
    <t>Net adjustments</t>
  </si>
  <si>
    <t>Net cash provided by (used in) operating activities</t>
  </si>
  <si>
    <t>Investing activities</t>
  </si>
  <si>
    <t>Available-for-sale securities: Purchases</t>
  </si>
  <si>
    <t>Available-for-sale securities: Sales</t>
  </si>
  <si>
    <t>Available-for-sale securities: Maturities</t>
  </si>
  <si>
    <t>Mortgage loans acquired or originated</t>
  </si>
  <si>
    <t>Mortgage loans sold or repaid</t>
  </si>
  <si>
    <t>Real estate acquired</t>
  </si>
  <si>
    <t>Real estate sold</t>
  </si>
  <si>
    <t>Net (purchases) sales of property and equipment</t>
  </si>
  <si>
    <t>Net change in other investments</t>
  </si>
  <si>
    <t>Net cash provided by (used in) investing activities</t>
  </si>
  <si>
    <t>Financing activities</t>
  </si>
  <si>
    <t>Issuance of common stock</t>
  </si>
  <si>
    <t>Acquisition of treasury stock</t>
  </si>
  <si>
    <t>Proceeds from financing element derivatives</t>
  </si>
  <si>
    <t>Payments for financing element derivatives</t>
  </si>
  <si>
    <t>Excess tax benefits from share-based payment arrangements</t>
  </si>
  <si>
    <t>Issuance of long-term debt</t>
  </si>
  <si>
    <t>Net proceeds from (repayments of) short-term borrowings</t>
  </si>
  <si>
    <t>Investment contract deposits</t>
  </si>
  <si>
    <t>Investment contract withdrawals</t>
  </si>
  <si>
    <t>Net increase (decrease) in banking operation deposits</t>
  </si>
  <si>
    <t>Net cash provided by (used in) financing activities</t>
  </si>
  <si>
    <t>Net increase (decrease) in cash and cash equivalents</t>
  </si>
  <si>
    <t>Cash and cash equivalents at beginning of period</t>
  </si>
  <si>
    <t>Cash and cash equivalents at end of period</t>
  </si>
  <si>
    <t>Nature of Operations and Significant Accounting Policies</t>
  </si>
  <si>
    <t>1. Nature of Operations and Significant Accounting Policies
Basis of Presentation
The accompanying unaudit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ed December 31, 2017. These interim unaudited consolidated financial statements should be read in conjunction with our annual audited financial statements as of December 31, 2016, included in our Form 10-K for the year ended December 31, 2016, filed with the United States Securities and Exchange Commission (“SEC”). The accompanying consolidated statement of financial position as of December 31, 2016, has been derived from the audited consolidated statement of financial position but does not include all of the information and footnotes required by U.S. GAAP for complete financial statements.
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significant management influence over the operating and financing decisions but are not required to consolidate, other than investments accounted for at fair value under the fair value option, are reported using the equity method.
Recent Accounting Pronouncements
Description
Date of
Effect on our consolidated
Standards not yet adopted: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Early adoption is permitted.
January 1, 2020
We are currently evaluating the impact this guidance will have on our consolidated financial statements.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This guidance also expands the required credit loss disclosures and will be applied using a modified retrospective approach by recording a cumulative-effect adjustment to retained earnings as of the beginning of the period of adoption. Early adoption is permitted.
January 1, 2020
We are currently evaluating the impact this guidance will have on our consolidated financial statements. We believe estimated credit losses under the CECL model will generally result in earlier loss recognition for loans and other receivables.
Premium amortization on purchased callable debt securities
This authoritative guidance applies to entities that hold certain non-contingently callable debt securities, where the amortized cost basis is at a premium to the price repayable by the issuer at the earliest call date. Under the guidance the premium will be amortized to the first call date. This guidance requires adoption through a cumulative-effect adjustment to retained earnings as of the beginning of the period of adoption. Early adoption is permitted.
January 1, 2019
We are currently evaluating the impact this guidance will have on our consolidated financial statements.
Leases
This authoritative guidance requires lessee recognition of lease assets and lease liabilities on the balance sheet. The concept of an operating lease, where the lease assets and liabilities are off balance sheet, is eliminated under the new guidance. For lessors, the guidance modifies lease classification criteria and accounting for certain types of leases. Other key aspects of the guidance relate to the removal of the current real estate-specific guidance and new presentation and disclosure requirements. Lessees and lessors are required to recognize and measure leases at the beginning of the earliest period presented using a modified retrospective approach, which includes certain optional practical expedients that may be elected. Early adoption is permitted.
January 1, 2019
We have primarily focused our implementation efforts on identifying our leases that are within the scope of the guidance and will be added to our balance sheet. We are currently evaluating other impacts this guidance will have on our consolidated financial statements.
Nonfinancial asset derecognition and partial sales of nonfinancial assets
This authoritative guidance clarifies the scope of the recently established guidance on nonfinancial asset derecognition and the accounting for partial sales of nonfinancial assets. The guidance conforms the derecognition guidance on nonfinancial assets with the model for transactions in the new revenue recognition standard.
January 1, 2018
We are currently evaluating the impact this guidance will have on our consolidated financial statements.
Presentation of net periodic pension cost and net periodic postretirement benefit cost
This authoritative guidance requires that an employer disaggregate the service cost component from the other components of net benefit cost. The guidance also provides explicit guidance on the presentation of the service cost component and the other components of net benefit cost in the income statement and allows only the service cost component of net benefit cost to be eligible for capitalization.
January 1, 2018
We are currently evaluating the impact this guidance will have on our consolidated financial statements.
Definition of a business
This authoritative guidance clarifies the definition of a business to assist with evaluating when transactions involving an integrated set of assets and activities (a “set”) should be accounted for as acquisitions or disposals of assets or businesses. The guidance requires that when substantially all of the fair value of the gross assets acquired or disposed of is concentrated in a single identifiable asset or a group of similar identifiable assets, the set is not a business. The guidance also requires a set to include, at a minimum, an input and a substantive process that together significantly contribute to the ability to create output to be considered a business. Lastly, the guidance removes the evaluation of whether a market participant could replace missing elements and narrows the definition of outputs by more closely aligning it with how outputs are described in the revenue recognition guidance. The guidance will be applied prospectively. Early application is permitted in certain circumstances.
January 1, 2018
We are currently evaluating the impact this guidance will have on our consolidated financial statements.
Financial instruments - recognition and measurement
This authoritative guidance addresses certain aspects of recognition, measurement, presentation and disclosure of financial instruments. The primary focus of this guidance is to supersede the guidance to classify
equity securities with readily determinable fair values into different categories (trading or available-for-sale) and requires equity securities to be measured at fair value with changes in the fair value recognized through net income. This guidance requires adoption through a cumulative-effect adjustment to the balance sheet as of the beginning of the fiscal year of adoption.
January 1, 2018
As of March 31, 2017, we did not hold material equity securities accounted for at fair value through other comprehensive income that will be accounted for at fair value through net income under the updated guidance. We continue to evaluate the impact of this standard; however, this change is not expected to have a material impact on our consolidated financial statements.
Revenue recognition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e consideration to which the entity expects to be entitled in exchange for that good or service. This guidance also provides clarification on when an entity is a principal or an agent in a transaction. In addition, the guidance updates the accounting for certain costs associated with obtaining and fulfilling a customer contract. The guidance may be applied using one of the following two methods: (1) retrospectively to each prior reporting period presented, or (2) retrospectively with the cumulative effect of initially applying the standard recognized at the date of initial application.
January 1, 2018
Only a portion of our total revenues, less than 20%, are subject to this guidance as it does not apply to revenue on contracts accounted for under the financial instruments or insurance contracts standards. Our evaluation process is ongoing and includes, but is not limited to, identifying contracts within the scope of the guidance, reviewing and documenting our accounting for these contracts, identifying and determining the accounting for any related contract costs, and preparing the required financial statement disclosures. To date, the impacts we have identified primarily relate to deferring and amortizing certain sales compensation related to obtaining customer contracts. We have not identified material changes in the timing of our revenue recognition. We plan to adopt the guidance on January 1, 2018, using the modified retrospective application; however, we continue to evaluate the impact of the standard and our adoption method is subject to change.
Income tax - intra-entity transfers of assets
This authoritative guidance requires entities to recognize current and deferred income tax resulting from an intra-entity asset transfer when the transfer occurs. Prior to issuance of this guidance, U.S. GAAP did not allow recognition of income tax consequences until the asset had been sold to a third party. This guidance requires adoption through a cumulative-effect adjustment to the balance sheet as of the beginning of the fiscal year of adoption with early adoption permitted.
January 1, 2018
We are currently evaluating the impact this guidance will have on our consolidated financial statements.
Standards adopted:
Employee share-based payment accounting
This authoritative guidance changes certain aspects of accounting for and reporting share-based payments to employees including changes related to the income tax effects of share-based payments, tax withholding requirements and accounting for forfeitures. Various transition methods will apply depending on the situation being addressed.
January 1, 2017
The guidance was adopted prospectively as indicated by the guidance for each area of change and did not have a material impact on our consolidated financial statements.
Short-duration insurance contracts
This authoritative guidance requires additional disclosures related to short-duration insurance contracts.
December 31, 2016
The disclosure requirements of this guidance were adopted retrospectively.
Net asset value per share as a practical expedient for fair value
This authoritative guidance removes the requirement to categorize within the fair value hierarchy all investments for which fair value is measured using the net asset value per share practical expedient.
January 1, 2016
The guidance was adopted retrospectively and did not have a material impact on our consolidated financial statements. See Note 10, Fair Value Measurements, for further details.
Simplifying the presentation of debt issuance costs
This authoritative guidance requires debt issuance costs related to a recognized debt liability to be presented in the balance sheet as a direct deduction from the carrying amount of that debt liability, consistent with debt discounts.
January 1, 2016
The guidance was adopted retrospectively and did not have a material impact on our consolidated financial statements.
Consolidations
This authoritative guidance makes changes to both the variable interest and voting interest consolidation models and eliminates the investment company deferral for portions of the variable interest model. The amendments in the standard impact the consolidation analysis for interests in investment companies and limited partnerships and similar entities.
January 1, 2016
The guidance was adopted using the modified retrospective approach. See Note 2, Variable Interest Entities, for further details.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Derivatives
Over-The-Counter Derivatives Cleared on Chicago Mercantile Exchange
We use certain over-the-counter (“OTC”) interest rate contracts that are subject to derivative clearing agreements. These agreements require the daily cash settlement of variation margin based on changes in the fair value of the derivative instrument. Prior to 2017, variation margin for all such interest rate contracts was treated as collateral, which was accounted for separately as an interest-bearing asset or liability. For reporting purposes, we did not offset fair value amounts recognized for the right to reclaim variation margin collateral or the obligation to return variation margin collateral against fair value amounts recognized for derivative instruments executed with the same counterparties under master netting agreements.
Effective January 2017, the Chicago Mercantile Exchange (“CME”) rulebook was amended to legally characterize variation margin payments for cleared OTC derivatives as settlements of the derivative exposure rather than collateral against the derivative exposure. The economic cash flows exchanged do not change and therefore hedge accounting is unchanged; however, the variation margin and derivative instrument are considered a single unit of account for accounting and presentation purposes. As settlements, variation margin receipts and payments are considered cash flows of the derivative and reduce the recognized asset or liability arising from the derivative’s mark-to-market for balance sheet presentation, effectively resulting in the derivative having a fair value that approximates zero. As of December 31, 2016, our consolidated statements of financial position included $528.0 million in other investments and $527.7 million in other liabilities related to OTC interest rate contracts cleared with the CME. The balance of those line items was reduced by those amounts in January 2017 as a result of the CME rulebook amendment. The rulebook amendment did not have an impact on net income. Additionally, the change by the CME did not impact the accounting for our OTC derivatives not cleared with the CME.
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March 31, 2017 and December 31, 2016, the separate accounts included a separate account valued at $166.9 million and $158.4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t>
  </si>
  <si>
    <t>Variable Interest Entities</t>
  </si>
  <si>
    <t>2.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March 31, 2017 and December 31, 2016.
Consolidated Variable Interest Entities
Grantor Trusts
We contributed undated subordinated floating rate notes to three grantor trusts. The trusts separated their cash flows by issuing an interest-only certificate and a residual certificate related to each note contributed. Each interest-only certificate entitles the holder to interest on the stated note for a specified term, while the residual certificate entitles the holder to interest payments subsequent to the term of the interest-only certificate and to all principal payments. We retained the interest-only certificates and the residual certificates were subsequently sold to third parties. We determined these grantor trusts are VIEs due to insufficient equity to sustain them. We determined we are the primary beneficiary as a result of our contribution of securities into the trusts and our significant continuing interest in the trusts.
Collateralized Private Investment Vehicles
We invest in cash and synthetic collateralized debt obligations, collateralized bond obligations, collateralized loan obligations and other collateralized structures, which are VIEs due to insufficient equity to sustain the entities (collectively known as “collateralized private investment vehicles”). The performance of the notes of these synthetic structures is primarily linked to a synthetic portfolio by derivatives; each note has a specific loss attachment and detachment point. The notes and related derivatives are collateralized by a pool of permitted investments. The investments are held by a trustee and can only be liquidated to settle obligations of the trusts. These obligations primarily include derivatives and the notes due at maturity or termination of the trusts. We determined we were the primary beneficiary for one of these synthetic entities because we acted as the investment manager of the underlying portfolio and we had the power to make decisions and to receive benefits and the obligation to absorb losses that could be potentially significant to the VIE. This synthetic entity matured in the first quarter of 2017.
Commercial Mortgage-Backed Securities
We sold commercial mortgage loans to a real estate mortgage investment conduit trust. The trust issued various commercial mortgage-backed securities (“CMBS”) certificates using the cash flows of the underlying commercial mortgages it purchased. This is considered a VIE due to insufficient equity to sustain itself. We determined we are the primary beneficiary as we retained the special servicing role for the assets within the trust as well as the ownership of the bond class that controls the unilateral kick-out rights of the special servicer.
Mandatory Retirement Savings Funds
We hold an equity interest in Chilean mandatory privatized social security funds in which we provide asset management services. We determined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andatory Provident Fund (“MPF”) and Occupational Retirement Schemes Ordinance (“ORSO”) pension schemes. Each pension scheme has various guaranteed and non-guaranteed constituent funds, or investment options, in which customers can invest their money. The guaranteed funds provide either a guaranteed rate of return to the customer or a minimum guarantee on withdrawals under certain qualifying events. We determined the guaranteed funds are VIEs due to the fact the equity holders, as a group, lack the obligation to absorb expected losses due to the guarantee we provide. We concluded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Assets and Liabilities of Consolidated Variable Interest Entities
The carrying amounts of our consolidated VIE assets, which can only be used to settle obligations of consolidated VIEs, and liabilities of consolidated VIEs for which creditors do not have recourse were as follows:
March 31, 2017
December 31, 2016
Total
Total
Total
Total
assets
liabilities
assets
liabilities
(in millions)
Grantor trusts (1)
$
$
$
$
Collateralized private investment vehicle (2)
—
—
CMBS
—
—
Mandatory retirement savings funds (3)
Real estate (4)
Sponsored investment funds (5)
Total
$
$
$
$
(1)
The assets of grantor trusts are primarily fixed maturities, available-for-sale. The liabilities are primarily other liabilities that reflect an embedded derivative of the forecasted transaction to deliver the underlying securities.
(2)
The assets of the collateralized private investment vehicle were primarily fixed maturities, trading. The liabilities included derivative liabilities and an obligation to redeem notes at maturity or termination of the trusts, which were reported in other liabilities.
(3)
The assets of the mandatory retirement savings funds include separate account assets and equity securities, trading. The liabilities include separate account liabilities and contractholder funds.
(4)
The assets of the real estate VIEs primarily include real estate, other investments and cash. Liabilities primarily include other liabilities.
(5)
The assets of sponsored investment funds are primarily fixed maturities and equity securities, which are reported in other investments, and cash. The consolidated statements of financial position included a $57.6 million and $58.8 million redeemable noncontrolling interest for sponsored investment funds as of March 31, 2017 and December 31, 2016, respectively.
Unconsolidated Variable Interest Entities
Invested Securities
We hold a variable interest in a number of VIEs where we are not the primary beneficiary. Our investments in these VIEs are reported in fixed maturities, available-for-sale; fixed maturities, trading; equity securities, trading and other investments in the consolidated statements of financial position and are described below.
Unconsolidated VIEs include certain CMBS, residential mortgage-backed pass-through securities (“RMBS”) and other asset-backed securities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As previously discussed, we invest in several types of collateralized private investment vehicles that are VIEs. These include cash and synthetic structures that we do not manage. We have determined we are not the primary beneficiary of these collateralized private investment vehicles primarily because we do not control the economic performance of the entities and were not involved with the design of the entities.
We have invested in various VIE trusts as a debt holder. All of these entities are classified as VIEs due to insufficient equity to sustain them.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and invest in certain investment funds that are VIEs. We determined we are not the primary beneficiary of the VIEs for which we are the asset manager but do not have a potentially significant variable interest in the fund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Maximum exposure to
Asset carrying value
loss (1)
(in millions)
March 31, 2017
Fixed maturities, available-for-sale:
Corporate
$
$
Residential mortgage-backed pass-through securities
Commercial mortgage-backed securities
Collateralized debt obligations
Other debt obligations
Fixed maturities, trading:
Residential mortgage-backed pass-through securities
Equity securities, trading
Other investments:
Other limited partnership and fund interests
December 31, 2016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Equity securities, trading
Other investments:
Other limited partnership and fund interests
(1)
Our risk of loss is limited to our initial investment measured at amortized cost for fixed maturities, available-for-sale. Our risk of loss is limited to our investment measured at fair value for our fixed maturities, trading and equity securities, trading. Our risk of loss is limited to our carrying value plus any unfunded commitments and/or guarantees for our other investments. Unfunded commitments are not liabilities on our consolidated statements of financial position because we are only required to fund additional equity when called upon to do so by the general partner or investment manager.
Money Market Funds
We are the investment manager for certain money market mutual funds. These funds are exempt from assessment under any consolidation model due to a scope exception for money market funds registered under Rule 2a-7 of the Investment Company Act of 1940 or similar funds. As of March 31, 2017 and December 31, 2016, these funds held $0.7 billion and $0.8 billion in total assets, respectively. We have no contractual obligation to contribute to the funds; however, we provided support to these money market mutual funds through the waiver of fees and expense reimbursements. The amount of fees waived and expenses reimbursed was insignificant.</t>
  </si>
  <si>
    <t>Investments</t>
  </si>
  <si>
    <t>3. Investments
Fixed Maturities and Equity Securities
Fixed maturities include bonds, ABS, redeemable preferred stock and certain non-redeemable preferred securities. Equity securities include mutual funds, common stock, non-redeemable preferred stock and required regulatory investments. We classify fixed maturities and equity securities as either available-for-sale or trading at the time of the purchase and, accordingly, carry them at fair value. See Note 10, Fair Value Measurements, for methodologies related to the determination of fair value. Unrealized gains and losses related to available-for-sale securities, excluding those in fair value hedging relationships, are reflected in stockholders’ equity, net of adjustments associated with deferred acquisition costs (“DAC”) and related actuarial balances, derivatives in cash flow hedge relationships and applicable income taxes. Unrealized gains and losses related to hedged portions of available-for-sale securities in fair value hedging relationships and mark-to-market adjustments on certain trading securities are reflected in net realized capital gains (losses). Mark-to-market adjustments related to certain securities carried at fair value with an investment objective to realize economic value through mark-to-market changes are reflected in net investment income.
The cost of fixed maturities is adjusted for amortization of premiums and accrual of discounts, both computed using the interest method. The cost of fixed maturities and equity securities classified as available-for-sale is adjusted for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ther comprehensive income (“OCI”). For loan-backed and structured securities, we recognize income using a constant effective yield based on currently anticipated cash flows.
The amortized cost, gross unrealized gains and losses, other-than-temporary impairments in accumulated other comprehensive income (“AOCI”) and fair value of fixed maturities and equity securities available-for-sale were as follows:
Other-than-
Gross
Gross
temporary
Amortized
unrealized
unrealized
impairments in
cost
gains
losses
Fair value
AOCI (1)
(in millions)
March 31, 2017
Fixed maturities, available-for-sale:
U.S. government and agencies
$
$
$
$
$
—
Non-U.S. governments
—
States and political subdivisions
Corporate
Residential mortgage-backed pass-through securities
—
Commercial mortgage-backed securities
Collateralized debt obligations
Other debt obligations
Total fixed maturities, available-for-sale
$
$
$
$
$
Total equity securities, available-for-sale
$
$
$
$
December 31, 2016
Fixed maturities, available-for-sale:
U.S. government and agencies
$
$
$
$
$
—
Non-U.S. governments
—
States and political subdivisions
Corporate
Residential mortgage-backed pass-through securities
—
Commercial mortgage-backed securities
Collateralized debt obligations
Other debt obligations
Total fixed maturities, available-for-sale
$
$
$
$
$
Total equity securities, available-for-sale
$
$
$
$
(1)
Excludes $126.3 million and $120.9 million as of March 31, 2017 and December 31, 2016 , respectively, of net unrealized gains on impaired fixed maturities, available-for-sale related to changes in fair value subsequent to the impairment date, which are included in gross unrealized gains and gross unrealized losses.
The amortized cost and fair value of fixed maturities available-for-sale as of March 31, 2017, by expected maturity, were as follows:
Amortized cost
Fair value
(in millions)
Due in one year or less
$
$
Due after one year through five years
Due after five years through ten years
Due after ten years
Subtotal
Mortgage-backed and other asset-backed securities
Total
$
$
Actual maturities may differ because borrowers may have the right to call or prepay obligations. Our portfolio is diversified by industry, issuer and asset class. Credit concentrations are managed to established limits.
Net Realized Capital Gains and Losses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temporary impairments of securities and subsequent realized recoveries, mark-to-market adjustments on certain trading securities, mark-to-market adjustments on sponsored investment funds, fair value hedge and cash flow hedge ineffectiveness, mark-to-market adjustments on derivatives not designated as hedges, changes in the mortgage loan valuation allowance provision, impairments of real estate held for investment and impairments on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were as follows:
For the three months ended March 31,
2017
2016
(in millions)
Fixed maturities, available-for-sale:
Gross gains
$
$
Gross losses
Net impairment losses
Hedging, net
Fixed maturities, trading
Equity securities, trading
Mortgage loans
Derivatives
Other
Net realized capital gains (losses)
$
$
Proceeds from sales of investments (excluding call and maturity proceeds) in fixed maturities, available-for-sale were $361.3 million and $205.8 million for the three months ended March 31, 2017 and 2016, respectively.
Other-Than-Temporary Impairments
We have a process in place to identify fixed maturity and equity securities that could potentially have an impairment that is other than temporary.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are reviewed to determine whether an other-than-temporary decline in value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for structured securities, the adequacy of the expected cash flows; (5) for fixed maturities, our intent to sell a security or whether it is more likely than not we will be required to sell the security before the recovery of its amortized cost which, in some cases, may extend to maturity and (6) for equity securities, our ability and intent to hold the security for a period of time that allows for the recovery in value. To the extent we determine a security is deemed to be other than temporarily impaired, an impairment loss is recognized.
Impairment losses on equity securities are recognized in net income and are measured as the difference between amortized cost and fair value. The way in which impairment losses on fixed maturities are recognized in the financial statements is dependent on the facts and circumstances related to the specific security. If we intend to sell a security or it is more likely than not that we would be required to sell a security before the recovery of its amortized cost, we recognize an other-than-temporary impairment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the recognition of the other-than-temporary impairment is bifurcated. We recognize the credit loss portion in net income and the noncredit loss portion in OCI (“bifurcated OTTI”).
Total other-than-temporary impairment losses, net of recoveries from the sale of previously impaired securities, were as follows:
For the three months ended March 31,
2017
2016
(in millions)
Fixed maturities, available-for-sale
$
$
Equity securities, available-for-sale
—
—
Total other-than-temporary impairment losses, net of recoveries from the sale of previously impaired securities
Other-than-temporary impairment losses on fixed maturities, available-for-sale reclassified to (from) OCI (1)
Net impairment losses on available-for-sale securities
$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We estimate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The following table provides a rollforward of accumulated credit losses for fixed maturities with bifurcated credit losses.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
For the three months ended March 31,
2017
2016
(in millions)
Beginning balance
$
$
Credit losses for which an other-than-temporary impairment was not previously recognized
Credit losses for which an other-than-temporary impairment was previously recognized
Reduction for credit losses previously recognized on fixed maturities now sold, paid down or intended to be sold
Net reduction (increase) for positive changes in cash flows expected to be collected and amortization (1)
Foreign currency translation adjustment
Ending balance
$
$
(1)
Amounts are recognized in net investment income.
Gross Unrealized Losses for Fixed Maturities and Equity Securities
For fixed maturities and equity securities available-for-sale with unrealized losses, including other-than-temporary impairment losses reported in OCI, the gross unrealized losses and fair value, aggregated by investment category and length of time that individual securities have been in a continuous unrealized loss position were as follows:
March 31, 2017
Less than
Greater than or
twelve months
equal to twelve months
Total
Gross
Gross
Gross
Fair
unrealized
Fair
unrealized
Fair
unrealized
value
losses
value
losses
value
losses
(in millions)
Fixed maturities, available-for-sale:
U.S. government and agencies
$
$
$
$
$
$
Non-U.S. governments
States and political subdivisions
Corporate
Residential mortgage-backed pass- through securities
Commercial mortgage-backed securities
Collateralized debt obligations
Other debt obligations
Total fixed maturities, available-for-sale
$
$
$
$
$
$
Total equity securities, available-for-sale
$
—
$
$
$
$
$
Of the total amounts, Principal Life Insurance Company’s (“Principal Life’s”) consolidated portfolio represented $15,385.4 million in available-for-sale fixed maturities with gross unrealized losses of $461.1 million. Of those fixed maturity securities in Principal Life’s consolidated portfolio with a gross unrealized loss position, 94% were investment grade (rated AAA through BBB-) with an average price of 97 (carrying value/amortized cost) as of March 31, 2017. Gross unrealized losses in our fixed maturities portfolio decreased during the three months ended March 31, 2017, primarily due to tightening of credit spreads and a decrease in interest rates.
For those securities that had been in a continuous unrealized loss position for less than twelve months, Principal Life’s consolidated portfolio held 1,686 securities with a carrying value of $13,316.1 million and unrealized losses of $316.5 million reflecting an average price of 98 as of March 31, 2017. Of this portfolio, 97% was investment grade (rated AAA through BBB-) as of March 31, 2017, with associated unrealized losses of $308.8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08 securities with a carrying value of $2,069.3 million and unrealized losses of $144.6 million. The average credit rating of this portfolio was A- with an average price of 93 as of March 31, 2017. Of the $144.6 million in unrealized losses, the corporate sector accounts for $68.0 million in unrealized losses with an average price of 93 and an average credit rating of BB+. The remaining unrealized losses consist primarily of $36.6 million within the commercial mortgage-backed securities sector with an average price of 94 and an average credit rating of AA.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s of March 31, 2017.
December 31, 2016
Less than
Greater than or
twelve months
equal to twelve months
Total
Gross
Gross
Gross
Fair
unrealized
Fair
unrealized
Fair
unrealized
value
losses
value
losses
value
losses
(in millions)
Fixed maturities, available-for-sale:
U.S. government and agencies
$
$
$
$
—
$
$
Non-U.S. governments
States and political subdivisions
Corporate
Residential mortgage-backed pass- through securities
Commercial mortgage-backed securities
Collateralized debt obligations
Other debt obligations
Total fixed maturities, available-for-sale
$
$
$
$
$
$
Total equity securities, available-for-sale
$
$
$
$
$
$
Of the total amounts, Principal Life’s consolidated portfolio represented $16,918.9 million in available-for-sale fixed maturities with gross unrealized losses of $615.1 million. Of those fixed maturity securities in Principal Life’s consolidated portfolio with a gross unrealized loss position, 94% were investment grade (rated AAA through BBB-) with an average price of 96 (carrying value/amortized cost) as of December 31, 2016. Gross unrealized losses in our fixed maturities portfolio decreased during the year ended December 31, 2016, primarily due to tightening of credit spreads, partially offset by an increase in interest rates.
For those securities that had been in a continuous unrealized loss position for less than twelve months, Principal Life’s consolidated portfolio held 1,911 securities with a carrying value of $14,549.4 million and unrealized losses of $384.6 million reflecting an average price of 97 as of December 31, 2016. Of this portfolio, 98% was investment grade (rated AAA through BBB-) as of December 31, 2016, with associated unrealized losses of $374.1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53 securities with a carrying value of $2,369.5 million and unrealized losses of $230.5 million. The average credit rating of this portfolio was A- with an average price of 91 as of December 31, 2016. Of the $230.5 million in unrealized losses, the corporate sector accounts for $141.9 million in unrealized losses with an average price of 89 and an average credit rating of BBB-. The remaining unrealized losses consist primarily of $46.9 million within the commercial mortgage-backed securities sector with an average price of 93 and an average credit rating of AA-.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s of December 31, 2016.
Net Unrealized Gains and Losses on Available-for-Sale Securities and Derivative Instruments
The net unrealized gains and losses on investments in available-for-sale securities, the noncredit component of impairment losses on fixed maturities available-for-sale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DAC and related actuarial balances and applicable income taxes was as follows:
March 31, 2017
December 31, 2016
(in millions)
Net unrealized gains on fixed maturities, available-for-sale (1)
$
$
Noncredit component of impairment losses on fixed maturities, available-for-sale
Net unrealized losses on equity securities, available-for-sale
Adjustments for assumed changes in amortization patterns
Adjustments for assumed changes in policyholder liabilities
Net unrealized gains on derivative instruments
Net unrealized gains on equity method subsidiaries and noncontrolling interest adjustments
Provision for deferred income taxes
Net unrealized gains on available-for-sale securities and derivative instruments
$
$
(1)
Excludes net unrealized gains (losses) on fixed maturities, available-for-sale included in fair value hedging relationships.
Mortgage Loans
Mortgage loans consist of commercial and residential mortgage loans. We evaluate risks inherent in our commercial mortgage loans in two classes: (1) brick and mortar property loans, including mezzanine loans, where we analyze the property’s rent payments as support for the loan, and (2) credit tenant loans (“CTL”), where we rely on the credit analysis of the tenant for the repayment of the loan. We evaluate risks inherent in our residential mortgage loan portfolio in two classes: (1) home equity mortgages and (2) first lien mortgages. The carrying amount of our mortgage loan portfolio was as follows:
March 31, 2017
December 31, 2016
(in millions)
Commercial mortgage loans
$
$
Residential mortgage loans
Total amortized cost
Valuation allowance
Total carrying value
$
$
We periodically purchase mortgage loans as well as sell mortgage loans we have originated. Mortgage loans purchased and sold were as follows:
For the three months ended March 31,
2017
2016
(in millions)
Commercial mortgage loans:
Purchased
$
$
Residential mortgage loans:
Purchased
Sold
Our commercial mortgage loan portfolio consists primarily of non-recourse, fixed rate mortgages on stabilized properties. Our commercial mortgage loan portfolio is diversified by geographic region and specific collateral property type as follows:
March 31, 2017
December 31, 2016
Amortized
Percent
Amortized
Percent
cost
of total
cost
of total
($ in millions)
Geographic distribution
New England
$
%
$
%
Middle Atlantic
East North Central
West North Central
South Atlantic
East South Central
West South Central
Mountain
Pacific
International
Total
$
%
$
%
Property type distribution
Office
$
%
$
%
Retail
Industrial
Apartments
Hotel
Mixed use/other
Total
$
%
$
%
Our residential mortgage loan portfolio is composed of home equity mortgages with an amortized cost of $152.3 million and $165.6 million and first lien mortgages with an amortized cost of $1,115.3 million and $1,054.3 million as of March 31, 2017 and December 31, 2016, respectively. Our residential home equity mortgages are concentrated in the United States and are generally second lien mortgages comprised of closed-end loans and lines of credit. Our first lien loans are concentrated in Chile and the United States.
Mortgage Loan Credit Monitoring
Commercial Credit Risk Profile Based on Internal Rating
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n S&amp;P Global (“S&amp;P”) bond equivalent rating.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
Commercial mortgage loans that require more frequent and detailed attention than other loans in our portfolio are identified and placed on an internal “watch list”. Among the criteria that would indicate a potential problem are significant negative changes in ratios of loan to value or contract rents to debt service, major tenant vacancies or bankruptcies, borrower sponsorship problems, late payments, delinquent taxes and loan relief/restructuring requests.
The amortized cost of our commercial mortgage loan portfolio by credit risk, as determined by our internal rating system expressed in terms of an S&amp;P bond equivalent rating, was as follows:
March 31, 2017
Brick and mortar
CTL
Total
(in millions)
A- and above
$
$
$
BBB+ thru BBB-
BB+ thru BB-
—
B+ and below
Total
$
$
$
December 31, 2016
Brick and mortar
CTL
Total
(in millions)
A- and above
$
$
$
BBB+ thru BBB-
BB+ thru BB-
—
B+ and below
Total
$
$
$
Residential Credit Risk Profile Based on Performance Status
Our residential mortgage loan portfolio is monitored based on performance of the loans. Monitoring on a residential mortgage loan increases when the loan is delinquent or earlier if there is an indication of potential impairment. We define non-performing residential mortgage loans as loans 90 days or greater delinquent or on non-accrual status.
The amortized cost of our performing and non-performing residential mortgage loans was as follows:
March 31, 2017
Home equity
First liens
Total
(in millions)
Performing
$
$
$
Non-performing
Total
$
$
$
December 31, 2016
Home equity
First liens
Total
(in millions)
Performing
$
$
$
Non-performing
Total
$
$
$
Non-Accrual Mortgage Loans
Commercial and residential mortgage loans are placed on non-accrual status if we have concern regarding the collectability of future payments or if a loan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or according to the contractual terms of the loan. When a loan is placed on non-accrual status, the accrued unpaid interest receivable is reversed against interest income. Accrual of interest resumes after factors resulting in doubts about collectability have improved. Residential first lien mortgages in the Chilean market are carried on accrual for a longer period of delinquency than domestic loans, as assessment of collectability is based on the nature of the loans and collection practices in that market.
The amortized cost of mortgage loans on non-accrual status was as follows:
March 31, 2017
December 31, 2016
(in millions)
Residential:
Home equity
$
$
First liens
Total
$
$
The aging of our mortgage loans, based on amortized cost, was as follows:
March 31, 2017
Recorded
investment
90 days or
90 days or
30-59 days
60-89 days
more past
Total past
more and
past due
past due
due
due
Current
Total loans
accruing
(in millions)
Commercial-brick and mortar
$
—
$
—
$
—
$
—
$
$
$
—
Commercial-CTL
—
—
—
—
—
Residential-home equity
—
Residential-first liens
Total
$
$
$
$
$
$
$
December 31, 2016
Recorded
investment
90 days or
90 days or
30-59 days
60-89 days
more past
Total past
more and
past due
past due
due
due
Current
Total loans
accruing
(in millions)
Commercial-brick and mortar
$
—
$
—
$
—
$
—
$
$
$
—
Commercial-CTL
—
—
—
—
—
Residential-home equity
—
Residential-first liens
Total
$
$
$
$
$
$
$
Mortgage Loan Valuation Allowance
We establish a valuation allowance to provide for the risk of credit losses inherent in our portfolio. The valuation allowance includes loan specific reserves for loans that are deemed to be impaired as well as reserves for pools of loans with similar risk characteristics where a property risk or market specific risk has not been identified but for which we anticipate a loss may occur. Mortgage loans on real estate are considered impaired when, based on current information and events, it is probable we will be unable to collect all amounts due according to contractual terms of the loan agreement. When we determine a loan is impaired, a valuation allowance is established equal to the difference between the carrying amount of the mortgage loan and the estimated value reduced by the cost to sell. Estimated value is based on either the present value of the expected future cash flows discounted at the loan’s effective interest rate, the loan’s observable market price or fair value of the collateral. Subsequent changes in the estimated value are reflected in the valuation allowance. Amounts on loans deemed to be uncollectible are charged off and removed from the valuation allowance. The change in the valuation allowance provision is included in net realized capital gains (losses) on our consolidated statements of operations.
The valuation allowance is maintained at a level believed adequate by management to absorb estimated probable credit losses. Management’s periodic evaluation and assessment of the valuation allowance adequacy is based on known and inherent risks in the portfolio, adverse situations that may affect a borrower’s ability to repay, the estimated value of the underlying collateral, composition of the loan portfolio, portfolio delinquency information, underwriting standards, peer group information, current economic conditions, loss experience and other relevant factors. The evaluation of our impaired loan component is subjective, as it requires the estimation of timing and amount of future cash flows expected to be received on impaired loans.
We review our commercial mortgage loan portfolio and analyze the need for a valuation allowance for any loan that is delinquent for 60 days or more, in process of foreclosure, restructured, on the internal “watch list” or that currently has a valuation allowance. In addition to establishing allowance levels for specifically identified impaired commercial mortgage loans, management determines an allowance for all other loans in the portfolio for which historical experience and current economic conditions indicate certain losses exist. These loans are segregated by risk rating level with an estimated loss ratio applied against each risk rating level. The loss ratio is generally based upon historical loss experience for each risk rating level as adjusted for certain current environmental factors management believes to be relevant.
For our residential mortgage loan portfolio, we separate the loans into several homogeneous pools, each of which consist of loans of a similar nature including but not limited to loans similar in collateral, term and structure and loan purpose or type. We evaluate loan pools based on aggregated risk ratings, estimated specific loss potential in the different classes of credits, and historical loss experience by pool type. We adjust these quantitative factors for qualitative factors of present conditions. Qualitative factors include items such as economic and business conditions, changes in the portfolio, value of underlying collateral and concentrations. Residential mortgage loan pools exclude loans that have been restructured or impaired, as those loans are evaluated individually.
A rollforward of our valuation allowance and ending balances of the allowance and loan balance by basis of impairment method was as follows:
Commercial
Residential
Total
(in millions)
For the three months ended March 31, 2017
Beginning balance
$
$
$
Provision
—
Charge-offs
—
Recoveries
—
Ending balance
$
$
$
Allowance ending balance by basis of impairment method:
Individually evaluated for impairment
$
—
$
$
Collectively evaluated for impairment
Allowance ending balance
$
$
$
Loan balance by basis of impairment method:
Individually evaluated for impairment
$
—
$
$
Collectively evaluated for impairment
Loan ending balance
$
$
$
For the three months ended March 31, 2016
Beginning balance
$
$
$
Provision
Charge-offs
—
Recoveries
—
Ending balance
$
$
$
Allowance ending balance by basis of impairment method:
Individually evaluated for impairment
$
—
$
$
Collectively evaluated for impairment
Allowance ending balance
$
$
$
Loan balance by basis of impairment method:
Individually evaluated for impairment
$
—
$
$
Collectively evaluated for impairment
Loan ending balance
$
$
$
Impaired Mortgage Loans
Impaired mortgage loans are loans with a related specific valuation allowance, loans whose carrying amount has been reduced to the expected collectible amount because the impairment has been considered other than temporary or a loan modification has been classified as a troubled debt restructuring (“TDR”). Based on an assessment as to the collectability of the principal, a determination is made to apply any payments received either against the principal or according to the contractual terms of the loan. Our recorded investment in and unpaid principal balance of impaired loans along with the related loan specific allowance for</t>
  </si>
  <si>
    <t>Derivative Financial Instruments</t>
  </si>
  <si>
    <t>4.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collars to manage interest rate risk related to guaranteed minimum interest rate liabilities in our individual annuities contracts and lapse risk associated with higher interest rates.
A swaption is an option to enter into an interest rate swap at a future date. We purchase swaptions to offset or modify existing exposures. Swaptions provide us the benefit of the agreed-upon strike rate if the market rates for liabilities are higher, with the flexibility to enter into the current market rate swap if the market rates for liabilities are lower.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
Foreign Exchange Contracts
Foreign currency risk is the risk we will incur economic losses due to adverse fluctuations in foreign currency exchange rates. This risk arises from foreign currency-denominated funding agreements we issue, foreign currency-denominated fixed maturity and equity securities we invest in, capital transactions with our international operations and the financial results of our international operations.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sometimes use currency forwards to hedge the currency risk associated with a business combination or to hedge certain net equity investments in or expected cash flows from our foreign operations.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use currency options to hedge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interest we credit is tied to an external equity index as well as products subject to minimum contractual guarantees.
We purchase equity call spread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as previously explained. The premium associated with certain options is paid quarterly over the life of the option contract.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Total return swaps are contracts in which we agree with other parties to exchange, at specified intervals, an amount determined by the difference between the previous price and the current price of a reference asset based upon an agreed upon notional principal amount plus an additional amount determined by the financing spread. We currently use futures traded on an exchange (“exchange-traded”) and total return swaps referencing equity indices to hedge our portfolio from potential credit losses related to systemic events.
Other Contracts
Embedded Derivatives. We purchase or issue certain financial instruments or products that contain a derivative instrument that is embedded in the financial instrument or product. When it is determined that the embedded derivative possesses economic characteristics that are not clearly or closely related to the economic characteristics of the host contract and a separate instrument with the same terms would qualify as a derivative instrument, the embedded derivative is bifurcated from the host instrument for measurement purposes. The embedded derivative, which is reported with the host instrument in the consolidated statements of financial position, is carried at fair value.
We had investment contracts in which the return was tied to a leveraged inflation index. We economically hedged the risk associated with these investment contracts.
We offer group annuity contracts that have guaranteed separate accounts as an investment option. We also offer funds with embedded fixed-rate guarantees as investment options in our defined contribution plans in Hong Kong.
We have structured investment relationships with trusts we have determined to be VIEs, which are consolidated in our financial statements. The notes issued by these trusts include obligations to deliver an underlying security to residual interest holders and the obligations contain an embedded derivative of the forecasted transaction to deliver the underlying security.
We have fixed deferred annuities and universal life contra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192.2 million and $322.4 million in cash and securities under collateral arrangements as of March 31, 2017 and December 31, 2016,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March 31, 2017 and December 31, 2016, was $279.8 million and $454.7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192.2 million and $322.4 million as of March 31, 2017 and December 31, 2016, respectively, in the normal course of business, which reflects netting under derivative agreements. If the credit-risk-related contingent features underlying these agreements were triggered on March 31, 2017, we would be required to post an additional $41.8 million of collateral to our counterparties.
As of March 31, 2017 and December 31, 2016, we had received $131.7 million and $576.3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March 31, 2017
December 31, 2016
(in millions)
Notional amounts of derivative instruments
Interest rate contracts:
Interest rate swaps
$
$
Interest rate options
Interest rate futures
Swaptions
Foreign exchange contracts:
Currency forwards
Currency swaps
Currency options
—
Equity contracts:
Equity options
Equity futures
Credit contracts:
Credit default swaps
Total return swaps
Futures
Other contracts:
Embedded derivatives
Total notional amounts at end of period
$
$
Credit exposure of derivative instruments
Interest rate contracts:
Interest rate swaps
$
$
Interest rate options
Foreign exchange contracts:
Currency swaps
Currency forwards
Currency options
—
Equity contracts:
Equity options
Credit contracts:
Credit default swaps
Total return swaps
Total gross credit exposure
Less: collateral received
Net credit exposure
$
$
The fair value of our derivative instruments classified as assets and liabilities was as follows:
Derivative assets (1)
Derivative liabilities (2)
March 31, 2017
December 31, 2016
March 31, 2017
December 31, 2016
(in millions)
Derivatives designated as hedging instruments
Interest rate contracts
$
$
$
$
Foreign exchange contracts
Total derivatives designated as hedging instruments
$
$
$
$
Derivatives not designated as hedging instruments
Interest rate contracts
$
$
$
$
Foreign exchange contracts
Equity contracts
Credit contracts
Other contracts
—
—
Total derivatives not designated as hedging instruments
Total derivative instruments
$
$
$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 liabilities with a fair value of $119.6 million and $176.5 million as of March 31, 2017 and December 31, 2016, respectively, are reported with contractholder funds on the consolidated statements of financial position.
Credit Derivatives Sold
When we sell credit protection, we are exposed to the underlying credit risk similar to purchasing a fixed maturity security instrument. The majority of our credit derivative contracts sold reference a single name or reference security (referred to as “single name credit default swaps”). The remainder of our credit derivatives reference either a basket or index of securitie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have purchased credit protection with identical underlyings to certain of our sold protection transactions. As of March 31, 2017 and December 31, 2016, we did not purchase credit protection relating to our sold protection transactions. In certain circumstances, our potential loss could also be reduced by any amount recovered in the default proceedings of the underlying credit name.
We purchased an investment structure with embedded credit features that is fully consolidated into our financial statements. This consolidation results in recognition of the underlying credit derivatives and collateral within the structure, typically high quality fixed maturities that are owned by a special purpose vehicle. These credit derivatives reference several names in a basket structure. In the event of default, the collateral within the structure would typically be liquidated to pay the claims of the credit derivative counterparty.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March 31, 2017
Weighted
Maximum
average
Notional
Fair
future
expected life
amount
value
payments
(in years)
(in millions)
Single name credit default swaps
Corporate debt
AAA
$
$
$
AA
A
BBB
B
CCC
Government/municipalities
AA
Sovereign
AA
BBB
Total single name credit default swaps
Basket and index credit default swaps
Government/municipalities
AA
Structured finance
AAA
—
AA
—
Total basket and index credit default swaps
Total credit default swap protection sold
$
$
$
December 31, 2016
Weighted
Maximum
average
Notional
Fair
future
expected life
amount
value
payments
(in years)
(in millions)
Single name credit default swaps
Corporate debt
AAA
$
$
$
AA
A
BBB
B
Near default
Government/municipalities
AA
Sovereign
AA
BBB
Total single name credit default swaps
Basket and index credit default swaps
Corporate debt
Near default (1)
Government/municipalities
AA
Structured finance
AA
—
Total basket and index credit default swaps
Total credit default swap protection sold
$
$
$
(1)
Includes $60.0 million as of December 31, 2016, notional of derivatives in consolidated collateralized private investment vehicle VIEs where the credit risk is borne by third party investors.
We also have invested in fixed maturities classified as trading that contain credit default swaps. These securities are subject to the credit risk of the issuer, normally a special purpose vehicle, which consists of the underlying credit default swaps and high quality fixed maturities that serve as collateral. A default event occurs if the cumulative losses exceed a specified attachment point, which is typically not the first loss of the portfolio. If a default event occurs that exceeds the specified attachment point, our investment may not be fully returned. We would have no future potential payments under these investments. The following tables show, by the types of referenced/underlying asset class and external rating, our fixed maturities with embedded credit derivatives.
March 31, 2017
Weighted
average
Amortized
Carrying
expected life
cost
value
(in years)
(in millions)
Structured finance
AA
$
$
Total structured finance
Total fixed maturities with credit derivatives
$
$
December 31, 2016
Weighted
average
Amortized
Carrying
expected life
cost
value
(in years)
(in millions)
Structured finance
AA
$
$
BBB
BB
CCC
Total structured finance
Total fixed maturities with credit derivatives
$
$
Fair Value Hedges
We use fixed-to-floating rate interest rate swaps to more closely align the interest rate characteristics of certain assets and liabilities. In general, these swaps are used in asset and liability management to modify duration, which is a measure of sensitivity to interest rate changes.
We enter into currency exchange swap agreements to convert certain foreign denominated assets and liabilities into U.S. dollar floating-rate denominated instruments to eliminate the exposure to future currency volatility on those items.
The net interest effect of interest rate swap and currency swap transactions for derivatives in fair value hedges is recorded as an adjustment to income or expense of the underlying hedged item in our consolidated statements of operations.
Hedge effectiveness testing for fair value relationships is performed utilizing a regression analysis approach for both prospective and retrospective evaluations. This regression analysis will consider multiple data points for the assessment that the hedge continues to be highly effective in achieving offsetting changes in fair value. In certain periods, the comparison of the change in value of the derivative and the change in the value of the hedged item may not be offsetting at a specific period in time due to small movements in value. However, any amounts recorded as fair value hedges have shown to be highly effective in achieving offsetting changes in fair value both for present and future periods.
The following table shows the effect of derivatives in fair value hedging relationships and the related hedged items on the consolidated statements of operations. All gains or losses on derivatives were included in the assessment of hedge effectiveness.
Amount of gain (loss)
Amount of gain (loss)
recognized in net income on
recognized in net income on
related hedged item for the
derivatives for the three months
three months ended
Derivatives in fair value hedging
ended March 31, (1)
Hedged items in fair value
March 31, (1)
relationships
2017
2016
hedging relationships
2017
2016
(in millions)
(in millions)
Interest rate contracts
$
$
Fixed maturities, available-for-sale
$
$
Interest rate contracts
Investment contracts
Total
$
$
Total
$
$
(1)
The gain (loss) on both derivatives and hedged items in fair value relationships is reported in net realized capital gains (losses) on the consolidated statements of operations. The net amount represents the ineffective portion of our fair value hedges.
The following table shows the periodic settlements on interest rate contracts and foreign exchange contracts in fair value hedging relationships.
Amount of gain (loss) for the three
months ended March 31,
Hedged item
2017
2016
(in millions)
Fixed maturities, available-for-sale (1)
$
$
Investment contracts (2)
(1)
Reported in net investment income on the consolidated statements of operations.
(2)
Reported in benefits, claims and settlement expenses on the consolidated statements of operations.
Cash Flow Hedges
We utilize floating-to-fixed rate interest rate swaps to eliminate the variability in cash flows of recognized financial assets and liabilities and forecasted transactions.
We enter into currency exchange swap agreements to convert both principal and interest payments of certain foreign denominated assets and liabilities into U.S. dollar denominated fixed-rate instruments to eliminate the exposure to future currency volatility on those item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3.2 years. As of March 31, 2017, we had $11.8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During the three months ended March 31, 2017 and 2016, we did not have any reclassifications from AOCI into net realized capital gains (losses) as a result of the determination that hedged cash flows were probable of not occurring.
The following table shows the effect of derivatives in cash flow hedging relationships on the consolidated statements of operations and consolidated statements of financial position. All gains or losses on derivatives were included in the assessment of hedge effectiveness.
Amount of gain (loss)
Amount of gain (loss)
recognized in AOCI on
reclassified from AOCI on
derivatives (effective portion)
Location of gain (loss)
derivatives (effective portion)
Derivatives in cash
for the three months ended
reclassified from AOCI
for the three months ended
flow hedging
March 31,
into net income
March 31,
relationships
Related hedged item
2017
2016
(effective portion)
2017
2016
(in millions)
(in millions)
Interest rate contracts
Fixed maturities, available-for-sale
$
$
Net investment income
$
$
Net realized capital losses
—
Interest rate contracts
Investment contracts
—
Benefits, claims and settlement expenses
—
—
Interest rate contracts
Debt
—
—
Operating expense
Foreign exchange contracts
Fixed maturities, available-for-sale
Net realized capital gains
Foreign exchange contracts
Investment contracts
—
Benefits, claims and settlement expenses
—
—
Total
$
$
Total
$
$
The following table shows the periodic settlements on interest rate contracts and foreign exchange contracts in cash flow hedging relationships.
Amount of gain (loss) for the three
months ended March 31,
Hedged item
2017
2016
(in millions)
Fixed maturities, available-for-sale (1)
$
$
Investment contracts (2)
(1)
Reported in net investment income on the consolidated statements of operations.
(2)
Reported in benefits, claims and settlement expenses on the consolidated statements of operations.
The ineffective portion of our cash flow hedges is reported in net realized capital gains (losses) on the consolidated statements of operations. The net gain resulting from the ineffective portion of foreign currency contracts in cash flow hedging relationships was $0.0 million and $0.0 million for the three months ended March 31, 2017 and 2016, respectively.
We expect to reclassify net gains of $15.7 million from AOCI into net income in the next 12 months, which includes both net deferred gains on discontinued hedges and net losses on periodic settlements of active hedges. Actual amounts may vary from this amount as a result of market conditions.
Derivatives Not Designated as Hedging Instruments
Our use of futures, certain swaptions and swaps,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
The following table shows the effect of derivatives not designated as hedging instruments, including fair value changes of embedded derivatives that have been bifurcated from the host contract, on the consolidated statements of operations.
Amount of gain (loss) recognized in
net income on derivatives for the three
months ended March 31,
Derivatives not designated as hedging instruments
2017
2016
(in millions)
Interest rate contracts
$
$
Foreign exchange contracts
Equity contracts
Credit contracts
Other contracts
Total
$
$</t>
  </si>
  <si>
    <t>Insurance Liabilities</t>
  </si>
  <si>
    <t>5. Insurance Liabilities
Liability for Unpaid Claims
The liability for unpaid claims is reported in future policy benefits and claims within our consolidated statements of financial position. Activity associated with unpaid claims was as follows:
For the three months ended March 31,
2017
2016
(in millions)
Balance at beginning of period
$
$
Less reinsurance recoverable
Net balance at beginning of period
Incurred:
Current year
Prior years
Total incurred
Payments:
Current year
Prior years
Total payments
Net balance at end of period
Plus reinsurance recoverable
Balance at end of period
$
$
Amounts not included in the rollforward above:
Claim adjustment expense liabilities
$
$
Incurred liability adjustments relating to prior years, which affected current operations during 2017 and 2016, resulted in part from developed claims for prior years being different than were anticipated when the liabilities for unpaid claims were originally estimated. These trends have been considered in establishing the current year liability for unpaid claims.</t>
  </si>
  <si>
    <t>Income Taxes</t>
  </si>
  <si>
    <t>6. Income Taxes
Effective Income Tax Rate
Our provision for income taxes may not have the customary relationship of taxes to income. A reconciliation between the U.S. corporate income tax rate and the effective income tax rate was as follows:
For the three months ended March 31,
2017
2016
U.S. corporate income tax rate
35 %
35 %
Dividends received deduction
Impact of equity method presentation
Tax credits
Merger of Brazilian legal entities
—
Other
Effective income tax rate
15 %
16 %</t>
  </si>
  <si>
    <t>Employee and Agent Benefits</t>
  </si>
  <si>
    <t>7. Employee and Agent Benefits
Components of Net Periodic Benefit Cost
Other postretirement
Pension benefits
benefits
For the three months ended
For the three months ended
March 31,
March 31,
2017
2016
2017
2016
(in millions)
Service cost
$
$
$
—
$
Interest cost
Expected return on plan assets
Amortization of prior service benefit
Recognized net actuarial loss
—
Net periodic benefit cost (income)
$
$
$
$
Contributions
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federal income tax purposes. It is too early to determine, but we do not anticipate that we will be required to fund a minimum required contribution under ERISA. Regardless, it is possible that we may fund the qualified and nonqualified pension plans in 2017 for a combined total of up to $125.0 million. During the three months ended March 31, 2017, we contributed $35.2 million to these plans.</t>
  </si>
  <si>
    <t>Contingencies, Guarantees and Indemnifications</t>
  </si>
  <si>
    <t>8. Contingencies, Guarantees and Indemnification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the Department of Labor (“DOL”) and other regulatory agencie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On December 30, 2015, Mary Ventura, William Littlejohn and Ryan Kadota filed a lawsuit in the United States District Court for the Southern District of Iowa against Principal Management Corporation (“PMC”). The lawsuit alleges PMC breached its fiduciary duty under Section 36(b) of the Investment Company Act by charging excessive fees on the LargeCap Growth I Fund, SmallCap Growth I Fund, SmallCap Fund, High Yield Fund, MidCap Fund and the MidCap Value III Fund. PMC is aggressively defending the lawsuit.
On August 29, 2013, American Chemicals &amp; Equipment, Inc. 401(k) Retirement Plan (“ACE”) filed a lawsuit in the United States District Court for the Northern District of Alabama against PMC and Principal Global Investors, LLC (the “ACE Defendants”). The lawsuit alleged the ACE Defendants breached their fiduciary duty under Section 36(b) of the Investment Company Act by charging excessive fees on certain of the LifeTime series target date funds. Principal Global Investors, LLC was dismissed from the case on December 29, 2015. PMC was granted summary judgment on February 8, 2016, and the case was dismissed. ACE has appealed the grant of summary judgment and subsequent dismissal to the Eighth Circuit Court of Appeals. PMC continues to aggressively defend the lawsuit.
In 2008, Principal Life received approximately $440.0 million in connection with the termination of certain structured transactions and the resulting prepayment of Principal Life’s investment in those transactions. The transactions involved Lehman Brothers Special Financing Inc. and Lehman Brothers Holdings Inc. (collectively, “Lehman”) in various capacities. Subsequent to Lehman’s 2008 bankruptcy filing, its bankruptcy estate initiated several lawsuits seeking to recover from numerous sources significant amounts to which it claims entitlement under various theories. We are one of a large group of defendants to this action. The estate’s claim against Principal Life, including interest, was approximately $600.0 million. On June 28, 2016, the bankruptcy court granted the Defendants’ motion to dismiss directed at common issues and dismissed with prejudice all claims against Principal Life. Lehman has appealed the bankruptcy court’s decision to the U.S. District Court for the Southern District of New York.
While the outcome of any pending or future litigation or regulatory matter cannot be predicted, management does not believe any such matter will have a material adverse effect on our business or financial position. As of March 31, 2017, we had no estimated losses accrued related to the legal matters discussed above because we believe the chance of loss from these matters is not probable and the amount of loss cannot be reasonably estimated.
We believe all of the litigation contingencies discussed above involve a chance of loss that is either remote or reasonably possible. Unless otherwise noted, all of these matters involve unspecified claim amounts, in which the respective plaintiffs seek an indeterminate amount of damages. To the extent such matters present a reasonably possible chance of loss, we are generally not able to estimate the possible loss or range of loss associated therewith.
The outcome of such matters is always uncertain, and unforeseen results can occur. It is possible such outcomes could require us to pay damages or make other expenditures or establish accruals in amounts we could not estimate as of March 31, 2017.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March 31, 2017, was approximately $142.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t>
  </si>
  <si>
    <t>Stockholders' Equity</t>
  </si>
  <si>
    <t>9. Stockholders’ Equity
Reconciliation of Outstanding Common Shares
For the three months ended March 31,
2017
2016
(in millions)
Beginning balance
Shares issued
Treasury stock acquired
Ending balance
In October 2015, our Board of Directors authorized a share repurchase program of up to $150.0 million of our outstanding common stock, which was completed in March 2016. In February 2016, our Board of Directors authorized a share repurchase program of up to $400.0 million of our outstanding common stock. Shares repurchased under these programs are accounted for as treasury stock, carried at cost and reflected as a reduction to stockholders’ equity.
Other Comprehensive Income
For the three months ended March 31, 2017
Pre-Tax
Tax
After-Tax
(in millions)
Net unrealized gains on available-for-sale securities during the period
$
$
$
Reclassification adjustment for losses included in net income (1)
Adjustments for assumed changes in amortization patterns
Adjustments for assumed changes in policyholder liabilities
Net unrealized gains on available-for-sale securities
Noncredit component of impairment losses on fixed maturities, available-for-sale during the period
Adjustments for assumed changes in amortization patterns
Adjustments for assumed changes in policyholder liabilities
Noncredit component of impairment losses on fixed maturities, available-for-sale (2)
Net unrealized losses on derivative instruments during the period
Reclassification adjustment for gains included in net income (3)
Adjustments for assumed changes in amortization patterns
Adjustments for assumed changes in policyholder liabilities
Net unrealized losses on derivative instruments
Foreign currency translation adjustment
Amortization of prior service cost and actuarial loss included in net periodic benefit cost (4)
Net unrecognized postretirement benefit obligation
Other comprehensive income
$
$
$
For the three months ended March 31, 2016
Pre-Tax
Tax
After-Tax
(in millions)
Net unrealized gains on available-for-sale securities during the period
$
$
$
Reclassification adjustment for losses included in net income (1)
Adjustments for assumed changes in amortization patterns
Adjustments for assumed changes in policyholder liabilities
Net unrealized gains on available-for-sale securities
Noncredit component of impairment losses on fixed maturities, available-for-sale during the period
Adjustments for assumed changes in amortization patterns
Adjustments for assumed changes in policyholder liabilities
—
Noncredit component of impairment losses on fixed maturities, available-for-sale (2)
Net unrealized gains on derivative instruments during the period
Reclassification adjustment for gains included in net income (3)
Adjustments for assumed changes in amortization patterns
Adjustments for assumed changes in policyholder liabilities
Net unrealized gains on derivative instruments
Foreign currency translation adjustment
Amortization of prior service cost and actuarial loss included in net periodic benefit cost (4)
Net unrecognized postretirement benefit obligation
Other comprehensive income
$
$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 Cash Flow Hedges, for further details.
(4)
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7, Employee and Agent Benefits – Components of Net Periodic Benefit Cost, for further details.
Accumulated Other Comprehensive Loss
Noncredit
Net unrealized
component of
Net unrealized
Foreign
Unrecognized
Accumulated
gains on
impairment losses
gains
currency
postretirement
other
available-for-sale
on fixed maturities
on derivative
translation
benefit
comprehensive
securities
available-for-sale
instruments
adjustment
obligation
loss
(in millions)
Balances as of January 1, 2016
$
$
$
$
$
$
Other comprehensive income during the period, net of adjustments
—
Amounts reclassified from AOCI
—
—
Other comprehensive income
Purchase of subsidiary shares from noncontrolling interest
—
—
—
—
Balances as of March 31, 2016
$
$
$
$
$
$
Balances as of January 1, 2017
$
$
$
$
$
$
Other comprehensive income during the period, net of adjustments
—
—
Amounts reclassified from AOCI
—
Other comprehensive income
Balances as of March 31, 2017
$
$
$
$
$
$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presented on the consolidated statements of financial position line item titled “Redeemable noncontrolling interest.”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in millions):
Balance as of January 1, 2016
$
Net loss attributable to redeemable noncontrolling interest
Redeemable noncontrolling interest of newly consolidated entities (1)
Contributions from redeemable noncontrolling interest
Distributions to redeemable noncontrolling interest
Purchase of subsidiary shares from redeemable noncontrolling interest
Change in redemption value of redeemable noncontrolling interest
Other comprehensive income attributable to redeemable noncontrolling interest
Balance as of March 31, 2016
$
Balance as of January 1, 2017
$
Net income attributable to redeemable noncontrolling interest
Redeemable noncontrolling interest of deconsolidated entities (2)
Contributions from redeemable noncontrolling interest
Distributions to redeemable noncontrolling interest
Change in redemption value of redeemable noncontrolling interest
Other comprehensive income attributable to redeemable noncontrolling interest
Balance as of March 31, 2017
$
(1)
Effective January 1, 2016, certain sponsored investment funds were consolidated as a result of the implementation of new accounting guidance.
(2)
We deconsolidated certain sponsored investment funds as they no longer met the requirements for consolidation.</t>
  </si>
  <si>
    <t>Fair Value Measurements</t>
  </si>
  <si>
    <t>10.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Our Level 1 assets and liabilities primarily include exchange traded equity securities, mutual funds and U.S. Treasury bonds.
 Level 2 – Fair values are based on inputs other than quoted prices within Level 1 that are observable for the asset or liability, either directly or indirectly. Our Level 2 assets and liabilities primarily include fixed maturities (including public and private bonds), equity securities, cash equivalents, derivatives and other investments.
 Level 3 – Fair values are based on at least one significant unobservable input for the asset or liability. Our Level 3 assets and liabilities primarily include fixed maturities, real estate and commercial mortgage loan investments of our separate accounts, complex derivatives and embedded derivatives.
Determination of Fair Value
The following discussion describes the valuation methodologies and inputs used for assets and liabilities measured at fair value on a recurring basis or disclosed at fair value.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17.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ctually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March 31, 2017, less than 1%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 Inputs include r ecently executed market transactions, interest rate yield curves, maturity dates, market price quotations and credit spreads relating to similar instruments.
States and Political Subdivisions . Inputs include Municipal Securities Rulemaking Board reported trades, U.S. T reasury and other benchmark curves, material event notices, new issue data and obligor credit ratings.
Corporate . Inputs include recently executed transactions, market price quotations, benchmark yields, issuer spreads and observations of equity and credit default swap curves related to the issuer . For private placement corporate securities valued through the matrix valuation approach inputs include the current Treasury curve and risk spreads based on sector, rating and average life of the issuance.
RMBS, CMBS, Collateralized Debt Obligations and Other Debt Obligations . Inputs include cash flows, priority of the tranche in the capital structure, expected time to maturity for the specific tranche, reinvestment period remaining and performance of the underlying collateral including prepayments, defaults, deferrals, loss severity of defaulted collateral and, for RMBS, prepayment speed assumptions. Other inputs include market indices and recently executed market transac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et asset valu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may utilize the overnight indexed swap (“OIS”) curve in their valuation. Beginning in 2017,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 non-cleared contracts we use discounted cash flow valuation techniques to determine the fair value of interest rate swaps using observable swap curves as the inputs. These are reflected in Level 2. For centrally cleared contracts we use published prices from clearinghouses. These are reflected in Level 2. In addition, we have a limited number of complex inflation-linked interest rate swaps, interest rate collars and swaptions that are valued using broker quotes. These are reflected in Level 3.
Foreign Exchange Contracts. We use discounted cash flow valuation techniques that utilize observable swap curves and exchange rates as the inputs to determine the fair value of foreign currency swaps. These are reflected in Level 2. Currency forwards and currency options are valued using observable market inputs, including forward currency exchange rates. These are reflected in Level 2. In addition, we have a limited number of non-standard currency swaps that are valued using broker quotes. These are reflected within Level 3.
Equity Contracts. We use an option pricing model using observable implied volatilities, dividend yields, index prices and swap curves as the inputs to determine the fair value of equity options. These are reflected in Level 2.
Credit Contracts. We use either the ISDA Credit Default Swap Standard discounted cash flow model that utilizes observable default probabilities and recovery rates as inputs or broker prices to determine the fair value of credit default swaps. These are reflected in Level 3. In addition, we have a limited number of total return swaps that are valued based on the observable quoted price of underlying equity indices. These are reflected in Level 2.
Other Investments
Other investments reported at fair value include invested assets of consolidated sponsored investment funds, unconsolidated sponsored investment funds, other investment funds reported at fair value or for which the fair value option was elected, commercial mortgage loans of consolidated VIEs for which the fair value option was elected and equity method real estate investments for which the fair value option was elected.
Invested assets of consolidated sponsored investment funds include equity securities, fixed maturities and other investmen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feel we would be able to initiate a transaction. Investments for which the NAV represents a quoted price in an active market for identical assets are reflected in Level 1. Investments that do not have a quoted price in an active market are reflected in Level 2.
Commercial mortgage loans of consolidated VIEs are valued using the more observable fair value of the liabilities of the consolidated collateralized financing entities (“CCFEs”) under the measurement alternative guidance and are reflected in Level 2. The liabilities are affiliated so are not reflected in our consolidated results.
Equity method real estate investments for which the fair value option was elected are reflected in Level 3.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 Contracts
Certain annuity contracts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stochastic models that incorporate a spread reflecting our own creditworthiness.
The assumption for our own non-performance risk for investment contracts and any embedded derivatives bifurcated from certain annuity and investment contracts is based on the current market credit spreads for debt-like instruments we have issued and are available in the market.
Other Liabilities
Certain obligations reported in other liabilities include embedded derivatives to deliver underlying securities of structured investments to third parties. The fair value of the embedded derivatives is calculated based on the value of the underlying securities that are valued based on prices obtained from third party pricing vendors as utilized and described in our discussion of how fair value is determined for fixed maturities, which are reflected in Level 2.
As of December 31, 2016, obligations of consolidated VIEs for which the fair value option was elected were included in other liabilities. The VIEs’ unaffiliated obligations were valued utilizing internal pricing models, which were reflected in Level 3.
Assets and Liabilities Measured at Fair Value on a Recurring Basis
Assets and liabilities measured at fair value on a recurring basis were as follows:
March 31, 2017
Assets/
Amount
(liabilities)
measured at
Fair value hierarchy level
measured at
net asset
fair value
value (5)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Total fixed maturities, available-for-sale
—
Fixed maturities, trading
—
—
—
Equity securities, available-for-sale
—
Equity securities, trading
—
Derivative assets (1)
—
—
Other investments (2)
Cash equivalents (3)
—
—
Sub-total excluding separate account assets
Separate account assets
—
Total assets
$
$
$
$
$
Liabilities
Investment contracts (4)
$
$
—
$
—
$
—
$
Derivative liabilities (1)
—
—
Other liabilities (4)
—
—
—
Total liabilities
$
$
—
$
—
$
$
Net assets
$
$
$
$
$
December 31, 2016
Assets/
Amount
(liabilities)
measured at
Fair value hierarchy level
measured at
net asset
fair value
value (5)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Total fixed maturities, available-for-sale
—
Fixed maturities, trading
—
—
Equity securities, available-for-sale
—
Equity securities, trading
—
—
Derivative assets (1)
—
—
Other investments (2)
Cash equivalents (3)
—
—
Sub-total excluding separate account assets
Separate account assets
—
Total assets
$
$
$
$
$
Liabilities
Investment contracts (4)
$
$
—
$
—
$
—
$
Derivative liabilities (1)
—
—
Other liabilities (4)
—
—
Total liabilities
$
$
—
$
—
$
$
Net assets
$
$
$
$
$
(1)
Within the consolidated statements of financial position, derivative assets are reported with other investments and derivative liabilities are reported with other liabilities. Refer to Note 4, Derivative Financial Instruments, for further information on fair value by class of derivative instruments. Our derivatives are primarily Level 2, with the exception of certain credit default swaps and other swaps that are Level 3.
(2)
Primarily includes sponsored investment funds, other investment funds, equity method investments reported at fair value and commercial mortgage loans of consolidated VIEs.
(3)
Includes money market instruments and short-term investments with a maturity date of three months or less when purchased.
(4)
Includes bifurcated embedded derivatives that are reported at fair value within the same line item in the consolidated statements of financial position in which the host contract is reported. As of December 31, 2016, other liabilities also include obligations of consolidated VIEs reported at fair value.
(5)
Certain investments are measured at fair value using the NAV per share (or its equivalent) practical expedient and have not been classified in the fair value hierarchy. These consist of certain fund interests that are restricted until maturity with unfunded commitments totaling $56.5 million and $57.6 million as of March 31, 2017 and December 31, 2016, respectively.
Changes in Level 3 Fair Value Measurements
The reconciliation for all assets and liabilities measured at fair value on a recurring basis using significant unobservable inputs (Level 3) was as follows:
For the three months ended March 31, 2017
Total realized/unrealized
Changes in
Beginning
gains (losses)
Net
Ending
unrealized
asset/
purchases,
asset/
gains (losses)
(liability)
sales,
(liability)
included in
balance
Included in
issuances
balance
net income
as of
Included in
other
and
Transfers
Transfers
as of
relating to
December 31,
net income
comprehensive
settlements
into
out of
March 31,
positions still
2016
(1)
income
(3)
Level 3
Level 3
2017
held (1)
(in millions)
Assets
Fixed maturities, available-for-sale:
Non-U.S. governments
$
$
$
$
$
—
$
—
$
$
Corporate
—
Commercial mortgage-backed securities
Collateralized debt obligations
—
—
—
—
Other debt obligations
—
—
Total fixed maturities, available-for-sale
Fixed maturities, trading
—
—
—
Equity securities, available-for-sale
—
—
—
—
—
—
Equity securities, trading
—
—
—
—
Derivative assets
—
—
—
Other investments
—
—
—
Separate account assets (2)
—
Liabilities
Investment contracts
—
—
Derivative liabilities
—
—
—
Other liabilities
—
—
—
—
—
For the three months ended March 31, 2016
Total realized/unrealized
Changes in
Beginning
gains (losses)
Net
Ending
unrealized
asset/
purchases,
asset/
gains (losses)
(liability)
sales,
(liability)
included in
balance
Included in
Included in
issuances
balance
net income
as of
net
other
and
Transfers
Transfers
as of
relating to
December 31,
income
comprehensive
settlements
into
out of
March 31,
positions still
2015
(1)
income
(3)
Level 3
Level 3
2016
held (1)
(in millions)
Assets
Fixed maturities, available-for-sale:
Non-U.S. governments
$
$
$
$
$
—
$
—
$
$
Corporate
—
Commercial mortgage-backed securities
—
—
—
—
Collateralized debt obligations
—
—
—
—
—
Other debt obligations
—
—
—
—
Total fixed maturities, available-for-sale
—
Fixed maturities, trading
—
—
—
—
Equity securities, available-for-sale
—
—
—
—
—
—
Derivative assets
—
—
—
Other investments
—
—
—
Separate account assets (2)
—
Liabilities
Investment contracts
—
—
—
Derivative liabilities
—
—
Other liabilities
—
—
—
—
(1)
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Gross purchases, sales, issuances and settlements were:
For the three months ended March 31, 2017
Net purchases,
sales, issuances
Purchases
Sales
Issuances
Settlements
and settlements
(in millions)
Assets
Fixed maturities, available-for-sale:
Non-U.S. governments
$
$
$
—
$
$
Corporate
—
Commercial mortgage-backed securities
—
—
—
Collateralized debt obligations
—
—
—
Other debt obligations
—
—
—
Total fixed maturities, available-for-sale
—
Fixed maturities, trading
—
—
—
Derivative assets
—
—
Other investments
—
—
—
Separate account assets (4)
Liabilities
Investment contracts
—
—
Derivative liabilities
—
—
Other liabilities
—
—
—
For the three months ended March 31, 2016
Net purchases,
sales, issuances
Purchases
Sales
Issuances
Settlements
and settlements
(in millions)
Assets
Fixed maturities, available-for-sale:
Non-U.S. governments
$
$
—
$
—
$
$
Corporate
—
Commercial mortgage-backed securities
—
—
—
Other debt obligations
—
—
—
Total fixed maturities, available-for-sale
—
Derivative assets
—
—
—
Other investments
—
—
—
Separate account assets (4)
Liabilities
Investment contracts
—
—
Derivative liabilities
—
—
—
(4)
Issuances and settlements include amounts related to mortgage encumbrances associated with real estate in our separate accounts.
Transfers
Transfers of assets and liabilities measured at fair value on a recurring basis between fair value hierarchy levels were as follows:
For the three months ended March 31, 2017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
Commercial mortgage-backed securities
—
—
—
—
Other debt obligations
—
—
—
—
—
Total fixed maturities, available-for-sale
—
—
—
—
Fixed maturities, trading
—
—
—
—
—
Equity securities, trading
—
—
—
—
—
Separate account assets
—
—
—
—
For the three months ended March 31, 2016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
Commercial mortgage-backed securities
—
—
—
—
—
Total fixed maturities, available-for-sale
—
—
—
—
—
Separate account assets
—
—
—
Transfers between fair value hierarchy levels are recognized at the beginning of the reporting period.
Separate account assets transferred between Level 1 and Level 2 during the three months ended March 31, 2016, primarily related to foreign equity securities. When these securities are valued at the local close price of the exchange where the assets traded, they are reflected in Level 1. When events materially affecting the value occur between the close of the local exchange and the New York Stock Exchange, we use adjusted prices determined by a third party pricing vendor to update the foreign market closing prices and the fair value is reflected in Level 2.
Assets transferred into Level 3 during the three months ended March 31, 2017 and 2016, primarily included those assets for which we are now unable to obtain pricing from a recognized third party pricing vendor as well as assets that were previously priced using a matrix valuation approach that may no longer be relevant when applied to asset-specific situations.
Assets transferred out of Level 3 during the three months ended March 31, 2017 and 2016, included those for which we are now able to obtain pricing from a recognized third party pricing vendor or from internal models using substantially all market observable information.
Quantitative Information about Level 3 Fair Value Measurements
The following table provides quantitative information about the significant unobservable inputs used for recurring fair value measurements categorized within Level 3, excluding assets and liabilities for which significant quantitative unobservable inputs are not developed internally, which primarily consists of those valued using broker quotes or the measurement alternative for CCFEs. Refer to “Assets and liabilities measured at fair value on a recurring basis” for a complete valuation hierarchy summary.
March 31, 2017
Assets /
(liabilities)
measured at
Valuation
Unobservable
Input/range of
Weighted
fair value
technique(s)
input description
inputs
average
(in millions)
Assets
Fixed maturities, available-for-sale:
Non-U.S. governments
$
Discounted cash flow
Discount rate (1)
Illiquidity premium
50 basis points (“bps”)
50bps
Comparability adjustment
(25)bps
(25)bps
Corporate
Discounted cash flow
Discount rate (1)
0.9%-7.4%
Illiquidity premium
0bps-60bps
27bps
Comparability adjustment
0bps-80bps
20bps
Commercial mortgage-backed
Discounted cash
Discount rate (1)
2.6%-14.8%
securities
flow
Probability of default
0.0%-10.0%
Potential loss severity
0.0%-98.0%
Other debt obligations
Discounted cash flow
Discount rate (1)
Illiquidity premium
500bps
500bps
Other investments
Discounted cash flow - equity method real estate investments
Discount rate (1)
Terminal capitalization rate
Average market rent growth rate
Discounted cash flow - equity method real estate investments - debt
Loan to value
Credit spread rate
March 31, 2017
Assets /
(liabilities)
measured at
Valuation
Unobservable
Input/range of
Weighted
fair value
technique(s)
input description
inputs
average
(in millions)
Separate account assets
Discounted cash flow - mortgage loans
Discount rate (1)
1.6%-5.9%
Illiquidity premium
0bps-60bps
13bps
Credit spread rate
72bps-502bps
224bps
Discounted cash flow - real estate
Discount rate (1)
5.8%-17.2%
Terminal capitalization rate
4.3%-9.3%
Average market rent growth rate
1.9%-4.4%
Discounted cash flow - real estate debt
Loan to value
11.8%-68.0%
Credit spread rate
3.2%-5.2%
Liabilities
Investment contracts
Discounted cash flow
Long duration interest rate
2.6%-2.7% (2)
Long-term equity market volatility
15.0%-43.5%
Non-performance risk
0.3%-1.6%
Utilization rate
See note (3)
Lapse rate
0.5%-14.1%
Mortality rate
See note (4)
December 31, 2016
Assets /
(liabilities)
measured at
Valuation
Unobservable
Input/range of
Weighted
fair value
technique(s)
input description
inputs
average
(in millions)
Assets
Fixed maturities, available-for-sale:
Non-U.S. governments
$
Discounted cash flow
Discount rate (1)
Illiquidity premium
50bps
50bps
Comparability adjustment
(25)bps
(25)bps
Corporate
Discounted cash flow
Discount rate (1)
1.5%-7.6%
Illiquidity premium
0bps-60bps
27bps
Comparability adjustment
0bps-20bps
6bps
December 31, 2016
Assets /
(liabilities)
measured at
Valuation
Unobservable
Input/range of
Weighted
fair value
technique(s)
input description
inputs
average
(in millions)
Commercial mortgage-backed securities
Discounted cash flow
Discount rate (1)
3.1%-12.8%
Probability of default
0.0%-10.0%
Potential loss severity
0.0%-99.5%
Collateralized debt obligations
Discounted cash flow
Discount rate (1)
Probability of default
Potential loss severity
Other debt obligations
Discounted cash flow
Discount rate (1)
Illiquidity premium
500bps
500bps
Fixed maturities, trading
Discounted cash flow
Discount rate (1)
2.3%-9.0%
Illiquidity premium
0bps-300bps
240bps
Other investments
Discounted cash flow - equity method real estate investments
Discount rate (1)
Terminal capitalization rate
Average market rent growth rate
Discounted cash flow - equity method real estate investments - debt
Loan to value
Credit spread rate
December 31, 2016
Assets /
(liabilities)
measured at
Valuation
Unobservable
Input/range of
Weighted
fair value
technique(s)
input description
inputs
average
(in millions)
Separate account assets
Discounted cash flow - mortgage loans
Discount rate (1)
1.4%-5.3%
Illiquidity premium
0bps-60bps
13bps
Credit spread rate
83bps-472bps
227bps
Discounted cash flow - real estate
Discount rate (1)
5.8%-16.2%
Terminal capitalization rate
4.3%-9.3%
Average market rent growth rate
1.8%-4.3%
Discounted cash flow - real estate debt
Loan to value
6</t>
  </si>
  <si>
    <t>Segment Information</t>
  </si>
  <si>
    <t>11. Segment Information
We provide financial products and services through the following segments: Retirement and Income Solution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The Retirement and Income Solutions segment provides retirement and related financial products and services primarily to businesses, their employees and other individuals.
The Principal Global Investors segment provides asset management services to our asset accumulation business, our insurance operations, the Corporate segment and third party clients. This segment also includes our mutual fund business.
The Principal International segment has operations in Latin America (Brazil, Chile and Mexico) and Asia (China, Hong Kong Special Administrative Region, India and Southeast Asia). We focus on locations with large middle classes, favorable demographics and growing long-term savings, ideally with voluntary or mandatory pension markets. We entered these locations through acquisitions, start-up operations and joint ventures.
The U.S. Insurance Solutions segment provides specialty benefits insurance, which consists of group dental and vision insurance, individual and group disability insurance, group life insurance and non-medical fee-for-service claims administration, and individual life insurance, which provides solutions for the business market as well as our retail customers throughout the United States.
Our Corporate segment manages the assets representing capital that has not been allocated to any other segment. Financial results of the Corporate segment primarily reflect our financing activities (including financing costs), income on capital not allocated to other segments, inter-segment eliminations, income tax risks and certain income, expenses and other adjustments not allocated to the segments based on the nature of such items. Results of Principal Securities, Inc., our retail broker-dealer and registered investment advisor, and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other adjustments that management believes are not indicative of overall operating trends and certain adjustments related to equity method investments and noncontrolling interest. Pre-tax net realized capital gains (losses), as adjusted, are net of related changes in the amortization pattern of DAC and related actuarial balances, recognition of deferred front-end fee revenues for sales charges on retirement and life insurance products and services, amortization of hedge accounting book value adjustments for certain discontinued hedges, net realized capital gains and losses distributed, certain adjustments related to equity method investments, certain adjustments related to sponsored investment funds and certain market value adjustments to fee revenues. Pre-tax net realized capital gains (losses), as adjusted, exclude periodic settlements and accruals on derivative instruments not designated as hedging instruments and exclude certain market value adjustments of embedded derivatives and realized capital gains (losses) associated with our exited group medical insurance business. Segment operating revenues exclude net realized capital gains (losses) (except periodic settlements and accruals on derivatives not designated as hedging instruments), including their impact on recognition of front-end fee revenues, certain market value adjustments to fee revenues, certain adjustments related to equity method investments, certain adjustments related to sponsored investment funds and amortization of hedge accounting book value adjustments for certain discontinued hedges; certain adjustments related to equity method investments, pre-tax other adjustments management believes are not indicative of overall operating trends and revenue from our exited group medical insurance business. While these items may be significant components in understanding and assessing the consolidated financial performance, management believes the presentation of segment pre-tax operating earnings enhances the understanding of our results of operations by highlighting pre-tax earnings attributable to the normal, ongoing operations of the business.
The accounting policies of the segments are consistent with the accounting policies for the consolidated financial statements, with the exception of: (1) pension and other postretirement employee benefit (“OPEB”) cost allocations and (2) income tax allocations. For purposes of determining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The Corporate segment functions to absorb the risk inherent in interpreting and applying tax law. For purposes of determining operating earnings, the segments are allocated tax adjustments consistent with the positions we took on tax returns. The Corporate segment results reflect any differences between the tax returns and the estimated resolution of any disputes.
The following tables summarize select financial information by segment, including operating revenues for our products and services, and reconcile segment totals to those reported in the consolidated financial statements:
March 31, 2017
December 31, 2016
(in millions)
Assets:
Retirement and Income Solutions
$
$
Principal Global Investors
Principal International
U.S. Insurance Solutions
Corporate
Total consolidated assets
$
$
For the three months ended March 31,
2017
2016
(in millions)
Operating revenues by segment:
Retirement and Income Solutions:
Retirement and Income Solutions – Fee
$
$
Retirement and Income Solutions – Spread
Total Retirement and Income Solutions (1)
Principal Global Investors (2)
Principal International
U.S. Insurance Solutions:
Specialty benefits insurance
Individual life insurance
Total U.S. Insurance Solutions
Corporate
Total segment operating revenues
Net realized capital gains (losses), net of related revenue adjustments
Adjustments related to equity method investments
Total revenues per consolidated statements of operations
$
$
Pre-tax operating earnings (losses) by segment:
Retirement and Income Solutions
$
$
Principal Global Investors
Principal International
U.S. Insurance Solutions
Corporate
Total segment pre-tax operating earnings
Pre-tax net realized capital gains (losses), as adjusted (3)
Adjustments related to equity method investments and noncontrolling interest
Income before income taxes per consolidated statements of operations
$
$
(1)
Reflects inter-segment revenues of $95.1 million and $89.2 million for the three months ended March 31, 2017 and 2016, respectively.
(2)
Reflects inter-segment revenues of $59.9 million and $54.3 million for the three months ended March 31, 2017 and 2016, respectively.
(3)
Pre-tax net realized capital gains (losses), as adjusted, is derived as follows:
For the three months ended March 31,
2017
2016
(in millions)
Net realized capital gains (losses):
Net realized capital gains (losses)
$
$
Derivative and hedging-related adjustments
Market value adjustments to fee revenues
—
Adjustments related to equity method investments
Adjustments related to sponsored investment funds
Recognition of front-end fee revenue
Net realized capital gains (losses), net of related revenue adjustments
Amortization of deferred acquisition costs and other actuarial balances
Capital (gains) losses distributed
Market value adjustments of embedded derivatives
Pre-tax net realized capital gains (losses), as adjusted (a)
$
$
(a)
As adjusted before noncontrolling interest capital gains (losses).</t>
  </si>
  <si>
    <t>Stock-Based Compensation Plans</t>
  </si>
  <si>
    <t>12. Stock-Based Compensation Plans
As of March 31, 2017, we had the 2014 Stock Incentive Plan, the Employee Stock Purchase Plan, the 2014 Directors Stock Plan, the Long-Term Performance Plan, the Amended and Restated 2010 Stock Incentive Plan, the 2005 Directors Stock Plan, the Stock Incentive Plan and the Directors Stock Plan (“Stock-Based Compensation Plans”). As of May 20, 2014, no new grants will be made under the Amended and Restated 2010 Stock Incentive Plan or the 2005 Directors Stock Plan. No grants have been made under the Stock Incentive Plan, the Directors Stock Plan or the Long-Term Performance Plan since at least 2005. Under the terms of the 2014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14 Directors Stock Plan provides for the grant of nonqualified stock options, restricted stock, restricted stock units or other stock-based awards to our nonemployee directors. To date, we have not granted any incentive stock options, restricted stock or performance units under any plans.
As of March 31, 2017, the maximum number of new shares of common stock available for grant under the 2014 Stock Incentive Plan and the 2014 Directors Stock Plan was 9.1 million.
For awards with graded vesting, we use an accelerated expense attribution method. The compensation cost that was charged against income for stock-based awards granted under the Stock-Based Compensation Plans was as follows:
For the three months ended March 31,
2017
2016
(in millions)
Compensation cost
$
$
Related income tax benefit
Capitalized as part of an asset
Nonqualified Stock Options
Nonqualified stock options were granted to certain employees under the 2014 Stock Incentive Plan. Total options granted were 0.7 million for the three months ended March 31, 2017. The fair value of stock options is estimated using the Black-Scholes option pricing model. The following is a summary of the assumptions used in this model for the stock options granted during the period:
For the three months ended
March 31, 2017
Expected volatility
%
Expected term (in years)
Risk-free interest rate
%
Expected dividend yield
%
Weighted average estimated fair value per common share
$
As of March 31, 2017, we had $11.4 million of total unrecognized compensation cost related to nonvested stock options. The cost is expected to be recognized over a weighted-average service period of approximately 1.5 years.
Performance Share Awards
Performance share awards were granted to certain employees under the 2014 Stock Incentive Plan. Total performance share awards granted were 0.2 million for the three months ended March 31, 2017.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50% of the initial target awards. The fair value of performance share awards is determined based on the closing stock price of our common shares on the grant date. The weighted-average grant date fair value of these performance share awards granted was $62.78 per common share.
As of March 31, 2017, we had $13.0 million of total unrecognized compensation cost related to nonvested performance share awards granted. The cost is expected to be recognized over a weighted-average service period of approximately 1.4 years.
Restricted Stock Units
Restricted stock units were issued to certain employees and agents pursuant to the 2014 Stock Incentive Plan and non-employee directors pursuant to the 2014 Directors Stock Plan. Total restricted stock units granted were 0.8 million for the three months ended March 31, 2017. The fair value of restricted stock units is determined based on the closing stock price of our common shares on the grant date. The weighted-average grant date fair value of these restricted stock units granted was $62.78 per common share.
As of March 31, 2017, we had $79.5 million of total unrecognized compensation cost related to nonvested restricted stock unit awards granted. The cost is expected to be recognized over a weighted-average period of approximately 2.1 years.</t>
  </si>
  <si>
    <t>Earnings Per Common Share</t>
  </si>
  <si>
    <t>13. Earnings Per Common Share
The computations of the basic and diluted per share amounts were as follows:
For the three months ended March 31,
2017
2016
(in millions, except per share data)
Net income
$
$
Subtract:
Net income attributable to noncontrolling interest
Total
$
$
Weighted-average shares outstanding:
Basic
Dilutive effects:
Stock options
Restricted stock units
Performance share awards
Diluted
Net income per common share:
Basic
$
$
Diluted
$
$
The calculation of diluted earnings per share for the three months ended March 31, 2017 and 2016, excludes the incremental effect related to certain outstanding stock-based compensation grants due to their anti-dilutive effect.</t>
  </si>
  <si>
    <t>Condensed Consolidating Financial Information</t>
  </si>
  <si>
    <t>14. Condensed Consolidating Financial Information
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
The following tables set forth condensed consolidating financial information of (i) PFG, (ii) Principal Life, (iii) Principal Financial Services, Inc. (“PFS”) and all other direct and indirect subsidiaries of PFG on a combined basis and (iv) the eliminations necessary to arrive at the information for PFG on a consolidated basis as of March 31, 2017 and December 31, 2016, and for the three months ended March 31, 2017 and 2016.
In presenting the condensed consolidating financial statements, the equity method of accounting has been applied to (i) PFG’s interest in all direct subsidiaries of PFG,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Condensed Consolidating Statements of Financial Position
March 31, 2017
Principal
Principal Life
Principal Financial
Principal
Financial
Insurance
Services, Inc. and
Financial
Group, Inc.
Company
Other Subsidiaries
Group, Inc.
Parent Only
Only
Combined
Eliminations
Consolidated
(in millions)
Assets
Fixed maturities, available-for-sale
$
—
$
$
$
$
Fixed maturities, trading
—
—
Equity securities, available-for-sale
—
—
Equity securities, trading
—
—
Mortgage loans
—
Real estate
—
—
Policy loans
—
—
Investment in unconsolidated entities
Other investments
Cash and cash equivalents
Accrued investment income
—
Premiums due and other receivables
—
Deferred acquisition costs
—
—
Property and equipment
—
—
Goodwill
—
—
Other intangibles
—
—
Separate account assets
—
—
Other assets
Total assets
$
$
$
$
$
Liabilities
Contractholder funds
$
—
$
$
$
$
Future policy benefits and claims
—
Other policyholder funds
—
Short-term debt
—
—
—
Long-term debt
—
Income taxes currently payable
—
—
Deferred income taxes
—
Separate account liabilities
—
—
Other liabilities
Total liabilities
Redeemable noncontrolling interest
—
—
—
Stockholders’ equity
Common stock
—
Additional paid-in capital
Retained earnings
Accumulated other comprehensive income (loss)
Treasury stock, at cost
—
—
—
Total stockholders’ equity attributable to PFG
Noncontrolling interest
—
—
Total stockholders’ equity
Total liabilities and stockholders’ equity
$
$
$
$
$
Condensed Consolidating Statements of Financial Position
December 31, 2016
Principal
Principal Life
Principal Financial
Principal
Financial
Insurance
Services, Inc. and
Financial
Group, Inc.
Company
Other Subsidiaries
Group, Inc.
Parent Only
Only
Combined
Eliminations
Consolidated
(in millions)
Assets
Fixed maturities, available-for-sale
$
—
$
$
$
$
Fixed maturities, trading
—
—
Equity securities, available-for-sale
—
—
Equity securities, trading
—
—
Mortgage loans
—
Real estate
—
—
Policy loans
—
—
Investment in unconsolidated entities
Other investments
Cash and cash equivalents
Accrued investment income
—
Premiums due and other receivables
—
Deferred acquisition costs
—
—
Property and equipment
—
—
Goodwill
—
—
Other intangibles
—
—
Separate account assets
—
—
Other assets
Total assets
$
$
$
$
$
Liabilities
Contractholder funds
$
—
$
$
$
$
Future policy benefits and claims
—
Other policyholder funds
—
Short-term debt
—
—
—
Long-term debt
—
Income taxes currently payable
—
—
Deferred income taxes
—
Separate account liabilities
—
—
Other liabilities
Total liabilities
Redeemable noncontrolling interest
—
—
—
Stockholders’ equity
Common stock
—
Additional paid-in capital
Retained earnings
Accumulated other comprehensive income (loss)
Treasury stock, at cost
—
—
—
Total stockholders’ equity attributable to PFG
Noncontrolling interest
—
—
Total stockholders’ equity
Total liabilities and stockholders’ equity
$
$
$
$
$
Condensed Consolidating Statements of Operations
For the three months ended March 31, 2017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Net investment income
Net realized capital gains (losses), excluding impairment losses on available-for-sale securities
—
Net other-than-temporary impairment losses on available-for-sale securities
—
—
Other-than-temporary impairment losses on fixed maturities, available-for-sale reclassified from other comprehensive income
—
—
Net impairment losses on available-for-sale securities
—
—
Net realized capital gains (losses)
—
Total revenues
Expenses
Benefits, claims and settlement expenses
—
Dividends to policyholders
—
—
—
Operating expenses
Total expenses
Income (loss) before income taxes
Income taxes (benefits)
Equity in the net income (loss) of subsidiaries
—
Net income
Net income attributable to noncontrolling interest
—
—
—
Net income attributable to PFG
$
$
$
$
$
Net income
$
$
$
$
$
Other comprehensive income
Comprehensive income
$
$
$
$
$
Condensed Consolidating Statements of Operations
For the three months ended March 31, 2016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
Net investment income
Net realized capital gains, excluding impairment losses on available-for-sale securities
—
—
Net other-than-temporary impairment losses on available-for-sale securities
—
—
Other-than-temporary impairment losses on fixed maturities, available-for-sale reclassified to (from) other comprehensive income
—
—
Net impairment losses on available-for-sale securities
—
—
Net realized capital gains
—
—
Total revenues
Expenses
Benefits, claims and settlement expenses
—
Dividends to policyholders
—
—
—
Operating expenses
Total expenses
Income (loss) before income taxes
Income taxes (benefits)
Equity in the net income (loss) of subsidiaries
—
Net income
Net income attributable to noncontrolling interest
—
—
—
Net income attributable to PFG
$
$
$
$
$
Net income
$
$
$
$
$
Other comprehensive income
Comprehensive income
$
$
$
$
$
Condensed Consolidating Statements of Cash Flows
For the three months ended March 31, 2017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
$
$
$
Investing activities
Available-for-sale securities:
Purchases
—
—
Sales
—
Maturities
—
—
Mortgage loans acquired or originated
—
Mortgage loans sold or repaid
—
Real estate acquired
—
—
—
Real estate sold
—
—
—
Net purchases of property and equipment
—
—
Dividends and returns of capital received from unconsolidated entities
—
Net change in other investments
Net cash provided by (used in) investing activities
Financing activities
Issuance of common stock
—
—
—
Acquisition of treasury stock
—
—
—
Proceeds from financing element derivatives
—
—
—
Payments for financing element derivatives
—
—
—
Dividends to common stockholders
—
—
—
Issuance of long-term debt
—
—
—
Principal repayments of long-term debt
—
—
—
Net proceeds from short-term borrowings
—
—
—
Dividends and capital paid to parent
—
—
Investment contract deposits
—
—
Investment contract withdrawals
—
—
Net increase in banking operation deposits
—
—
—
Other
—
—
—
Net cash provided by (used in) financing activities
Net increase (decrease) in cash and cash equivalents
Cash and cash equivalents at beginning of period
Cash and cash equivalents at end of period
$
$
$
$
$
Condensed Consolidating Statements of Cash Flows
For the three months ended March 31, 2016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
$
$
$
Investing activities
Available-for-sale securities:
Purchases
—
Sales
—
—
Maturities
—
—
Mortgage loans acquired or originated
—
Mortgage loans sold or repaid
—
Real estate acquired
—
—
Real estate sold
—
—
Net purchases of property and equipment
—
—
Dividends and returns of capital received from (contributed to) unconsolidated entities
—
Net change in other investments
Net cash provided by (used in) investing activities
Financing activities
Issuance of common stock
—
—
—
Acquisition of treasury stock
—
—
—
Payments for financing element derivatives
—
—
—
Excess tax benefits from share-based payment arrangements
—
Purchase of subsidiary shares from noncontrolling interest
—
—
—
Dividends to common stockholders
—
—
—
Issuance of long-term debt
—
—
Principal repayments of long-term debt
—
—
—
Net repayments of short-term borrowings
—
—
—
Dividends and capital paid to parent
—
—
Investment contract deposits
—
—
Investment contract withdrawals
—
—
Net increase in banking operation deposits
—
—
—
Other
—
—
—
Net cash provided by (used in) financing activities
Net increase (decrease) in cash and cash equivalents
Cash and cash equivalents at beginning of period
Cash and cash equivalents at end of period
$
$
$
$
$
On May 7, 2014, our shelf registration statement was filed with the SEC and became effective, replacing the shelf registration that had been in effect since May 2011. Under our current shelf registration, we have the ability to issue, in unlimited amounts, unsecured senior debt securities or subordinated debt securities, junior subordinated debt, preferred stock, common stock, warrants, depository shares, stock purchase contracts and stock purchase units of PFG, trust preferred securities of three subsidiary trusts and guarantees by PFG of these trust preferred securities. Our wholly owned subsidiary, PFS, may guarantee, fully and unconditionally or otherwise, our obligations with respect to any non-convertible securities, other than common stock, described in the shelf registration.
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March 31, 2017 and December 31, 2016, and for the three months ended March 31, 2017 and 2016.
In presenting the condensed consolidating financial statements, the equity method of accounting has been applied to (i) PFG’s interest in all direct subsidiaries of PFG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Condensed Consolidating Statements of Financial Position
March 31, 2017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
Mortgage loans
—
—
—
Real estate
—
—
—
Policy loans
—
—
—
Investment in unconsolidated entities
Other investments
—
Cash and cash equivalents
Accrued investment income
—
—
—
Premiums due and other receivables
—
Deferred acquisition costs
—
—
—
Property and equipment
—
—
—
Goodwill
—
—
—
Other intangibles
—
—
—
Separate account assets
—
—
—
Other assets
Total assets
$
$
$
$
$
Liabilities
Contractholder funds
$
—
$
—
$
$
—
$
Future policy benefits and claims
—
—
—
Other policyholder funds
—
—
—
Short-term debt
—
—
Long-term debt
Income taxes currently payable
—
—
Deferred income taxes
—
—
Separate account liabilities
—
—
—
Other liabilities
Total liabilities
Redeemable noncontrolling interest
—
—
—
Stockholders’ equity
Common stock
—
Additional paid-in capital
Retained earnings
Accumulated other comprehensive loss
Treasury stock, at cost
—
Total stockholders’ equity attributable to PFG
Noncontrolling interest
—
—
—
Total stockholders’ equity
Total liabilities and stockholders’ equity
$
$
$
$
$
Condensed Consolidating Statements of Financial Position
December 31, 2016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
Mortgage loans
—
—
—
Real estate
—
—
—
Policy loans
—
—
—
Investment in unconsolidated entities
Other investments
—
Cash and cash equivalents
Accrued investment income
—
—
Premiums due and other receivables
—
Deferred acquisition costs
—
—
—
Property and equipment
—
—
—
Goodwill
—
—
—
Other intangibles
—
—
—
Separate account assets
—
—
—
Other assets
Total assets
$
$
$
$
$
Liabilities
Contractholder funds
$
—
$
—
$
$
—
$
Future policy benefits and claims
—
—
—
Other policyholder funds
—
—
—
Short-term debt
—
—
Long-term debt
Income taxes currently payable
—
—
Deferred income taxes
—
—
Separate account liabilities
—
—
—
Other liabilities
Total liabilities
Redeemable noncontrolling interest
—
—
—
Stockholders’ equity
Common stock
—
Additional paid-in capital
Retained earnings
Accumulated other comprehensive loss
Treasury stock, at cost
—
Total stockholders’ equity attributable to PFG
Noncontrolling interest
—
—
—
Total stockholders’ equity
Total liabilities and stockholders’ equity
$
$
$
$
$
Condensed Consolidating Statements of Operations
For the three months ended March 31, 2017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Net investment income (loss)
Net realized capital gains, excluding impairment losses on available-for-sale securities
—
—
Net other-than-temporary impairment losses on available-for-sale securities
—
—
—
Other-than-temporary impairment losses on fixed maturities, available-for-sale reclassified from other comprehensive income
—
—
—
Net impairment losses on available-for-sale securities
—
—
—
Net realized capital gains (losses)
—
—
Total revenues
Expenses
Benefits, claims and settlement expenses
—
—
—
Dividends to policyholders
—
—
—
Operating expenses
Total expenses
Income (loss) before income taxes
Income taxes (benefits)
—
Equity in the net income of subsidiaries
—
—
Net income
Net income attributable to noncontrolling interest
—
—
—
Net income attributable to PFG
$
$
$
$
$
Net income
$
$
$
$
$
Other comprehensive income
Comprehensive income
$
$
$
$
$
Condensed Consolidating Statements of Operations
For the three months ended March 31, 2016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
Net investment income
Net realized capital gains (losses), excluding impairment losses on available-for-sale securities
—
Net other-than-temporary impairment losses on available-for-sale securities
—
—
—
Other-than-temporary impairment losses on fixed maturities, available-for-sale reclassified to other comprehensive income
—
—
—
Net impairment losses on available-for-sale securities
—
—
—
Net realized capital gains (losses)
—
Total revenues
Expenses
Benefits, claims and settlement expenses
—
—
—
Dividends to policyholders
—
—
—
Operating expenses
Total expenses
Income (loss) before income taxes
Income taxes (benefits)
—
Equity in the net income of subsidiaries
—
—
Net income
Net income attributable to noncontrolling interest
—
—
—
Net income attributable to PFG
$
$
$
$
$
Net income
$
$
$
$
$
Other comprehensive income
Comprehensive income
$
$
$
$
$
Condensed Consolidating Statements of Cash Flows
For the three months ended March 31, 2017
Principal Life
Principal
Principal
Insurance
Principal
Financial
Financial
Company and
Financial
Group, Inc.
Services, Inc.
Other Subsidiaries
Group, Inc.
Parent Only
Only
Combined
Eliminations
Consolidated
(in millions)
Operating activities
Net cash provided by operating activities
$
$
$
$
$
Investing activities
Available-for-sale securities:
Purchases
—
—
—
Sales
—
—
—
Maturities
—
—
—
Mortgage loans acquired or originated
—
—
—
Mortgage loans sold or repaid
—
—
—
Real estate acquired
—
—
—
Real estate sold
—
—
—
Net purchases of property and equipment
—
—
—
Dividends and returns of capital received from unconsolidated entities
—
—
Net change in other investments
Net cash provided by (used in) investing activities
Financing activities
Issuance of common stock
—
—
—
Acquisition of treasury stock
—
—
—
Proceeds from financing element derivatives
—
—
—
Payments for financing element derivatives
—
—
—
Dividends to common stockholders
—
—
—
Issuance of long-term debt
—
—
—
Principal repayments of long-term debt
—
—
—
Net proceeds from short-term borrowings
—
—
Dividends and capital paid to parent
—
—
Investment contract deposits
—
—
—
Investment contract withdrawals
—
—
—
Net increase in banking operation deposits
—
—
—
Other
—
—
—
Net cash provided by (used in) financing activities
Net increase (decrease) in cash and cash equivalents
Cash and cash equivalents at beginning of period
Cash and cash equivalents at end of period
$
$
$
$
$
Condensed Consolidating Statements of Cash Flows
For the three months ended March 31, 2016
Principal Life
Principal
Principal
Insurance
Principal
Financial
Financial
Company and
Financial
Group, Inc.
Services, Inc.
Other Subsidiaries
Group, Inc.
Parent Only
Only
Combined
Eliminations
Consolidated
(in millions)
Operating activities
Net cash provided by (used in) operating activities
$
$
$
$
$
Investing activities
Available-for-sale securities:
Purchases
—
—
—
Sales
—
—
—
Maturities
—
—
—
Mortgage loans acquired or originated
—
—
—
Mortgage loans sold or repaid
—
—
—
Real estate acquired
—
—
—
Real estate sold
—
—
—
Net purchases of property and equipment
—
—
—
Dividends and returns of capital received from unconsolidated entities
—
—
Net change in other investments
Net cash provided by (used in) investing activities
Financing activities
Issuance of common stock
—
—
—
Acquisition of treasury stock
—
—
—
Payments for financing element derivatives
—
—
—
Excess tax benefits from share-based payment arrangements
—
—
Purchase of subsidiary shares from noncontrolling interest
—
—
—
Dividends to common stockholders
—
—
—
Issuance of long-term debt
—
Principal repayments of long-term debt
—
—
—
Net repayments of short-term borrowings
—
—
Dividends and capital paid to parent
—
—
Investment contract deposits
—
—
—
Investment contract withdrawals
—
—
—
Net increase in banking operation deposits
—
—
—
Other
—
—
—
Net cash provided by (used in) financing activities
Net increase (decrease) in cash and cash equivalents
Cash and cash equivalents at beginning of period
Cash and cash equivalents at end of period
$
$
$
$
$</t>
  </si>
  <si>
    <t>Nature of Operations and Significant Accounting Policies (Policies)</t>
  </si>
  <si>
    <t>Separate Accounts - Policy</t>
  </si>
  <si>
    <t>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March 31, 2017 and December 31, 2016, the separate accounts included a separate account valued at $166.9 million and $158.4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t>
  </si>
  <si>
    <t>Variable Interest Entities (Tables)</t>
  </si>
  <si>
    <t>Carrying Amounts of Assets and Liabilities of Consolidated Variable Interest Entities (Table)</t>
  </si>
  <si>
    <t>March 31, 2017
December 31, 2016
Total
Total
Total
Total
assets
liabilities
assets
liabilities
(in millions)
Grantor trusts (1)
$
$
$
$
Collateralized private investment vehicle (2)
—
—
CMBS
—
—
Mandatory retirement savings funds (3)
Real estate (4)
Sponsored investment funds (5)
Total
$
$
$
$
(1)
The assets of grantor trusts are primarily fixed maturities, available-for-sale. The liabilities are primarily other liabilities that reflect an embedded derivative of the forecasted transaction to deliver the underlying securities.
(2)
The assets of the collateralized private investment vehicle were primarily fixed maturities, trading. The liabilities included derivative liabilities and an obligation to redeem notes at maturity or termination of the trusts, which were reported in other liabilities.
(3)
The assets of the mandatory retirement savings funds include separate account assets and equity securities, trading. The liabilities include separate account liabilities and contractholder funds.
(4)
The assets of the real estate VIEs primarily include real estate, other investments and cash. Liabilities primarily include other liabilities.
(5)
The assets of sponsored investment funds are primarily fixed maturities and equity securities, which are reported in other investments, and cash. The consolidated statements of financial position included a $57.6 million and $58.8 million redeemable noncontrolling interest for sponsored investment funds as of March 31, 2017 and December 31, 2016, respectively.</t>
  </si>
  <si>
    <t>Asset Carrying Value and Maximum Loss Exposure of Unconsolidated Variable Interest Entities (Table)</t>
  </si>
  <si>
    <t>Maximum exposure to
Asset carrying value
loss (1)
(in millions)
March 31, 2017
Fixed maturities, available-for-sale:
Corporate
$
$
Residential mortgage-backed pass-through securities
Commercial mortgage-backed securities
Collateralized debt obligations
Other debt obligations
Fixed maturities, trading:
Residential mortgage-backed pass-through securities
Equity securities, trading
Other investments:
Other limited partnership and fund interests
December 31, 2016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Equity securities, trading
Other investments:
Other limited partnership and fund interests
(1)
Our risk of loss is limited to our initial investment measured at amortized cost for fixed maturities, available-for-sale. Our risk of loss is limited to our investment measured at fair value for our fixed maturities, trading and equity securities, trading. Our risk of loss is limited to our carrying value plus any unfunded commitments and/or guarantees for our other investments. Unfunded commitments are not liabilities on our consolidated statements of financial position because we are only required to fund additional equity when called upon to do so by the general partner or investment manager.</t>
  </si>
  <si>
    <t>Investments (Tables)</t>
  </si>
  <si>
    <t>Fixed Maturities and Equity Securities Available-for-Sale (Table)</t>
  </si>
  <si>
    <t>Other-than-
Gross
Gross
temporary
Amortized
unrealized
unrealized
impairments in
cost
gains
losses
Fair value
AOCI (1)
(in millions)
March 31, 2017
Fixed maturities, available-for-sale:
U.S. government and agencies
$
$
$
$
$
—
Non-U.S. governments
—
States and political subdivisions
Corporate
Residential mortgage-backed pass-through securities
—
Commercial mortgage-backed securities
Collateralized debt obligations
Other debt obligations
Total fixed maturities, available-for-sale
$
$
$
$
$
Total equity securities, available-for-sale
$
$
$
$
December 31, 2016
Fixed maturities, available-for-sale:
U.S. government and agencies
$
$
$
$
$
—
Non-U.S. governments
—
States and political subdivisions
Corporate
Residential mortgage-backed pass-through securities
—
Commercial mortgage-backed securities
Collateralized debt obligations
Other debt obligations
Total fixed maturities, available-for-sale
$
$
$
$
$
Total equity securities, available-for-sale
$
$
$
$
(1)
Excludes $126.3 million and $120.9 million as of March 31, 2017 and December 31, 2016 , respectively, of net unrealized gains on impaired fixed maturities, available-for-sale related to changes in fair value subsequent to the impairment date, which are included in gross unrealized gains and gross unrealized losses.</t>
  </si>
  <si>
    <t>Fixed Maturities Available-for-Sale by Contractual Maturity (Table)</t>
  </si>
  <si>
    <t>Amortized cost
Fair value
(in millions)
Due in one year or less
$
$
Due after one year through five years
Due after five years through ten years
Due after ten years
Subtotal
Mortgage-backed and other asset-backed securities
Total
$
$</t>
  </si>
  <si>
    <t>Net Realized Capital Gains and Losses (Table)</t>
  </si>
  <si>
    <t>For the three months ended March 31,
2017
2016
(in millions)
Fixed maturities, available-for-sale:
Gross gains
$
$
Gross losses
Net impairment losses
Hedging, net
Fixed maturities, trading
Equity securities, trading
Mortgage loans
Derivatives
Other
Net realized capital gains (losses)
$
$</t>
  </si>
  <si>
    <t>Other-Than-Temporary Impairment Losses, Net of Recoveries (Table)</t>
  </si>
  <si>
    <t>For the three months ended March 31,
2017
2016
(in millions)
Fixed maturities, available-for-sale
$
$
Equity securities, available-for-sale
—
—
Total other-than-temporary impairment losses, net of recoveries from the sale of previously impaired securities
Other-than-temporary impairment losses on fixed maturities, available-for-sale reclassified to (from) OCI (1)
Net impairment losses on available-for-sale securities
$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t>
  </si>
  <si>
    <t>Other-Than-Temporary Impairment, Credit Losses Recognized in Earnings (Table)</t>
  </si>
  <si>
    <t>For the three months ended March 31,
2017
2016
(in millions)
Beginning balance
$
$
Credit losses for which an other-than-temporary impairment was not previously recognized
Credit losses for which an other-than-temporary impairment was previously recognized
Reduction for credit losses previously recognized on fixed maturities now sold, paid down or intended to be sold
Net reduction (increase) for positive changes in cash flows expected to be collected and amortization (1)
Foreign currency translation adjustment
Ending balance
$
$
(1)
Amounts are recognized in net investment income.</t>
  </si>
  <si>
    <t>Gross Unrealized Losses for Fixed Maturities and Equity Securities (Table)</t>
  </si>
  <si>
    <t>March 31, 2017
Less than
Greater than or
twelve months
equal to twelve months
Total
Gross
Gross
Gross
Fair
unrealized
Fair
unrealized
Fair
unrealized
value
losses
value
losses
value
losses
(in millions)
Fixed maturities, available-for-sale:
U.S. government and agencies
$
$
$
$
$
$
Non-U.S. governments
States and political subdivisions
Corporate
Residential mortgage-backed pass- through securities
Commercial mortgage-backed securities
Collateralized debt obligations
Other debt obligations
Total fixed maturities, available-for-sale
$
$
$
$
$
$
Total equity securities, available-for-sale
$
—
$
$
$
$
$
December 31, 2016
Less than
Greater than or
twelve months
equal to twelve months
Total
Gross
Gross
Gross
Fair
unrealized
Fair
unrealized
Fair
unrealized
value
losses
value
losses
value
losses
(in millions)
Fixed maturities, available-for-sale:
U.S. government and agencies
$
$
$
$
—
$
$
Non-U.S. governments
States and political subdivisions
Corporate
Residential mortgage-backed pass- through securities
Commercial mortgage-backed securities
Collateralized debt obligations
Other debt obligations
Total fixed maturities, available-for-sale
$
$
$
$
$
$
Total equity securities, available-for-sale
$
$
$
$
$
$</t>
  </si>
  <si>
    <t>Net Unrealized Gains and Losses on Available-for-Sale Securities and Derivative Instruments (Table)</t>
  </si>
  <si>
    <t>March 31, 2017
December 31, 2016
(in millions)
Net unrealized gains on fixed maturities, available-for-sale (1)
$
$
Noncredit component of impairment losses on fixed maturities, available-for-sale
Net unrealized losses on equity securities, available-for-sale
Adjustments for assumed changes in amortization patterns
Adjustments for assumed changes in policyholder liabilities
Net unrealized gains on derivative instruments
Net unrealized gains on equity method subsidiaries and noncontrolling interest adjustments
Provision for deferred income taxes
Net unrealized gains on available-for-sale securities and derivative instruments
$
$
(1)
Excludes net unrealized gains (losses) on fixed maturities, available-for-sale included in fair value hedging relationships.</t>
  </si>
  <si>
    <t>Mortgage Loans (Table)</t>
  </si>
  <si>
    <t>March 31, 2017
December 31, 2016
(in millions)
Commercial mortgage loans
$
$
Residential mortgage loans
Total amortized cost
Valuation allowance
Total carrying value
$
$</t>
  </si>
  <si>
    <t>Mortgage Loans Purchased and Sold (Table)</t>
  </si>
  <si>
    <t>For the three months ended March 31,
2017
2016
(in millions)
Commercial mortgage loans:
Purchased
$
$
Residential mortgage loans:
Purchased
Sold</t>
  </si>
  <si>
    <t>Commercial Mortgage Loans by Geographic Distribution and Property Type Distribution (Table)</t>
  </si>
  <si>
    <t>March 31, 2017
December 31, 2016
Amortized
Percent
Amortized
Percent
cost
of total
cost
of total
($ in millions)
Geographic distribution
New England
$
%
$
%
Middle Atlantic
East North Central
West North Central
South Atlantic
East South Central
West South Central
Mountain
Pacific
International
Total
$
%
$
%
Property type distribution
Office
$
%
$
%
Retail
Industrial
Apartments
Hotel
Mixed use/other
Total
$
%
$
%</t>
  </si>
  <si>
    <t>Commercial Mortgage Loan Portfolio by Credit Risk (Table)</t>
  </si>
  <si>
    <t>March 31, 2017
Brick and mortar
CTL
Total
(in millions)
A- and above
$
$
$
BBB+ thru BBB-
BB+ thru BB-
—
B+ and below
Total
$
$
$
December 31, 2016
Brick and mortar
CTL
Total
(in millions)
A- and above
$
$
$
BBB+ thru BBB-
BB+ thru BB-
—
B+ and below
Total
$
$
$</t>
  </si>
  <si>
    <t>Performing and Non-Performing Residential Mortgage Loans (Table)</t>
  </si>
  <si>
    <t>March 31, 2017
Home equity
First liens
Total
(in millions)
Performing
$
$
$
Non-performing
Total
$
$
$
December 31, 2016
Home equity
First liens
Total
(in millions)
Performing
$
$
$
Non-performing
Total
$
$
$</t>
  </si>
  <si>
    <t>Non-Accrual Mortgage Loans (Table)</t>
  </si>
  <si>
    <t>March 31, 2017
December 31, 2016
(in millions)
Residential:
Home equity
$
$
First liens
Total
$
$</t>
  </si>
  <si>
    <t>Mortgage Loans Aging (Table)</t>
  </si>
  <si>
    <t>March 31, 2017
Recorded
investment
90 days or
90 days or
30-59 days
60-89 days
more past
Total past
more and
past due
past due
due
due
Current
Total loans
accruing
(in millions)
Commercial-brick and mortar
$
—
$
—
$
—
$
—
$
$
$
—
Commercial-CTL
—
—
—
—
—
Residential-home equity
—
Residential-first liens
Total
$
$
$
$
$
$
$
December 31, 2016
Recorded
investment
90 days or
90 days or
30-59 days
60-89 days
more past
Total past
more and
past due
past due
due
due
Current
Total loans
accruing
(in millions)
Commercial-brick and mortar
$
—
$
—
$
—
$
—
$
$
$
—
Commercial-CTL
—
—
—
—
—
Residential-home equity
—
Residential-first liens
Total
$
$
$
$
$
$
$</t>
  </si>
  <si>
    <t>Mortgage Loan Valuation Allowance (Table)</t>
  </si>
  <si>
    <t>Commercial
Residential
Total
(in millions)
For the three months ended March 31, 2017
Beginning balance
$
$
$
Provision
—
Charge-offs
—
Recoveries
—
Ending balance
$
$
$
Allowance ending balance by basis of impairment method:
Individually evaluated for impairment
$
—
$
$
Collectively evaluated for impairment
Allowance ending balance
$
$
$
Loan balance by basis of impairment method:
Individually evaluated for impairment
$
—
$
$
Collectively evaluated for impairment
Loan ending balance
$
$
$
For the three months ended March 31, 2016
Beginning balance
$
$
$
Provision
Charge-offs
—
Recoveries
—
Ending balance
$
$
$
Allowance ending balance by basis of impairment method:
Individually evaluated for impairment
$
—
$
$
Collectively evaluated for impairment
Allowance ending balance
$
$
$
Loan balance by basis of impairment method:
Individually evaluated for impairment
$
—
$
$
Collectively evaluated for impairment
Loan ending balance
$
$
$</t>
  </si>
  <si>
    <t>Impaired Mortgage Loans (Table)</t>
  </si>
  <si>
    <t>March 31, 2017
Unpaid
Recorded
principal
Related
investment
balance
allowance
(in millions)
With no related allowance recorded:
Residential-first liens
$
$
$
—
With an allowance recorded:
Residential-home equity
Residential-first liens
Total:
Residential
$
$
$
December 31, 2016
Unpaid
Recorded
principal
Related
investment
balance
allowance
(in millions)
With no related allowance recorded:
Residential-first liens
$
$
$
—
With an allowance recorded:
Residential-home equity
Residential-first liens
Total:
Residential
$
$
$
Average
recorded
Interest income
investment
recognized
(in millions)
For the three months ended March 31, 2017
With no related allowance recorded:
Residential-first liens
$
$
—
With an allowance recorded:
Residential-home equity
Residential-first liens
—
Total:
Residential
$
$
For the three months ended March 31, 2016
With no related allowance recorded:
Residential-first liens
$
$
—
With an allowance recorded:
Residential-home equity
Residential-first liens
—
Total:
Residential
$
$</t>
  </si>
  <si>
    <t>Mortgage Loans Modified as a Troubled Debt Restructuring (Table)</t>
  </si>
  <si>
    <t>For the three months ended March 31, 2017
TDRs
TDRs in payment default
Number of
Recorded
Number of
Recorded
contracts
investment
contracts
investment
(in millions)
(in millions)
Residential-home equity
$
—
$
—
Residential-first liens
—
—
Total
$
$
For the three months ended March 31, 2016
TDRs
TDRs in payment default
Number of
Recorded
Number of
Recorded
contracts
investment
contracts
investment
(in millions)
(in millions)
Residential-home equity
$
—
$
—
Total
$
—
$
—</t>
  </si>
  <si>
    <t>Financial Assets Subject to Netting Agreements (Table)</t>
  </si>
  <si>
    <t>Gross amounts not offset in the
consolidated statements
of financial position
Gross amount
of recognized
Financial
Collateral
assets (1)
instruments (2)
received
Net amount
(in millions)
March 31, 2017
Derivative assets
$
$
$
$
Reverse repurchase agreements
—
—
Total
$
$
$
$
December 31, 2016
Derivative assets
$
$
$
$
Reverse repurchase agreements
—
—
Total
$
$
$
$
(1)
The gross amount of recognized derivative and reverse repurchase agreement assets are reported with other investments and cash and cash equivalents, respectively, on the consolidated statements of financial position. The above excludes $7.5 million and $6.4 million of derivative assets as of March 31, 2017 and December 31, 2016, respectively, that are not subject to master netting agreements or similar agreements. The gross amounts of derivative and reverse repurchase agreement assets are not netted against offsetting liabilities for presentation on the consolidated statements of financial position. See Note 1, Nature of Operations and Significant Accounting Policies, under the caption “Over-The-Counter Derivatives Cleared on Chicago Mercantile Exchange” for details of the CME variation margin rule change that impacted the amounts presented for 2017.
(2)
Represents amount of offsetting derivative liabilities that are subject to an enforceable master netting agreement or similar agreement that are not netted against the gross derivative assets for presentation on the consolidated statements of financial position.</t>
  </si>
  <si>
    <t>Financial Liabilities Subject to Netting Agreements (Table)</t>
  </si>
  <si>
    <t>Gross amounts not offset in the
consolidated statements
of financial position
Gross amount
of recognized
Financial
Collateral
liabilities (1)
instruments (2)
pledged
Net amount
(in millions)
March 31, 2017
Derivative liabilities
$
$
$
$
Repurchase agreements
—
—
Total
$
$
$
$
December 31, 2016
Derivative liabilities
$
$
$
$
Repurchase agreements
—
—
Total
$
$
$
$
(1)
The gross amount of recognized derivative liabilities are reported with other liabilities on the consolidated statements of financial position. The above excludes $347.5 million and $394.3 million of derivative liabilities as of March 31, 2017 and December 31, 2016, respectively, which are primarily embedded derivatives that are not subject to master netting agreements or similar agreements. The gross amount of recognized repurchase agreement liabilities are reported with short-term debt on the consolidated statements of financial position. The gross amounts of derivative and repurchase agreement liabilities are not netted against offsetting assets for presentation on the consolidated statements of financial position. See Note 1, Nature of Operations and Significant Accounting Policies, under the caption “Over-The-Counter Derivatives Cleared on Chicago Mercantile Exchange” for details of the CME variation margin rule change that impacted the amounts presented for 2017.
(2)
Represents amount of offsetting derivative assets that are subject to an enforceable master netting agreement or similar agreement that are not netted against the gross derivative liabilities for presentation on the consolidated statements of financial position.</t>
  </si>
  <si>
    <t>Derivative Financial Instruments (Tables)</t>
  </si>
  <si>
    <t>Derivative Financial Instruments, Exposure (Table)</t>
  </si>
  <si>
    <t>March 31, 2017
December 31, 2016
(in millions)
Notional amounts of derivative instruments
Interest rate contracts:
Interest rate swaps
$
$
Interest rate options
Interest rate futures
Swaptions
Foreign exchange contracts:
Currency forwards
Currency swaps
Currency options
—
Equity contracts:
Equity options
Equity futures
Credit contracts:
Credit default swaps
Total return swaps
Futures
Other contracts:
Embedded derivatives
Total notional amounts at end of period
$
$
Credit exposure of derivative instruments
Interest rate contracts:
Interest rate swaps
$
$
Interest rate options
Foreign exchange contracts:
Currency swaps
Currency forwards
Currency options
—
Equity contracts:
Equity options
Credit contracts:
Credit default swaps
Total return swaps
Total gross credit exposure
Less: collateral received
Net credit exposure
$
$</t>
  </si>
  <si>
    <t>Derivative Financial Instruments, Fair Value Disclosures (Table)</t>
  </si>
  <si>
    <t>Derivative assets (1)
Derivative liabilities (2)
March 31, 2017
December 31, 2016
March 31, 2017
December 31, 2016
(in millions)
Derivatives designated as hedging instruments
Interest rate contracts
$
$
$
$
Foreign exchange contracts
Total derivatives designated as hedging instruments
$
$
$
$
Derivatives not designated as hedging instruments
Interest rate contracts
$
$
$
$
Foreign exchange contracts
Equity contracts
Credit contracts
Other contracts
—
—
Total derivatives not designated as hedging instruments
Total derivative instruments
$
$
$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 liabilities with a fair value of $119.6 million and $176.5 million as of March 31, 2017 and December 31, 2016, respectively, are reported with contractholder funds on the consolidated statements of financial position.</t>
  </si>
  <si>
    <t>Credit Derivatives Sold (Table)</t>
  </si>
  <si>
    <t>March 31, 2017
Weighted
Maximum
average
Notional
Fair
future
expected life
amount
value
payments
(in years)
(in millions)
Single name credit default swaps
Corporate debt
AAA
$
$
$
AA
A
BBB
B
CCC
Government/municipalities
AA
Sovereign
AA
BBB
Total single name credit default swaps
Basket and index credit default swaps
Government/municipalities
AA
Structured finance
AAA
—
AA
—
Total basket and index credit default swaps
Total credit default swap protection sold
$
$
$
December 31, 2016
Weighted
Maximum
average
Notional
Fair
future
expected life
amount
value
payments
(in years)
(in millions)
Single name credit default swaps
Corporate debt
AAA
$
$
$
AA
A
BBB
B
Near default
Government/municipalities
AA
Sovereign
AA
BBB
Total single name credit default swaps
Basket and index credit default swaps
Corporate debt
Near default (1)
Government/municipalities
AA
Structured finance
AA
—
Total basket and index credit default swaps
Total credit default swap protection sold
$
$
$
(1)
Includes $60.0 million as of December 31, 2016, notional of derivatives in consolidated collateralized private investment vehicle VIEs where the credit risk is borne by third party investors.</t>
  </si>
  <si>
    <t>Hybrid Instruments (Table)</t>
  </si>
  <si>
    <t>March 31, 2017
Weighted
average
Amortized
Carrying
expected life
cost
value
(in years)
(in millions)
Structured finance
AA
$
$
Total structured finance
Total fixed maturities with credit derivatives
$
$
December 31, 2016
Weighted
average
Amortized
Carrying
expected life
cost
value
(in years)
(in millions)
Structured finance
AA
$
$
BBB
BB
CCC
Total structured finance
Total fixed maturities with credit derivatives
$
$</t>
  </si>
  <si>
    <t>Fair Value Hedges (Table)</t>
  </si>
  <si>
    <t>Amount of gain (loss)
Amount of gain (loss)
recognized in net income on
recognized in net income on
related hedged item for the
derivatives for the three months
three months ended
Derivatives in fair value hedging
ended March 31, (1)
Hedged items in fair value
March 31, (1)
relationships
2017
2016
hedging relationships
2017
2016
(in millions)
(in millions)
Interest rate contracts
$
$
Fixed maturities, available-for-sale
$
$
Interest rate contracts
Investment contracts
Total
$
$
Total
$
$
(1)
The gain (loss) on both derivatives and hedged items in fair value relationships is reported in net realized capital gains (losses) on the consolidated statements of operations. The net amount represents the ineffective portion of our fair value hedges.</t>
  </si>
  <si>
    <t>Fair Value Hedges, Periodic Settlements Disclosures (Table)</t>
  </si>
  <si>
    <t>Amount of gain (loss) for the three
months ended March 31,
Hedged item
2017
2016
(in millions)
Fixed maturities, available-for-sale (1)
$
$
Investment contracts (2)
(1)
Reported in net investment income on the consolidated statements of operations.
(2)
Reported in benefits, claims and settlement expenses on the consolidated statements of operations.</t>
  </si>
  <si>
    <t>Cash Flow Hedges (Table)</t>
  </si>
  <si>
    <t>Amount of gain (loss)
Amount of gain (loss)
recognized in AOCI on
reclassified from AOCI on
derivatives (effective portion)
Location of gain (loss)
derivatives (effective portion)
Derivatives in cash
for the three months ended
reclassified from AOCI
for the three months ended
flow hedging
March 31,
into net income
March 31,
relationships
Related hedged item
2017
2016
(effective portion)
2017
2016
(in millions)
(in millions)
Interest rate contracts
Fixed maturities, available-for-sale
$
$
Net investment income
$
$
Net realized capital losses
—
Interest rate contracts
Investment contracts
—
Benefits, claims and settlement expenses
—
—
Interest rate contracts
Debt
—
—
Operating expense
Foreign exchange contracts
Fixed maturities, available-for-sale
Net realized capital gains
Foreign exchange contracts
Investment contracts
—
Benefits, claims and settlement expenses
—
—
Total
$
$
Total
$
$</t>
  </si>
  <si>
    <t>Cash Flow Hedges, Periodic Settlements Disclosures (Table)</t>
  </si>
  <si>
    <t>Derivatives Not Designated as Hedging Instruments (Table)</t>
  </si>
  <si>
    <t>Amount of gain (loss) recognized in
net income on derivatives for the three
months ended March 31,
Derivatives not designated as hedging instruments
2017
2016
(in millions)
Interest rate contracts
$
$
Foreign exchange contracts
Equity contracts
Credit contracts
Other contracts
Total
$
$</t>
  </si>
  <si>
    <t>Insurance Liabilities (Tables)</t>
  </si>
  <si>
    <t>Liability for Unpaid Claims (Table)</t>
  </si>
  <si>
    <t>For the three months ended March 31,
2017
2016
(in millions)
Balance at beginning of period
$
$
Less reinsurance recoverable
Net balance at beginning of period
Incurred:
Current year
Prior years
Total incurred
Payments:
Current year
Prior years
Total payments
Net balance at end of period
Plus reinsurance recoverable
Balance at end of period
$
$
Amounts not included in the rollforward above:
Claim adjustment expense liabilities
$
$</t>
  </si>
  <si>
    <t>Income Taxes (Tables)</t>
  </si>
  <si>
    <t>Reconciliation Between U.S. Corporate Income Tax Rate and Effective Income Tax Rate from Continuing Operations (Table)</t>
  </si>
  <si>
    <t>For the three months ended March 31,
2017
2016
U.S. corporate income tax rate
35 %
35 %
Dividends received deduction
Impact of equity method presentation
Tax credits
Merger of Brazilian legal entities
—
Other
Effective income tax rate
15 %
16 %</t>
  </si>
  <si>
    <t>Employee and Agent Benefits (Tables)</t>
  </si>
  <si>
    <t>Components of Net Periodic Benefit Cost (Income) (Table)</t>
  </si>
  <si>
    <t>Other postretirement
Pension benefits
benefits
For the three months ended
For the three months ended
March 31,
March 31,
2017
2016
2017
2016
(in millions)
Service cost
$
$
$
—
$
Interest cost
Expected return on plan assets
Amortization of prior service benefit
Recognized net actuarial loss
—
Net periodic benefit cost (income)
$
$
$
$</t>
  </si>
  <si>
    <t>Stockholders' Equity (Tables)</t>
  </si>
  <si>
    <t>Reconciliation of Outstanding Shares (Table)</t>
  </si>
  <si>
    <t>For the three months ended March 31,
2017
2016
(in millions)
Beginning balance
Shares issued
Treasury stock acquired
Ending balance</t>
  </si>
  <si>
    <t>Other Comprehensive Income (Loss) (Table)</t>
  </si>
  <si>
    <t>For the three months ended March 31, 2017
Pre-Tax
Tax
After-Tax
(in millions)
Net unrealized gains on available-for-sale securities during the period
$
$
$
Reclassification adjustment for losses included in net income (1)
Adjustments for assumed changes in amortization patterns
Adjustments for assumed changes in policyholder liabilities
Net unrealized gains on available-for-sale securities
Noncredit component of impairment losses on fixed maturities, available-for-sale during the period
Adjustments for assumed changes in amortization patterns
Adjustments for assumed changes in policyholder liabilities
Noncredit component of impairment losses on fixed maturities, available-for-sale (2)
Net unrealized losses on derivative instruments during the period
Reclassification adjustment for gains included in net income (3)
Adjustments for assumed changes in amortization patterns
Adjustments for assumed changes in policyholder liabilities
Net unrealized losses on derivative instruments
Foreign currency translation adjustment
Amortization of prior service cost and actuarial loss included in net periodic benefit cost (4)
Net unrecognized postretirement benefit obligation
Other comprehensive income
$
$
$
For the three months ended March 31, 2016
Pre-Tax
Tax
After-Tax
(in millions)
Net unrealized gains on available-for-sale securities during the period
$
$
$
Reclassification adjustment for losses included in net income (1)
Adjustments for assumed changes in amortization patterns
Adjustments for assumed changes in policyholder liabilities
Net unrealized gains on available-for-sale securities
Noncredit component of impairment losses on fixed maturities, available-for-sale during the period
Adjustments for assumed changes in amortization patterns
Adjustments for assumed changes in policyholder liabilities
—
Noncredit component of impairment losses on fixed maturities, available-for-sale (2)
Net unrealized gains on derivative instruments during the period
Reclassification adjustment for gains included in net income (3)
Adjustments for assumed changes in amortization patterns
Adjustments for assumed changes in policyholder liabilities
Net unrealized gains on derivative instruments
Foreign currency translation adjustment
Amortization of prior service cost and actuarial loss included in net periodic benefit cost (4)
Net unrecognized postretirement benefit obligation
Other comprehensive income
$
$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 Cash Flow Hedges, for further details.
(4)
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7, Employee and Agent Benefits – Components of Net Periodic Benefit Cost, for further details.</t>
  </si>
  <si>
    <t>Accumulated Other Comprehensive Income (Loss) (Table)</t>
  </si>
  <si>
    <t>Noncredit
Net unrealized
component of
Net unrealized
Foreign
Unrecognized
Accumulated
gains on
impairment losses
gains
currency
postretirement
other
available-for-sale
on fixed maturities
on derivative
translation
benefit
comprehensive
securities
available-for-sale
instruments
adjustment
obligation
loss
(in millions)
Balances as of January 1, 2016
$
$
$
$
$
$
Other comprehensive income during the period, net of adjustments
—
Amounts reclassified from AOCI
—
—
Other comprehensive income
Purchase of subsidiary shares from noncontrolling interest
—
—
—
—
Balances as of March 31, 2016
$
$
$
$
$
$
Balances as of January 1, 2017
$
$
$
$
$
$
Other comprehensive income during the period, net of adjustments
—
—
Amounts reclassified from AOCI
—
Other comprehensive income
Balances as of March 31, 2017
$
$
$
$
$
$</t>
  </si>
  <si>
    <t>Redeemable Noncontrolling Interest (Table)</t>
  </si>
  <si>
    <t>Following is a reconciliation of the changes in the redeemable noncontrolling interest (in millions):
Balance as of January 1, 2016
$
Net loss attributable to redeemable noncontrolling interest
Redeemable noncontrolling interest of newly consolidated entities (1)
Contributions from redeemable noncontrolling interest
Distributions to redeemable noncontrolling interest
Purchase of subsidiary shares from redeemable noncontrolling interest
Change in redemption value of redeemable noncontrolling interest
Other comprehensive income attributable to redeemable noncontrolling interest
Balance as of March 31, 2016
$
Balance as of January 1, 2017
$
Net income attributable to redeemable noncontrolling interest
Redeemable noncontrolling interest of deconsolidated entities (2)
Contributions from redeemable noncontrolling interest
Distributions to redeemable noncontrolling interest
Change in redemption value of redeemable noncontrolling interest
Other comprehensive income attributable to redeemable noncontrolling interest
Balance as of March 31, 2017
$
(1)
Effective January 1, 2016, certain sponsored investment funds were consolidated as a result of the implementation of new accounting guidance.
(2)
We deconsolidated certain sponsored investment funds as they no longer met the requirements for consolidation.</t>
  </si>
  <si>
    <t>Fair Value Measurements (Tables)</t>
  </si>
  <si>
    <t>Fair Value (Table)</t>
  </si>
  <si>
    <t>March 31, 2017
Assets/
Amount
(liabilities)
measured at
Fair value hierarchy level
measured at
net asset
fair value
value (5)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Total fixed maturities, available-for-sale
—
Fixed maturities, trading
—
—
—
Equity securities, available-for-sale
—
Equity securities, trading
—
Derivative assets (1)
—
—
Other investments (2)
Cash equivalents (3)
—
—
Sub-total excluding separate account assets
Separate account assets
—
Total assets
$
$
$
$
$
Liabilities
Investment contracts (4)
$
$
—
$
—
$
—
$
Derivative liabilities (1)
—
—
Other liabilities (4)
—
—
—
Total liabilities
$
$
—
$
—
$
$
Net assets
$
$
$
$
$
December 31, 2016
Assets/
Amount
(liabilities)
measured at
Fair value hierarchy level
measured at
net asset
fair value
value (5)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Total fixed maturities, available-for-sale
—
Fixed maturities, trading
—
—
Equity securities, available-for-sale
—
Equity securities, trading
—
—
Derivative assets (1)
—
—
Other investments (2)
Cash equivalents (3)
—
—
Sub-total excluding separate account assets
Separate account assets
—
Total assets
$
$
$
$
$
Liabilities
Investment contracts (4)
$
$
—
$
—
$
—
$
Derivative liabilities (1)
—
—
Other liabilities (4)
—
—
Total liabilities
$
$
—
$
—
$
$
Net assets
$
$
$
$
$
(1)
Within the consolidated statements of financial position, derivative assets are reported with other investments and derivative liabilities are reported with other liabilities. Refer to Note 4, Derivative Financial Instruments, for further information on fair value by class of derivative instruments. Our derivatives are primarily Level 2, with the exception of certain credit default swaps and other swaps that are Level 3.
(2)
Primarily includes sponsored investment funds, other investment funds, equity method investments reported at fair value and commercial mortgage loans of consolidated VIEs.
(3)
Includes money market instruments and short-term investments with a maturity date of three months or less when purchased.
(4)
Includes bifurcated embedded derivatives that are reported at fair value within the same line item in the consolidated statements of financial position in which the host contract is reported. As of December 31, 2016, other liabilities also include obligations of consolidated VIEs reported at fair value.
(5)
Certain investments are measured at fair value using the NAV per share (or its equivalent) practical expedient and have not been classified in the fair value hierarchy. These consist of certain fund interests that are restricted until maturity with unfunded commitments totaling $56.5 million and $57.6 million as of March 31, 2017 and December 31, 2016, respectively.</t>
  </si>
  <si>
    <t>Reconciliation for All Assets and Liabilities Measured at Fair Value on a Recurring Basis Using Significant Unobservable Inputs (Table)</t>
  </si>
  <si>
    <t>For the three months ended March 31, 2017
Total realized/unrealized
Changes in
Beginning
gains (losses)
Net
Ending
unrealized
asset/
purchases,
asset/
gains (losses)
(liability)
sales,
(liability)
included in
balance
Included in
issuances
balance
net income
as of
Included in
other
and
Transfers
Transfers
as of
relating to
December 31,
net income
comprehensive
settlements
into
out of
March 31,
positions still
2016
(1)
income
(3)
Level 3
Level 3
2017
held (1)
(in millions)
Assets
Fixed maturities, available-for-sale:
Non-U.S. governments
$
$
$
$
$
—
$
—
$
$
Corporate
—
Commercial mortgage-backed securities
Collateralized debt obligations
—
—
—
—
Other debt obligations
—
—
Total fixed maturities, available-for-sale
Fixed maturities, trading
—
—
—
Equity securities, available-for-sale
—
—
—
—
—
—
Equity securities, trading
—
—
—
—
Derivative assets
—
—
—
Other investments
—
—
—
Separate account assets (2)
—
Liabilities
Investment contracts
—
—
Derivative liabilities
—
—
—
Other liabilities
—
—
—
—
—
For the three months ended March 31, 2016
Total realized/unrealized
Changes in
Beginning
gains (losses)
Net
Ending
unrealized
asset/
purchases,
asset/
gains (losses)
(liability)
sales,
(liability)
included in
balance
Included in
Included in
issuances
balance
net income
as of
net
other
and
Transfers
Transfers
as of
relating to
December 31,
income
comprehensive
settlements
into
out of
March 31,
positions still
2015
(1)
income
(3)
Level 3
Level 3
2016
held (1)
(in millions)
Assets
Fixed maturities, available-for-sale:
Non-U.S. governments
$
$
$
$
$
—
$
—
$
$
Corporate
—
Commercial mortgage-backed securities
—
—
—
—
Collateralized debt obligations
—
—
—
—
—
Other debt obligations
—
—
—
—
Total fixed maturities, available-for-sale
—
Fixed maturities, trading
—
—
—
—
Equity securities, available-for-sale
—
—
—
—
—
—
Derivative assets
—
—
—
Other investments
—
—
—
Separate account assets (2)
—
Liabilities
Investment contracts
—
—
—
Derivative liabilities
—
—
Other liabilities
—
—
—
—
(1)
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Gross purchases, sales, issuances and settlements were:
For the three months ended March 31, 2017
Net purchases,
sales, issuances
Purchases
Sales
Issuances
Settlements
and settlements
(in millions)
Assets
Fixed maturities, available-for-sale:
Non-U.S. governments
$
$
$
—
$
$
Corporate
—
Commercial mortgage-backed securities
—
—
—
Collateralized debt obligations
—
—
—
Other debt obligations
—
—
—
Total fixed maturities, available-for-sale
—
Fixed maturities, trading
—
—
—
Derivative assets
—
—
Other investments
—
—
—
Separate account assets (4)
Liabilities
Investment contracts
—
—
Derivative liabilities
—
—
Other liabilities
—
—
—
For the three months ended March 31, 2016
Net purchases,
sales, issuances
Purchases
Sales
Issuances
Settlements
and settlements
(in millions)
Assets
Fixed maturities, available-for-sale:
Non-U.S. governments
$
$
—
$
—
$
$
Corporate
—
Commercial mortgage-backed securities
—
—
—
Other debt obligations
—
—
—
Total fixed maturities, available-for-sale
—
Derivative assets
—
—
—
Other investments
—
—
—
Separate account assets (4)
Liabilities
Investment contracts
—
—
Derivative liabilities
—
—
—
(4)
Issuances and settlements include amounts related to mortgage encumbrances associated with real estate in our separate accounts.</t>
  </si>
  <si>
    <t>Transfers (Table)</t>
  </si>
  <si>
    <t>For the three months ended March 31, 2017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
Commercial mortgage-backed securities
—
—
—
—
Other debt obligations
—
—
—
—
—
Total fixed maturities, available-for-sale
—
—
—
—
Fixed maturities, trading
—
—
—
—
—
Equity securities, trading
—
—
—
—
—
Separate account assets
—
—
—
—
For the three months ended March 31, 2016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
Commercial mortgage-backed securities
—
—
—
—
—
Total fixed maturities, available-for-sale
—
—
—
—
—
Separate account assets
—
—
—</t>
  </si>
  <si>
    <t>Quantitative Information about Level 3 Fair Value Measurements (Table)</t>
  </si>
  <si>
    <t>March 31, 2017
Assets /
(liabilities)
measured at
Valuation
Unobservable
Input/range of
Weighted
fair value
technique(s)
input description
inputs
average
(in millions)
Assets
Fixed maturities, available-for-sale:
Non-U.S. governments
$
Discounted cash flow
Discount rate (1)
Illiquidity premium
50 basis points (“bps”)
50bps
Comparability adjustment
(25)bps
(25)bps
Corporate
Discounted cash flow
Discount rate (1)
0.9%-7.4%
Illiquidity premium
0bps-60bps
27bps
Comparability adjustment
0bps-80bps
20bps
Commercial mortgage-backed
Discounted cash
Discount rate (1)
2.6%-14.8%
securities
flow
Probability of default
0.0%-10.0%
Potential loss severity
0.0%-98.0%
Other debt obligations
Discounted cash flow
Discount rate (1)
Illiquidity premium
500bps
500bps
Other investments
Discounted cash flow - equity method real estate investments
Discount rate (1)
Terminal capitalization rate
Average market rent growth rate
Discounted cash flow - equity method real estate investments - debt
Loan to value
Credit spread rate
March 31, 2017
Assets /
(liabilities)
measured at
Valuation
Unobservable
Input/range of
Weighted
fair value
technique(s)
input description
inputs
average
(in millions)
Separate account assets
Discounted cash flow - mortgage loans
Discount rate (1)
1.6%-5.9%
Illiquidity premium
0bps-60bps
13bps
Credit spread rate
72bps-502bps
224bps
Discounted cash flow - real estate
Discount rate (1)
5.8%-17.2%
Terminal capitalization rate
4.3%-9.3%
Average market rent growth rate
1.9%-4.4%
Discounted cash flow - real estate debt
Loan to value
11.8%-68.0%
Credit spread rate
3.2%-5.2%
Liabilities
Investment contracts
Discounted cash flow
Long duration interest rate
2.6%-2.7% (2)
Long-term equity market volatility
15.0%-43.5%
Non-performance risk
0.3%-1.6%
Utilization rate
See note (3)
Lapse rate
0.5%-14.1%
Mortality rate
See note (4)
December 31, 2016
Assets /
(liabilities)
measured at
Valuation
Unobservable
Input/range of
Weighted
fair value
technique(s)
input description
inputs
average
(in millions)
Assets
Fixed maturities, available-for-sale:
Non-U.S. governments
$
Discounted cash flow
Discount rate (1)
Illiquidity premium
50bps
50bps
Comparability adjustment
(25)bps
(25)bps
Corporate
Discounted cash flow
Discount rate (1)
1.5%-7.6%
Illiquidity premium
0bps-60bps
27bps
Comparability adjustment
0bps-20bps
6bps
December 31, 2016
Assets /
(liabilities)
measured at
Valuation
Unobservable
Input/range of
Weighted
fair value
technique(s)
input description
inputs
average
(in millions)
Commercial mortgage-backed securities
Discounted cash flow
Discount rate (1)
3.1%-12.8%
Probability of default
0.0%-10.0%
Potential loss severity
0.0%-99.5%
Collateralized debt obligations
Discounted cash flow
Discount rate (1)
Probability of default
Potential loss severity
Other debt obligations
Discounted cash flow
Discount rate (1)
Illiquidity premium
500bps
500bps
Fixed maturities, trading
Discounted cash flow
Discount rate (1)
2.3%-9.0%
Illiquidity premium
0bps-300bps
240bps
Other investments
Discounted cash flow - equity method real estate investments
Discount rate (1)
Terminal capitalization rate
Average market rent growth rate
Discounted cash flow - equity method real estate investments - debt
Loan to value
Credit spread rate
December 31, 2016
Assets /
(liabilities)
measured at
Valuation
Unobservable
Input/range of
Weighted
fair value
technique(s)
input description
inputs
average
(in millions)
Separate account assets
Discounted cash flow - mortgage loans
Discount rate (1)
1.4%-5.3%
Illiquidity premium
0bps-60bps
13bps
Credit spread rate
83bps-472bps
227bps
Discounted cash flow - real estate
Discount rate (1)
5.8%-16.2%
Terminal capitalization rate
4.3%-9.3%
Average market rent growth rate
1.8%-4.3%
Discounted cash flow - real estate debt
Loan to value
6.3%-69.7%
Credit spread rate
3.3%-4.6%
Liabilities
Investment contracts
Discounted cash flow
Long duration interest rate
2.6%-2.7% (2)
Long-term equity market volatility
16.0%-45.9%
Non-performance risk
0.3%-1.7%
Utilization rate
See note (3)
Lapse rate
0.5%-14.1%
Mortality rate
See note (4)
(1)
Represents market comparable interest rate or an index adjusted rate used as the base rate in the discounted cash flow analysis prior to any credit spread, illiquidity or other adjustments, where applicable.
(2)
Represents the range of rate curves used in the valuation analysis that we have determined market participants would use when pricing the instrument. Derived from interpolation between various observable swap rates.
(3)
This input factor is the number of contractholders taking withdrawals as well as the amount and timing of the withdrawals and a range does not provide a meaningful presentation.
(4)
This input is based on an appropriate industry mortality table and a range does not provide a meaningful presentation.</t>
  </si>
  <si>
    <t>Fair Value Option (Table)</t>
  </si>
  <si>
    <t>March 31, 2017
December 31, 2016
(in millions)
Commercial mortgage loans of consolidated VIEs (1) (2)
Fair value
$
$
Aggregate contractual principal
Obligations of consolidated VIEs (3)
Fair value
—
Aggregate unpaid principal
—
Real estate ventures (1)
Fair value
Investment funds (1)
Fair value
(1)
Reported with other investments in the consolidated statements of financial position.
(2)
None of the loans were more than 90 days past due or in non-accrual status.
(3)
Reported with other liabilities in the consolidated statements of financial position.
For the three months ended March 31,
2017
2016
(in millions)
Commercial mortgage loans of consolidated VIEs
Change in fair value pre-tax loss (1) (2)
$
$
Interest income (3)
Obligations of consolidated VIEs
Change in fair value pre-tax loss - instrument specific credit risk (2) (4)
Change in fair value pre-tax loss (2)
Interest expense (5)
Real estate ventures
Change in fair value pre-tax gain (6)
Investment funds
Change in fair value pre-tax gain (loss) (6) (7)
Dividend income (6)
—
(1)
None of the change in fair value related to instrument-specific credit risk.
(2)
Reported in net realized capital gains (losses) on the consolidated statements of operations.
(3)
Reported in net investment income on the consolidated statements of operations and recorded based on the effective interest rates as determined at the closing of the loan.
(4)
Estimated based on credit spreads and quality ratings.
(5)
Reported in operating expenses on the consolidated statements of operations.
(6)
Reported in net investment income on the consolidated statements of operations.
(7)
Absent the fair value election, the change in fair value on the investments would be reported in OCI.</t>
  </si>
  <si>
    <t>Financial Instruments Not Reported at Fair Value (Table)</t>
  </si>
  <si>
    <t>March 31, 2017
Fair value hierarchy level
Carrying amount
Fair value
Level 1
Level 2
Level 3
(in millions)
Assets (liabilities)
Mortgage loans
$
$
$
—
$
—
$
Policy loans
—
—
Other investments
—
Cash and cash equivalents
—
Investment contracts
—
Short-term debt
—
—
Long-term debt
—
—
Separate account liabilities
—
—
Bank deposits
—
Cash collateral payable
—
—
December 31, 2016
Fair value hierarchy level
Carrying amount
Fair value
Level 1
Level 2
Level 3
(in millions)
Assets (liabilities)
Mortgage loans
$
$
$
—
$
—
$
Policy loans
—
—
Other investments
—
Cash and cash equivalents
—
Investment contracts
—
Short-term debt
—
—
Long-term debt
—
—
Separate account liabilities
—
—
Bank deposits
—
Cash collateral payable
—
—</t>
  </si>
  <si>
    <t>Segment Information (Tables)</t>
  </si>
  <si>
    <t>Reconciliation of Assets from Segment to Consolidated (Table)</t>
  </si>
  <si>
    <t>March 31, 2017
December 31, 2016
(in millions)
Assets:
Retirement and Income Solutions
$
$
Principal Global Investors
Principal International
U.S. Insurance Solutions
Corporate
Total consolidated assets
$
$</t>
  </si>
  <si>
    <t>Reconciliation of Operating Revenues and Pre-tax Operating Earnings (Losses) by Segment (Table)</t>
  </si>
  <si>
    <t>For the three months ended March 31,
2017
2016
(in millions)
Operating revenues by segment:
Retirement and Income Solutions:
Retirement and Income Solutions – Fee
$
$
Retirement and Income Solutions – Spread
Total Retirement and Income Solutions (1)
Principal Global Investors (2)
Principal International
U.S. Insurance Solutions:
Specialty benefits insurance
Individual life insurance
Total U.S. Insurance Solutions
Corporate
Total segment operating revenues
Net realized capital gains (losses), net of related revenue adjustments
Adjustments related to equity method investments
Total revenues per consolidated statements of operations
$
$
Pre-tax operating earnings (losses) by segment:
Retirement and Income Solutions
$
$
Principal Global Investors
Principal International
U.S. Insurance Solutions
Corporate
Total segment pre-tax operating earnings
Pre-tax net realized capital gains (losses), as adjusted (3)
Adjustments related to equity method investments and noncontrolling interest
Income before income taxes per consolidated statements of operations
$
$
(1)
Reflects inter-segment revenues of $95.1 million and $89.2 million for the three months ended March 31, 2017 and 2016, respectively.
(2)
Reflects inter-segment revenues of $59.9 million and $54.3 million for the three months ended March 31, 2017 and 2016, respectively.
(3)
Pre-tax net realized capital gains (losses), as adjusted, is derived as follows:
For the three months ended March 31,
2017
2016
(in millions)
Net realized capital gains (losses):
Net realized capital gains (losses)
$
$
Derivative and hedging-related adjustments
Market value adjustments to fee revenues
—
Adjustments related to equity method investments
Adjustments related to sponsored investment funds
Recognition of front-end fee revenue
Net realized capital gains (losses), net of related revenue adjustments
Amortization of deferred acquisition costs and other actuarial balances
Capital (gains) losses distributed
Market value adjustments of embedded derivatives
Pre-tax net realized capital gains (losses), as adjusted (a)
$
$
(a)
As adjusted before noncontrolling interest capital gains (losses).</t>
  </si>
  <si>
    <t>Stock-Based Compensation Plans (Tables)</t>
  </si>
  <si>
    <t>Stock-Based Compensation Disclosures (Table)</t>
  </si>
  <si>
    <t>For the three months ended March 31,
2017
2016
(in millions)
Compensation cost
$
$
Related income tax benefit
Capitalized as part of an asset</t>
  </si>
  <si>
    <t>Nonqualified Stock Options Fair Value (Table)</t>
  </si>
  <si>
    <t>For the three months ended
March 31, 2017
Expected volatility
%
Expected term (in years)
Risk-free interest rate
%
Expected dividend yield
%
Weighted average estimated fair value per common share
$</t>
  </si>
  <si>
    <t>Earnings Per Common Share (Tables)</t>
  </si>
  <si>
    <t>Earnings Per Common Share (Table)</t>
  </si>
  <si>
    <t>For the three months ended March 31,
2017
2016
(in millions, except per share data)
Net income
$
$
Subtract:
Net income attributable to noncontrolling interest
Total
$
$
Weighted-average shares outstanding:
Basic
Dilutive effects:
Stock options
Restricted stock units
Performance share awards
Diluted
Net income per common share:
Basic
$
$
Diluted
$
$</t>
  </si>
  <si>
    <t>Condensed Consolidating Financial Information (Tables)</t>
  </si>
  <si>
    <t>Condensed Consolidating Financial Information, Notes Guarantor (Table)</t>
  </si>
  <si>
    <t>Condensed Consolidating Statements of Financial Position
March 31, 2017
Principal
Principal Life
Principal Financial
Principal
Financial
Insurance
Services, Inc. and
Financial
Group, Inc.
Company
Other Subsidiaries
Group, Inc.
Parent Only
Only
Combined
Eliminations
Consolidated
(in millions)
Assets
Fixed maturities, available-for-sale
$
—
$
$
$
$
Fixed maturities, trading
—
—
Equity securities, available-for-sale
—
—
Equity securities, trading
—
—
Mortgage loans
—
Real estate
—
—
Policy loans
—
—
Investment in unconsolidated entities
Other investments
Cash and cash equivalents
Accrued investment income
—
Premiums due and other receivables
—
Deferred acquisition costs
—
—
Property and equipment
—
—
Goodwill
—
—
Other intangibles
—
—
Separate account assets
—
—
Other assets
Total assets
$
$
$
$
$
Liabilities
Contractholder funds
$
—
$
$
$
$
Future policy benefits and claims
—
Other policyholder funds
—
Short-term debt
—
—
—
Long-term debt
—
Income taxes currently payable
—
—
Deferred income taxes
—
Separate account liabilities
—
—
Other liabilities
Total liabilities
Redeemable noncontrolling interest
—
—
—
Stockholders’ equity
Common stock
—
Additional paid-in capital
Retained earnings
Accumulated other comprehensive income (loss)
Treasury stock, at cost
—
—
—
Total stockholders’ equity attributable to PFG
Noncontrolling interest
—
—
Total stockholders’ equity
Total liabilities and stockholders’ equity
$
$
$
$
$
Condensed Consolidating Statements of Financial Position
December 31, 2016
Principal
Principal Life
Principal Financial
Principal
Financial
Insurance
Services, Inc. and
Financial
Group, Inc.
Company
Other Subsidiaries
Group, Inc.
Parent Only
Only
Combined
Eliminations
Consolidated
(in millions)
Assets
Fixed maturities, available-for-sale
$
—
$
$
$
$
Fixed maturities, trading
—
—
Equity securities, available-for-sale
—
—
Equity securities, trading
—
—
Mortgage loans
—
Real estate
—
—
Policy loans
—
—
Investment in unconsolidated entities
Other investments
Cash and cash equivalents
Accrued investment income
—
Premiums due and other receivables
—
Deferred acquisition costs
—
—
Property and equipment
—
—
Goodwill
—
—
Other intangibles
—
—
Separate account assets
—
—
Other assets
Total assets
$
$
$
$
$
Liabilities
Contractholder funds
$
—
$
$
$
$
Future policy benefits and claims
—
Other policyholder funds
—
Short-term debt
—
—
—
Long-term debt
—
Income taxes currently payable
—
—
Deferred income taxes
—
Separate account liabilities
—
—
Other liabilities
Total liabilities
Redeemable noncontrolling interest
—
—
—
Stockholders’ equity
Common stock
—
Additional paid-in capital
Retained earnings
Accumulated other comprehensive income (loss)
Treasury stock, at cost
—
—
—
Total stockholders’ equity attributable to PFG
Noncontrolling interest
—
—
Total stockholders’ equity
Total liabilities and stockholders’ equity
$
$
$
$
$
Condensed Consolidating Statements of Operations
For the three months ended March 31, 2017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Net investment income
Net realized capital gains (losses), excluding impairment losses on available-for-sale securities
—
Net other-than-temporary impairment losses on available-for-sale securities
—
—
Other-than-temporary impairment losses on fixed maturities, available-for-sale reclassified from other comprehensive income
—
—
Net impairment losses on available-for-sale securities
—
—
Net realized capital gains (losses)
—
Total revenues
Expenses
Benefits, claims and settlement expenses
—
Dividends to policyholders
—
—
—
Operating expenses
Total expenses
Income (loss) before income taxes
Income taxes (benefits)
Equity in the net income (loss) of subsidiaries
—
Net income
Net income attributable to noncontrolling interest
—
—
—
Net income attributable to PFG
$
$
$
$
$
Net income
$
$
$
$
$
Other comprehensive income
Comprehensive income
$
$
$
$
$
Condensed Consolidating Statements of Operations
For the three months ended March 31, 2016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
Net investment income
Net realized capital gains, excluding impairment losses on available-for-sale securities
—
—
Net other-than-temporary impairment losses on available-for-sale securities
—
—
Other-than-temporary impairment losses on fixed maturities, available-for-sale reclassified to (from) other comprehensive income
—
—
Net impairment losses on available-for-sale securities
—
—
Net realized capital gains
—
—
Total revenues
Expenses
Benefits, claims and settlement expenses
—
Dividends to policyholders
—
—
—
Operating expenses
Total expenses
Income (loss) before income taxes
Income taxes (benefits)
Equity in the net income (loss) of subsidiaries
—
Net income
Net income attributable to noncontrolling interest
—
—
—
Net income attributable to PFG
$
$
$
$
$
Net income
$
$
$
$
$
Other comprehensive income
Comprehensive income
$
$
$
$
$
Condensed Consolidating Statements of Cash Flows
For the three months ended March 31, 2017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
$
$
$
Investing activities
Available-for-sale securities:
Purchases
—
—
Sales
—
Maturities
—
—
Mortgage loans acquired or originated
—
Mortgage loans sold or repaid
—
Real estate acquired
—
—
—
Real estate sold
—
—
—
Net purchases of property and equipment
—
—
Dividends and returns of capital received from unconsolidated entities
—
Net change in other investments
Net cash provided by (used in) investing activities
Financing activities
Issuance of common stock
—
—
—
Acquisition of treasury stock
—
—
—
Proceeds from financing element derivatives
—
—
—
Payments for financing element derivatives
—
—
—
Dividends to common stockholders
—
—
—
Issuance of long-term debt
—
—
—
Principal repayments of long-term debt
—
—
—
Net proceeds from short-term borrowings
—
—
—
Dividends and capital paid to parent
—
—
Investment contract deposits
—
—
Investment contract withdrawals
—
—
Net increase in banking operation deposits
—
—
—
Other
—
—
—
Net cash provided by (used in) financing activities
Net increase (decrease) in cash and cash equivalents
Cash and cash equivalents at beginning of period
Cash and cash equivalents at end of period
$
$
$
$
$
Condensed Consolidating Statements of Cash Flows
For the three months ended March 31, 2016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
$
$
$
Investing activities
Available-for-sale securities:
Purchases
—
Sales
—
—
Maturities
—
—
Mortgage loans acquired or originated
—
Mortgage loans sold or repaid
—
Real estate acquired
—
—
Real estate sold
—
—
Net purchases of property and equipment
—
—
Dividends and returns of capital received from (contributed to) unconsolidated entities
—
Net change in other investments
Net cash provided by (used in) investing activities
Financing activities
Issuance of common stock
—
—
—
Acquisition of treasury stock
—
—
—
Payments for financing element derivatives
—
—
—
Excess tax benefits from share-based payment arrangements
—
Purchase of subsidiary shares from noncontrolling interest
—
—
—
Dividends to common stockholders
—
—
—
Issuance of long-term debt
—
—
Principal repayments of long-term debt
—
—
—
Net repayments of short-term borrowings
—
—
—
Dividends and capital paid to parent
—
—
Investment contract deposits
—
—
Investment contract withdrawals
—
—
Net increase in banking operation deposits
—
—
—
Other
—
—
—
Net cash provided by (used in) financing activities
Net increase (decrease) in cash and cash equivalents
Cash and cash equivalents at beginning of period
Cash and cash equivalents at end of period
$
$
$
$
$</t>
  </si>
  <si>
    <t>Condensed Consolidating Financial Information, Shelf Registration Guarantor (Table)</t>
  </si>
  <si>
    <t>Condensed Consolidating Statements of Financial Position
March 31, 2017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
Mortgage loans
—
—
—
Real estate
—
—
—
Policy loans
—
—
—
Investment in unconsolidated entities
Other investments
—
Cash and cash equivalents
Accrued investment income
—
—
—
Premiums due and other receivables
—
Deferred acquisition costs
—
—
—
Property and equipment
—
—
—
Goodwill
—
—
—
Other intangibles
—
—
—
Separate account assets
—
—
—
Other assets
Total assets
$
$
$
$
$
Liabilities
Contractholder funds
$
—
$
—
$
$
—
$
Future policy benefits and claims
—
—
—
Other policyholder funds
—
—
—
Short-term debt
—
—
Long-term debt
Income taxes currently payable
—
—
Deferred income taxes
—
—
Separate account liabilities
—
—
—
Other liabilities
Total liabilities
Redeemable noncontrolling interest
—
—
—
Stockholders’ equity
Common stock
—
Additional paid-in capital
Retained earnings
Accumulated other comprehensive loss
Treasury stock, at cost
—
Total stockholders’ equity attributable to PFG
Noncontrolling interest
—
—
—
Total stockholders’ equity
Total liabilities and stockholders’ equity
$
$
$
$
$
Condensed Consolidating Statements of Financial Position
December 31, 2016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
Mortgage loans
—
—
—
Real estate
—
—
—
Policy loans
—
—
—
Investment in unconsolidated entities
Other investments
—
Cash and cash equivalents
Accrued investment income
—
—
Premiums due and other receivables
—
Deferred acquisition costs
—
—
—
Property and equipment
—
—
—
Goodwill
—
—
—
Other intangibles
—
—
—
Separate account assets
—
—
—
Other assets
Total assets
$
$
$
$
$
Liabilities
Contractholder funds
$
—
$
—
$
$
—
$
Future policy benefits and claims
—
—
—
Other policyholder funds
—
—
—
Short-term debt
—
—
Long-term debt
Income taxes currently payable
—
—
Deferred income taxes
—
—
Separate account liabilities
—
—
—
Other liabilities
Total liabilities
Redeemable noncontrolling interest
—
—
—
Stockholders’ equity
Common stock
—
Additional paid-in capital
Retained earnings
Accumulated other comprehensive loss
Treasury stock, at cost
—
Total stockholders’ equity attributable to PFG
Noncontrolling interest
—
—
—
Total stockholders’ equity
Total liabilities and stockholders’ equity
$
$
$
$
$
Condensed Consolidating Statements of Operations
For the three months ended March 31, 2017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Net investment income (loss)
Net realized capital gains, excluding impairment losses on available-for-sale securities
—
—
Net other-than-temporary impairment losses on available-for-sale securities
—
—
—
Other-than-temporary impairment losses on fixed maturities, available-for-sale reclassified from other comprehensive income
—
—
—
Net impairment losses on available-for-sale securities
—
—
—
Net realized capital gains (losses)
—
—
Total revenues
Expenses
Benefits, claims and settlement expenses
—
—
—
Dividends to policyholders
—
—
—
Operating expenses
Total expenses
Income (loss) before income taxes
Income taxes (benefits)
—
Equity in the net income of subsidiaries
—
—
Net income
Net income attributable to noncontrolling interest
—
—
—
Net income attributable to PFG
$
$
$
$
$
Net income
$
$
$
$
$
Other comprehensive income
Comprehensive income
$
$
$
$
$
Condensed Consolidating Statements of Operations
For the three months ended March 31, 2016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
Net investment income
Net realized capital gains (losses), excluding impairment losses on available-for-sale securities
—
Net other-than-temporary impairment losses on available-for-sale securities
—
—
—
Other-than-temporary impairment losses on fixed maturities, available-for-sale reclassified to other comprehensive income
—
—
—
Net impairment losses on available-for-sale securities
—
—
—
Net realized capital gains (losses)
—
Total revenues
Expenses
Benefits, claims and settlement expenses
—
—
—
Dividends to policyholders
—
—
—
Operating expenses
Total expenses
Income (loss) before income taxes
Income taxes (benefits)
—
Equity in the net income of subsidiaries
—
—
Net income
Net income attributable to noncontrolling interest
—
—
—
Net income attributable to PFG
$
$
$
$
$
Net income
$
$
$
$
$
Other comprehensive income
Comprehensive income
$
$
$
$
$
Condensed Consolidating Statements of Cash Flows
For the three months ended March 31, 2017
Principal Life
Principal
Principal
Insurance
Principal
Financial
Financial
Company and
Financial
Group, Inc.
Services, Inc.
Other Subsidiaries
Group, Inc.
Parent Only
Only
Combined
Eliminations
Consolidated
(in millions)
Operating activities
Net cash provided by operating activities
$
$
$
$
$
Investing activities
Available-for-sale securities:
Purchases
—
—
—
Sales
—
—
—
Maturities
—
—
—
Mortgage loans acquired or originated
—
—
—
Mortgage loans sold or repaid
—
—
—
Real estate acquired
—
—
—
Real estate sold
—
—
—
Net purchases of property and equipment
—
—
—
Dividends and returns of capital received from unconsolidated entities
—
—
Net change in other investments
Net cash provided by (used in) investing activities
Financing activities
Issuance of common stock
—
—
—
Acquisition of treasury stock
—
—
—
Proceeds from financing element derivatives
—
—
—
Payments for financing element derivatives
—
—
—
Dividends to common stockholders
—
—
—
Issuance of long-term debt
—
—
—
Principal repayments of long-term debt
—
—
—
Net proceeds from short-term borrowings
—
—
Dividends and capital paid to parent
—
—
Investment contract deposits
—
—
—
Investment contract withdrawals
—
—
—
Net increase in banking operation deposits
—
—
—
Other
—
—
—
Net cash provided by (used in) financing activities
Net increase (decrease) in cash and cash equivalents
Cash and cash equivalents at beginning of period
Cash and cash equivalents at end of period
$
$
$
$
$
Condensed Consolidating Statements of Cash Flows
For the three months ended March 31, 2016
Principal Life
Principal
Principal
Insurance
Principal
Financial
Financial
Company and
Financial
Group, Inc.
Services, Inc.
Other Subsidiaries
Group, Inc.
Parent Only
Only
Combined
Eliminations
Consolidated
(in millions)
Operating activities
Net cash provided by (used in) operating activities
$
$
$
$
$
Investing activities
Available-for-sale securities:
Purchases
—
—
—
Sales
—
—
—
Maturities
—
—
—
Mortgage loans acquired or originated
—
—
—
Mortgage loans sold or repaid
—
—
—
Real estate acquired
—
—
—
Real estate sold
—
—
—
Net purchases of property and equipment
—
—
—
Dividends and returns of capital received from unconsolidated entities
—
—
Net change in other investments
Net cash provided by (used in) investing activities
Financing activities
Issuance of common stock
—
—
—
Acquisition of treasury stock
—
—
—
Payments for financing element derivatives
—
—
—
Excess tax benefits from share-based payment arrangements
—
—
Purchase of subsidiary shares from noncontrolling interest
—
—
—
Dividends to common stockholders
—
—
—
Issuance of long-term debt
—
Principal repayments of long-term debt
—
—
—
Net repayments of short-term borrowings
—
—
Dividends and capital paid to parent
—
—
Investment contract deposits
—
—
—
Investment contract withdrawals
—
—
—
Net increase in banking operation deposits
—
—
—
Other
—
—
—
Net cash provided by (used in) financing activities
Net increase (decrease) in cash and cash equivalents
Cash and cash equivalents at beginning of period
Cash and cash equivalents at end of period
$
$
$
$
$</t>
  </si>
  <si>
    <t>Nature of Operations and Significant Accounting Policies - Recent Accounting Pronouncements (Details)</t>
  </si>
  <si>
    <t>Accounting Standards Update 2014-09 | Maximum</t>
  </si>
  <si>
    <t>Recent Accounting Pronouncements</t>
  </si>
  <si>
    <t>Percentage of total revenues expected to be subject to new revenue recognition accounting guidance (as a percent)</t>
  </si>
  <si>
    <t>20.00%</t>
  </si>
  <si>
    <t>Nature of Operations and Significant Accounting Policies - Derivatives (Details) - USD ($) $ in Millions</t>
  </si>
  <si>
    <t>Derivatives</t>
  </si>
  <si>
    <t>Interest rate contracts | Over-The-Counter Derivatives Cleared on Chicago Mercantile Exchange</t>
  </si>
  <si>
    <t>Nature of Operations and Significant Accounting Policies - Separate Accounts (Details) - USD ($) $ in Millions</t>
  </si>
  <si>
    <t>Separate Accounts</t>
  </si>
  <si>
    <t>Separate account that primarily includes shares of Principal Financial Group, Inc. stock that were allocated and issued to eligible participants of qualified employee benefit plans as part of the 2001 demutualization</t>
  </si>
  <si>
    <t>Variable Interest Entities - Consolidated VIEs (Details) $ in Millions</t>
  </si>
  <si>
    <t>Mar. 31, 2017USD ($)item</t>
  </si>
  <si>
    <t>Dec. 31, 2016USD ($)item</t>
  </si>
  <si>
    <t>Carrying amounts of consolidated VIE assets and liabilities</t>
  </si>
  <si>
    <t>Grantor trusts</t>
  </si>
  <si>
    <t>Consolidated Variable Interest Entity disclosures</t>
  </si>
  <si>
    <t>Number of consolidated variable interest entities | item</t>
  </si>
  <si>
    <t>Collateralized private investment vehicle</t>
  </si>
  <si>
    <t>Number of entities for which the reporting entity acts as primary beneficiary | item</t>
  </si>
  <si>
    <t>Commercial mortgage-backed securities VIE</t>
  </si>
  <si>
    <t>Mandatory retirement savings funds</t>
  </si>
  <si>
    <t>Real estate VIE</t>
  </si>
  <si>
    <t>Sponsored investment funds</t>
  </si>
  <si>
    <t>Variable Interest Entities - Unconsolidated VIEs (Details) - USD ($) $ in Millions</t>
  </si>
  <si>
    <t>Money Market Funds</t>
  </si>
  <si>
    <t>Total assets of unconsolidated money market mutual funds</t>
  </si>
  <si>
    <t>Other investments: Other limited partnership and fund interests</t>
  </si>
  <si>
    <t>Unconsolidated Variable Interest Entity disclosures</t>
  </si>
  <si>
    <t>Asset carrying value</t>
  </si>
  <si>
    <t>Maximum exposure to loss</t>
  </si>
  <si>
    <t>Available-for-sale | Corporate debt securities</t>
  </si>
  <si>
    <t>Available-for-sale | Residential mortgage-backed pass-through securities</t>
  </si>
  <si>
    <t>Available-for-sale | Commercial mortgage-backed securities</t>
  </si>
  <si>
    <t>Available-for-sale | Collateralized debt obligations</t>
  </si>
  <si>
    <t>Available-for-sale | Other debt obligations</t>
  </si>
  <si>
    <t>Trading | Residential mortgage-backed pass-through securities</t>
  </si>
  <si>
    <t>Trading | Commercial mortgage-backed securities</t>
  </si>
  <si>
    <t>Trading | Collateralized debt obligations</t>
  </si>
  <si>
    <t>Trading | Equity securities</t>
  </si>
  <si>
    <t>Investments - Fixed Maturities and Equity Securities (Details) - USD ($) $ in Millions</t>
  </si>
  <si>
    <t>Fixed maturities</t>
  </si>
  <si>
    <t>Available-for-sale securities disclosures</t>
  </si>
  <si>
    <t>Amortized cost</t>
  </si>
  <si>
    <t>Gross unrealized gains</t>
  </si>
  <si>
    <t>Gross unrealized losses</t>
  </si>
  <si>
    <t>Fair value</t>
  </si>
  <si>
    <t>Other-than-temporary impairments in AOCI</t>
  </si>
  <si>
    <t>Net unrealized gains (losses) on impaired fixed maturities, available-for-sale related to changes in fair value subsequent to the impairment date</t>
  </si>
  <si>
    <t>U.S. government and agencies</t>
  </si>
  <si>
    <t>Non-U.S. governments</t>
  </si>
  <si>
    <t>States and political subdivisions</t>
  </si>
  <si>
    <t>Corporate debt securities</t>
  </si>
  <si>
    <t>Residential mortgage-backed pass-through securities</t>
  </si>
  <si>
    <t>Commercial mortgage-backed securities</t>
  </si>
  <si>
    <t>Collateralized debt obligations</t>
  </si>
  <si>
    <t>Other debt obligations</t>
  </si>
  <si>
    <t>Equity securities</t>
  </si>
  <si>
    <t>Investments - Amortization by Expected Maturity (Details) - USD ($) $ in Millions</t>
  </si>
  <si>
    <t>Amortized cost of fixed maturities available-for-sale</t>
  </si>
  <si>
    <t>Due in one year or less</t>
  </si>
  <si>
    <t>Due after one year through five years</t>
  </si>
  <si>
    <t>Due after five years through ten years</t>
  </si>
  <si>
    <t>Due after ten years</t>
  </si>
  <si>
    <t>Subtotal</t>
  </si>
  <si>
    <t>Mortgage-backed and other asset-backed securities</t>
  </si>
  <si>
    <t>Fair value of fixed maturities available-for-sale</t>
  </si>
  <si>
    <t>Investments - Net Realized Capital Gains and Losses (Details) - USD ($) $ in Millions</t>
  </si>
  <si>
    <t>Major components of net realized capital gains (losses) on investments</t>
  </si>
  <si>
    <t>Realized capital gains (losses)</t>
  </si>
  <si>
    <t>Other investment types</t>
  </si>
  <si>
    <t>Available-for-sale | Fixed maturities</t>
  </si>
  <si>
    <t>Gross gains</t>
  </si>
  <si>
    <t>Gross losses</t>
  </si>
  <si>
    <t>Hedging, net</t>
  </si>
  <si>
    <t>Proceeds from sales of investments</t>
  </si>
  <si>
    <t>Proceeds from sales of investments in fixed maturities, available-for-sale</t>
  </si>
  <si>
    <t>Trading | Fixed maturities</t>
  </si>
  <si>
    <t>Realized gains (losses) on trading securities</t>
  </si>
  <si>
    <t>Investments - Other-Than-Temporary Impairments (Details) - USD ($) $ in Millions</t>
  </si>
  <si>
    <t>Other-than-temporary impairment losses, net of recoveries</t>
  </si>
  <si>
    <t>Investments - Accumulated Credit Losses for Fixed Maturities with Bifurcated Credit Losses (Details) - USD ($) $ in Millions</t>
  </si>
  <si>
    <t>Other-Than-Temporary Impairment Credit Losses Recognized in Net Income - Rollforward</t>
  </si>
  <si>
    <t>Beginning balance</t>
  </si>
  <si>
    <t>Credit losses for which an other-than-temporary impairment was not previously recognized</t>
  </si>
  <si>
    <t>Credit losses for which an other-than-temporary impairment was previously recognized</t>
  </si>
  <si>
    <t>Reduction for credit losses previously recognized on fixed maturities now sold, paid down or intended to be sold</t>
  </si>
  <si>
    <t>Net reduction (increase) for positive changes in cash flows expected to be collected and amortization</t>
  </si>
  <si>
    <t>Ending balance</t>
  </si>
  <si>
    <t>Investments - Gross Unrealized Losses for Fixed Maturities and Equity Securities (Details) $ in Millions</t>
  </si>
  <si>
    <t>Gross Unrealized Losses for Fixed Maturities and Equity Securities</t>
  </si>
  <si>
    <t>Less than twelve months, Fair value</t>
  </si>
  <si>
    <t>Less than twelve months, Gross unrealized losses</t>
  </si>
  <si>
    <t>Greater than or equal to twelve months, Fair value</t>
  </si>
  <si>
    <t>Greater than or equal to twelve months, Gross unrealized losses</t>
  </si>
  <si>
    <t>Total, Fair value</t>
  </si>
  <si>
    <t>Total, Gross unrealized losses</t>
  </si>
  <si>
    <t>Principal Life Insurance Company | Fixed maturities</t>
  </si>
  <si>
    <t>Available-for-sale Securities, Continuous Unrealized Loss Position, Qualitative Disclosure</t>
  </si>
  <si>
    <t>Available-for-sale Securities in Unrealized Loss Positions, Qualitative Disclosure, Percent Investment Grade (as a percent)</t>
  </si>
  <si>
    <t>94.00%</t>
  </si>
  <si>
    <t>Available-for-sale Securities in Unrealized Loss Positions, Qualitative Disclosure, Average Price (percent of carrying value to amortized cost) | item</t>
  </si>
  <si>
    <t>Available-for-sale Securities in Unrealized Loss Positions, Qualitative Disclosure, Number of Positions, Less Than Twelve Months | item</t>
  </si>
  <si>
    <t>Available-for-sale Securities in Unrealized Loss Positions, Average Price, Less Than Twelve Months (percent of carrying value to amortized cost) | item</t>
  </si>
  <si>
    <t>Available-for-sale Securities in Unrealized Loss Positions, Percent Investment Grade, Less Than Twelve Months (as a percent)</t>
  </si>
  <si>
    <t>97.00%</t>
  </si>
  <si>
    <t>98.00%</t>
  </si>
  <si>
    <t>Available-for-sale Securities in Unrealized Loss Position, Aggregate Losses On Investment Grade Investments, Less Than Twelve Months</t>
  </si>
  <si>
    <t>Available-for-sale Securities in Unrealized Loss Positions, Qualitative Disclosure, Number of Positions, Twelve Months or Longer | item</t>
  </si>
  <si>
    <t>Available-for-sale Securities in Unrealized Loss Positions, Average Price, Twelve Months or Longer (percent of carrying value to amortized cost) | item</t>
  </si>
  <si>
    <t>Principal Life Insurance Company | Corporate debt securities</t>
  </si>
  <si>
    <t>Principal Life Insurance Company | Commercial mortgage-backed securities</t>
  </si>
  <si>
    <t>Investments - Net Unrealized Gains and Losses on Available-for-Sale Securities and Derivative Instruments (Details) - USD ($) $ in Millions</t>
  </si>
  <si>
    <t>Net Unrealized Gains and Losses on Available-for-Sale Securities and Derivative Instruments</t>
  </si>
  <si>
    <t>Net unrealized gains (losses) on fixed maturities, available-for-sale</t>
  </si>
  <si>
    <t>Net unrealized gains (losses) on equity securities, available-for-sale</t>
  </si>
  <si>
    <t>Adjustments for assumed changes in amortization patterns</t>
  </si>
  <si>
    <t>Adjustments for assumed changes in policyholder liabilities</t>
  </si>
  <si>
    <t>Net unrealized gains (losses) on equity method subsidiaries and noncontrolling interest adjustments</t>
  </si>
  <si>
    <t>Provision for deferred income tax benefits (taxes)</t>
  </si>
  <si>
    <t>Net unrealized gains (losses) on available-for-sale securities and derivative instruments</t>
  </si>
  <si>
    <t>Investments - Mortgage Loans (Details) - USD ($) $ in Millions</t>
  </si>
  <si>
    <t>Dec. 31, 2015</t>
  </si>
  <si>
    <t>Mortgage loan disclosures</t>
  </si>
  <si>
    <t>Mortgage loans, Total amortized cost</t>
  </si>
  <si>
    <t>Mortgage loan valuation allowance</t>
  </si>
  <si>
    <t>Mortgage loans, Total carrying value</t>
  </si>
  <si>
    <t>Commercial mortgage loans</t>
  </si>
  <si>
    <t>Mortgage loans, purchased</t>
  </si>
  <si>
    <t>Percent of mortgage loans (as a percent)</t>
  </si>
  <si>
    <t>100.00%</t>
  </si>
  <si>
    <t>Commercial mortgage loans | Office</t>
  </si>
  <si>
    <t>36.70%</t>
  </si>
  <si>
    <t>36.60%</t>
  </si>
  <si>
    <t>Commercial mortgage loans | Retail</t>
  </si>
  <si>
    <t>21.60%</t>
  </si>
  <si>
    <t>22.20%</t>
  </si>
  <si>
    <t>Commercial mortgage loans | Industrial</t>
  </si>
  <si>
    <t>14.80%</t>
  </si>
  <si>
    <t>15.00%</t>
  </si>
  <si>
    <t>Commercial mortgage loans | Apartments</t>
  </si>
  <si>
    <t>23.40%</t>
  </si>
  <si>
    <t>22.70%</t>
  </si>
  <si>
    <t>Commercial mortgage loans | Hotel</t>
  </si>
  <si>
    <t>1.90%</t>
  </si>
  <si>
    <t>2.20%</t>
  </si>
  <si>
    <t>Commercial mortgage loans | Mixed use/other</t>
  </si>
  <si>
    <t>1.60%</t>
  </si>
  <si>
    <t>1.30%</t>
  </si>
  <si>
    <t>Commercial mortgage loans | New England</t>
  </si>
  <si>
    <t>4.70%</t>
  </si>
  <si>
    <t>4.40%</t>
  </si>
  <si>
    <t>Commercial mortgage loans | Middle Atlantic</t>
  </si>
  <si>
    <t>28.50%</t>
  </si>
  <si>
    <t>27.50%</t>
  </si>
  <si>
    <t>Commercial mortgage loans | East North Central</t>
  </si>
  <si>
    <t>5.20%</t>
  </si>
  <si>
    <t>5.40%</t>
  </si>
  <si>
    <t>Commercial mortgage loans | West North Central</t>
  </si>
  <si>
    <t>1.50%</t>
  </si>
  <si>
    <t>Commercial mortgage loans | South Atlantic</t>
  </si>
  <si>
    <t>17.90%</t>
  </si>
  <si>
    <t>18.20%</t>
  </si>
  <si>
    <t>Commercial mortgage loans | East South Central</t>
  </si>
  <si>
    <t>2.70%</t>
  </si>
  <si>
    <t>2.00%</t>
  </si>
  <si>
    <t>Commercial mortgage loans | West South Central</t>
  </si>
  <si>
    <t>9.50%</t>
  </si>
  <si>
    <t>10.10%</t>
  </si>
  <si>
    <t>Commercial mortgage loans | Mountain</t>
  </si>
  <si>
    <t>7.30%</t>
  </si>
  <si>
    <t>7.70%</t>
  </si>
  <si>
    <t>Commercial mortgage loans | Pacific</t>
  </si>
  <si>
    <t>22.00%</t>
  </si>
  <si>
    <t>22.50%</t>
  </si>
  <si>
    <t>Commercial mortgage loans | International</t>
  </si>
  <si>
    <t>0.70%</t>
  </si>
  <si>
    <t>Residential mortgage loans</t>
  </si>
  <si>
    <t>Mortgage loans, sold</t>
  </si>
  <si>
    <t>Home equity</t>
  </si>
  <si>
    <t>First liens</t>
  </si>
  <si>
    <t>Investments - Mortgage Loan Credit Monitoring (Details) - USD ($) $ in Millions</t>
  </si>
  <si>
    <t>Mortgage loan credit quality disclosures</t>
  </si>
  <si>
    <t>Commercial mortgage loans | A- and above</t>
  </si>
  <si>
    <t>Commercial mortgage loans | BBB+ thru BBB-</t>
  </si>
  <si>
    <t>Commercial mortgage loans | BB+ thru BB-</t>
  </si>
  <si>
    <t>Commercial mortgage loans | B+ and below</t>
  </si>
  <si>
    <t>Brick and mortar</t>
  </si>
  <si>
    <t>Brick and mortar | A- and above</t>
  </si>
  <si>
    <t>Brick and mortar | BBB+ thru BBB-</t>
  </si>
  <si>
    <t>Brick and mortar | BB+ thru BB-</t>
  </si>
  <si>
    <t>Brick and mortar | B+ and below</t>
  </si>
  <si>
    <t>Credit tenant loans</t>
  </si>
  <si>
    <t>Credit tenant loans | A- and above</t>
  </si>
  <si>
    <t>Credit tenant loans | BBB+ thru BBB-</t>
  </si>
  <si>
    <t>Credit tenant loans | B+ and below</t>
  </si>
  <si>
    <t>Residential mortgage loans | Performing</t>
  </si>
  <si>
    <t>Residential mortgage loans | Non-performing</t>
  </si>
  <si>
    <t>Mortgage loans, Days delinquent to be considered non-performing</t>
  </si>
  <si>
    <t>90 days</t>
  </si>
  <si>
    <t>Home equity | Performing</t>
  </si>
  <si>
    <t>Home equity | Non-performing</t>
  </si>
  <si>
    <t>First liens | Performing</t>
  </si>
  <si>
    <t>First liens | Non-performing</t>
  </si>
  <si>
    <t>Investments - Non-Accrual Mortgage Loans (Details) - USD ($) $ in Millions</t>
  </si>
  <si>
    <t>Mortgage loan non-accrual and aging disclosures</t>
  </si>
  <si>
    <t>Mortgage loans, Non-accrual status</t>
  </si>
  <si>
    <t>Past due</t>
  </si>
  <si>
    <t>Current</t>
  </si>
  <si>
    <t>Recorded investment 90 days or more past due and accruing</t>
  </si>
  <si>
    <t>30 to 59 Days Past Due</t>
  </si>
  <si>
    <t>60 to 89 Days Past Due</t>
  </si>
  <si>
    <t>90 Days or More Past Due</t>
  </si>
  <si>
    <t>Home equity | 30 to 59 Days Past Due</t>
  </si>
  <si>
    <t>Home equity | 60 to 89 Days Past Due</t>
  </si>
  <si>
    <t>Home equity | 90 Days or More Past Due</t>
  </si>
  <si>
    <t>First liens | 30 to 59 Days Past Due</t>
  </si>
  <si>
    <t>First liens | 60 to 89 Days Past Due</t>
  </si>
  <si>
    <t>First liens | 90 Days or More Past Due</t>
  </si>
  <si>
    <t>Investments - Mortgage Loan Valuation Allowance (Details) - USD ($) $ in Millions</t>
  </si>
  <si>
    <t>Changes in mortgage loan valuation allowance</t>
  </si>
  <si>
    <t>Beginning balance, Mortgage loan valuation allowance</t>
  </si>
  <si>
    <t>Provision: Mortgage loan valuation allowance</t>
  </si>
  <si>
    <t>Charge-offs: Mortgage loan valuation allowance</t>
  </si>
  <si>
    <t>Recoveries: Mortgage loan valuation allowance</t>
  </si>
  <si>
    <t>Ending balance, Mortgage loan valuation allowance</t>
  </si>
  <si>
    <t>Individually evaluated for impairment, Mortgage loan valuation allowance</t>
  </si>
  <si>
    <t>Collectively evaluated for impairment, Mortgage loan valuation allowance</t>
  </si>
  <si>
    <t>Individually evaluated for impairment, Mortgage loans</t>
  </si>
  <si>
    <t>Collectively evaluated for impairment, Mortgage loans</t>
  </si>
  <si>
    <t>Mortgage loan valuation allowance disclosures</t>
  </si>
  <si>
    <t>Mortgage loans, Days delinquent to be analyzed for valuation allowance</t>
  </si>
  <si>
    <t>60 days</t>
  </si>
  <si>
    <t>Investments - Impaired Mortgage Loans (Details) - USD ($) $ in Millions</t>
  </si>
  <si>
    <t>Impaired mortgage loans</t>
  </si>
  <si>
    <t>Recorded investment in impaired mortgage loans</t>
  </si>
  <si>
    <t>Unpaid principal balance of impaired mortgage loans</t>
  </si>
  <si>
    <t>Related allowance for impaired mortgage loans</t>
  </si>
  <si>
    <t>Average investment in impaired mortgage loans</t>
  </si>
  <si>
    <t>Interest income recognized on impaired mortgage loans</t>
  </si>
  <si>
    <t>Recorded investment in impaired mortgage loans with related allowance</t>
  </si>
  <si>
    <t>Unpaid principal balance of impaired mortgage loans with related allowance</t>
  </si>
  <si>
    <t>Average investment in impaired mortgage loans with related allowance</t>
  </si>
  <si>
    <t>Interest income recognized on impaired mortgage loans with related allowance</t>
  </si>
  <si>
    <t>Recorded investment in impaired mortgage loans with no related allowance</t>
  </si>
  <si>
    <t>Unpaid principal balance of impaired mortgage loans with no related allowance</t>
  </si>
  <si>
    <t>Average investment in impaired mortgage loans with no related allowance</t>
  </si>
  <si>
    <t>Investments - Mortgage Loan Modifications (Details) $ in Millions</t>
  </si>
  <si>
    <t>Mar. 31, 2016USD ($)item</t>
  </si>
  <si>
    <t>Mortgage Loan Modifications</t>
  </si>
  <si>
    <t>Number of mortgage loans modified as a troubled debt restructuring | item</t>
  </si>
  <si>
    <t>Recorded investment of mortgage loans modified as a troubled debt restructuring | $</t>
  </si>
  <si>
    <t>Number of mortgage loans modified as a troubled debt restructuring in payment default | item</t>
  </si>
  <si>
    <t>Recorded investment of mortgage loans modified as a troubled debt restructuring in payment default | $</t>
  </si>
  <si>
    <t>Investments - Securities Posted as Collateral (Details) - USD ($) $ in Millions</t>
  </si>
  <si>
    <t>Securities Posted as Collateral</t>
  </si>
  <si>
    <t>Commercial mortgage loans and home equity mortgages posted as collateral associated with obligation under funding agreements with the Federal Home Loan Bank of Des Moines</t>
  </si>
  <si>
    <t>Fixed maturity securities posted as collateral for a reinsurance arrangement, derivative credit support annex (collateral) agreements, Futures Commission Merchant agreements, a lending arrangement and an obligation under funding agreements with Federal Home Loan Bank of Des Moines</t>
  </si>
  <si>
    <t>Securities posted as collateral eligible to be sold or repledged</t>
  </si>
  <si>
    <t>Investments - Balance Sheet Offsetting, Assets (Details) - USD ($) $ in Millions</t>
  </si>
  <si>
    <t>Financial Asset Offsetting</t>
  </si>
  <si>
    <t>Gross amount of recognized assets subject to netting agreements</t>
  </si>
  <si>
    <t>Amount of liabilities that offset the gross amount of assets subject to netting agreements not offset in statement of financial position</t>
  </si>
  <si>
    <t>Collateral received, financial assets</t>
  </si>
  <si>
    <t>Net amount of assets subject to netting agreements</t>
  </si>
  <si>
    <t>Derivative assets</t>
  </si>
  <si>
    <t>Gross amount of assets not subject to netting agreements</t>
  </si>
  <si>
    <t>Reverse repurchase agreements</t>
  </si>
  <si>
    <t>Investments - Balance Sheet Offsetting, Liabilities (Details) - USD ($) $ in Millions</t>
  </si>
  <si>
    <t>Financial Liability Offsetting</t>
  </si>
  <si>
    <t>Gross amount of recognized liabilities subject to netting agreements</t>
  </si>
  <si>
    <t>Amount of assets that offset the gross amount of liabilities subject to netting agreements not offset in statement of financial position</t>
  </si>
  <si>
    <t>Collateral pledged, financial liabilities</t>
  </si>
  <si>
    <t>Net amount of liabilities subject to netting agreements</t>
  </si>
  <si>
    <t>Derivative liabilities</t>
  </si>
  <si>
    <t>Gross amount of liabilities not subject to netting agreements</t>
  </si>
  <si>
    <t>Repurchase agreements</t>
  </si>
  <si>
    <t>Derivative Financial Instruments - Notional Amounts and Credit Exposure (Details) - USD ($) $ in Millions</t>
  </si>
  <si>
    <t>Derivative Financial Instruments, exposure</t>
  </si>
  <si>
    <t>Cash and securities posted under collateral arrangements associated with derivative credit support agreements and Futures Commission Merchant agreements</t>
  </si>
  <si>
    <t>Aggregate fair value of all derivative instruments with credit-risk-related contingent features that were in a liability position</t>
  </si>
  <si>
    <t>Collateral and initial margin posted supporting derivatives with credit-risk-related contingent features that were in a liability position</t>
  </si>
  <si>
    <t>Additional collateral required to be posted if derivative credit-risk-related contingent features were triggered</t>
  </si>
  <si>
    <t>Cash collateral received associated with derivative credit support annex agreements and Futures Commission Merchant agreements</t>
  </si>
  <si>
    <t>Notional amount</t>
  </si>
  <si>
    <t>Gross credit exposure</t>
  </si>
  <si>
    <t>Less: collateral received</t>
  </si>
  <si>
    <t>Net credit exposure</t>
  </si>
  <si>
    <t>Interest rate swaps</t>
  </si>
  <si>
    <t>Cash exchanged under contract</t>
  </si>
  <si>
    <t>Principal payments made under contract</t>
  </si>
  <si>
    <t>Interest rate options</t>
  </si>
  <si>
    <t>Interest rate futures</t>
  </si>
  <si>
    <t>Swaptions</t>
  </si>
  <si>
    <t>Currency forwards</t>
  </si>
  <si>
    <t>Currency swaps</t>
  </si>
  <si>
    <t>Currency options</t>
  </si>
  <si>
    <t>Equity options</t>
  </si>
  <si>
    <t>Equity futures</t>
  </si>
  <si>
    <t>Credit default swaps</t>
  </si>
  <si>
    <t>Total return swaps</t>
  </si>
  <si>
    <t>Credit Futures</t>
  </si>
  <si>
    <t>Embedded derivative financial instruments</t>
  </si>
  <si>
    <t>Derivative Financial Instruments - Fair Value of Derivatives (Details) - USD ($) $ in Millions</t>
  </si>
  <si>
    <t>Derivatives, fair value disclosures</t>
  </si>
  <si>
    <t>Derivative instruments, assets</t>
  </si>
  <si>
    <t>Derivative instruments, liabilities</t>
  </si>
  <si>
    <t>Fair value of embedded derivative liabilities reported with contractholder funds</t>
  </si>
  <si>
    <t>Derivatives designated as hedging instrument</t>
  </si>
  <si>
    <t>Derivatives not designated as hedging instrument</t>
  </si>
  <si>
    <t>Interest rate contracts | Derivatives designated as hedging instrument</t>
  </si>
  <si>
    <t>Interest rate contracts | Derivatives not designated as hedging instrument</t>
  </si>
  <si>
    <t>Foreign exchange contracts | Derivatives designated as hedging instrument</t>
  </si>
  <si>
    <t>Foreign exchange contracts | Derivatives not designated as hedging instrument</t>
  </si>
  <si>
    <t>Equity contracts | Derivatives not designated as hedging instrument</t>
  </si>
  <si>
    <t>Credit contracts | Derivatives not designated as hedging instrument</t>
  </si>
  <si>
    <t>Other contracts | Derivatives not designated as hedging instrument</t>
  </si>
  <si>
    <t>Derivative Financial Instruments - Credit Derivatives Sold (Details) - USD ($) $ in Millions</t>
  </si>
  <si>
    <t>12 Months Ended</t>
  </si>
  <si>
    <t>Credit derivatives sold disclosures</t>
  </si>
  <si>
    <t>Maximum future payments</t>
  </si>
  <si>
    <t>Weighted average expected life</t>
  </si>
  <si>
    <t>1 year 8 months 12 days</t>
  </si>
  <si>
    <t>Single name credit default swaps</t>
  </si>
  <si>
    <t>1 year 9 months 18 days</t>
  </si>
  <si>
    <t>1 year 10 months 24 days</t>
  </si>
  <si>
    <t>Single name credit default swaps | Corporate debt securities | AAA</t>
  </si>
  <si>
    <t>2 years</t>
  </si>
  <si>
    <t>2 years 2 months 12 days</t>
  </si>
  <si>
    <t>Single name credit default swaps | Corporate debt securities | AA</t>
  </si>
  <si>
    <t>10 months 24 days</t>
  </si>
  <si>
    <t>1 year 2 months 12 days</t>
  </si>
  <si>
    <t>Single name credit default swaps | Corporate debt securities | A</t>
  </si>
  <si>
    <t>1 year 1 month 6 days</t>
  </si>
  <si>
    <t>1 year 3 months 18 days</t>
  </si>
  <si>
    <t>Single name credit default swaps | Corporate debt securities | BBB</t>
  </si>
  <si>
    <t>2 years 1 month 6 days</t>
  </si>
  <si>
    <t>Single name credit default swaps | Corporate debt securities | B</t>
  </si>
  <si>
    <t>2 years 7 months 6 days</t>
  </si>
  <si>
    <t>2 years 9 months 18 days</t>
  </si>
  <si>
    <t>Single name credit default swaps | Corporate debt securities | CCC</t>
  </si>
  <si>
    <t>2 years 8 months 12 days</t>
  </si>
  <si>
    <t>Single name credit default swaps | Corporate debt securities | Near default</t>
  </si>
  <si>
    <t>3 years</t>
  </si>
  <si>
    <t>Single name credit default swaps | Government/municipalities | AA</t>
  </si>
  <si>
    <t>2 years 3 months 18 days</t>
  </si>
  <si>
    <t>Single name credit default swaps | Sovereign | AA</t>
  </si>
  <si>
    <t>2 years 6 months</t>
  </si>
  <si>
    <t>Single name credit default swaps | Sovereign | BBB</t>
  </si>
  <si>
    <t>3 years 1 month 6 days</t>
  </si>
  <si>
    <t>Basket and index credit default swaps</t>
  </si>
  <si>
    <t>6 months</t>
  </si>
  <si>
    <t>4 months 24 days</t>
  </si>
  <si>
    <t>Basket and index credit default swaps | Corporate debt securities | Near default</t>
  </si>
  <si>
    <t>2 months 12 days</t>
  </si>
  <si>
    <t>Notional amount of derivative whose credit risk is borne by third party investors</t>
  </si>
  <si>
    <t>Basket and index credit default swaps | Government/municipalities | AA</t>
  </si>
  <si>
    <t>8 months 12 days</t>
  </si>
  <si>
    <t>Basket and index credit default swaps | Structured finance | AAA</t>
  </si>
  <si>
    <t>Basket and index credit default swaps | Structured finance | AA</t>
  </si>
  <si>
    <t>9 months 18 days</t>
  </si>
  <si>
    <t>Derivative Financial Instruments - Fixed Maturities with Embedded Credit Derivatives (Details) - USD ($) $ in Millions</t>
  </si>
  <si>
    <t>Future potential payments in the event of default of an investment in fixed maturity securities that contain embedded credit derivatives</t>
  </si>
  <si>
    <t>Hybrid instruments disclosures</t>
  </si>
  <si>
    <t>Carrying value</t>
  </si>
  <si>
    <t>Structured finance</t>
  </si>
  <si>
    <t>Structured finance | AA</t>
  </si>
  <si>
    <t>7 months 6 days</t>
  </si>
  <si>
    <t>Structured finance | BBB</t>
  </si>
  <si>
    <t>Structured finance | BB</t>
  </si>
  <si>
    <t>Structured finance | CCC</t>
  </si>
  <si>
    <t>Derivative Financial Instruments - Fair Value Hedges (Details) - Fair Value Hedges - USD ($) $ in Millions</t>
  </si>
  <si>
    <t>Effect of derivatives in hedging relationships and the related hedged items on the consolidated statements of operations</t>
  </si>
  <si>
    <t>Amount of gain (loss) recognized in net income on derivatives</t>
  </si>
  <si>
    <t>Amount of gain (loss) recognized in net income on related hedged item</t>
  </si>
  <si>
    <t>Gain (loss) on periodic settlements on interest rate and foreign exchange contracts in fair value hedge of fixed maturities, available-for-sale reported in net investment income</t>
  </si>
  <si>
    <t>Gain (loss) on periodic settlements on interest rate and foreign exchange contracts in fair value hedge of investment contracts reported in benefits, claims and settlement expenses</t>
  </si>
  <si>
    <t>Interest rate contracts | Fixed maturities, available-for-sale</t>
  </si>
  <si>
    <t>Interest rate contracts | Investment contracts</t>
  </si>
  <si>
    <t>Derivative Financial Instruments - Cash Flow Hedges (Details) - Cash Flow Hedges - USD ($) $ in Millions</t>
  </si>
  <si>
    <t>Maximum length of time hedging exposure to variability in future cash flows for forecasted transactions</t>
  </si>
  <si>
    <t>3 years 2 months 12 days</t>
  </si>
  <si>
    <t>Gross unrealized gains (losses) reported in accumulated OCI related to active hedges of forecasted transactions</t>
  </si>
  <si>
    <t>Gross unrealized gains (losses) reclassified from accumulated OCI into net income due to forecasted transaction probable of not occurring</t>
  </si>
  <si>
    <t>Amount of gain (loss) recognized in accumulated OCI on derivatives (effective portion)</t>
  </si>
  <si>
    <t>Amount of gain (loss) reclassified from accumulated OCI on derivatives (effective portion)</t>
  </si>
  <si>
    <t>Gain (loss) on periodic settlements on interest rate and foreign exchange contracts in cash flow hedge of fixed maturities, available-for-sale reported in net investment income</t>
  </si>
  <si>
    <t>Gain (loss) on periodic settlements on interest rate and foreign exchange contracts in cash flow hedge of investment contracts reported in benefits, claims and settlement expenses</t>
  </si>
  <si>
    <t>Net gains (losses) expected to be reclassified from accumulated OCI into net income in the next 12 months</t>
  </si>
  <si>
    <t>Interest rate contracts | Fixed maturities, available-for-sale | Net investment income</t>
  </si>
  <si>
    <t>Interest rate contracts | Fixed maturities, available-for-sale | Net realized capital gains (losses)</t>
  </si>
  <si>
    <t>Interest rate contracts | Investment contracts | Benefits, claims and settlement expenses</t>
  </si>
  <si>
    <t>Interest rate contracts | Hedged debt | Operating expense</t>
  </si>
  <si>
    <t>Foreign exchange contracts | Net realized capital gains (losses)</t>
  </si>
  <si>
    <t>Gain (loss) resulting from the ineffective portion in cash flow hedging relationships</t>
  </si>
  <si>
    <t>Foreign exchange contracts | Fixed maturities, available-for-sale | Net realized capital gains (losses)</t>
  </si>
  <si>
    <t>Foreign exchange contracts | Investment contracts | Benefits, claims and settlement expenses</t>
  </si>
  <si>
    <t>Derivative Financial Instruments - Derivatives Not Designated as Hedging Instruments (Details) - USD ($) $ in Millions</t>
  </si>
  <si>
    <t>Effect of derivatives not designated as hedging instruments on the consolidated statements of operations</t>
  </si>
  <si>
    <t>Interest rate contracts</t>
  </si>
  <si>
    <t>Foreign exchange contracts</t>
  </si>
  <si>
    <t>Equity contracts</t>
  </si>
  <si>
    <t>Credit contracts</t>
  </si>
  <si>
    <t>Other contracts</t>
  </si>
  <si>
    <t>Insurance Liabilities (Details) - USD ($) $ in Millions</t>
  </si>
  <si>
    <t>Change in unpaid claims</t>
  </si>
  <si>
    <t>Balance at beginning of period, unpaid claims</t>
  </si>
  <si>
    <t>Balance at beginning of period, reinsurance recoverables for unpaid claims</t>
  </si>
  <si>
    <t>Net balance at beginning of period, unpaid claims</t>
  </si>
  <si>
    <t>Incurred:</t>
  </si>
  <si>
    <t>Incurred: Current year</t>
  </si>
  <si>
    <t>Incurred: Prior years</t>
  </si>
  <si>
    <t>Total incurred</t>
  </si>
  <si>
    <t>Payments:</t>
  </si>
  <si>
    <t>Payments: Current year</t>
  </si>
  <si>
    <t>Payments: Prior years</t>
  </si>
  <si>
    <t>Total payments</t>
  </si>
  <si>
    <t>Net balance at end of period, unpaid claims</t>
  </si>
  <si>
    <t>Balance at end of period, reinsurance recoverables for unpaid claims</t>
  </si>
  <si>
    <t>Balance at end of period, unpaid claims</t>
  </si>
  <si>
    <t>Amount not included in the rollforward above:</t>
  </si>
  <si>
    <t>Claim adjustment expense liabilities</t>
  </si>
  <si>
    <t>Income Taxes (Details)</t>
  </si>
  <si>
    <t>Reconciliation between the U.S. corporate income tax rate and the effective income tax rate from continuing operations</t>
  </si>
  <si>
    <t>U.S. corporate statutory income tax rate (as a percent)</t>
  </si>
  <si>
    <t>35.00%</t>
  </si>
  <si>
    <t>Dividends received deduction (as a percent)</t>
  </si>
  <si>
    <t>(10.00%)</t>
  </si>
  <si>
    <t>(9.00%)</t>
  </si>
  <si>
    <t>Impact of equity method presentation (as a percent)</t>
  </si>
  <si>
    <t>(4.00%)</t>
  </si>
  <si>
    <t>(2.00%)</t>
  </si>
  <si>
    <t>Tax credits (as a percent)</t>
  </si>
  <si>
    <t>(3.00%)</t>
  </si>
  <si>
    <t>Merger of Brazilian legal entities (as a percent)</t>
  </si>
  <si>
    <t>Other income tax rate impacts (as a percent)</t>
  </si>
  <si>
    <t>Effective income tax rate (as a percent)</t>
  </si>
  <si>
    <t>16.00%</t>
  </si>
  <si>
    <t>Employee and Agent Benefits (Details) - USD ($) $ in Millions</t>
  </si>
  <si>
    <t>Contributions</t>
  </si>
  <si>
    <t>Contributions made by employer to fund qualified and nonqualified pension plans</t>
  </si>
  <si>
    <t>Pension benefits</t>
  </si>
  <si>
    <t>Components of Net Periodic Benefit Cost (Income)</t>
  </si>
  <si>
    <t>Service cost</t>
  </si>
  <si>
    <t>Interest cost</t>
  </si>
  <si>
    <t>Expected return on plan assets</t>
  </si>
  <si>
    <t>Amortization of prior service (benefit) cost</t>
  </si>
  <si>
    <t>Recognized net actuarial (gain) loss</t>
  </si>
  <si>
    <t>Net periodic benefit cost (income)</t>
  </si>
  <si>
    <t>Pension benefits | Maximum</t>
  </si>
  <si>
    <t>Amount of possible contributions to be made during the current fiscal year to the qualified and nonqualified pension plans combined</t>
  </si>
  <si>
    <t>Other postretirement benefits</t>
  </si>
  <si>
    <t>Contingencies, Guarantees and Indemnifications (Details) - USD ($) $ in Millions</t>
  </si>
  <si>
    <t>Dec. 31, 2008</t>
  </si>
  <si>
    <t>Loss contingencies - disclosures</t>
  </si>
  <si>
    <t>Proceeds from termination of certain structured transactions and the resulting prepayment</t>
  </si>
  <si>
    <t>Amount, including interest, attempted to be recovered</t>
  </si>
  <si>
    <t>Estimated losses accrued related to legal matters</t>
  </si>
  <si>
    <t>Maximum exposure under guarantees</t>
  </si>
  <si>
    <t>Stockholders' Equity - Reconciliation of Outstanding Shares (Details) - Common stock - USD ($) shares in Millions, $ in Millions</t>
  </si>
  <si>
    <t>1 Months Ended</t>
  </si>
  <si>
    <t>Feb. 29, 2016</t>
  </si>
  <si>
    <t>Oct. 31, 2015</t>
  </si>
  <si>
    <t>Reconciliation of Outstanding Shares</t>
  </si>
  <si>
    <t>Outstanding shares at beginning of period</t>
  </si>
  <si>
    <t>Shares issued</t>
  </si>
  <si>
    <t>Treasury stock acquired</t>
  </si>
  <si>
    <t>Outstanding shares at end of period</t>
  </si>
  <si>
    <t>Common stock share repurchase disclosures</t>
  </si>
  <si>
    <t>Share repurchase program, maximum authorized amount (in dollars)</t>
  </si>
  <si>
    <t>Stockholders' Equity - Other Comprehensive Income (Loss) (Details) - USD ($) $ in Millions</t>
  </si>
  <si>
    <t>Other Comprehensive Income (Loss)</t>
  </si>
  <si>
    <t>Other comprehensive income (loss), pre-tax</t>
  </si>
  <si>
    <t>Other comprehensive income (loss), tax</t>
  </si>
  <si>
    <t>Net unrealized gains (losses) on available-for-sale securities including NCI</t>
  </si>
  <si>
    <t>Other comprehensive income (loss) before reclassifications, pre-tax</t>
  </si>
  <si>
    <t>Adjustments for assumed changes in amortization patterns, pre-tax</t>
  </si>
  <si>
    <t>Adjustments for assumed changes in policyholder liabilities, pre-tax</t>
  </si>
  <si>
    <t>Other comprehensive income (loss) before reclassifications, tax</t>
  </si>
  <si>
    <t>Reclassification from accumulated other comprehensive income, tax</t>
  </si>
  <si>
    <t>Adjustments for assumed changes in amortization patterns, tax</t>
  </si>
  <si>
    <t>Adjustments for assumed changes in policyholder liabilities, tax</t>
  </si>
  <si>
    <t>Other comprehensive income (loss) before reclassifications, after-tax</t>
  </si>
  <si>
    <t>Reclassification from accumulated other comprehensive income, after-tax</t>
  </si>
  <si>
    <t>Adjustments for assumed changes in amortization patterns, after-tax</t>
  </si>
  <si>
    <t>Adjustments for assumed changes in policyholder liabilities, after-tax</t>
  </si>
  <si>
    <t>Net unrealized gains (losses) on available-for-sale securities including NCI | Net realized capital gains (losses)</t>
  </si>
  <si>
    <t>Reclassification from accumulated other comprehensive income, pre-tax</t>
  </si>
  <si>
    <t>Noncredit component of impairment losses on fixed maturities available-for-sale including NCI</t>
  </si>
  <si>
    <t>Net unrealized gains (losses) on derivative instruments including NCI</t>
  </si>
  <si>
    <t>Foreign currency translation adjustment including NCI</t>
  </si>
  <si>
    <t>Unrecognized postretirement benefit obligation including NCI</t>
  </si>
  <si>
    <t>Unrecognized postretirement benefit obligation including NCI | Operating expense</t>
  </si>
  <si>
    <t>Stockholders' Equity - AOCI and Noncontrolling Interest (Details) - USD ($) $ in Millions</t>
  </si>
  <si>
    <t>Change in accumulated other comprehensive income (loss) rollforward</t>
  </si>
  <si>
    <t>Balances</t>
  </si>
  <si>
    <t>Change in redeemable noncontrolling interest rollforward</t>
  </si>
  <si>
    <t>Redeemable noncontrolling interest, balance at beginning of period</t>
  </si>
  <si>
    <t>Net income (loss) attributable to redeemable noncontrolling interest</t>
  </si>
  <si>
    <t>Redeemable noncontrolling interest of newly consolidated entities</t>
  </si>
  <si>
    <t>Redeemable noncontrolling interest of deconsolidated entities</t>
  </si>
  <si>
    <t>Contributions from redeemable noncontrolling interest</t>
  </si>
  <si>
    <t>Distributions to redeemable noncontrolling interest</t>
  </si>
  <si>
    <t>Purchase of subsidiary shares from redeemable noncontrolling interest</t>
  </si>
  <si>
    <t>Change in redemption value of redeemable noncontrolling interest</t>
  </si>
  <si>
    <t>Other comprehensive income (loss) attributable to redeemable noncontrolling interest</t>
  </si>
  <si>
    <t>Redeemable noncontrolling interest, balance at end of period</t>
  </si>
  <si>
    <t>Other comprehensive income (loss) during the period, net of adjustments</t>
  </si>
  <si>
    <t>Amounts reclassified from accumulated other comprehensive income (loss)</t>
  </si>
  <si>
    <t>Other comprehensive income (loss) attributable to Principal Financial Group, Inc.</t>
  </si>
  <si>
    <t>Noncredit component of impairment losses on fixed maturities available-for-sale</t>
  </si>
  <si>
    <t>Unrecognized postretirement benefit obligation</t>
  </si>
  <si>
    <t>Fair Value Measurements - Assets and Liabilities Measured at Fair Value on Recurring Basis (Details) - USD ($) $ in Millions</t>
  </si>
  <si>
    <t>Assets (liabilities) measured at fair value on a recurring basis</t>
  </si>
  <si>
    <t>Investment contracts</t>
  </si>
  <si>
    <t>Unfunded commitments of investments measured using NAV</t>
  </si>
  <si>
    <t>Fixed maturities valued using internal pricing models</t>
  </si>
  <si>
    <t>Fixed maturities classified as Level 3 assets, percent valued using internal pricing models (as a percent)</t>
  </si>
  <si>
    <t>1.00%</t>
  </si>
  <si>
    <t>Available-for-sale</t>
  </si>
  <si>
    <t>Recurring Fair Value Measurements</t>
  </si>
  <si>
    <t>Other investments net asset value</t>
  </si>
  <si>
    <t>Cash equivalents</t>
  </si>
  <si>
    <t>Sub-total excluding separate account assets</t>
  </si>
  <si>
    <t>Sub-total excluding separate account assets net asset value</t>
  </si>
  <si>
    <t>Total assets net asset value</t>
  </si>
  <si>
    <t>Net assets (liabilities)</t>
  </si>
  <si>
    <t>Net assets (liabilities) net asset value</t>
  </si>
  <si>
    <t>Recurring Fair Value Measurements | Fair value hierarchy Level 1</t>
  </si>
  <si>
    <t>Recurring Fair Value Measurements | Fair value hierarchy Level 2</t>
  </si>
  <si>
    <t>Recurring Fair Value Measurements | Fair value hierarchy Level 3</t>
  </si>
  <si>
    <t>Recurring Fair Value Measurements | Fixed maturities</t>
  </si>
  <si>
    <t>Trading</t>
  </si>
  <si>
    <t>Recurring Fair Value Measurements | Fixed maturities | Fair value hierarchy Level 1</t>
  </si>
  <si>
    <t>Recurring Fair Value Measurements | Fixed maturities | Fair value hierarchy Level 2</t>
  </si>
  <si>
    <t>Recurring Fair Value Measurements | Fixed maturities | Fair value hierarchy Level 3</t>
  </si>
  <si>
    <t>Recurring Fair Value Measurements | U.S. government and agencies</t>
  </si>
  <si>
    <t>Recurring Fair Value Measurements | U.S. government and agencies | Fair value hierarchy Level 1</t>
  </si>
  <si>
    <t>Recurring Fair Value Measurements | U.S. government and agencies | Fair value hierarchy Level 2</t>
  </si>
  <si>
    <t>Recurring Fair Value Measurements | Non-U.S. governments</t>
  </si>
  <si>
    <t>Recurring Fair Value Measurements | Non-U.S. governments | Fair value hierarchy Level 1</t>
  </si>
  <si>
    <t>Recurring Fair Value Measurements | Non-U.S. governments | Fair value hierarchy Level 2</t>
  </si>
  <si>
    <t>Recurring Fair Value Measurements | Non-U.S. governments | Fair value hierarchy Level 3</t>
  </si>
  <si>
    <t>Recurring Fair Value Measurements | States and political subdivisions</t>
  </si>
  <si>
    <t>Recurring Fair Value Measurements | States and political subdivisions | Fair value hierarchy Level 2</t>
  </si>
  <si>
    <t>Recurring Fair Value Measurements | Corporate debt securities</t>
  </si>
  <si>
    <t>Recurring Fair Value Measurements | Corporate debt securities | Fair value hierarchy Level 1</t>
  </si>
  <si>
    <t>Recurring Fair Value Measurements | Corporate debt securities | Fair value hierarchy Level 2</t>
  </si>
  <si>
    <t>Recurring Fair Value Measurements | Corporate debt securities | Fair value hierarchy Level 3</t>
  </si>
  <si>
    <t>Recurring Fair Value Measurements | Residential mortgage-backed pass-through securities</t>
  </si>
  <si>
    <t>Recurring Fair Value Measurements | Residential mortgage-backed pass-through securities | Fair value hierarchy Level 2</t>
  </si>
  <si>
    <t>Recurring Fair Value Measurements | Commercial mortgage-backed securities</t>
  </si>
  <si>
    <t>Recurring Fair Value Measurements | Commercial mortgage-backed securities | Fair value hierarchy Level 2</t>
  </si>
  <si>
    <t>Recurring Fair Value Measurements | Commercial mortgage-backed securities | Fair value hierarchy Level 3</t>
  </si>
  <si>
    <t>Recurring Fair Value Measurements | Collateralized debt obligations</t>
  </si>
  <si>
    <t>Recurring Fair Value Measurements | Collateralized debt obligations | Fair value hierarchy Level 2</t>
  </si>
  <si>
    <t>Recurring Fair Value Measurements | Collateralized debt obligations | Fair value hierarchy Level 3</t>
  </si>
  <si>
    <t>Recurring Fair Value Measurements | Other debt obligations</t>
  </si>
  <si>
    <t>Recurring Fair Value Measurements | Other debt obligations | Fair value hierarchy Level 2</t>
  </si>
  <si>
    <t>Recurring Fair Value Measurements | Other debt obligations | Fair value hierarchy Level 3</t>
  </si>
  <si>
    <t>Recurring Fair Value Measurements | Equity securities</t>
  </si>
  <si>
    <t>Recurring Fair Value Measurements | Equity securities | Fair value hierarchy Level 1</t>
  </si>
  <si>
    <t>Recurring Fair Value Measurements | Equity securities | Fair value hierarchy Level 2</t>
  </si>
  <si>
    <t>Recurring Fair Value Measurements | Equity securities | Fair value hierarchy Level 3</t>
  </si>
  <si>
    <t>Fair Value Measurements - Changes in Level 3 Fair Value Measurements (Details) - Recurring Fair Value Measurements - USD ($) $ in Millions</t>
  </si>
  <si>
    <t>Changes in Level 3 fair value measurements rollforward, assets and liabilities</t>
  </si>
  <si>
    <t>Beginning balance, assets</t>
  </si>
  <si>
    <t>Total realized/unrealized gains (losses) included in net income, assets</t>
  </si>
  <si>
    <t>Total realized/unrealized gains (losses) included in other comprehensive income, assets</t>
  </si>
  <si>
    <t>Net purchases, sales, issuances and settlements, assets</t>
  </si>
  <si>
    <t>Transfers into Level 3, assets</t>
  </si>
  <si>
    <t>Transfers out of Level 3, assets</t>
  </si>
  <si>
    <t>Ending balance, assets</t>
  </si>
  <si>
    <t>Changes in unrealized gains (losses) included in net income relating to positions still held, assets</t>
  </si>
  <si>
    <t>Gross purchases, sales, issuances and settlements</t>
  </si>
  <si>
    <t>Purchases, assets</t>
  </si>
  <si>
    <t>Sales, assets</t>
  </si>
  <si>
    <t>Settlements, assets</t>
  </si>
  <si>
    <t>Available-for-sale | Non-U.S. governments</t>
  </si>
  <si>
    <t>Available-for-sale | Equity securities</t>
  </si>
  <si>
    <t>Issuances, assets</t>
  </si>
  <si>
    <t>Beginning balance, liabilities</t>
  </si>
  <si>
    <t>Total realized/unrealized gains (losses) included in net income, liabilities</t>
  </si>
  <si>
    <t>Total realized/unrealized gains (losses) included in other comprehensive income, liabilities</t>
  </si>
  <si>
    <t>Net purchases, sales, issuances and settlements, liabilities</t>
  </si>
  <si>
    <t>Ending balance, liabilities</t>
  </si>
  <si>
    <t>Changes in unrealized gains (losses) included in net income relating to positions still held, liabilities</t>
  </si>
  <si>
    <t>Issuances, liabilities</t>
  </si>
  <si>
    <t>Settlements, liabilities</t>
  </si>
  <si>
    <t>Purchases, liabilities</t>
  </si>
  <si>
    <t>Sales, liabilities</t>
  </si>
  <si>
    <t>Fair Value Measurements - Transfers (Details) - Recurring Fair Value Measurements - USD ($) $ in Millions</t>
  </si>
  <si>
    <t>Fair Value Hierarchy Levels Transfers</t>
  </si>
  <si>
    <t>Transfers out of Level 2 into Level 3</t>
  </si>
  <si>
    <t>Transfers out of Level 3 into Level 2</t>
  </si>
  <si>
    <t>Transfers out of Level 1 into Level 2</t>
  </si>
  <si>
    <t>Transfers out of Level 2 into Level 1</t>
  </si>
  <si>
    <t>Fair Value Measurements - Quantitative Information for Level 3 Measurements (Details) - Recurring Fair Value Measurements - USD ($) $ in Millions</t>
  </si>
  <si>
    <t>Unobservable inputs</t>
  </si>
  <si>
    <t>Assets measured at fair value</t>
  </si>
  <si>
    <t>Liabilities measured at fair value</t>
  </si>
  <si>
    <t>Fair value hierarchy Level 3</t>
  </si>
  <si>
    <t>Fair value hierarchy Level 3 | Available-for-sale | Non-U.S. governments</t>
  </si>
  <si>
    <t>Fair value hierarchy Level 3 | Available-for-sale | Non-U.S. governments | Discounted cash flow</t>
  </si>
  <si>
    <t>Discount rate (as a percent)</t>
  </si>
  <si>
    <t>2.40%</t>
  </si>
  <si>
    <t>2.30%</t>
  </si>
  <si>
    <t>Illiquidity premium (as a percent)</t>
  </si>
  <si>
    <t>0.50%</t>
  </si>
  <si>
    <t>Comparability adjustment (as a percent)</t>
  </si>
  <si>
    <t>(0.25%)</t>
  </si>
  <si>
    <t>Fair value hierarchy Level 3 | Available-for-sale | Non-U.S. governments | Discounted cash flow | Weighted average input</t>
  </si>
  <si>
    <t>Fair value hierarchy Level 3 | Available-for-sale | Corporate debt securities</t>
  </si>
  <si>
    <t>Fair value hierarchy Level 3 | Available-for-sale | Corporate debt securities | Discounted cash flow | Minimum</t>
  </si>
  <si>
    <t>0.90%</t>
  </si>
  <si>
    <t>0.00%</t>
  </si>
  <si>
    <t>Fair value hierarchy Level 3 | Available-for-sale | Corporate debt securities | Discounted cash flow | Maximum</t>
  </si>
  <si>
    <t>7.40%</t>
  </si>
  <si>
    <t>7.60%</t>
  </si>
  <si>
    <t>0.60%</t>
  </si>
  <si>
    <t>0.80%</t>
  </si>
  <si>
    <t>0.20%</t>
  </si>
  <si>
    <t>Fair value hierarchy Level 3 | Available-for-sale | Corporate debt securities | Discounted cash flow | Weighted average input</t>
  </si>
  <si>
    <t>3.80%</t>
  </si>
  <si>
    <t>4.00%</t>
  </si>
  <si>
    <t>0.27%</t>
  </si>
  <si>
    <t>0.06%</t>
  </si>
  <si>
    <t>Fair value hierarchy Level 3 | Available-for-sale | Commercial mortgage-backed securities</t>
  </si>
  <si>
    <t>Fair value hierarchy Level 3 | Available-for-sale | Commercial mortgage-backed securities | Discounted cash flow | Minimum</t>
  </si>
  <si>
    <t>2.60%</t>
  </si>
  <si>
    <t>3.10%</t>
  </si>
  <si>
    <t>Probability of default (as a percent)</t>
  </si>
  <si>
    <t>Potential loss severity (as a percent)</t>
  </si>
  <si>
    <t>Fair value hierarchy Level 3 | Available-for-sale | Commercial mortgage-backed securities | Discounted cash flow | Maximum</t>
  </si>
  <si>
    <t>12.80%</t>
  </si>
  <si>
    <t>10.00%</t>
  </si>
  <si>
    <t>99.50%</t>
  </si>
  <si>
    <t>Fair value hierarchy Level 3 | Available-for-sale | Commercial mortgage-backed securities | Discounted cash flow | Weighted average input</t>
  </si>
  <si>
    <t>9.90%</t>
  </si>
  <si>
    <t>10.20%</t>
  </si>
  <si>
    <t>7.00%</t>
  </si>
  <si>
    <t>7.80%</t>
  </si>
  <si>
    <t>39.50%</t>
  </si>
  <si>
    <t>Fair value hierarchy Level 3 | Available-for-sale | Collateralized debt obligations</t>
  </si>
  <si>
    <t>Fair value hierarchy Level 3 | Available-for-sale | Collateralized debt obligations | Discounted cash flow</t>
  </si>
  <si>
    <t>95.10%</t>
  </si>
  <si>
    <t>91.20%</t>
  </si>
  <si>
    <t>Fair value hierarchy Level 3 | Available-for-sale | Collateralized debt obligations | Discounted cash flow | Weighted average input</t>
  </si>
  <si>
    <t>Fair value hierarchy Level 3 | Available-for-sale | Other debt obligations</t>
  </si>
  <si>
    <t>Fair value hierarchy Level 3 | Available-for-sale | Other debt obligations | Discounted cash flow</t>
  </si>
  <si>
    <t>5.00%</t>
  </si>
  <si>
    <t>Fair value hierarchy Level 3 | Available-for-sale | Other debt obligations | Discounted cash flow | Weighted average input</t>
  </si>
  <si>
    <t>Fair value hierarchy Level 3 | Trading | Fixed maturities</t>
  </si>
  <si>
    <t>Fair value hierarchy Level 3 | Trading | Fixed maturities | Discounted cash flow | Minimum</t>
  </si>
  <si>
    <t>Fair value hierarchy Level 3 | Trading | Fixed maturities | Discounted cash flow | Maximum</t>
  </si>
  <si>
    <t>9.00%</t>
  </si>
  <si>
    <t>3.00%</t>
  </si>
  <si>
    <t>Fair value hierarchy Level 3 | Trading | Fixed maturities | Discounted cash flow | Weighted average input</t>
  </si>
  <si>
    <t>Fair value hierarchy Level 3 | Other investments</t>
  </si>
  <si>
    <t>Fair value hierarchy Level 3 | Other investments | Discounted cash flow, equity method real estate investment</t>
  </si>
  <si>
    <t>7.50%</t>
  </si>
  <si>
    <t>Terminal capitalization rate (as a percent)</t>
  </si>
  <si>
    <t>6.80%</t>
  </si>
  <si>
    <t>Average market rent growth rate (as a percent)</t>
  </si>
  <si>
    <t>2.90%</t>
  </si>
  <si>
    <t>Fair value hierarchy Level 3 | Other investments | Discounted cash flow, equity method real estate investment | Weighted average input</t>
  </si>
  <si>
    <t>Fair value hierarchy Level 3 | Other investments | Discounted cash flow, equity method real estate investment debt</t>
  </si>
  <si>
    <t>Loan to value (as a percent)</t>
  </si>
  <si>
    <t>49.90%</t>
  </si>
  <si>
    <t>52.50%</t>
  </si>
  <si>
    <t>Credit spread rate (as a percent)</t>
  </si>
  <si>
    <t>2.10%</t>
  </si>
  <si>
    <t>Fair value hierarchy Level 3 | Other investments | Discounted cash flow, equity method real estate investment debt | Weighted average input</t>
  </si>
  <si>
    <t>Fair value hierarchy Level 3 | Separate account assets</t>
  </si>
  <si>
    <t>Fair value hierarchy Level 3 | Separate account assets | Discounted cash flow, mortgage loans | Minimum</t>
  </si>
  <si>
    <t>1.40%</t>
  </si>
  <si>
    <t>0.72%</t>
  </si>
  <si>
    <t>0.83%</t>
  </si>
  <si>
    <t>Fair value hierarchy Level 3 | Separate account assets | Discounted cash flow, mortgage loans | Maximum</t>
  </si>
  <si>
    <t>5.90%</t>
  </si>
  <si>
    <t>5.30%</t>
  </si>
  <si>
    <t>5.02%</t>
  </si>
  <si>
    <t>4.72%</t>
  </si>
  <si>
    <t>Fair value hierarchy Level 3 | Separate account assets | Discounted cash flow, mortgage loans | Weighted average input</t>
  </si>
  <si>
    <t>3.90%</t>
  </si>
  <si>
    <t>3.70%</t>
  </si>
  <si>
    <t>0.13%</t>
  </si>
  <si>
    <t>2.24%</t>
  </si>
  <si>
    <t>2.27%</t>
  </si>
  <si>
    <t>Fair value hierarchy Level 3 | Separate account assets | Discounted cash flow, real estate | Minimum</t>
  </si>
  <si>
    <t>5.80%</t>
  </si>
  <si>
    <t>4.30%</t>
  </si>
  <si>
    <t>1.80%</t>
  </si>
  <si>
    <t>Fair value hierarchy Level 3 | Separate account assets | Discounted cash flow, real estate | Maximum</t>
  </si>
  <si>
    <t>17.20%</t>
  </si>
  <si>
    <t>16.20%</t>
  </si>
  <si>
    <t>9.30%</t>
  </si>
  <si>
    <t>Fair value hierarchy Level 3 | Separate account assets | Discounted cash flow, real estate | Weighted average input</t>
  </si>
  <si>
    <t>6.90%</t>
  </si>
  <si>
    <t>6.00%</t>
  </si>
  <si>
    <t>6.10%</t>
  </si>
  <si>
    <t>Fair value hierarchy Level 3 | Separate account assets | Discounted cash flow, real estate debt | Minimum</t>
  </si>
  <si>
    <t>11.80%</t>
  </si>
  <si>
    <t>6.30%</t>
  </si>
  <si>
    <t>3.20%</t>
  </si>
  <si>
    <t>3.30%</t>
  </si>
  <si>
    <t>Fair value hierarchy Level 3 | Separate account assets | Discounted cash flow, real estate debt | Maximum</t>
  </si>
  <si>
    <t>68.00%</t>
  </si>
  <si>
    <t>69.70%</t>
  </si>
  <si>
    <t>4.60%</t>
  </si>
  <si>
    <t>Fair value hierarchy Level 3 | Separate account assets | Discounted cash flow, real estate debt | Weighted average input</t>
  </si>
  <si>
    <t>46.30%</t>
  </si>
  <si>
    <t>47.00%</t>
  </si>
  <si>
    <t>Fair value hierarchy Level 3 | Investment contracts</t>
  </si>
  <si>
    <t>Fair value hierarchy Level 3 | Investment contracts | Discounted cash flow | Minimum</t>
  </si>
  <si>
    <t>Long duration interest rate (as a percent)</t>
  </si>
  <si>
    <t>Long-term equity market volatility (as a percent)</t>
  </si>
  <si>
    <t>Non-performance risk (as a percent)</t>
  </si>
  <si>
    <t>0.30%</t>
  </si>
  <si>
    <t>Lapse rate (as a percent)</t>
  </si>
  <si>
    <t>Fair value hierarchy Level 3 | Investment contracts | Discounted cash flow | Maximum</t>
  </si>
  <si>
    <t>43.50%</t>
  </si>
  <si>
    <t>45.90%</t>
  </si>
  <si>
    <t>1.70%</t>
  </si>
  <si>
    <t>14.10%</t>
  </si>
  <si>
    <t>Fair Value Measurements - Assets and Liabilities Measured at Fair Value on Nonrecurring Basis (Details) - Nonrecurring Fair Value Measurements - Fair value hierarchy Level 3 - Mortgage loans - USD ($) $ in Millions</t>
  </si>
  <si>
    <t>Assets and liabilities measured at fair value on a nonrecurring basis</t>
  </si>
  <si>
    <t>Fair value of assets measured on nonrecurring basis</t>
  </si>
  <si>
    <t>Net (gain) loss due to change in fair value of assets measured on nonrecurring basis</t>
  </si>
  <si>
    <t>Fair Value Measurements - Fair Value Option on Consolidated VIEs and Equity Method Investments (Details) $ in Millions</t>
  </si>
  <si>
    <t>Mar. 31, 2016USD ($)</t>
  </si>
  <si>
    <t>Commercial Mortgage Loans of Consolidated VIEs</t>
  </si>
  <si>
    <t>Fair Value Option, Quantitative Disclosures</t>
  </si>
  <si>
    <t>Fair value of assets for which fair value option was elected</t>
  </si>
  <si>
    <t>Contractual principal amounts of assets for which the fair value option was elected</t>
  </si>
  <si>
    <t>Number of loans which are more than 90 days past due or in nonaccrual status | item</t>
  </si>
  <si>
    <t>Pre-tax gain (loss) due to change in fair value of assets and liabilities for which the fair value option was elected</t>
  </si>
  <si>
    <t>Interest income</t>
  </si>
  <si>
    <t>Obligations of Consolidated VIEs</t>
  </si>
  <si>
    <t>Fair value of liabilities for which the fair value option was elected</t>
  </si>
  <si>
    <t>Aggregate unpaid principal amounts of obligations for which the fair value option was elected</t>
  </si>
  <si>
    <t>Credit risk portion of pre-tax gain (loss) due to change in fair value of liabilities for which the fair value option was elected</t>
  </si>
  <si>
    <t>Interest expense</t>
  </si>
  <si>
    <t>Real Estate Ventures</t>
  </si>
  <si>
    <t>Investment Funds</t>
  </si>
  <si>
    <t>Dividend income</t>
  </si>
  <si>
    <t>Fair Value Measurements - Financial Instruments Not Reported at Fair Value (Details) - USD ($) $ in Millions</t>
  </si>
  <si>
    <t>Assets (liabilities)</t>
  </si>
  <si>
    <t>Carrying amount</t>
  </si>
  <si>
    <t>Cash and cash equivalents not required to be reported at fair value</t>
  </si>
  <si>
    <t>Bank deposits</t>
  </si>
  <si>
    <t>Cash collateral payable</t>
  </si>
  <si>
    <t>Assets (liabilities) measured at fair value</t>
  </si>
  <si>
    <t>Assets (liabilities) measured at fair value | Fair value hierarchy Level 1</t>
  </si>
  <si>
    <t>Assets (liabilities) measured at fair value | Fair value hierarchy Level 2</t>
  </si>
  <si>
    <t>Assets (liabilities) measured at fair value | Fair value hierarchy Level 3</t>
  </si>
  <si>
    <t>Segment Information - Reconciliation of Segment Assets to Consolidated (Details) - USD ($) $ in Millions</t>
  </si>
  <si>
    <t>Segment Information: Assets</t>
  </si>
  <si>
    <t>Retirement and Income Solutions</t>
  </si>
  <si>
    <t>Principal Global Investors</t>
  </si>
  <si>
    <t>Principal International</t>
  </si>
  <si>
    <t>U.S. Insurance Solutions</t>
  </si>
  <si>
    <t>Corporate</t>
  </si>
  <si>
    <t>Segment Information - Reconciliation of Segment Operating Revenues and Earnings to Consolidated (Details) - USD ($) $ in Millions</t>
  </si>
  <si>
    <t>Operating Revenue And Profit (Loss) From Segments To Consolidated</t>
  </si>
  <si>
    <t>Net realized capital gains (losses), net of related revenue adjustments</t>
  </si>
  <si>
    <t>Pre-tax net realized capital gains (losses), as adjusted</t>
  </si>
  <si>
    <t>Inter-segment revenues</t>
  </si>
  <si>
    <t>Operating Segments</t>
  </si>
  <si>
    <t>Operating revenues</t>
  </si>
  <si>
    <t>Pre-tax operating earnings (losses)</t>
  </si>
  <si>
    <t>Operating Segments | Retirement and Income Solutions</t>
  </si>
  <si>
    <t>Operating Segments | Retirement and Income Solutions | Retirement and Income Solutions - Fee</t>
  </si>
  <si>
    <t>Operating Segments | Retirement and Income Solutions | Retirement and Income Solutions - Spread</t>
  </si>
  <si>
    <t>Operating Segments | Principal Global Investors</t>
  </si>
  <si>
    <t>Operating Segments | Principal International</t>
  </si>
  <si>
    <t>Operating Segments | U.S. Insurance Solutions</t>
  </si>
  <si>
    <t>Operating Segments | U.S. Insurance Solutions | Specialty benefits insurance</t>
  </si>
  <si>
    <t>Operating Segments | U.S. Insurance Solutions | Individual life insurance</t>
  </si>
  <si>
    <t>Operating Segments | Corporate</t>
  </si>
  <si>
    <t>Reconciling Items</t>
  </si>
  <si>
    <t>Revenue adjustments related to equity method investments</t>
  </si>
  <si>
    <t>Earnings adjustments related to equity method investments and noncontrolling interest</t>
  </si>
  <si>
    <t>Segment Information - Net Realized Capital Gains (Losses) (Details) - USD ($) $ in Millions</t>
  </si>
  <si>
    <t>Segment Information: Net realized capital gains (losses), as adjusted</t>
  </si>
  <si>
    <t>Derivative and hedging-related adjustments</t>
  </si>
  <si>
    <t>Market value adjustments to fee revenues</t>
  </si>
  <si>
    <t>Adjustments related to equity method investments</t>
  </si>
  <si>
    <t>Adjustments related to sponsored investment funds</t>
  </si>
  <si>
    <t>Recognition of front-end fee revenue</t>
  </si>
  <si>
    <t>Amortization of deferred acquisition costs and other actuarial balances</t>
  </si>
  <si>
    <t>Capital (gains) losses distributed</t>
  </si>
  <si>
    <t>Market value adjustments of embedded derivatives</t>
  </si>
  <si>
    <t>Stock-Based Compensation Plans - Stock-Based Awards (Details) - USD ($) shares in Millions, $ in Millions</t>
  </si>
  <si>
    <t>135 Months Ended</t>
  </si>
  <si>
    <t>May 20, 2014</t>
  </si>
  <si>
    <t>Stock-Based Compensation Plans - Disclosures</t>
  </si>
  <si>
    <t>Compensation cost</t>
  </si>
  <si>
    <t>Related income tax benefit</t>
  </si>
  <si>
    <t>Capitalized as part of an asset</t>
  </si>
  <si>
    <t>2014 Stock Incentive Plan and 2014 Directors Stock Plan</t>
  </si>
  <si>
    <t>Maximum number of new shares of common stock available for grant (in shares)</t>
  </si>
  <si>
    <t>Stock Incentive Plan, Directors Stock Plan and Long-Term Performance Plan</t>
  </si>
  <si>
    <t>Options granted (in shares)</t>
  </si>
  <si>
    <t>Awards or units granted (in shares)</t>
  </si>
  <si>
    <t>Amended and Restated 2010 Stock Incentive Plan and 2005 Directors Stock Plan</t>
  </si>
  <si>
    <t>Number of shares that will be granted</t>
  </si>
  <si>
    <t>Stock-Based Compensation Plans - Nonqualified Stock Options (Details) - Nonqualified Stock Options $ / shares in Units, shares in Millions, $ in Millions</t>
  </si>
  <si>
    <t>Mar. 31, 2017USD ($)$ / sharesshares</t>
  </si>
  <si>
    <t>Change in options outstanding</t>
  </si>
  <si>
    <t>Options granted (in shares) | shares</t>
  </si>
  <si>
    <t>Assumptions used to estimate fair value of stock options granted during period</t>
  </si>
  <si>
    <t>Weighted-average expected volatility (as a percent)</t>
  </si>
  <si>
    <t>27.60%</t>
  </si>
  <si>
    <t>Weighted-average expected term</t>
  </si>
  <si>
    <t>7 years</t>
  </si>
  <si>
    <t>Weighted-average risk-free interest rate (as a percent)</t>
  </si>
  <si>
    <t>Weighted-average expected dividend yield (as a percent)</t>
  </si>
  <si>
    <t>2.87%</t>
  </si>
  <si>
    <t>Weighted-average estimated fair value of stock options granted (in dollars per share) | $ / shares</t>
  </si>
  <si>
    <t>Other nonqualified stock option disclosures</t>
  </si>
  <si>
    <t>Unrecognized compensation costs | $</t>
  </si>
  <si>
    <t>Weighted-average service period over which unrecognized compensation costs will be recognized</t>
  </si>
  <si>
    <t>1 year 6 months</t>
  </si>
  <si>
    <t>Stock-Based Compensation Plans - Performance Share Awards and Restricted Stock Units (Details) $ / shares in Units, shares in Millions, $ in Millions</t>
  </si>
  <si>
    <t>Performance Share Awards</t>
  </si>
  <si>
    <t>Change in nonvested units outstanding</t>
  </si>
  <si>
    <t>Awards or units granted (in shares) | shares</t>
  </si>
  <si>
    <t>Awards or units granted weighted-average grant-date fair value (in dollars per share) | $ / shares</t>
  </si>
  <si>
    <t>Other award and unit disclosures</t>
  </si>
  <si>
    <t>Lower limit multiple of initial target awards (as a percent)</t>
  </si>
  <si>
    <t>Upper limit multiple of initial target awards (as a percent)</t>
  </si>
  <si>
    <t>150.00%</t>
  </si>
  <si>
    <t>1 year 4 months 24 days</t>
  </si>
  <si>
    <t>Restricted Stock Units</t>
  </si>
  <si>
    <t>Earnings Per Common Share (Details) - USD ($) $ / shares in Units, shares in Millions, $ in Millions</t>
  </si>
  <si>
    <t>Subtract:</t>
  </si>
  <si>
    <t>Weighted-average shares outstanding</t>
  </si>
  <si>
    <t>Basic</t>
  </si>
  <si>
    <t>Dilutive effects:</t>
  </si>
  <si>
    <t>Diluted</t>
  </si>
  <si>
    <t>Net income (loss) per common share:</t>
  </si>
  <si>
    <t>Nonqualified Stock Options</t>
  </si>
  <si>
    <t>Stock-based compensation awards</t>
  </si>
  <si>
    <t>Condensed Consolidating Financial Information - Guarantor, Statements of Financial Position (Details) - USD ($) $ in Millions</t>
  </si>
  <si>
    <t>Investment in unconsolidated entities</t>
  </si>
  <si>
    <t>Treasury stock, at cost</t>
  </si>
  <si>
    <t>Principal Financial Group, Inc. Parent Only</t>
  </si>
  <si>
    <t>Principal Life Insurance Company Only</t>
  </si>
  <si>
    <t>Principal Financial Services, Inc. and Other Subsidiaries Combined</t>
  </si>
  <si>
    <t>Eliminations, Notes Guarantor</t>
  </si>
  <si>
    <t>Condensed Consolidating Financial Information - Guarantor, Statements of Operations (Details) - USD ($) $ in Millions</t>
  </si>
  <si>
    <t>Equity in the net income (loss) of subsidiaries</t>
  </si>
  <si>
    <t>Condensed Consolidating Financial Information - Guarantor, Statements of Cash Flows (Details) - USD ($) $ in Millions</t>
  </si>
  <si>
    <t>Dividends and returns of capital received from (contributed to) unconsolidated entities</t>
  </si>
  <si>
    <t>Capital received from (dividends and capital paid to) parent</t>
  </si>
  <si>
    <t>Principal repayments of long-term debt</t>
  </si>
  <si>
    <t>Condensed Consolidating Financial Information - Shelf Registration Guarantor, Statements of Financial Position (Details) - USD ($) $ in Millions</t>
  </si>
  <si>
    <t>Principal Financial Services, Inc. Only</t>
  </si>
  <si>
    <t>Principal Life Insurance Company and Other Subsidiaries Combined</t>
  </si>
  <si>
    <t>Eliminations, Shelf Registration Debt Guarantor</t>
  </si>
  <si>
    <t>Condensed Consolidating Financial Information - Shelf Registration Guarantor, Statements of Operations (Details) - USD ($) $ in Millions</t>
  </si>
  <si>
    <t>Condensed Consolidating Financial Information - Shelf Registration Guarantor, Statements of Cash Flows (Details) - USD ($) $ in Mill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82181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989.1</v>
      </c>
      <c r="C3" s="7" t="n">
        <v>54846.1</v>
      </c>
    </row>
    <row r="4" spans="1:3">
      <c r="A4" s="4" t="s">
        <v>28</v>
      </c>
      <c r="B4" s="5" t="n">
        <v>278</v>
      </c>
      <c r="C4" s="8" t="n">
        <v>398.4</v>
      </c>
    </row>
    <row r="5" spans="1:3">
      <c r="A5" s="4" t="s">
        <v>29</v>
      </c>
      <c r="B5" s="5" t="n">
        <v>114</v>
      </c>
      <c r="C5" s="8" t="n">
        <v>98.90000000000001</v>
      </c>
    </row>
    <row r="6" spans="1:3">
      <c r="A6" s="4" t="s">
        <v>30</v>
      </c>
      <c r="B6" s="8" t="n">
        <v>1506.3</v>
      </c>
      <c r="C6" s="8" t="n">
        <v>1413.4</v>
      </c>
    </row>
    <row r="7" spans="1:3">
      <c r="A7" s="4" t="s">
        <v>31</v>
      </c>
      <c r="B7" s="8" t="n">
        <v>13388.1</v>
      </c>
      <c r="C7" s="8" t="n">
        <v>13230.2</v>
      </c>
    </row>
    <row r="8" spans="1:3">
      <c r="A8" s="4" t="s">
        <v>32</v>
      </c>
      <c r="B8" s="8" t="n">
        <v>1433.3</v>
      </c>
      <c r="C8" s="8" t="n">
        <v>1368.8</v>
      </c>
    </row>
    <row r="9" spans="1:3">
      <c r="A9" s="4" t="s">
        <v>33</v>
      </c>
      <c r="B9" s="8" t="n">
        <v>819.6</v>
      </c>
      <c r="C9" s="8" t="n">
        <v>823.8</v>
      </c>
    </row>
    <row r="10" spans="1:3">
      <c r="A10" s="4" t="s">
        <v>34</v>
      </c>
      <c r="B10" s="8" t="n">
        <v>3283.6</v>
      </c>
      <c r="C10" s="8" t="n">
        <v>3655.9</v>
      </c>
    </row>
    <row r="11" spans="1:3">
      <c r="A11" s="4" t="s">
        <v>35</v>
      </c>
      <c r="B11" s="5" t="n">
        <v>77812</v>
      </c>
      <c r="C11" s="8" t="n">
        <v>75835.5</v>
      </c>
    </row>
    <row r="12" spans="1:3">
      <c r="A12" s="4" t="s">
        <v>36</v>
      </c>
      <c r="B12" s="8" t="n">
        <v>1534.7</v>
      </c>
      <c r="C12" s="8" t="n">
        <v>2719.6</v>
      </c>
    </row>
    <row r="13" spans="1:3">
      <c r="A13" s="4" t="s">
        <v>37</v>
      </c>
      <c r="B13" s="8" t="n">
        <v>625.2</v>
      </c>
      <c r="C13" s="8" t="n">
        <v>580.6</v>
      </c>
    </row>
    <row r="14" spans="1:3">
      <c r="A14" s="4" t="s">
        <v>38</v>
      </c>
      <c r="B14" s="5" t="n">
        <v>1447</v>
      </c>
      <c r="C14" s="8" t="n">
        <v>1361.9</v>
      </c>
    </row>
    <row r="15" spans="1:3">
      <c r="A15" s="4" t="s">
        <v>39</v>
      </c>
      <c r="B15" s="8" t="n">
        <v>3430.8</v>
      </c>
      <c r="C15" s="8" t="n">
        <v>3380.2</v>
      </c>
    </row>
    <row r="16" spans="1:3">
      <c r="A16" s="4" t="s">
        <v>40</v>
      </c>
      <c r="B16" s="8" t="n">
        <v>718.8</v>
      </c>
      <c r="C16" s="5" t="n">
        <v>699</v>
      </c>
    </row>
    <row r="17" spans="1:3">
      <c r="A17" s="4" t="s">
        <v>41</v>
      </c>
      <c r="B17" s="8" t="n">
        <v>1032.9</v>
      </c>
      <c r="C17" s="8" t="n">
        <v>1020.8</v>
      </c>
    </row>
    <row r="18" spans="1:3">
      <c r="A18" s="4" t="s">
        <v>42</v>
      </c>
      <c r="B18" s="8" t="n">
        <v>1322.6</v>
      </c>
      <c r="C18" s="8" t="n">
        <v>1325.3</v>
      </c>
    </row>
    <row r="19" spans="1:3">
      <c r="A19" s="4" t="s">
        <v>43</v>
      </c>
      <c r="B19" s="8" t="n">
        <v>146374.7</v>
      </c>
      <c r="C19" s="8" t="n">
        <v>139832.6</v>
      </c>
    </row>
    <row r="20" spans="1:3">
      <c r="A20" s="4" t="s">
        <v>44</v>
      </c>
      <c r="B20" s="8" t="n">
        <v>1197.3</v>
      </c>
      <c r="C20" s="8" t="n">
        <v>1258.8</v>
      </c>
    </row>
    <row r="21" spans="1:3">
      <c r="A21" s="4" t="s">
        <v>45</v>
      </c>
      <c r="B21" s="5" t="n">
        <v>235496</v>
      </c>
      <c r="C21" s="8" t="n">
        <v>228014.3</v>
      </c>
    </row>
    <row r="22" spans="1:3">
      <c r="A22" s="3" t="s">
        <v>46</v>
      </c>
    </row>
    <row r="23" spans="1:3">
      <c r="A23" s="4" t="s">
        <v>47</v>
      </c>
      <c r="B23" s="8" t="n">
        <v>38074.1</v>
      </c>
      <c r="C23" s="8" t="n">
        <v>37953.6</v>
      </c>
    </row>
    <row r="24" spans="1:3">
      <c r="A24" s="4" t="s">
        <v>48</v>
      </c>
      <c r="B24" s="8" t="n">
        <v>29690.5</v>
      </c>
      <c r="C24" s="8" t="n">
        <v>29000.7</v>
      </c>
    </row>
    <row r="25" spans="1:3">
      <c r="A25" s="4" t="s">
        <v>49</v>
      </c>
      <c r="B25" s="8" t="n">
        <v>922.7</v>
      </c>
      <c r="C25" s="8" t="n">
        <v>890.4</v>
      </c>
    </row>
    <row r="26" spans="1:3">
      <c r="A26" s="4" t="s">
        <v>50</v>
      </c>
      <c r="B26" s="8" t="n">
        <v>59.5</v>
      </c>
      <c r="C26" s="8" t="n">
        <v>51.4</v>
      </c>
    </row>
    <row r="27" spans="1:3">
      <c r="A27" s="4" t="s">
        <v>51</v>
      </c>
      <c r="B27" s="8" t="n">
        <v>3126.2</v>
      </c>
      <c r="C27" s="8" t="n">
        <v>3125.7</v>
      </c>
    </row>
    <row r="28" spans="1:3">
      <c r="A28" s="4" t="s">
        <v>52</v>
      </c>
      <c r="B28" s="5" t="n">
        <v>15</v>
      </c>
      <c r="C28" s="8" t="n">
        <v>12.9</v>
      </c>
    </row>
    <row r="29" spans="1:3">
      <c r="A29" s="4" t="s">
        <v>53</v>
      </c>
      <c r="B29" s="8" t="n">
        <v>1048.1</v>
      </c>
      <c r="C29" s="8" t="n">
        <v>972.4</v>
      </c>
    </row>
    <row r="30" spans="1:3">
      <c r="A30" s="4" t="s">
        <v>54</v>
      </c>
      <c r="B30" s="8" t="n">
        <v>146374.7</v>
      </c>
      <c r="C30" s="8" t="n">
        <v>139832.6</v>
      </c>
    </row>
    <row r="31" spans="1:3">
      <c r="A31" s="4" t="s">
        <v>55</v>
      </c>
      <c r="B31" s="8" t="n">
        <v>5405.2</v>
      </c>
      <c r="C31" s="8" t="n">
        <v>5783.3</v>
      </c>
    </row>
    <row r="32" spans="1:3">
      <c r="A32" s="4" t="s">
        <v>56</v>
      </c>
      <c r="B32" s="5" t="n">
        <v>224716</v>
      </c>
      <c r="C32" s="5" t="n">
        <v>217623</v>
      </c>
    </row>
    <row r="33" spans="1:3">
      <c r="A33" s="4" t="s">
        <v>57</v>
      </c>
      <c r="B33" s="8" t="n">
        <v>95.09999999999999</v>
      </c>
      <c r="C33" s="8" t="n">
        <v>97.5</v>
      </c>
    </row>
    <row r="34" spans="1:3">
      <c r="A34" s="3" t="s">
        <v>58</v>
      </c>
    </row>
    <row r="35" spans="1:3">
      <c r="A35" s="4" t="s">
        <v>59</v>
      </c>
      <c r="B35" s="8" t="n">
        <v>4.7</v>
      </c>
      <c r="C35" s="8" t="n">
        <v>4.7</v>
      </c>
    </row>
    <row r="36" spans="1:3">
      <c r="A36" s="4" t="s">
        <v>60</v>
      </c>
      <c r="B36" s="8" t="n">
        <v>9780.5</v>
      </c>
      <c r="C36" s="5" t="n">
        <v>9686</v>
      </c>
    </row>
    <row r="37" spans="1:3">
      <c r="A37" s="4" t="s">
        <v>61</v>
      </c>
      <c r="B37" s="8" t="n">
        <v>7937.4</v>
      </c>
      <c r="C37" s="8" t="n">
        <v>7720.4</v>
      </c>
    </row>
    <row r="38" spans="1:3">
      <c r="A38" s="4" t="s">
        <v>62</v>
      </c>
      <c r="B38" s="8" t="n">
        <v>-455.1</v>
      </c>
      <c r="C38" s="8" t="n">
        <v>-675.2</v>
      </c>
    </row>
    <row r="39" spans="1:3">
      <c r="A39" s="4" t="s">
        <v>63</v>
      </c>
      <c r="B39" s="8" t="n">
        <v>-6651.4</v>
      </c>
      <c r="C39" s="8" t="n">
        <v>-6508.6</v>
      </c>
    </row>
    <row r="40" spans="1:3">
      <c r="A40" s="4" t="s">
        <v>64</v>
      </c>
      <c r="B40" s="8" t="n">
        <v>10616.1</v>
      </c>
      <c r="C40" s="8" t="n">
        <v>10227.3</v>
      </c>
    </row>
    <row r="41" spans="1:3">
      <c r="A41" s="4" t="s">
        <v>65</v>
      </c>
      <c r="B41" s="8" t="n">
        <v>68.8</v>
      </c>
      <c r="C41" s="8" t="n">
        <v>66.5</v>
      </c>
    </row>
    <row r="42" spans="1:3">
      <c r="A42" s="4" t="s">
        <v>66</v>
      </c>
      <c r="B42" s="8" t="n">
        <v>10684.9</v>
      </c>
      <c r="C42" s="8" t="n">
        <v>10293.8</v>
      </c>
    </row>
    <row r="43" spans="1:3">
      <c r="A43" s="4" t="s">
        <v>67</v>
      </c>
      <c r="B43" s="9" t="n">
        <v>235496</v>
      </c>
      <c r="C43" s="7" t="n">
        <v>228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3</v>
      </c>
    </row>
    <row r="12" spans="1:2">
      <c r="A12" s="4" t="s">
        <v>277</v>
      </c>
      <c r="B12"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4" t="s">
        <v>69</v>
      </c>
      <c r="B2" s="7" t="n">
        <v>56989.1</v>
      </c>
      <c r="C2" s="7" t="n">
        <v>54846.1</v>
      </c>
    </row>
    <row r="3" spans="1:3">
      <c r="A3" s="4" t="s">
        <v>70</v>
      </c>
      <c r="B3" s="5" t="n">
        <v>278</v>
      </c>
      <c r="C3" s="8" t="n">
        <v>398.4</v>
      </c>
    </row>
    <row r="4" spans="1:3">
      <c r="A4" s="4" t="s">
        <v>71</v>
      </c>
      <c r="B4" s="8" t="n">
        <v>1506.3</v>
      </c>
      <c r="C4" s="8" t="n">
        <v>1413.4</v>
      </c>
    </row>
    <row r="5" spans="1:3">
      <c r="A5" s="4" t="s">
        <v>72</v>
      </c>
      <c r="B5" s="8" t="n">
        <v>1433.3</v>
      </c>
      <c r="C5" s="8" t="n">
        <v>1368.8</v>
      </c>
    </row>
    <row r="6" spans="1:3">
      <c r="A6" s="4" t="s">
        <v>73</v>
      </c>
      <c r="B6" s="8" t="n">
        <v>3283.6</v>
      </c>
      <c r="C6" s="8" t="n">
        <v>3655.9</v>
      </c>
    </row>
    <row r="7" spans="1:3">
      <c r="A7" s="4" t="s">
        <v>74</v>
      </c>
      <c r="B7" s="8" t="n">
        <v>87.40000000000001</v>
      </c>
      <c r="C7" s="8" t="n">
        <v>86.2</v>
      </c>
    </row>
    <row r="8" spans="1:3">
      <c r="A8" s="4" t="s">
        <v>75</v>
      </c>
      <c r="B8" s="8" t="n">
        <v>146374.7</v>
      </c>
      <c r="C8" s="8" t="n">
        <v>139832.6</v>
      </c>
    </row>
    <row r="9" spans="1:3">
      <c r="A9" s="4" t="s">
        <v>76</v>
      </c>
      <c r="B9" s="8" t="n">
        <v>38074.1</v>
      </c>
      <c r="C9" s="8" t="n">
        <v>37953.6</v>
      </c>
    </row>
    <row r="10" spans="1:3">
      <c r="A10" s="4" t="s">
        <v>77</v>
      </c>
      <c r="B10" s="8" t="n">
        <v>146374.7</v>
      </c>
      <c r="C10" s="8" t="n">
        <v>139832.6</v>
      </c>
    </row>
    <row r="11" spans="1:3">
      <c r="A11" s="4" t="s">
        <v>78</v>
      </c>
      <c r="B11" s="8" t="n">
        <v>5405.2</v>
      </c>
      <c r="C11" s="8" t="n">
        <v>5783.3</v>
      </c>
    </row>
    <row r="12" spans="1:3">
      <c r="A12" s="4" t="s">
        <v>79</v>
      </c>
      <c r="B12" s="7" t="n">
        <v>95.09999999999999</v>
      </c>
      <c r="C12" s="7" t="n">
        <v>97.5</v>
      </c>
    </row>
    <row r="13" spans="1:3">
      <c r="A13" s="4" t="s">
        <v>80</v>
      </c>
      <c r="B13" s="10" t="n">
        <v>0.01</v>
      </c>
      <c r="C13" s="10" t="n">
        <v>0.01</v>
      </c>
    </row>
    <row r="14" spans="1:3">
      <c r="A14" s="4" t="s">
        <v>81</v>
      </c>
      <c r="B14" s="5" t="n">
        <v>2500</v>
      </c>
      <c r="C14" s="5" t="n">
        <v>2500</v>
      </c>
    </row>
    <row r="15" spans="1:3">
      <c r="A15" s="4" t="s">
        <v>82</v>
      </c>
      <c r="B15" s="8" t="n">
        <v>471.9</v>
      </c>
      <c r="C15" s="8" t="n">
        <v>469.2</v>
      </c>
    </row>
    <row r="16" spans="1:3">
      <c r="A16" s="4" t="s">
        <v>83</v>
      </c>
      <c r="B16" s="8" t="n">
        <v>288.1</v>
      </c>
      <c r="C16" s="8" t="n">
        <v>287.7</v>
      </c>
    </row>
    <row r="17" spans="1:3">
      <c r="A17" s="4" t="s">
        <v>84</v>
      </c>
      <c r="B17" s="8" t="n">
        <v>183.8</v>
      </c>
      <c r="C17" s="8" t="n">
        <v>181.5</v>
      </c>
    </row>
    <row r="18" spans="1:3">
      <c r="A18" s="4" t="s">
        <v>85</v>
      </c>
    </row>
    <row r="19" spans="1:3">
      <c r="A19" s="4" t="s">
        <v>69</v>
      </c>
      <c r="B19" s="7" t="n">
        <v>242.3</v>
      </c>
      <c r="C19" s="7" t="n">
        <v>232.5</v>
      </c>
    </row>
    <row r="20" spans="1:3">
      <c r="A20" s="4" t="s">
        <v>70</v>
      </c>
      <c r="B20" s="5" t="n">
        <v>0</v>
      </c>
      <c r="C20" s="8" t="n">
        <v>82.40000000000001</v>
      </c>
    </row>
    <row r="21" spans="1:3">
      <c r="A21" s="4" t="s">
        <v>71</v>
      </c>
      <c r="B21" s="8" t="n">
        <v>752.8</v>
      </c>
      <c r="C21" s="8" t="n">
        <v>721.9</v>
      </c>
    </row>
    <row r="22" spans="1:3">
      <c r="A22" s="4" t="s">
        <v>72</v>
      </c>
      <c r="B22" s="8" t="n">
        <v>314.4</v>
      </c>
      <c r="C22" s="8" t="n">
        <v>305.7</v>
      </c>
    </row>
    <row r="23" spans="1:3">
      <c r="A23" s="4" t="s">
        <v>73</v>
      </c>
      <c r="B23" s="5" t="n">
        <v>142</v>
      </c>
      <c r="C23" s="8" t="n">
        <v>89.8</v>
      </c>
    </row>
    <row r="24" spans="1:3">
      <c r="A24" s="4" t="s">
        <v>75</v>
      </c>
      <c r="B24" s="8" t="n">
        <v>37956.8</v>
      </c>
      <c r="C24" s="8" t="n">
        <v>35844.1</v>
      </c>
    </row>
    <row r="25" spans="1:3">
      <c r="A25" s="4" t="s">
        <v>76</v>
      </c>
      <c r="B25" s="8" t="n">
        <v>363.9</v>
      </c>
      <c r="C25" s="8" t="n">
        <v>358.7</v>
      </c>
    </row>
    <row r="26" spans="1:3">
      <c r="A26" s="4" t="s">
        <v>77</v>
      </c>
      <c r="B26" s="8" t="n">
        <v>37956.8</v>
      </c>
      <c r="C26" s="8" t="n">
        <v>35844.1</v>
      </c>
    </row>
    <row r="27" spans="1:3">
      <c r="A27" s="4" t="s">
        <v>78</v>
      </c>
      <c r="B27" s="8" t="n">
        <v>261.5</v>
      </c>
      <c r="C27" s="8" t="n">
        <v>284.1</v>
      </c>
    </row>
    <row r="28" spans="1:3">
      <c r="A28" s="4" t="s">
        <v>86</v>
      </c>
      <c r="B28" s="5" t="n">
        <v>0</v>
      </c>
      <c r="C28" s="8" t="n">
        <v>59.9</v>
      </c>
    </row>
    <row r="29" spans="1:3">
      <c r="A29" s="4" t="s">
        <v>79</v>
      </c>
      <c r="B29" s="7" t="n">
        <v>57.6</v>
      </c>
      <c r="C29" s="7" t="n">
        <v>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8</v>
      </c>
      <c r="B1" s="2" t="s">
        <v>25</v>
      </c>
    </row>
    <row r="2" spans="1:2">
      <c r="A2" s="4" t="s">
        <v>329</v>
      </c>
    </row>
    <row r="3" spans="1:2">
      <c r="A3" s="3" t="s">
        <v>330</v>
      </c>
    </row>
    <row r="4" spans="1:2">
      <c r="A4" s="4" t="s">
        <v>331</v>
      </c>
      <c r="B4"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73</v>
      </c>
      <c r="B3" s="7" t="n">
        <v>3283.6</v>
      </c>
      <c r="C3" s="7" t="n">
        <v>3655.9</v>
      </c>
    </row>
    <row r="4" spans="1:3">
      <c r="A4" s="4" t="s">
        <v>78</v>
      </c>
      <c r="B4" s="7" t="n">
        <v>5405.2</v>
      </c>
      <c r="C4" s="8" t="n">
        <v>5783.3</v>
      </c>
    </row>
    <row r="5" spans="1:3">
      <c r="A5" s="4" t="s">
        <v>335</v>
      </c>
    </row>
    <row r="6" spans="1:3">
      <c r="A6" s="3" t="s">
        <v>334</v>
      </c>
    </row>
    <row r="7" spans="1:3">
      <c r="A7" s="4" t="s">
        <v>73</v>
      </c>
      <c r="C7" s="5" t="n">
        <v>528</v>
      </c>
    </row>
    <row r="8" spans="1:3">
      <c r="A8" s="4" t="s">
        <v>78</v>
      </c>
      <c r="C8" s="7" t="n">
        <v>5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66.9</v>
      </c>
      <c r="C3" s="7" t="n">
        <v>15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340</v>
      </c>
      <c r="C1" s="2" t="s">
        <v>341</v>
      </c>
    </row>
    <row r="2" spans="1:3">
      <c r="A2" s="3" t="s">
        <v>342</v>
      </c>
    </row>
    <row r="3" spans="1:3">
      <c r="A3" s="4" t="s">
        <v>45</v>
      </c>
      <c r="B3" s="7" t="n">
        <v>39466.2</v>
      </c>
      <c r="C3" s="7" t="n">
        <v>37298.4</v>
      </c>
    </row>
    <row r="4" spans="1:3">
      <c r="A4" s="4" t="s">
        <v>56</v>
      </c>
      <c r="B4" s="7" t="n">
        <v>38579.5</v>
      </c>
      <c r="C4" s="8" t="n">
        <v>36504.3</v>
      </c>
    </row>
    <row r="5" spans="1:3">
      <c r="A5" s="4" t="s">
        <v>343</v>
      </c>
    </row>
    <row r="6" spans="1:3">
      <c r="A6" s="3" t="s">
        <v>344</v>
      </c>
    </row>
    <row r="7" spans="1:3">
      <c r="A7" s="4" t="s">
        <v>345</v>
      </c>
      <c r="B7" s="5" t="n">
        <v>3</v>
      </c>
    </row>
    <row r="8" spans="1:3">
      <c r="A8" s="3" t="s">
        <v>342</v>
      </c>
    </row>
    <row r="9" spans="1:3">
      <c r="A9" s="4" t="s">
        <v>45</v>
      </c>
      <c r="B9" s="7" t="n">
        <v>243.1</v>
      </c>
      <c r="C9" s="8" t="n">
        <v>233.3</v>
      </c>
    </row>
    <row r="10" spans="1:3">
      <c r="A10" s="4" t="s">
        <v>56</v>
      </c>
      <c r="B10" s="8" t="n">
        <v>223.6</v>
      </c>
      <c r="C10" s="7" t="n">
        <v>212.3</v>
      </c>
    </row>
    <row r="11" spans="1:3">
      <c r="A11" s="4" t="s">
        <v>346</v>
      </c>
    </row>
    <row r="12" spans="1:3">
      <c r="A12" s="3" t="s">
        <v>344</v>
      </c>
    </row>
    <row r="13" spans="1:3">
      <c r="A13" s="4" t="s">
        <v>347</v>
      </c>
      <c r="C13" s="5" t="n">
        <v>1</v>
      </c>
    </row>
    <row r="14" spans="1:3">
      <c r="A14" s="3" t="s">
        <v>342</v>
      </c>
    </row>
    <row r="15" spans="1:3">
      <c r="A15" s="4" t="s">
        <v>45</v>
      </c>
      <c r="C15" s="7" t="n">
        <v>82.40000000000001</v>
      </c>
    </row>
    <row r="16" spans="1:3">
      <c r="A16" s="4" t="s">
        <v>56</v>
      </c>
      <c r="C16" s="8" t="n">
        <v>61.5</v>
      </c>
    </row>
    <row r="17" spans="1:3">
      <c r="A17" s="4" t="s">
        <v>348</v>
      </c>
    </row>
    <row r="18" spans="1:3">
      <c r="A18" s="3" t="s">
        <v>342</v>
      </c>
    </row>
    <row r="19" spans="1:3">
      <c r="A19" s="4" t="s">
        <v>45</v>
      </c>
      <c r="B19" s="8" t="n">
        <v>11.6</v>
      </c>
      <c r="C19" s="8" t="n">
        <v>12.5</v>
      </c>
    </row>
    <row r="20" spans="1:3">
      <c r="A20" s="4" t="s">
        <v>349</v>
      </c>
    </row>
    <row r="21" spans="1:3">
      <c r="A21" s="3" t="s">
        <v>342</v>
      </c>
    </row>
    <row r="22" spans="1:3">
      <c r="A22" s="4" t="s">
        <v>45</v>
      </c>
      <c r="B22" s="8" t="n">
        <v>38670.2</v>
      </c>
      <c r="C22" s="8" t="n">
        <v>36526.7</v>
      </c>
    </row>
    <row r="23" spans="1:3">
      <c r="A23" s="4" t="s">
        <v>56</v>
      </c>
      <c r="B23" s="8" t="n">
        <v>38320.8</v>
      </c>
      <c r="C23" s="8" t="n">
        <v>36202.8</v>
      </c>
    </row>
    <row r="24" spans="1:3">
      <c r="A24" s="4" t="s">
        <v>350</v>
      </c>
    </row>
    <row r="25" spans="1:3">
      <c r="A25" s="3" t="s">
        <v>342</v>
      </c>
    </row>
    <row r="26" spans="1:3">
      <c r="A26" s="4" t="s">
        <v>45</v>
      </c>
      <c r="B26" s="5" t="n">
        <v>342</v>
      </c>
      <c r="C26" s="8" t="n">
        <v>329.2</v>
      </c>
    </row>
    <row r="27" spans="1:3">
      <c r="A27" s="4" t="s">
        <v>56</v>
      </c>
      <c r="B27" s="8" t="n">
        <v>12.1</v>
      </c>
      <c r="C27" s="8" t="n">
        <v>26.8</v>
      </c>
    </row>
    <row r="28" spans="1:3">
      <c r="A28" s="4" t="s">
        <v>351</v>
      </c>
    </row>
    <row r="29" spans="1:3">
      <c r="A29" s="3" t="s">
        <v>342</v>
      </c>
    </row>
    <row r="30" spans="1:3">
      <c r="A30" s="4" t="s">
        <v>45</v>
      </c>
      <c r="B30" s="8" t="n">
        <v>199.3</v>
      </c>
      <c r="C30" s="8" t="n">
        <v>114.3</v>
      </c>
    </row>
    <row r="31" spans="1:3">
      <c r="A31" s="4" t="s">
        <v>56</v>
      </c>
      <c r="B31" s="5" t="n">
        <v>23</v>
      </c>
      <c r="C31" s="8" t="n">
        <v>0.9</v>
      </c>
    </row>
    <row r="32" spans="1:3">
      <c r="A32" s="4" t="s">
        <v>79</v>
      </c>
      <c r="B32" s="7" t="n">
        <v>57.6</v>
      </c>
      <c r="C32" s="7" t="n">
        <v>5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9" t="n">
        <v>700</v>
      </c>
      <c r="C3" s="9" t="n">
        <v>800</v>
      </c>
    </row>
    <row r="4" spans="1:3">
      <c r="A4" s="4" t="s">
        <v>355</v>
      </c>
    </row>
    <row r="5" spans="1:3">
      <c r="A5" s="3" t="s">
        <v>356</v>
      </c>
    </row>
    <row r="6" spans="1:3">
      <c r="A6" s="4" t="s">
        <v>357</v>
      </c>
      <c r="B6" s="8" t="n">
        <v>719.2</v>
      </c>
      <c r="C6" s="8" t="n">
        <v>654.6</v>
      </c>
    </row>
    <row r="7" spans="1:3">
      <c r="A7" s="4" t="s">
        <v>358</v>
      </c>
      <c r="B7" s="5" t="n">
        <v>1220</v>
      </c>
      <c r="C7" s="8" t="n">
        <v>1127.8</v>
      </c>
    </row>
    <row r="8" spans="1:3">
      <c r="A8" s="4" t="s">
        <v>359</v>
      </c>
    </row>
    <row r="9" spans="1:3">
      <c r="A9" s="3" t="s">
        <v>356</v>
      </c>
    </row>
    <row r="10" spans="1:3">
      <c r="A10" s="4" t="s">
        <v>357</v>
      </c>
      <c r="B10" s="8" t="n">
        <v>370.2</v>
      </c>
      <c r="C10" s="8" t="n">
        <v>368.4</v>
      </c>
    </row>
    <row r="11" spans="1:3">
      <c r="A11" s="4" t="s">
        <v>358</v>
      </c>
      <c r="B11" s="8" t="n">
        <v>303.1</v>
      </c>
      <c r="C11" s="8" t="n">
        <v>298.6</v>
      </c>
    </row>
    <row r="12" spans="1:3">
      <c r="A12" s="4" t="s">
        <v>360</v>
      </c>
    </row>
    <row r="13" spans="1:3">
      <c r="A13" s="3" t="s">
        <v>356</v>
      </c>
    </row>
    <row r="14" spans="1:3">
      <c r="A14" s="4" t="s">
        <v>357</v>
      </c>
      <c r="B14" s="8" t="n">
        <v>2839.9</v>
      </c>
      <c r="C14" s="8" t="n">
        <v>2834.7</v>
      </c>
    </row>
    <row r="15" spans="1:3">
      <c r="A15" s="4" t="s">
        <v>358</v>
      </c>
      <c r="B15" s="8" t="n">
        <v>2807.4</v>
      </c>
      <c r="C15" s="5" t="n">
        <v>2798</v>
      </c>
    </row>
    <row r="16" spans="1:3">
      <c r="A16" s="4" t="s">
        <v>361</v>
      </c>
    </row>
    <row r="17" spans="1:3">
      <c r="A17" s="3" t="s">
        <v>356</v>
      </c>
    </row>
    <row r="18" spans="1:3">
      <c r="A18" s="4" t="s">
        <v>357</v>
      </c>
      <c r="B18" s="8" t="n">
        <v>3862.9</v>
      </c>
      <c r="C18" s="8" t="n">
        <v>4096.5</v>
      </c>
    </row>
    <row r="19" spans="1:3">
      <c r="A19" s="4" t="s">
        <v>358</v>
      </c>
      <c r="B19" s="8" t="n">
        <v>3903.8</v>
      </c>
      <c r="C19" s="8" t="n">
        <v>4153.2</v>
      </c>
    </row>
    <row r="20" spans="1:3">
      <c r="A20" s="4" t="s">
        <v>362</v>
      </c>
    </row>
    <row r="21" spans="1:3">
      <c r="A21" s="3" t="s">
        <v>356</v>
      </c>
    </row>
    <row r="22" spans="1:3">
      <c r="A22" s="4" t="s">
        <v>357</v>
      </c>
      <c r="B22" s="8" t="n">
        <v>987.9</v>
      </c>
      <c r="C22" s="8" t="n">
        <v>758.6</v>
      </c>
    </row>
    <row r="23" spans="1:3">
      <c r="A23" s="4" t="s">
        <v>358</v>
      </c>
      <c r="B23" s="8" t="n">
        <v>1006.9</v>
      </c>
      <c r="C23" s="8" t="n">
        <v>780.1</v>
      </c>
    </row>
    <row r="24" spans="1:3">
      <c r="A24" s="4" t="s">
        <v>363</v>
      </c>
    </row>
    <row r="25" spans="1:3">
      <c r="A25" s="3" t="s">
        <v>356</v>
      </c>
    </row>
    <row r="26" spans="1:3">
      <c r="A26" s="4" t="s">
        <v>357</v>
      </c>
      <c r="B26" s="8" t="n">
        <v>5246.9</v>
      </c>
      <c r="C26" s="8" t="n">
        <v>5036.1</v>
      </c>
    </row>
    <row r="27" spans="1:3">
      <c r="A27" s="4" t="s">
        <v>358</v>
      </c>
      <c r="B27" s="8" t="n">
        <v>5252.1</v>
      </c>
      <c r="C27" s="8" t="n">
        <v>5048.9</v>
      </c>
    </row>
    <row r="28" spans="1:3">
      <c r="A28" s="4" t="s">
        <v>364</v>
      </c>
    </row>
    <row r="29" spans="1:3">
      <c r="A29" s="3" t="s">
        <v>356</v>
      </c>
    </row>
    <row r="30" spans="1:3">
      <c r="A30" s="4" t="s">
        <v>357</v>
      </c>
      <c r="B30" s="8" t="n">
        <v>18.8</v>
      </c>
      <c r="C30" s="8" t="n">
        <v>19.9</v>
      </c>
    </row>
    <row r="31" spans="1:3">
      <c r="A31" s="4" t="s">
        <v>358</v>
      </c>
      <c r="B31" s="8" t="n">
        <v>18.8</v>
      </c>
      <c r="C31" s="8" t="n">
        <v>19.9</v>
      </c>
    </row>
    <row r="32" spans="1:3">
      <c r="A32" s="4" t="s">
        <v>365</v>
      </c>
    </row>
    <row r="33" spans="1:3">
      <c r="A33" s="3" t="s">
        <v>356</v>
      </c>
    </row>
    <row r="34" spans="1:3">
      <c r="A34" s="4" t="s">
        <v>357</v>
      </c>
      <c r="C34" s="8" t="n">
        <v>1.9</v>
      </c>
    </row>
    <row r="35" spans="1:3">
      <c r="A35" s="4" t="s">
        <v>358</v>
      </c>
      <c r="C35" s="8" t="n">
        <v>1.9</v>
      </c>
    </row>
    <row r="36" spans="1:3">
      <c r="A36" s="4" t="s">
        <v>366</v>
      </c>
    </row>
    <row r="37" spans="1:3">
      <c r="A37" s="3" t="s">
        <v>356</v>
      </c>
    </row>
    <row r="38" spans="1:3">
      <c r="A38" s="4" t="s">
        <v>357</v>
      </c>
      <c r="C38" s="8" t="n">
        <v>10.6</v>
      </c>
    </row>
    <row r="39" spans="1:3">
      <c r="A39" s="4" t="s">
        <v>358</v>
      </c>
      <c r="C39" s="8" t="n">
        <v>10.6</v>
      </c>
    </row>
    <row r="40" spans="1:3">
      <c r="A40" s="4" t="s">
        <v>367</v>
      </c>
    </row>
    <row r="41" spans="1:3">
      <c r="A41" s="3" t="s">
        <v>356</v>
      </c>
    </row>
    <row r="42" spans="1:3">
      <c r="A42" s="4" t="s">
        <v>357</v>
      </c>
      <c r="B42" s="8" t="n">
        <v>76.5</v>
      </c>
      <c r="C42" s="8" t="n">
        <v>68.3</v>
      </c>
    </row>
    <row r="43" spans="1:3">
      <c r="A43" s="4" t="s">
        <v>358</v>
      </c>
      <c r="B43" s="7" t="n">
        <v>76.5</v>
      </c>
      <c r="C43" s="7" t="n">
        <v>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9" t="n">
        <v>1248</v>
      </c>
      <c r="C4" s="7" t="n">
        <v>1282.4</v>
      </c>
    </row>
    <row r="5" spans="1:3">
      <c r="A5" s="4" t="s">
        <v>91</v>
      </c>
      <c r="B5" s="8" t="n">
        <v>940.6</v>
      </c>
      <c r="C5" s="8" t="n">
        <v>855.9</v>
      </c>
    </row>
    <row r="6" spans="1:3">
      <c r="A6" s="4" t="s">
        <v>92</v>
      </c>
      <c r="B6" s="8" t="n">
        <v>877.4</v>
      </c>
      <c r="C6" s="8" t="n">
        <v>761.7</v>
      </c>
    </row>
    <row r="7" spans="1:3">
      <c r="A7" s="4" t="s">
        <v>93</v>
      </c>
      <c r="B7" s="8" t="n">
        <v>12.2</v>
      </c>
      <c r="C7" s="8" t="n">
        <v>184.7</v>
      </c>
    </row>
    <row r="8" spans="1:3">
      <c r="A8" s="4" t="s">
        <v>94</v>
      </c>
      <c r="B8" s="8" t="n">
        <v>-27.3</v>
      </c>
      <c r="C8" s="8" t="n">
        <v>-55.6</v>
      </c>
    </row>
    <row r="9" spans="1:3">
      <c r="A9" s="4" t="s">
        <v>95</v>
      </c>
      <c r="B9" s="8" t="n">
        <v>-1.5</v>
      </c>
      <c r="C9" s="8" t="n">
        <v>7.5</v>
      </c>
    </row>
    <row r="10" spans="1:3">
      <c r="A10" s="4" t="s">
        <v>96</v>
      </c>
      <c r="B10" s="8" t="n">
        <v>-28.8</v>
      </c>
      <c r="C10" s="8" t="n">
        <v>-48.1</v>
      </c>
    </row>
    <row r="11" spans="1:3">
      <c r="A11" s="4" t="s">
        <v>97</v>
      </c>
      <c r="B11" s="8" t="n">
        <v>-16.6</v>
      </c>
      <c r="C11" s="8" t="n">
        <v>136.6</v>
      </c>
    </row>
    <row r="12" spans="1:3">
      <c r="A12" s="4" t="s">
        <v>98</v>
      </c>
      <c r="B12" s="8" t="n">
        <v>3049.4</v>
      </c>
      <c r="C12" s="8" t="n">
        <v>3036.6</v>
      </c>
    </row>
    <row r="13" spans="1:3">
      <c r="A13" s="3" t="s">
        <v>99</v>
      </c>
    </row>
    <row r="14" spans="1:3">
      <c r="A14" s="4" t="s">
        <v>100</v>
      </c>
      <c r="B14" s="8" t="n">
        <v>1657.3</v>
      </c>
      <c r="C14" s="8" t="n">
        <v>1658.5</v>
      </c>
    </row>
    <row r="15" spans="1:3">
      <c r="A15" s="4" t="s">
        <v>101</v>
      </c>
      <c r="B15" s="8" t="n">
        <v>34.9</v>
      </c>
      <c r="C15" s="8" t="n">
        <v>38.8</v>
      </c>
    </row>
    <row r="16" spans="1:3">
      <c r="A16" s="4" t="s">
        <v>102</v>
      </c>
      <c r="B16" s="8" t="n">
        <v>943.2</v>
      </c>
      <c r="C16" s="8" t="n">
        <v>899.5</v>
      </c>
    </row>
    <row r="17" spans="1:3">
      <c r="A17" s="4" t="s">
        <v>103</v>
      </c>
      <c r="B17" s="8" t="n">
        <v>2635.4</v>
      </c>
      <c r="C17" s="8" t="n">
        <v>2596.8</v>
      </c>
    </row>
    <row r="18" spans="1:3">
      <c r="A18" s="4" t="s">
        <v>104</v>
      </c>
      <c r="B18" s="5" t="n">
        <v>414</v>
      </c>
      <c r="C18" s="8" t="n">
        <v>439.8</v>
      </c>
    </row>
    <row r="19" spans="1:3">
      <c r="A19" s="4" t="s">
        <v>105</v>
      </c>
      <c r="B19" s="8" t="n">
        <v>60.4</v>
      </c>
      <c r="C19" s="8" t="n">
        <v>70.59999999999999</v>
      </c>
    </row>
    <row r="20" spans="1:3">
      <c r="A20" s="4" t="s">
        <v>106</v>
      </c>
      <c r="B20" s="8" t="n">
        <v>353.6</v>
      </c>
      <c r="C20" s="8" t="n">
        <v>369.2</v>
      </c>
    </row>
    <row r="21" spans="1:3">
      <c r="A21" s="4" t="s">
        <v>107</v>
      </c>
      <c r="B21" s="8" t="n">
        <v>4.7</v>
      </c>
      <c r="C21" s="8" t="n">
        <v>1.2</v>
      </c>
    </row>
    <row r="22" spans="1:3">
      <c r="A22" s="4" t="s">
        <v>108</v>
      </c>
      <c r="B22" s="7" t="n">
        <v>348.9</v>
      </c>
      <c r="C22" s="9" t="n">
        <v>368</v>
      </c>
    </row>
    <row r="23" spans="1:3">
      <c r="A23" s="3" t="s">
        <v>109</v>
      </c>
    </row>
    <row r="24" spans="1:3">
      <c r="A24" s="4" t="s">
        <v>110</v>
      </c>
      <c r="B24" s="10" t="n">
        <v>1.21</v>
      </c>
      <c r="C24" s="10" t="n">
        <v>1.26</v>
      </c>
    </row>
    <row r="25" spans="1:3">
      <c r="A25" s="4" t="s">
        <v>111</v>
      </c>
      <c r="B25" s="11" t="n">
        <v>1.19</v>
      </c>
      <c r="C25" s="11" t="n">
        <v>1.25</v>
      </c>
    </row>
    <row r="26" spans="1:3">
      <c r="A26" s="4" t="s">
        <v>112</v>
      </c>
      <c r="B26" s="10" t="n">
        <v>0.45</v>
      </c>
      <c r="C26" s="10"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9</v>
      </c>
    </row>
    <row r="3" spans="1:3">
      <c r="A3" s="3" t="s">
        <v>370</v>
      </c>
    </row>
    <row r="4" spans="1:3">
      <c r="A4" s="4" t="s">
        <v>371</v>
      </c>
      <c r="B4" s="7" t="n">
        <v>54986.6</v>
      </c>
      <c r="C4" s="7" t="n">
        <v>53184.2</v>
      </c>
    </row>
    <row r="5" spans="1:3">
      <c r="A5" s="4" t="s">
        <v>372</v>
      </c>
      <c r="B5" s="8" t="n">
        <v>2482.4</v>
      </c>
      <c r="C5" s="8" t="n">
        <v>2310.7</v>
      </c>
    </row>
    <row r="6" spans="1:3">
      <c r="A6" s="4" t="s">
        <v>373</v>
      </c>
      <c r="B6" s="8" t="n">
        <v>479.9</v>
      </c>
      <c r="C6" s="8" t="n">
        <v>648.8</v>
      </c>
    </row>
    <row r="7" spans="1:3">
      <c r="A7" s="4" t="s">
        <v>374</v>
      </c>
      <c r="B7" s="8" t="n">
        <v>56989.1</v>
      </c>
      <c r="C7" s="8" t="n">
        <v>54846.1</v>
      </c>
    </row>
    <row r="8" spans="1:3">
      <c r="A8" s="4" t="s">
        <v>375</v>
      </c>
      <c r="B8" s="8" t="n">
        <v>144.9</v>
      </c>
      <c r="C8" s="8" t="n">
        <v>146.4</v>
      </c>
    </row>
    <row r="9" spans="1:3">
      <c r="A9" s="4" t="s">
        <v>376</v>
      </c>
      <c r="B9" s="8" t="n">
        <v>126.3</v>
      </c>
      <c r="C9" s="8" t="n">
        <v>120.9</v>
      </c>
    </row>
    <row r="10" spans="1:3">
      <c r="A10" s="4" t="s">
        <v>377</v>
      </c>
    </row>
    <row r="11" spans="1:3">
      <c r="A11" s="3" t="s">
        <v>370</v>
      </c>
    </row>
    <row r="12" spans="1:3">
      <c r="A12" s="4" t="s">
        <v>371</v>
      </c>
      <c r="B12" s="8" t="n">
        <v>1430.3</v>
      </c>
      <c r="C12" s="8" t="n">
        <v>1426.7</v>
      </c>
    </row>
    <row r="13" spans="1:3">
      <c r="A13" s="4" t="s">
        <v>372</v>
      </c>
      <c r="B13" s="8" t="n">
        <v>19.1</v>
      </c>
      <c r="C13" s="8" t="n">
        <v>17.2</v>
      </c>
    </row>
    <row r="14" spans="1:3">
      <c r="A14" s="4" t="s">
        <v>373</v>
      </c>
      <c r="B14" s="8" t="n">
        <v>11.2</v>
      </c>
      <c r="C14" s="8" t="n">
        <v>10.9</v>
      </c>
    </row>
    <row r="15" spans="1:3">
      <c r="A15" s="4" t="s">
        <v>374</v>
      </c>
      <c r="B15" s="8" t="n">
        <v>1438.2</v>
      </c>
      <c r="C15" s="5" t="n">
        <v>1433</v>
      </c>
    </row>
    <row r="16" spans="1:3">
      <c r="A16" s="4" t="s">
        <v>378</v>
      </c>
    </row>
    <row r="17" spans="1:3">
      <c r="A17" s="3" t="s">
        <v>370</v>
      </c>
    </row>
    <row r="18" spans="1:3">
      <c r="A18" s="4" t="s">
        <v>371</v>
      </c>
      <c r="B18" s="8" t="n">
        <v>881.9</v>
      </c>
      <c r="C18" s="8" t="n">
        <v>781.7</v>
      </c>
    </row>
    <row r="19" spans="1:3">
      <c r="A19" s="4" t="s">
        <v>372</v>
      </c>
      <c r="B19" s="8" t="n">
        <v>126.3</v>
      </c>
      <c r="C19" s="8" t="n">
        <v>119.3</v>
      </c>
    </row>
    <row r="20" spans="1:3">
      <c r="A20" s="4" t="s">
        <v>373</v>
      </c>
      <c r="B20" s="8" t="n">
        <v>3.4</v>
      </c>
      <c r="C20" s="8" t="n">
        <v>7.4</v>
      </c>
    </row>
    <row r="21" spans="1:3">
      <c r="A21" s="4" t="s">
        <v>374</v>
      </c>
      <c r="B21" s="8" t="n">
        <v>1004.8</v>
      </c>
      <c r="C21" s="8" t="n">
        <v>893.6</v>
      </c>
    </row>
    <row r="22" spans="1:3">
      <c r="A22" s="4" t="s">
        <v>379</v>
      </c>
    </row>
    <row r="23" spans="1:3">
      <c r="A23" s="3" t="s">
        <v>370</v>
      </c>
    </row>
    <row r="24" spans="1:3">
      <c r="A24" s="4" t="s">
        <v>371</v>
      </c>
      <c r="B24" s="8" t="n">
        <v>5854.1</v>
      </c>
      <c r="C24" s="8" t="n">
        <v>5463.9</v>
      </c>
    </row>
    <row r="25" spans="1:3">
      <c r="A25" s="4" t="s">
        <v>372</v>
      </c>
      <c r="B25" s="8" t="n">
        <v>215.4</v>
      </c>
      <c r="C25" s="8" t="n">
        <v>192.4</v>
      </c>
    </row>
    <row r="26" spans="1:3">
      <c r="A26" s="4" t="s">
        <v>373</v>
      </c>
      <c r="B26" s="5" t="n">
        <v>70</v>
      </c>
      <c r="C26" s="8" t="n">
        <v>87.09999999999999</v>
      </c>
    </row>
    <row r="27" spans="1:3">
      <c r="A27" s="4" t="s">
        <v>374</v>
      </c>
      <c r="B27" s="8" t="n">
        <v>5999.5</v>
      </c>
      <c r="C27" s="8" t="n">
        <v>5569.2</v>
      </c>
    </row>
    <row r="28" spans="1:3">
      <c r="A28" s="4" t="s">
        <v>375</v>
      </c>
      <c r="B28" s="8" t="n">
        <v>1.1</v>
      </c>
      <c r="C28" s="8" t="n">
        <v>1.1</v>
      </c>
    </row>
    <row r="29" spans="1:3">
      <c r="A29" s="4" t="s">
        <v>380</v>
      </c>
    </row>
    <row r="30" spans="1:3">
      <c r="A30" s="3" t="s">
        <v>370</v>
      </c>
    </row>
    <row r="31" spans="1:3">
      <c r="A31" s="4" t="s">
        <v>371</v>
      </c>
      <c r="B31" s="8" t="n">
        <v>33806.8</v>
      </c>
      <c r="C31" s="8" t="n">
        <v>32699.7</v>
      </c>
    </row>
    <row r="32" spans="1:3">
      <c r="A32" s="4" t="s">
        <v>372</v>
      </c>
      <c r="B32" s="8" t="n">
        <v>1988.2</v>
      </c>
      <c r="C32" s="8" t="n">
        <v>1843.5</v>
      </c>
    </row>
    <row r="33" spans="1:3">
      <c r="A33" s="4" t="s">
        <v>373</v>
      </c>
      <c r="B33" s="8" t="n">
        <v>229.5</v>
      </c>
      <c r="C33" s="8" t="n">
        <v>350.8</v>
      </c>
    </row>
    <row r="34" spans="1:3">
      <c r="A34" s="4" t="s">
        <v>374</v>
      </c>
      <c r="B34" s="8" t="n">
        <v>35565.5</v>
      </c>
      <c r="C34" s="8" t="n">
        <v>34192.4</v>
      </c>
    </row>
    <row r="35" spans="1:3">
      <c r="A35" s="4" t="s">
        <v>375</v>
      </c>
      <c r="B35" s="5" t="n">
        <v>20</v>
      </c>
      <c r="C35" s="8" t="n">
        <v>17.2</v>
      </c>
    </row>
    <row r="36" spans="1:3">
      <c r="A36" s="4" t="s">
        <v>381</v>
      </c>
    </row>
    <row r="37" spans="1:3">
      <c r="A37" s="3" t="s">
        <v>370</v>
      </c>
    </row>
    <row r="38" spans="1:3">
      <c r="A38" s="4" t="s">
        <v>371</v>
      </c>
      <c r="B38" s="8" t="n">
        <v>2807.4</v>
      </c>
      <c r="C38" s="5" t="n">
        <v>2798</v>
      </c>
    </row>
    <row r="39" spans="1:3">
      <c r="A39" s="4" t="s">
        <v>372</v>
      </c>
      <c r="B39" s="8" t="n">
        <v>63.2</v>
      </c>
      <c r="C39" s="8" t="n">
        <v>67.3</v>
      </c>
    </row>
    <row r="40" spans="1:3">
      <c r="A40" s="4" t="s">
        <v>373</v>
      </c>
      <c r="B40" s="8" t="n">
        <v>30.7</v>
      </c>
      <c r="C40" s="8" t="n">
        <v>30.6</v>
      </c>
    </row>
    <row r="41" spans="1:3">
      <c r="A41" s="4" t="s">
        <v>374</v>
      </c>
      <c r="B41" s="8" t="n">
        <v>2839.9</v>
      </c>
      <c r="C41" s="8" t="n">
        <v>2834.7</v>
      </c>
    </row>
    <row r="42" spans="1:3">
      <c r="A42" s="4" t="s">
        <v>382</v>
      </c>
    </row>
    <row r="43" spans="1:3">
      <c r="A43" s="3" t="s">
        <v>370</v>
      </c>
    </row>
    <row r="44" spans="1:3">
      <c r="A44" s="4" t="s">
        <v>371</v>
      </c>
      <c r="B44" s="8" t="n">
        <v>3903.8</v>
      </c>
      <c r="C44" s="8" t="n">
        <v>4153.2</v>
      </c>
    </row>
    <row r="45" spans="1:3">
      <c r="A45" s="4" t="s">
        <v>372</v>
      </c>
      <c r="B45" s="8" t="n">
        <v>29.3</v>
      </c>
      <c r="C45" s="8" t="n">
        <v>31.2</v>
      </c>
    </row>
    <row r="46" spans="1:3">
      <c r="A46" s="4" t="s">
        <v>373</v>
      </c>
      <c r="B46" s="8" t="n">
        <v>70.2</v>
      </c>
      <c r="C46" s="8" t="n">
        <v>87.90000000000001</v>
      </c>
    </row>
    <row r="47" spans="1:3">
      <c r="A47" s="4" t="s">
        <v>374</v>
      </c>
      <c r="B47" s="8" t="n">
        <v>3862.9</v>
      </c>
      <c r="C47" s="8" t="n">
        <v>4096.5</v>
      </c>
    </row>
    <row r="48" spans="1:3">
      <c r="A48" s="4" t="s">
        <v>375</v>
      </c>
      <c r="B48" s="8" t="n">
        <v>74.8</v>
      </c>
      <c r="C48" s="8" t="n">
        <v>77.5</v>
      </c>
    </row>
    <row r="49" spans="1:3">
      <c r="A49" s="4" t="s">
        <v>383</v>
      </c>
    </row>
    <row r="50" spans="1:3">
      <c r="A50" s="3" t="s">
        <v>370</v>
      </c>
    </row>
    <row r="51" spans="1:3">
      <c r="A51" s="4" t="s">
        <v>371</v>
      </c>
      <c r="B51" s="8" t="n">
        <v>1006.9</v>
      </c>
      <c r="C51" s="8" t="n">
        <v>780.1</v>
      </c>
    </row>
    <row r="52" spans="1:3">
      <c r="A52" s="4" t="s">
        <v>372</v>
      </c>
      <c r="B52" s="8" t="n">
        <v>2.5</v>
      </c>
      <c r="C52" s="8" t="n">
        <v>2.8</v>
      </c>
    </row>
    <row r="53" spans="1:3">
      <c r="A53" s="4" t="s">
        <v>373</v>
      </c>
      <c r="B53" s="8" t="n">
        <v>21.5</v>
      </c>
      <c r="C53" s="8" t="n">
        <v>24.3</v>
      </c>
    </row>
    <row r="54" spans="1:3">
      <c r="A54" s="4" t="s">
        <v>374</v>
      </c>
      <c r="B54" s="8" t="n">
        <v>987.9</v>
      </c>
      <c r="C54" s="8" t="n">
        <v>758.6</v>
      </c>
    </row>
    <row r="55" spans="1:3">
      <c r="A55" s="4" t="s">
        <v>375</v>
      </c>
      <c r="B55" s="8" t="n">
        <v>0.3</v>
      </c>
      <c r="C55" s="8" t="n">
        <v>0.3</v>
      </c>
    </row>
    <row r="56" spans="1:3">
      <c r="A56" s="4" t="s">
        <v>384</v>
      </c>
    </row>
    <row r="57" spans="1:3">
      <c r="A57" s="3" t="s">
        <v>370</v>
      </c>
    </row>
    <row r="58" spans="1:3">
      <c r="A58" s="4" t="s">
        <v>371</v>
      </c>
      <c r="B58" s="8" t="n">
        <v>5295.4</v>
      </c>
      <c r="C58" s="8" t="n">
        <v>5080.9</v>
      </c>
    </row>
    <row r="59" spans="1:3">
      <c r="A59" s="4" t="s">
        <v>372</v>
      </c>
      <c r="B59" s="8" t="n">
        <v>38.4</v>
      </c>
      <c r="C59" s="5" t="n">
        <v>37</v>
      </c>
    </row>
    <row r="60" spans="1:3">
      <c r="A60" s="4" t="s">
        <v>373</v>
      </c>
      <c r="B60" s="8" t="n">
        <v>43.4</v>
      </c>
      <c r="C60" s="8" t="n">
        <v>49.8</v>
      </c>
    </row>
    <row r="61" spans="1:3">
      <c r="A61" s="4" t="s">
        <v>374</v>
      </c>
      <c r="B61" s="8" t="n">
        <v>5290.4</v>
      </c>
      <c r="C61" s="8" t="n">
        <v>5068.1</v>
      </c>
    </row>
    <row r="62" spans="1:3">
      <c r="A62" s="4" t="s">
        <v>375</v>
      </c>
      <c r="B62" s="8" t="n">
        <v>48.7</v>
      </c>
      <c r="C62" s="8" t="n">
        <v>50.3</v>
      </c>
    </row>
    <row r="63" spans="1:3">
      <c r="A63" s="4" t="s">
        <v>385</v>
      </c>
    </row>
    <row r="64" spans="1:3">
      <c r="A64" s="3" t="s">
        <v>370</v>
      </c>
    </row>
    <row r="65" spans="1:3">
      <c r="A65" s="4" t="s">
        <v>371</v>
      </c>
      <c r="B65" s="8" t="n">
        <v>116.4</v>
      </c>
      <c r="C65" s="8" t="n">
        <v>104.9</v>
      </c>
    </row>
    <row r="66" spans="1:3">
      <c r="A66" s="4" t="s">
        <v>372</v>
      </c>
      <c r="B66" s="8" t="n">
        <v>6.3</v>
      </c>
      <c r="C66" s="8" t="n">
        <v>4.9</v>
      </c>
    </row>
    <row r="67" spans="1:3">
      <c r="A67" s="4" t="s">
        <v>373</v>
      </c>
      <c r="B67" s="8" t="n">
        <v>8.699999999999999</v>
      </c>
      <c r="C67" s="8" t="n">
        <v>10.9</v>
      </c>
    </row>
    <row r="68" spans="1:3">
      <c r="A68" s="4" t="s">
        <v>374</v>
      </c>
      <c r="B68" s="9" t="n">
        <v>114</v>
      </c>
      <c r="C68" s="7" t="n">
        <v>98.9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9" t="n">
        <v>3071</v>
      </c>
    </row>
    <row r="4" spans="1:3">
      <c r="A4" s="4" t="s">
        <v>389</v>
      </c>
      <c r="B4" s="8" t="n">
        <v>12366.7</v>
      </c>
    </row>
    <row r="5" spans="1:3">
      <c r="A5" s="4" t="s">
        <v>390</v>
      </c>
      <c r="B5" s="8" t="n">
        <v>9178.9</v>
      </c>
    </row>
    <row r="6" spans="1:3">
      <c r="A6" s="4" t="s">
        <v>391</v>
      </c>
      <c r="B6" s="8" t="n">
        <v>17356.5</v>
      </c>
    </row>
    <row r="7" spans="1:3">
      <c r="A7" s="4" t="s">
        <v>392</v>
      </c>
      <c r="B7" s="8" t="n">
        <v>41973.1</v>
      </c>
    </row>
    <row r="8" spans="1:3">
      <c r="A8" s="4" t="s">
        <v>393</v>
      </c>
      <c r="B8" s="8" t="n">
        <v>13013.5</v>
      </c>
    </row>
    <row r="9" spans="1:3">
      <c r="A9" s="4" t="s">
        <v>128</v>
      </c>
      <c r="B9" s="8" t="n">
        <v>54986.6</v>
      </c>
    </row>
    <row r="10" spans="1:3">
      <c r="A10" s="3" t="s">
        <v>394</v>
      </c>
    </row>
    <row r="11" spans="1:3">
      <c r="A11" s="4" t="s">
        <v>388</v>
      </c>
      <c r="B11" s="8" t="n">
        <v>3097.7</v>
      </c>
    </row>
    <row r="12" spans="1:3">
      <c r="A12" s="4" t="s">
        <v>389</v>
      </c>
      <c r="B12" s="8" t="n">
        <v>12772.7</v>
      </c>
    </row>
    <row r="13" spans="1:3">
      <c r="A13" s="4" t="s">
        <v>390</v>
      </c>
      <c r="B13" s="8" t="n">
        <v>9444.799999999999</v>
      </c>
    </row>
    <row r="14" spans="1:3">
      <c r="A14" s="4" t="s">
        <v>391</v>
      </c>
      <c r="B14" s="8" t="n">
        <v>18692.8</v>
      </c>
    </row>
    <row r="15" spans="1:3">
      <c r="A15" s="4" t="s">
        <v>392</v>
      </c>
      <c r="B15" s="5" t="n">
        <v>44008</v>
      </c>
    </row>
    <row r="16" spans="1:3">
      <c r="A16" s="4" t="s">
        <v>393</v>
      </c>
      <c r="B16" s="8" t="n">
        <v>12981.1</v>
      </c>
    </row>
    <row r="17" spans="1:3">
      <c r="A17" s="4" t="s">
        <v>128</v>
      </c>
      <c r="B17" s="7" t="n">
        <v>56989.1</v>
      </c>
      <c r="C17" s="7" t="n">
        <v>5484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8</v>
      </c>
    </row>
    <row r="3" spans="1:3">
      <c r="A3" s="3" t="s">
        <v>396</v>
      </c>
    </row>
    <row r="4" spans="1:3">
      <c r="A4" s="4" t="s">
        <v>96</v>
      </c>
      <c r="B4" s="7" t="n">
        <v>-28.8</v>
      </c>
      <c r="C4" s="7" t="n">
        <v>-48.1</v>
      </c>
    </row>
    <row r="5" spans="1:3">
      <c r="A5" s="4" t="s">
        <v>97</v>
      </c>
      <c r="B5" s="8" t="n">
        <v>-16.6</v>
      </c>
      <c r="C5" s="8" t="n">
        <v>136.6</v>
      </c>
    </row>
    <row r="6" spans="1:3">
      <c r="A6" s="4" t="s">
        <v>31</v>
      </c>
    </row>
    <row r="7" spans="1:3">
      <c r="A7" s="3" t="s">
        <v>396</v>
      </c>
    </row>
    <row r="8" spans="1:3">
      <c r="A8" s="4" t="s">
        <v>397</v>
      </c>
      <c r="B8" s="8" t="n">
        <v>-0.4</v>
      </c>
      <c r="C8" s="8" t="n">
        <v>2.5</v>
      </c>
    </row>
    <row r="9" spans="1:3">
      <c r="A9" s="4" t="s">
        <v>334</v>
      </c>
    </row>
    <row r="10" spans="1:3">
      <c r="A10" s="3" t="s">
        <v>396</v>
      </c>
    </row>
    <row r="11" spans="1:3">
      <c r="A11" s="4" t="s">
        <v>397</v>
      </c>
      <c r="B11" s="8" t="n">
        <v>-6.7</v>
      </c>
      <c r="C11" s="8" t="n">
        <v>185.6</v>
      </c>
    </row>
    <row r="12" spans="1:3">
      <c r="A12" s="4" t="s">
        <v>398</v>
      </c>
    </row>
    <row r="13" spans="1:3">
      <c r="A13" s="3" t="s">
        <v>396</v>
      </c>
    </row>
    <row r="14" spans="1:3">
      <c r="A14" s="4" t="s">
        <v>397</v>
      </c>
      <c r="B14" s="8" t="n">
        <v>14.8</v>
      </c>
      <c r="C14" s="8" t="n">
        <v>2.5</v>
      </c>
    </row>
    <row r="15" spans="1:3">
      <c r="A15" s="4" t="s">
        <v>399</v>
      </c>
    </row>
    <row r="16" spans="1:3">
      <c r="A16" s="3" t="s">
        <v>396</v>
      </c>
    </row>
    <row r="17" spans="1:3">
      <c r="A17" s="4" t="s">
        <v>400</v>
      </c>
      <c r="B17" s="5" t="n">
        <v>4</v>
      </c>
      <c r="C17" s="8" t="n">
        <v>3.2</v>
      </c>
    </row>
    <row r="18" spans="1:3">
      <c r="A18" s="4" t="s">
        <v>401</v>
      </c>
      <c r="B18" s="8" t="n">
        <v>-8.199999999999999</v>
      </c>
      <c r="C18" s="8" t="n">
        <v>-2.5</v>
      </c>
    </row>
    <row r="19" spans="1:3">
      <c r="A19" s="4" t="s">
        <v>96</v>
      </c>
      <c r="B19" s="8" t="n">
        <v>-28.8</v>
      </c>
      <c r="C19" s="8" t="n">
        <v>-48.1</v>
      </c>
    </row>
    <row r="20" spans="1:3">
      <c r="A20" s="4" t="s">
        <v>402</v>
      </c>
      <c r="B20" s="8" t="n">
        <v>-13.3</v>
      </c>
      <c r="C20" s="8" t="n">
        <v>7.4</v>
      </c>
    </row>
    <row r="21" spans="1:3">
      <c r="A21" s="3" t="s">
        <v>403</v>
      </c>
    </row>
    <row r="22" spans="1:3">
      <c r="A22" s="4" t="s">
        <v>404</v>
      </c>
      <c r="B22" s="8" t="n">
        <v>361.3</v>
      </c>
      <c r="C22" s="8" t="n">
        <v>205.8</v>
      </c>
    </row>
    <row r="23" spans="1:3">
      <c r="A23" s="4" t="s">
        <v>405</v>
      </c>
    </row>
    <row r="24" spans="1:3">
      <c r="A24" s="3" t="s">
        <v>396</v>
      </c>
    </row>
    <row r="25" spans="1:3">
      <c r="A25" s="4" t="s">
        <v>406</v>
      </c>
      <c r="B25" s="8" t="n">
        <v>0.3</v>
      </c>
      <c r="C25" s="8" t="n">
        <v>8.9</v>
      </c>
    </row>
    <row r="26" spans="1:3">
      <c r="A26" s="4" t="s">
        <v>367</v>
      </c>
    </row>
    <row r="27" spans="1:3">
      <c r="A27" s="3" t="s">
        <v>396</v>
      </c>
    </row>
    <row r="28" spans="1:3">
      <c r="A28" s="4" t="s">
        <v>406</v>
      </c>
      <c r="B28" s="7" t="n">
        <v>21.7</v>
      </c>
      <c r="C28" s="7" t="n">
        <v>-2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8</v>
      </c>
    </row>
    <row r="3" spans="1:3">
      <c r="A3" s="3" t="s">
        <v>408</v>
      </c>
    </row>
    <row r="4" spans="1:3">
      <c r="A4" s="4" t="s">
        <v>94</v>
      </c>
      <c r="B4" s="7" t="n">
        <v>-27.3</v>
      </c>
      <c r="C4" s="7" t="n">
        <v>-55.6</v>
      </c>
    </row>
    <row r="5" spans="1:3">
      <c r="A5" s="4" t="s">
        <v>95</v>
      </c>
      <c r="B5" s="8" t="n">
        <v>-1.5</v>
      </c>
      <c r="C5" s="8" t="n">
        <v>7.5</v>
      </c>
    </row>
    <row r="6" spans="1:3">
      <c r="A6" s="4" t="s">
        <v>96</v>
      </c>
      <c r="B6" s="8" t="n">
        <v>-28.8</v>
      </c>
      <c r="C6" s="8" t="n">
        <v>-48.1</v>
      </c>
    </row>
    <row r="7" spans="1:3">
      <c r="A7" s="4" t="s">
        <v>369</v>
      </c>
    </row>
    <row r="8" spans="1:3">
      <c r="A8" s="3" t="s">
        <v>408</v>
      </c>
    </row>
    <row r="9" spans="1:3">
      <c r="A9" s="4" t="s">
        <v>94</v>
      </c>
      <c r="B9" s="7" t="n">
        <v>-27.3</v>
      </c>
      <c r="C9" s="7" t="n">
        <v>-5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8</v>
      </c>
    </row>
    <row r="3" spans="1:3">
      <c r="A3" s="3" t="s">
        <v>410</v>
      </c>
    </row>
    <row r="4" spans="1:3">
      <c r="A4" s="4" t="s">
        <v>411</v>
      </c>
      <c r="B4" s="7" t="n">
        <v>-139.9</v>
      </c>
      <c r="C4" s="7" t="n">
        <v>-131.5</v>
      </c>
    </row>
    <row r="5" spans="1:3">
      <c r="A5" s="4" t="s">
        <v>412</v>
      </c>
      <c r="B5" s="8" t="n">
        <v>-13.3</v>
      </c>
      <c r="C5" s="8" t="n">
        <v>-26.5</v>
      </c>
    </row>
    <row r="6" spans="1:3">
      <c r="A6" s="4" t="s">
        <v>413</v>
      </c>
      <c r="B6" s="8" t="n">
        <v>-9.5</v>
      </c>
      <c r="C6" s="8" t="n">
        <v>-6.3</v>
      </c>
    </row>
    <row r="7" spans="1:3">
      <c r="A7" s="4" t="s">
        <v>414</v>
      </c>
      <c r="B7" s="8" t="n">
        <v>7.5</v>
      </c>
      <c r="C7" s="8" t="n">
        <v>5.1</v>
      </c>
    </row>
    <row r="8" spans="1:3">
      <c r="A8" s="4" t="s">
        <v>415</v>
      </c>
      <c r="B8" s="8" t="n">
        <v>2.9</v>
      </c>
      <c r="C8" s="5" t="n">
        <v>-1</v>
      </c>
    </row>
    <row r="9" spans="1:3">
      <c r="A9" s="4" t="s">
        <v>119</v>
      </c>
      <c r="B9" s="8" t="n">
        <v>-0.1</v>
      </c>
      <c r="C9" s="8" t="n">
        <v>-0.2</v>
      </c>
    </row>
    <row r="10" spans="1:3">
      <c r="A10" s="4" t="s">
        <v>416</v>
      </c>
      <c r="B10" s="7" t="n">
        <v>-152.4</v>
      </c>
      <c r="C10" s="7" t="n">
        <v>-16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7</v>
      </c>
      <c r="B1" s="2" t="s">
        <v>340</v>
      </c>
      <c r="C1" s="2" t="s">
        <v>341</v>
      </c>
    </row>
    <row r="2" spans="1:3">
      <c r="A2" s="4" t="s">
        <v>369</v>
      </c>
    </row>
    <row r="3" spans="1:3">
      <c r="A3" s="3" t="s">
        <v>418</v>
      </c>
    </row>
    <row r="4" spans="1:3">
      <c r="A4" s="4" t="s">
        <v>419</v>
      </c>
      <c r="B4" s="7" t="n">
        <v>13582.6</v>
      </c>
      <c r="C4" s="7" t="n">
        <v>14955.3</v>
      </c>
    </row>
    <row r="5" spans="1:3">
      <c r="A5" s="4" t="s">
        <v>420</v>
      </c>
      <c r="B5" s="8" t="n">
        <v>322.3</v>
      </c>
      <c r="C5" s="8" t="n">
        <v>396.6</v>
      </c>
    </row>
    <row r="6" spans="1:3">
      <c r="A6" s="4" t="s">
        <v>421</v>
      </c>
      <c r="B6" s="8" t="n">
        <v>2228.4</v>
      </c>
      <c r="C6" s="8" t="n">
        <v>2511.1</v>
      </c>
    </row>
    <row r="7" spans="1:3">
      <c r="A7" s="4" t="s">
        <v>422</v>
      </c>
      <c r="B7" s="8" t="n">
        <v>157.6</v>
      </c>
      <c r="C7" s="8" t="n">
        <v>252.2</v>
      </c>
    </row>
    <row r="8" spans="1:3">
      <c r="A8" s="4" t="s">
        <v>423</v>
      </c>
      <c r="B8" s="5" t="n">
        <v>15811</v>
      </c>
      <c r="C8" s="8" t="n">
        <v>17466.4</v>
      </c>
    </row>
    <row r="9" spans="1:3">
      <c r="A9" s="4" t="s">
        <v>424</v>
      </c>
      <c r="B9" s="8" t="n">
        <v>479.9</v>
      </c>
      <c r="C9" s="8" t="n">
        <v>648.8</v>
      </c>
    </row>
    <row r="10" spans="1:3">
      <c r="A10" s="4" t="s">
        <v>377</v>
      </c>
    </row>
    <row r="11" spans="1:3">
      <c r="A11" s="3" t="s">
        <v>418</v>
      </c>
    </row>
    <row r="12" spans="1:3">
      <c r="A12" s="4" t="s">
        <v>419</v>
      </c>
      <c r="B12" s="8" t="n">
        <v>420.6</v>
      </c>
      <c r="C12" s="8" t="n">
        <v>570.3</v>
      </c>
    </row>
    <row r="13" spans="1:3">
      <c r="A13" s="4" t="s">
        <v>420</v>
      </c>
      <c r="B13" s="8" t="n">
        <v>11.1</v>
      </c>
      <c r="C13" s="8" t="n">
        <v>10.9</v>
      </c>
    </row>
    <row r="14" spans="1:3">
      <c r="A14" s="4" t="s">
        <v>421</v>
      </c>
      <c r="B14" s="8" t="n">
        <v>10.7</v>
      </c>
      <c r="C14" s="8" t="n">
        <v>8.199999999999999</v>
      </c>
    </row>
    <row r="15" spans="1:3">
      <c r="A15" s="4" t="s">
        <v>422</v>
      </c>
      <c r="B15" s="8" t="n">
        <v>0.1</v>
      </c>
    </row>
    <row r="16" spans="1:3">
      <c r="A16" s="4" t="s">
        <v>423</v>
      </c>
      <c r="B16" s="8" t="n">
        <v>431.3</v>
      </c>
      <c r="C16" s="8" t="n">
        <v>578.5</v>
      </c>
    </row>
    <row r="17" spans="1:3">
      <c r="A17" s="4" t="s">
        <v>424</v>
      </c>
      <c r="B17" s="8" t="n">
        <v>11.2</v>
      </c>
      <c r="C17" s="8" t="n">
        <v>10.9</v>
      </c>
    </row>
    <row r="18" spans="1:3">
      <c r="A18" s="4" t="s">
        <v>378</v>
      </c>
    </row>
    <row r="19" spans="1:3">
      <c r="A19" s="3" t="s">
        <v>418</v>
      </c>
    </row>
    <row r="20" spans="1:3">
      <c r="A20" s="4" t="s">
        <v>419</v>
      </c>
      <c r="B20" s="8" t="n">
        <v>146.7</v>
      </c>
      <c r="C20" s="5" t="n">
        <v>198</v>
      </c>
    </row>
    <row r="21" spans="1:3">
      <c r="A21" s="4" t="s">
        <v>420</v>
      </c>
      <c r="B21" s="8" t="n">
        <v>1.6</v>
      </c>
      <c r="C21" s="8" t="n">
        <v>5.4</v>
      </c>
    </row>
    <row r="22" spans="1:3">
      <c r="A22" s="4" t="s">
        <v>421</v>
      </c>
      <c r="B22" s="8" t="n">
        <v>10.2</v>
      </c>
      <c r="C22" s="8" t="n">
        <v>12.2</v>
      </c>
    </row>
    <row r="23" spans="1:3">
      <c r="A23" s="4" t="s">
        <v>422</v>
      </c>
      <c r="B23" s="8" t="n">
        <v>1.8</v>
      </c>
      <c r="C23" s="5" t="n">
        <v>2</v>
      </c>
    </row>
    <row r="24" spans="1:3">
      <c r="A24" s="4" t="s">
        <v>423</v>
      </c>
      <c r="B24" s="8" t="n">
        <v>156.9</v>
      </c>
      <c r="C24" s="8" t="n">
        <v>210.2</v>
      </c>
    </row>
    <row r="25" spans="1:3">
      <c r="A25" s="4" t="s">
        <v>424</v>
      </c>
      <c r="B25" s="8" t="n">
        <v>3.4</v>
      </c>
      <c r="C25" s="8" t="n">
        <v>7.4</v>
      </c>
    </row>
    <row r="26" spans="1:3">
      <c r="A26" s="4" t="s">
        <v>379</v>
      </c>
    </row>
    <row r="27" spans="1:3">
      <c r="A27" s="3" t="s">
        <v>418</v>
      </c>
    </row>
    <row r="28" spans="1:3">
      <c r="A28" s="4" t="s">
        <v>419</v>
      </c>
      <c r="B28" s="8" t="n">
        <v>1931.2</v>
      </c>
      <c r="C28" s="8" t="n">
        <v>2229.4</v>
      </c>
    </row>
    <row r="29" spans="1:3">
      <c r="A29" s="4" t="s">
        <v>420</v>
      </c>
      <c r="B29" s="8" t="n">
        <v>69.5</v>
      </c>
      <c r="C29" s="8" t="n">
        <v>86.59999999999999</v>
      </c>
    </row>
    <row r="30" spans="1:3">
      <c r="A30" s="4" t="s">
        <v>421</v>
      </c>
      <c r="B30" s="8" t="n">
        <v>5.9</v>
      </c>
      <c r="C30" s="8" t="n">
        <v>4.8</v>
      </c>
    </row>
    <row r="31" spans="1:3">
      <c r="A31" s="4" t="s">
        <v>422</v>
      </c>
      <c r="B31" s="8" t="n">
        <v>0.5</v>
      </c>
      <c r="C31" s="8" t="n">
        <v>0.5</v>
      </c>
    </row>
    <row r="32" spans="1:3">
      <c r="A32" s="4" t="s">
        <v>423</v>
      </c>
      <c r="B32" s="8" t="n">
        <v>1937.1</v>
      </c>
      <c r="C32" s="8" t="n">
        <v>2234.2</v>
      </c>
    </row>
    <row r="33" spans="1:3">
      <c r="A33" s="4" t="s">
        <v>424</v>
      </c>
      <c r="B33" s="5" t="n">
        <v>70</v>
      </c>
      <c r="C33" s="8" t="n">
        <v>87.09999999999999</v>
      </c>
    </row>
    <row r="34" spans="1:3">
      <c r="A34" s="4" t="s">
        <v>380</v>
      </c>
    </row>
    <row r="35" spans="1:3">
      <c r="A35" s="3" t="s">
        <v>418</v>
      </c>
    </row>
    <row r="36" spans="1:3">
      <c r="A36" s="4" t="s">
        <v>419</v>
      </c>
      <c r="B36" s="8" t="n">
        <v>5780.4</v>
      </c>
      <c r="C36" s="8" t="n">
        <v>6559.7</v>
      </c>
    </row>
    <row r="37" spans="1:3">
      <c r="A37" s="4" t="s">
        <v>420</v>
      </c>
      <c r="B37" s="8" t="n">
        <v>150.1</v>
      </c>
      <c r="C37" s="8" t="n">
        <v>189.2</v>
      </c>
    </row>
    <row r="38" spans="1:3">
      <c r="A38" s="4" t="s">
        <v>421</v>
      </c>
      <c r="B38" s="8" t="n">
        <v>1016.7</v>
      </c>
      <c r="C38" s="8" t="n">
        <v>1285.6</v>
      </c>
    </row>
    <row r="39" spans="1:3">
      <c r="A39" s="4" t="s">
        <v>422</v>
      </c>
      <c r="B39" s="8" t="n">
        <v>79.40000000000001</v>
      </c>
      <c r="C39" s="8" t="n">
        <v>161.6</v>
      </c>
    </row>
    <row r="40" spans="1:3">
      <c r="A40" s="4" t="s">
        <v>423</v>
      </c>
      <c r="B40" s="8" t="n">
        <v>6797.1</v>
      </c>
      <c r="C40" s="8" t="n">
        <v>7845.3</v>
      </c>
    </row>
    <row r="41" spans="1:3">
      <c r="A41" s="4" t="s">
        <v>424</v>
      </c>
      <c r="B41" s="8" t="n">
        <v>229.5</v>
      </c>
      <c r="C41" s="8" t="n">
        <v>350.8</v>
      </c>
    </row>
    <row r="42" spans="1:3">
      <c r="A42" s="4" t="s">
        <v>381</v>
      </c>
    </row>
    <row r="43" spans="1:3">
      <c r="A43" s="3" t="s">
        <v>418</v>
      </c>
    </row>
    <row r="44" spans="1:3">
      <c r="A44" s="4" t="s">
        <v>419</v>
      </c>
      <c r="B44" s="5" t="n">
        <v>1277</v>
      </c>
      <c r="C44" s="8" t="n">
        <v>1265.6</v>
      </c>
    </row>
    <row r="45" spans="1:3">
      <c r="A45" s="4" t="s">
        <v>420</v>
      </c>
      <c r="B45" s="8" t="n">
        <v>29.8</v>
      </c>
      <c r="C45" s="8" t="n">
        <v>29.8</v>
      </c>
    </row>
    <row r="46" spans="1:3">
      <c r="A46" s="4" t="s">
        <v>421</v>
      </c>
      <c r="B46" s="8" t="n">
        <v>15.6</v>
      </c>
      <c r="C46" s="5" t="n">
        <v>16</v>
      </c>
    </row>
    <row r="47" spans="1:3">
      <c r="A47" s="4" t="s">
        <v>422</v>
      </c>
      <c r="B47" s="8" t="n">
        <v>0.9</v>
      </c>
      <c r="C47" s="8" t="n">
        <v>0.8</v>
      </c>
    </row>
    <row r="48" spans="1:3">
      <c r="A48" s="4" t="s">
        <v>423</v>
      </c>
      <c r="B48" s="8" t="n">
        <v>1292.6</v>
      </c>
      <c r="C48" s="8" t="n">
        <v>1281.6</v>
      </c>
    </row>
    <row r="49" spans="1:3">
      <c r="A49" s="4" t="s">
        <v>424</v>
      </c>
      <c r="B49" s="8" t="n">
        <v>30.7</v>
      </c>
      <c r="C49" s="8" t="n">
        <v>30.6</v>
      </c>
    </row>
    <row r="50" spans="1:3">
      <c r="A50" s="4" t="s">
        <v>382</v>
      </c>
    </row>
    <row r="51" spans="1:3">
      <c r="A51" s="3" t="s">
        <v>418</v>
      </c>
    </row>
    <row r="52" spans="1:3">
      <c r="A52" s="4" t="s">
        <v>419</v>
      </c>
      <c r="B52" s="8" t="n">
        <v>1433.1</v>
      </c>
      <c r="C52" s="8" t="n">
        <v>1637.2</v>
      </c>
    </row>
    <row r="53" spans="1:3">
      <c r="A53" s="4" t="s">
        <v>420</v>
      </c>
      <c r="B53" s="8" t="n">
        <v>33.6</v>
      </c>
      <c r="C53" s="5" t="n">
        <v>41</v>
      </c>
    </row>
    <row r="54" spans="1:3">
      <c r="A54" s="4" t="s">
        <v>421</v>
      </c>
      <c r="B54" s="8" t="n">
        <v>593.5</v>
      </c>
      <c r="C54" s="8" t="n">
        <v>612.5</v>
      </c>
    </row>
    <row r="55" spans="1:3">
      <c r="A55" s="4" t="s">
        <v>422</v>
      </c>
      <c r="B55" s="8" t="n">
        <v>36.6</v>
      </c>
      <c r="C55" s="8" t="n">
        <v>46.9</v>
      </c>
    </row>
    <row r="56" spans="1:3">
      <c r="A56" s="4" t="s">
        <v>423</v>
      </c>
      <c r="B56" s="8" t="n">
        <v>2026.6</v>
      </c>
      <c r="C56" s="8" t="n">
        <v>2249.7</v>
      </c>
    </row>
    <row r="57" spans="1:3">
      <c r="A57" s="4" t="s">
        <v>424</v>
      </c>
      <c r="B57" s="8" t="n">
        <v>70.2</v>
      </c>
      <c r="C57" s="8" t="n">
        <v>87.90000000000001</v>
      </c>
    </row>
    <row r="58" spans="1:3">
      <c r="A58" s="4" t="s">
        <v>383</v>
      </c>
    </row>
    <row r="59" spans="1:3">
      <c r="A59" s="3" t="s">
        <v>418</v>
      </c>
    </row>
    <row r="60" spans="1:3">
      <c r="A60" s="4" t="s">
        <v>419</v>
      </c>
      <c r="B60" s="8" t="n">
        <v>239.4</v>
      </c>
      <c r="C60" s="8" t="n">
        <v>265.7</v>
      </c>
    </row>
    <row r="61" spans="1:3">
      <c r="A61" s="4" t="s">
        <v>420</v>
      </c>
      <c r="B61" s="8" t="n">
        <v>0.5</v>
      </c>
      <c r="C61" s="8" t="n">
        <v>0.9</v>
      </c>
    </row>
    <row r="62" spans="1:3">
      <c r="A62" s="4" t="s">
        <v>421</v>
      </c>
      <c r="B62" s="8" t="n">
        <v>161.2</v>
      </c>
      <c r="C62" s="8" t="n">
        <v>195.6</v>
      </c>
    </row>
    <row r="63" spans="1:3">
      <c r="A63" s="4" t="s">
        <v>422</v>
      </c>
      <c r="B63" s="5" t="n">
        <v>21</v>
      </c>
      <c r="C63" s="8" t="n">
        <v>23.4</v>
      </c>
    </row>
    <row r="64" spans="1:3">
      <c r="A64" s="4" t="s">
        <v>423</v>
      </c>
      <c r="B64" s="8" t="n">
        <v>400.6</v>
      </c>
      <c r="C64" s="8" t="n">
        <v>461.3</v>
      </c>
    </row>
    <row r="65" spans="1:3">
      <c r="A65" s="4" t="s">
        <v>424</v>
      </c>
      <c r="B65" s="8" t="n">
        <v>21.5</v>
      </c>
      <c r="C65" s="8" t="n">
        <v>24.3</v>
      </c>
    </row>
    <row r="66" spans="1:3">
      <c r="A66" s="4" t="s">
        <v>384</v>
      </c>
    </row>
    <row r="67" spans="1:3">
      <c r="A67" s="3" t="s">
        <v>418</v>
      </c>
    </row>
    <row r="68" spans="1:3">
      <c r="A68" s="4" t="s">
        <v>419</v>
      </c>
      <c r="B68" s="8" t="n">
        <v>2354.2</v>
      </c>
      <c r="C68" s="8" t="n">
        <v>2229.4</v>
      </c>
    </row>
    <row r="69" spans="1:3">
      <c r="A69" s="4" t="s">
        <v>420</v>
      </c>
      <c r="B69" s="8" t="n">
        <v>26.1</v>
      </c>
      <c r="C69" s="8" t="n">
        <v>32.8</v>
      </c>
    </row>
    <row r="70" spans="1:3">
      <c r="A70" s="4" t="s">
        <v>421</v>
      </c>
      <c r="B70" s="8" t="n">
        <v>414.6</v>
      </c>
      <c r="C70" s="8" t="n">
        <v>376.2</v>
      </c>
    </row>
    <row r="71" spans="1:3">
      <c r="A71" s="4" t="s">
        <v>422</v>
      </c>
      <c r="B71" s="8" t="n">
        <v>17.3</v>
      </c>
      <c r="C71" s="5" t="n">
        <v>17</v>
      </c>
    </row>
    <row r="72" spans="1:3">
      <c r="A72" s="4" t="s">
        <v>423</v>
      </c>
      <c r="B72" s="8" t="n">
        <v>2768.8</v>
      </c>
      <c r="C72" s="8" t="n">
        <v>2605.6</v>
      </c>
    </row>
    <row r="73" spans="1:3">
      <c r="A73" s="4" t="s">
        <v>424</v>
      </c>
      <c r="B73" s="8" t="n">
        <v>43.4</v>
      </c>
      <c r="C73" s="8" t="n">
        <v>49.8</v>
      </c>
    </row>
    <row r="74" spans="1:3">
      <c r="A74" s="4" t="s">
        <v>385</v>
      </c>
    </row>
    <row r="75" spans="1:3">
      <c r="A75" s="3" t="s">
        <v>418</v>
      </c>
    </row>
    <row r="76" spans="1:3">
      <c r="A76" s="4" t="s">
        <v>419</v>
      </c>
      <c r="C76" s="8" t="n">
        <v>18.2</v>
      </c>
    </row>
    <row r="77" spans="1:3">
      <c r="A77" s="4" t="s">
        <v>420</v>
      </c>
      <c r="B77" s="8" t="n">
        <v>0.1</v>
      </c>
      <c r="C77" s="8" t="n">
        <v>0.4</v>
      </c>
    </row>
    <row r="78" spans="1:3">
      <c r="A78" s="4" t="s">
        <v>421</v>
      </c>
      <c r="B78" s="8" t="n">
        <v>37.2</v>
      </c>
      <c r="C78" s="8" t="n">
        <v>35.4</v>
      </c>
    </row>
    <row r="79" spans="1:3">
      <c r="A79" s="4" t="s">
        <v>422</v>
      </c>
      <c r="B79" s="8" t="n">
        <v>8.6</v>
      </c>
      <c r="C79" s="8" t="n">
        <v>10.5</v>
      </c>
    </row>
    <row r="80" spans="1:3">
      <c r="A80" s="4" t="s">
        <v>423</v>
      </c>
      <c r="B80" s="8" t="n">
        <v>37.2</v>
      </c>
      <c r="C80" s="8" t="n">
        <v>53.6</v>
      </c>
    </row>
    <row r="81" spans="1:3">
      <c r="A81" s="4" t="s">
        <v>424</v>
      </c>
      <c r="B81" s="8" t="n">
        <v>8.699999999999999</v>
      </c>
      <c r="C81" s="8" t="n">
        <v>10.9</v>
      </c>
    </row>
    <row r="82" spans="1:3">
      <c r="A82" s="4" t="s">
        <v>425</v>
      </c>
    </row>
    <row r="83" spans="1:3">
      <c r="A83" s="3" t="s">
        <v>418</v>
      </c>
    </row>
    <row r="84" spans="1:3">
      <c r="A84" s="4" t="s">
        <v>419</v>
      </c>
      <c r="B84" s="8" t="n">
        <v>13316.1</v>
      </c>
      <c r="C84" s="8" t="n">
        <v>14549.4</v>
      </c>
    </row>
    <row r="85" spans="1:3">
      <c r="A85" s="4" t="s">
        <v>420</v>
      </c>
      <c r="B85" s="8" t="n">
        <v>316.5</v>
      </c>
      <c r="C85" s="8" t="n">
        <v>384.6</v>
      </c>
    </row>
    <row r="86" spans="1:3">
      <c r="A86" s="4" t="s">
        <v>421</v>
      </c>
      <c r="B86" s="8" t="n">
        <v>2069.3</v>
      </c>
      <c r="C86" s="8" t="n">
        <v>2369.5</v>
      </c>
    </row>
    <row r="87" spans="1:3">
      <c r="A87" s="4" t="s">
        <v>422</v>
      </c>
      <c r="B87" s="8" t="n">
        <v>144.6</v>
      </c>
      <c r="C87" s="8" t="n">
        <v>230.5</v>
      </c>
    </row>
    <row r="88" spans="1:3">
      <c r="A88" s="4" t="s">
        <v>423</v>
      </c>
      <c r="B88" s="8" t="n">
        <v>15385.4</v>
      </c>
      <c r="C88" s="8" t="n">
        <v>16918.9</v>
      </c>
    </row>
    <row r="89" spans="1:3">
      <c r="A89" s="4" t="s">
        <v>424</v>
      </c>
      <c r="B89" s="7" t="n">
        <v>461.1</v>
      </c>
      <c r="C89" s="7" t="n">
        <v>615.1</v>
      </c>
    </row>
    <row r="90" spans="1:3">
      <c r="A90" s="3" t="s">
        <v>426</v>
      </c>
    </row>
    <row r="91" spans="1:3">
      <c r="A91" s="4" t="s">
        <v>427</v>
      </c>
      <c r="B91" s="4" t="s">
        <v>428</v>
      </c>
      <c r="C91" s="4" t="s">
        <v>428</v>
      </c>
    </row>
    <row r="92" spans="1:3">
      <c r="A92" s="4" t="s">
        <v>429</v>
      </c>
      <c r="B92" s="5" t="n">
        <v>97</v>
      </c>
      <c r="C92" s="5" t="n">
        <v>96</v>
      </c>
    </row>
    <row r="93" spans="1:3">
      <c r="A93" s="4" t="s">
        <v>430</v>
      </c>
      <c r="B93" s="5" t="n">
        <v>1686</v>
      </c>
      <c r="C93" s="5" t="n">
        <v>1911</v>
      </c>
    </row>
    <row r="94" spans="1:3">
      <c r="A94" s="4" t="s">
        <v>431</v>
      </c>
      <c r="B94" s="5" t="n">
        <v>98</v>
      </c>
      <c r="C94" s="5" t="n">
        <v>97</v>
      </c>
    </row>
    <row r="95" spans="1:3">
      <c r="A95" s="4" t="s">
        <v>432</v>
      </c>
      <c r="B95" s="4" t="s">
        <v>433</v>
      </c>
      <c r="C95" s="4" t="s">
        <v>434</v>
      </c>
    </row>
    <row r="96" spans="1:3">
      <c r="A96" s="4" t="s">
        <v>435</v>
      </c>
      <c r="B96" s="7" t="n">
        <v>308.8</v>
      </c>
      <c r="C96" s="7" t="n">
        <v>374.1</v>
      </c>
    </row>
    <row r="97" spans="1:3">
      <c r="A97" s="4" t="s">
        <v>436</v>
      </c>
      <c r="B97" s="5" t="n">
        <v>408</v>
      </c>
      <c r="C97" s="5" t="n">
        <v>453</v>
      </c>
    </row>
    <row r="98" spans="1:3">
      <c r="A98" s="4" t="s">
        <v>437</v>
      </c>
      <c r="B98" s="5" t="n">
        <v>93</v>
      </c>
      <c r="C98" s="5" t="n">
        <v>91</v>
      </c>
    </row>
    <row r="99" spans="1:3">
      <c r="A99" s="4" t="s">
        <v>438</v>
      </c>
    </row>
    <row r="100" spans="1:3">
      <c r="A100" s="3" t="s">
        <v>418</v>
      </c>
    </row>
    <row r="101" spans="1:3">
      <c r="A101" s="4" t="s">
        <v>422</v>
      </c>
      <c r="B101" s="9" t="n">
        <v>68</v>
      </c>
      <c r="C101" s="7" t="n">
        <v>141.9</v>
      </c>
    </row>
    <row r="102" spans="1:3">
      <c r="A102" s="3" t="s">
        <v>426</v>
      </c>
    </row>
    <row r="103" spans="1:3">
      <c r="A103" s="4" t="s">
        <v>437</v>
      </c>
      <c r="B103" s="5" t="n">
        <v>93</v>
      </c>
      <c r="C103" s="5" t="n">
        <v>89</v>
      </c>
    </row>
    <row r="104" spans="1:3">
      <c r="A104" s="4" t="s">
        <v>439</v>
      </c>
    </row>
    <row r="105" spans="1:3">
      <c r="A105" s="3" t="s">
        <v>418</v>
      </c>
    </row>
    <row r="106" spans="1:3">
      <c r="A106" s="4" t="s">
        <v>422</v>
      </c>
      <c r="B106" s="7" t="n">
        <v>36.6</v>
      </c>
      <c r="C106" s="7" t="n">
        <v>46.9</v>
      </c>
    </row>
    <row r="107" spans="1:3">
      <c r="A107" s="3" t="s">
        <v>426</v>
      </c>
    </row>
    <row r="108" spans="1:3">
      <c r="A108" s="4" t="s">
        <v>437</v>
      </c>
      <c r="B108" s="5" t="n">
        <v>94</v>
      </c>
      <c r="C108" s="5" t="n">
        <v>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2084.9</v>
      </c>
      <c r="C3" s="7" t="n">
        <v>1727.8</v>
      </c>
    </row>
    <row r="4" spans="1:3">
      <c r="A4" s="4" t="s">
        <v>117</v>
      </c>
      <c r="B4" s="8" t="n">
        <v>-144.9</v>
      </c>
      <c r="C4" s="8" t="n">
        <v>-146.4</v>
      </c>
    </row>
    <row r="5" spans="1:3">
      <c r="A5" s="4" t="s">
        <v>443</v>
      </c>
      <c r="B5" s="8" t="n">
        <v>-2.4</v>
      </c>
      <c r="C5" s="5" t="n">
        <v>-6</v>
      </c>
    </row>
    <row r="6" spans="1:3">
      <c r="A6" s="4" t="s">
        <v>444</v>
      </c>
      <c r="B6" s="8" t="n">
        <v>-136.2</v>
      </c>
      <c r="C6" s="8" t="n">
        <v>-121.9</v>
      </c>
    </row>
    <row r="7" spans="1:3">
      <c r="A7" s="4" t="s">
        <v>445</v>
      </c>
      <c r="B7" s="8" t="n">
        <v>-545.2</v>
      </c>
      <c r="C7" s="8" t="n">
        <v>-469.2</v>
      </c>
    </row>
    <row r="8" spans="1:3">
      <c r="A8" s="4" t="s">
        <v>118</v>
      </c>
      <c r="B8" s="8" t="n">
        <v>163.6</v>
      </c>
      <c r="C8" s="8" t="n">
        <v>186.5</v>
      </c>
    </row>
    <row r="9" spans="1:3">
      <c r="A9" s="4" t="s">
        <v>446</v>
      </c>
      <c r="B9" s="8" t="n">
        <v>53.7</v>
      </c>
      <c r="C9" s="5" t="n">
        <v>68</v>
      </c>
    </row>
    <row r="10" spans="1:3">
      <c r="A10" s="4" t="s">
        <v>447</v>
      </c>
      <c r="B10" s="8" t="n">
        <v>-494.1</v>
      </c>
      <c r="C10" s="8" t="n">
        <v>-411.8</v>
      </c>
    </row>
    <row r="11" spans="1:3">
      <c r="A11" s="4" t="s">
        <v>448</v>
      </c>
      <c r="B11" s="7" t="n">
        <v>979.4</v>
      </c>
      <c r="C11" s="9" t="n">
        <v>8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49</v>
      </c>
      <c r="B1" s="2" t="s">
        <v>1</v>
      </c>
    </row>
    <row r="2" spans="1:5">
      <c r="B2" s="2" t="s">
        <v>2</v>
      </c>
      <c r="C2" s="2" t="s">
        <v>88</v>
      </c>
      <c r="D2" s="2" t="s">
        <v>25</v>
      </c>
      <c r="E2" s="2" t="s">
        <v>450</v>
      </c>
    </row>
    <row r="3" spans="1:5">
      <c r="A3" s="3" t="s">
        <v>451</v>
      </c>
    </row>
    <row r="4" spans="1:5">
      <c r="A4" s="4" t="s">
        <v>452</v>
      </c>
      <c r="B4" s="7" t="n">
        <v>13433.3</v>
      </c>
      <c r="C4" s="9" t="n">
        <v>12428</v>
      </c>
      <c r="D4" s="7" t="n">
        <v>13275.1</v>
      </c>
    </row>
    <row r="5" spans="1:5">
      <c r="A5" s="4" t="s">
        <v>453</v>
      </c>
      <c r="B5" s="8" t="n">
        <v>-45.2</v>
      </c>
      <c r="C5" s="8" t="n">
        <v>-49.3</v>
      </c>
      <c r="D5" s="8" t="n">
        <v>-44.9</v>
      </c>
      <c r="E5" s="7" t="n">
        <v>-51.6</v>
      </c>
    </row>
    <row r="6" spans="1:5">
      <c r="A6" s="4" t="s">
        <v>454</v>
      </c>
      <c r="B6" s="8" t="n">
        <v>13388.1</v>
      </c>
      <c r="D6" s="8" t="n">
        <v>13230.2</v>
      </c>
    </row>
    <row r="7" spans="1:5">
      <c r="A7" s="4" t="s">
        <v>455</v>
      </c>
    </row>
    <row r="8" spans="1:5">
      <c r="A8" s="3" t="s">
        <v>451</v>
      </c>
    </row>
    <row r="9" spans="1:5">
      <c r="A9" s="4" t="s">
        <v>452</v>
      </c>
      <c r="B9" s="8" t="n">
        <v>12165.7</v>
      </c>
      <c r="C9" s="8" t="n">
        <v>11267.7</v>
      </c>
      <c r="D9" s="8" t="n">
        <v>12055.2</v>
      </c>
    </row>
    <row r="10" spans="1:5">
      <c r="A10" s="4" t="s">
        <v>453</v>
      </c>
      <c r="B10" s="5" t="n">
        <v>-28</v>
      </c>
      <c r="C10" s="8" t="n">
        <v>-27.1</v>
      </c>
      <c r="D10" s="7" t="n">
        <v>-27.4</v>
      </c>
      <c r="E10" s="8" t="n">
        <v>-27.5</v>
      </c>
    </row>
    <row r="11" spans="1:5">
      <c r="A11" s="4" t="s">
        <v>456</v>
      </c>
      <c r="B11" s="7" t="n">
        <v>27.6</v>
      </c>
      <c r="C11" s="8" t="n">
        <v>93.40000000000001</v>
      </c>
    </row>
    <row r="12" spans="1:5">
      <c r="A12" s="4" t="s">
        <v>457</v>
      </c>
      <c r="B12" s="4" t="s">
        <v>458</v>
      </c>
      <c r="D12" s="4" t="s">
        <v>458</v>
      </c>
    </row>
    <row r="13" spans="1:5">
      <c r="A13" s="4" t="s">
        <v>459</v>
      </c>
    </row>
    <row r="14" spans="1:5">
      <c r="A14" s="3" t="s">
        <v>451</v>
      </c>
    </row>
    <row r="15" spans="1:5">
      <c r="A15" s="4" t="s">
        <v>452</v>
      </c>
      <c r="B15" s="7" t="n">
        <v>4467.9</v>
      </c>
      <c r="D15" s="7" t="n">
        <v>4417.6</v>
      </c>
    </row>
    <row r="16" spans="1:5">
      <c r="A16" s="4" t="s">
        <v>457</v>
      </c>
      <c r="B16" s="4" t="s">
        <v>460</v>
      </c>
      <c r="D16" s="4" t="s">
        <v>461</v>
      </c>
    </row>
    <row r="17" spans="1:5">
      <c r="A17" s="4" t="s">
        <v>462</v>
      </c>
    </row>
    <row r="18" spans="1:5">
      <c r="A18" s="3" t="s">
        <v>451</v>
      </c>
    </row>
    <row r="19" spans="1:5">
      <c r="A19" s="4" t="s">
        <v>452</v>
      </c>
      <c r="B19" s="7" t="n">
        <v>2631.2</v>
      </c>
      <c r="D19" s="7" t="n">
        <v>2671.1</v>
      </c>
    </row>
    <row r="20" spans="1:5">
      <c r="A20" s="4" t="s">
        <v>457</v>
      </c>
      <c r="B20" s="4" t="s">
        <v>463</v>
      </c>
      <c r="D20" s="4" t="s">
        <v>464</v>
      </c>
    </row>
    <row r="21" spans="1:5">
      <c r="A21" s="4" t="s">
        <v>465</v>
      </c>
    </row>
    <row r="22" spans="1:5">
      <c r="A22" s="3" t="s">
        <v>451</v>
      </c>
    </row>
    <row r="23" spans="1:5">
      <c r="A23" s="4" t="s">
        <v>452</v>
      </c>
      <c r="B23" s="9" t="n">
        <v>1796</v>
      </c>
      <c r="D23" s="7" t="n">
        <v>1802.4</v>
      </c>
    </row>
    <row r="24" spans="1:5">
      <c r="A24" s="4" t="s">
        <v>457</v>
      </c>
      <c r="B24" s="4" t="s">
        <v>466</v>
      </c>
      <c r="D24" s="4" t="s">
        <v>467</v>
      </c>
    </row>
    <row r="25" spans="1:5">
      <c r="A25" s="4" t="s">
        <v>468</v>
      </c>
    </row>
    <row r="26" spans="1:5">
      <c r="A26" s="3" t="s">
        <v>451</v>
      </c>
    </row>
    <row r="27" spans="1:5">
      <c r="A27" s="4" t="s">
        <v>452</v>
      </c>
      <c r="B27" s="9" t="n">
        <v>2844</v>
      </c>
      <c r="D27" s="7" t="n">
        <v>2741.4</v>
      </c>
    </row>
    <row r="28" spans="1:5">
      <c r="A28" s="4" t="s">
        <v>457</v>
      </c>
      <c r="B28" s="4" t="s">
        <v>469</v>
      </c>
      <c r="D28" s="4" t="s">
        <v>470</v>
      </c>
    </row>
    <row r="29" spans="1:5">
      <c r="A29" s="4" t="s">
        <v>471</v>
      </c>
    </row>
    <row r="30" spans="1:5">
      <c r="A30" s="3" t="s">
        <v>451</v>
      </c>
    </row>
    <row r="31" spans="1:5">
      <c r="A31" s="4" t="s">
        <v>452</v>
      </c>
      <c r="B31" s="7" t="n">
        <v>236.9</v>
      </c>
      <c r="D31" s="7" t="n">
        <v>260.7</v>
      </c>
    </row>
    <row r="32" spans="1:5">
      <c r="A32" s="4" t="s">
        <v>457</v>
      </c>
      <c r="B32" s="4" t="s">
        <v>472</v>
      </c>
      <c r="D32" s="4" t="s">
        <v>473</v>
      </c>
    </row>
    <row r="33" spans="1:5">
      <c r="A33" s="4" t="s">
        <v>474</v>
      </c>
    </row>
    <row r="34" spans="1:5">
      <c r="A34" s="3" t="s">
        <v>451</v>
      </c>
    </row>
    <row r="35" spans="1:5">
      <c r="A35" s="4" t="s">
        <v>452</v>
      </c>
      <c r="B35" s="7" t="n">
        <v>189.7</v>
      </c>
      <c r="D35" s="9" t="n">
        <v>162</v>
      </c>
    </row>
    <row r="36" spans="1:5">
      <c r="A36" s="4" t="s">
        <v>457</v>
      </c>
      <c r="B36" s="4" t="s">
        <v>475</v>
      </c>
      <c r="D36" s="4" t="s">
        <v>476</v>
      </c>
    </row>
    <row r="37" spans="1:5">
      <c r="A37" s="4" t="s">
        <v>477</v>
      </c>
    </row>
    <row r="38" spans="1:5">
      <c r="A38" s="3" t="s">
        <v>451</v>
      </c>
    </row>
    <row r="39" spans="1:5">
      <c r="A39" s="4" t="s">
        <v>452</v>
      </c>
      <c r="B39" s="7" t="n">
        <v>569.4</v>
      </c>
      <c r="D39" s="7" t="n">
        <v>532.1</v>
      </c>
    </row>
    <row r="40" spans="1:5">
      <c r="A40" s="4" t="s">
        <v>457</v>
      </c>
      <c r="B40" s="4" t="s">
        <v>478</v>
      </c>
      <c r="D40" s="4" t="s">
        <v>479</v>
      </c>
    </row>
    <row r="41" spans="1:5">
      <c r="A41" s="4" t="s">
        <v>480</v>
      </c>
    </row>
    <row r="42" spans="1:5">
      <c r="A42" s="3" t="s">
        <v>451</v>
      </c>
    </row>
    <row r="43" spans="1:5">
      <c r="A43" s="4" t="s">
        <v>452</v>
      </c>
      <c r="B43" s="7" t="n">
        <v>3463.6</v>
      </c>
      <c r="D43" s="7" t="n">
        <v>3317.3</v>
      </c>
    </row>
    <row r="44" spans="1:5">
      <c r="A44" s="4" t="s">
        <v>457</v>
      </c>
      <c r="B44" s="4" t="s">
        <v>481</v>
      </c>
      <c r="D44" s="4" t="s">
        <v>482</v>
      </c>
    </row>
    <row r="45" spans="1:5">
      <c r="A45" s="4" t="s">
        <v>483</v>
      </c>
    </row>
    <row r="46" spans="1:5">
      <c r="A46" s="3" t="s">
        <v>451</v>
      </c>
    </row>
    <row r="47" spans="1:5">
      <c r="A47" s="4" t="s">
        <v>452</v>
      </c>
      <c r="B47" s="7" t="n">
        <v>638.4</v>
      </c>
      <c r="D47" s="7" t="n">
        <v>652.6</v>
      </c>
    </row>
    <row r="48" spans="1:5">
      <c r="A48" s="4" t="s">
        <v>457</v>
      </c>
      <c r="B48" s="4" t="s">
        <v>484</v>
      </c>
      <c r="D48" s="4" t="s">
        <v>485</v>
      </c>
    </row>
    <row r="49" spans="1:5">
      <c r="A49" s="4" t="s">
        <v>486</v>
      </c>
    </row>
    <row r="50" spans="1:5">
      <c r="A50" s="3" t="s">
        <v>451</v>
      </c>
    </row>
    <row r="51" spans="1:5">
      <c r="A51" s="4" t="s">
        <v>452</v>
      </c>
      <c r="B51" s="7" t="n">
        <v>183.2</v>
      </c>
      <c r="D51" s="7" t="n">
        <v>185.6</v>
      </c>
    </row>
    <row r="52" spans="1:5">
      <c r="A52" s="4" t="s">
        <v>457</v>
      </c>
      <c r="B52" s="4" t="s">
        <v>487</v>
      </c>
      <c r="D52" s="4" t="s">
        <v>487</v>
      </c>
    </row>
    <row r="53" spans="1:5">
      <c r="A53" s="4" t="s">
        <v>488</v>
      </c>
    </row>
    <row r="54" spans="1:5">
      <c r="A54" s="3" t="s">
        <v>451</v>
      </c>
    </row>
    <row r="55" spans="1:5">
      <c r="A55" s="4" t="s">
        <v>452</v>
      </c>
      <c r="B55" s="7" t="n">
        <v>2177.3</v>
      </c>
      <c r="D55" s="7" t="n">
        <v>2189.5</v>
      </c>
    </row>
    <row r="56" spans="1:5">
      <c r="A56" s="4" t="s">
        <v>457</v>
      </c>
      <c r="B56" s="4" t="s">
        <v>489</v>
      </c>
      <c r="D56" s="4" t="s">
        <v>490</v>
      </c>
    </row>
    <row r="57" spans="1:5">
      <c r="A57" s="4" t="s">
        <v>491</v>
      </c>
    </row>
    <row r="58" spans="1:5">
      <c r="A58" s="3" t="s">
        <v>451</v>
      </c>
    </row>
    <row r="59" spans="1:5">
      <c r="A59" s="4" t="s">
        <v>452</v>
      </c>
      <c r="B59" s="7" t="n">
        <v>323.2</v>
      </c>
      <c r="D59" s="7" t="n">
        <v>239.3</v>
      </c>
    </row>
    <row r="60" spans="1:5">
      <c r="A60" s="4" t="s">
        <v>457</v>
      </c>
      <c r="B60" s="4" t="s">
        <v>492</v>
      </c>
      <c r="D60" s="4" t="s">
        <v>493</v>
      </c>
    </row>
    <row r="61" spans="1:5">
      <c r="A61" s="4" t="s">
        <v>494</v>
      </c>
    </row>
    <row r="62" spans="1:5">
      <c r="A62" s="3" t="s">
        <v>451</v>
      </c>
    </row>
    <row r="63" spans="1:5">
      <c r="A63" s="4" t="s">
        <v>452</v>
      </c>
      <c r="B63" s="7" t="n">
        <v>1153.6</v>
      </c>
      <c r="D63" s="7" t="n">
        <v>1211.7</v>
      </c>
    </row>
    <row r="64" spans="1:5">
      <c r="A64" s="4" t="s">
        <v>457</v>
      </c>
      <c r="B64" s="4" t="s">
        <v>495</v>
      </c>
      <c r="D64" s="4" t="s">
        <v>496</v>
      </c>
    </row>
    <row r="65" spans="1:5">
      <c r="A65" s="4" t="s">
        <v>497</v>
      </c>
    </row>
    <row r="66" spans="1:5">
      <c r="A66" s="3" t="s">
        <v>451</v>
      </c>
    </row>
    <row r="67" spans="1:5">
      <c r="A67" s="4" t="s">
        <v>452</v>
      </c>
      <c r="B67" s="7" t="n">
        <v>893.8</v>
      </c>
      <c r="D67" s="7" t="n">
        <v>932.6</v>
      </c>
    </row>
    <row r="68" spans="1:5">
      <c r="A68" s="4" t="s">
        <v>457</v>
      </c>
      <c r="B68" s="4" t="s">
        <v>498</v>
      </c>
      <c r="D68" s="4" t="s">
        <v>499</v>
      </c>
    </row>
    <row r="69" spans="1:5">
      <c r="A69" s="4" t="s">
        <v>500</v>
      </c>
    </row>
    <row r="70" spans="1:5">
      <c r="A70" s="3" t="s">
        <v>451</v>
      </c>
    </row>
    <row r="71" spans="1:5">
      <c r="A71" s="4" t="s">
        <v>452</v>
      </c>
      <c r="B71" s="7" t="n">
        <v>2674.8</v>
      </c>
      <c r="D71" s="7" t="n">
        <v>2707.2</v>
      </c>
    </row>
    <row r="72" spans="1:5">
      <c r="A72" s="4" t="s">
        <v>457</v>
      </c>
      <c r="B72" s="4" t="s">
        <v>501</v>
      </c>
      <c r="D72" s="4" t="s">
        <v>502</v>
      </c>
    </row>
    <row r="73" spans="1:5">
      <c r="A73" s="4" t="s">
        <v>503</v>
      </c>
    </row>
    <row r="74" spans="1:5">
      <c r="A74" s="3" t="s">
        <v>451</v>
      </c>
    </row>
    <row r="75" spans="1:5">
      <c r="A75" s="4" t="s">
        <v>452</v>
      </c>
      <c r="B75" s="7" t="n">
        <v>88.40000000000001</v>
      </c>
      <c r="D75" s="7" t="n">
        <v>87.3</v>
      </c>
    </row>
    <row r="76" spans="1:5">
      <c r="A76" s="4" t="s">
        <v>457</v>
      </c>
      <c r="B76" s="4" t="s">
        <v>504</v>
      </c>
      <c r="D76" s="4" t="s">
        <v>504</v>
      </c>
    </row>
    <row r="77" spans="1:5">
      <c r="A77" s="4" t="s">
        <v>505</v>
      </c>
    </row>
    <row r="78" spans="1:5">
      <c r="A78" s="3" t="s">
        <v>451</v>
      </c>
    </row>
    <row r="79" spans="1:5">
      <c r="A79" s="4" t="s">
        <v>452</v>
      </c>
      <c r="B79" s="7" t="n">
        <v>1267.6</v>
      </c>
      <c r="C79" s="8" t="n">
        <v>1160.3</v>
      </c>
      <c r="D79" s="7" t="n">
        <v>1219.9</v>
      </c>
    </row>
    <row r="80" spans="1:5">
      <c r="A80" s="4" t="s">
        <v>453</v>
      </c>
      <c r="B80" s="8" t="n">
        <v>-17.2</v>
      </c>
      <c r="C80" s="8" t="n">
        <v>-22.2</v>
      </c>
      <c r="D80" s="8" t="n">
        <v>-17.5</v>
      </c>
      <c r="E80" s="7" t="n">
        <v>-24.1</v>
      </c>
    </row>
    <row r="81" spans="1:5">
      <c r="A81" s="4" t="s">
        <v>456</v>
      </c>
      <c r="B81" s="8" t="n">
        <v>91.7</v>
      </c>
      <c r="C81" s="8" t="n">
        <v>55.8</v>
      </c>
    </row>
    <row r="82" spans="1:5">
      <c r="A82" s="4" t="s">
        <v>506</v>
      </c>
      <c r="B82" s="5" t="n">
        <v>13</v>
      </c>
      <c r="C82" s="7" t="n">
        <v>17.5</v>
      </c>
    </row>
    <row r="83" spans="1:5">
      <c r="A83" s="4" t="s">
        <v>507</v>
      </c>
    </row>
    <row r="84" spans="1:5">
      <c r="A84" s="3" t="s">
        <v>451</v>
      </c>
    </row>
    <row r="85" spans="1:5">
      <c r="A85" s="4" t="s">
        <v>452</v>
      </c>
      <c r="B85" s="8" t="n">
        <v>152.3</v>
      </c>
      <c r="D85" s="8" t="n">
        <v>165.6</v>
      </c>
    </row>
    <row r="86" spans="1:5">
      <c r="A86" s="4" t="s">
        <v>508</v>
      </c>
    </row>
    <row r="87" spans="1:5">
      <c r="A87" s="3" t="s">
        <v>451</v>
      </c>
    </row>
    <row r="88" spans="1:5">
      <c r="A88" s="4" t="s">
        <v>452</v>
      </c>
      <c r="B88" s="7" t="n">
        <v>1115.3</v>
      </c>
      <c r="D88" s="7" t="n">
        <v>105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25</v>
      </c>
      <c r="D2" s="2" t="s">
        <v>88</v>
      </c>
    </row>
    <row r="3" spans="1:4">
      <c r="A3" s="3" t="s">
        <v>510</v>
      </c>
    </row>
    <row r="4" spans="1:4">
      <c r="A4" s="4" t="s">
        <v>452</v>
      </c>
      <c r="B4" s="7" t="n">
        <v>13433.3</v>
      </c>
      <c r="C4" s="7" t="n">
        <v>13275.1</v>
      </c>
      <c r="D4" s="9" t="n">
        <v>12428</v>
      </c>
    </row>
    <row r="5" spans="1:4">
      <c r="A5" s="4" t="s">
        <v>455</v>
      </c>
    </row>
    <row r="6" spans="1:4">
      <c r="A6" s="3" t="s">
        <v>510</v>
      </c>
    </row>
    <row r="7" spans="1:4">
      <c r="A7" s="4" t="s">
        <v>452</v>
      </c>
      <c r="B7" s="8" t="n">
        <v>12165.7</v>
      </c>
      <c r="C7" s="8" t="n">
        <v>12055.2</v>
      </c>
      <c r="D7" s="8" t="n">
        <v>11267.7</v>
      </c>
    </row>
    <row r="8" spans="1:4">
      <c r="A8" s="4" t="s">
        <v>511</v>
      </c>
    </row>
    <row r="9" spans="1:4">
      <c r="A9" s="3" t="s">
        <v>510</v>
      </c>
    </row>
    <row r="10" spans="1:4">
      <c r="A10" s="4" t="s">
        <v>452</v>
      </c>
      <c r="B10" s="8" t="n">
        <v>10779.2</v>
      </c>
      <c r="C10" s="8" t="n">
        <v>10771.3</v>
      </c>
    </row>
    <row r="11" spans="1:4">
      <c r="A11" s="4" t="s">
        <v>512</v>
      </c>
    </row>
    <row r="12" spans="1:4">
      <c r="A12" s="3" t="s">
        <v>510</v>
      </c>
    </row>
    <row r="13" spans="1:4">
      <c r="A13" s="4" t="s">
        <v>452</v>
      </c>
      <c r="B13" s="8" t="n">
        <v>1209.5</v>
      </c>
      <c r="C13" s="8" t="n">
        <v>1110.4</v>
      </c>
    </row>
    <row r="14" spans="1:4">
      <c r="A14" s="4" t="s">
        <v>513</v>
      </c>
    </row>
    <row r="15" spans="1:4">
      <c r="A15" s="3" t="s">
        <v>510</v>
      </c>
    </row>
    <row r="16" spans="1:4">
      <c r="A16" s="4" t="s">
        <v>452</v>
      </c>
      <c r="B16" s="8" t="n">
        <v>163.3</v>
      </c>
      <c r="C16" s="8" t="n">
        <v>160.5</v>
      </c>
    </row>
    <row r="17" spans="1:4">
      <c r="A17" s="4" t="s">
        <v>514</v>
      </c>
    </row>
    <row r="18" spans="1:4">
      <c r="A18" s="3" t="s">
        <v>510</v>
      </c>
    </row>
    <row r="19" spans="1:4">
      <c r="A19" s="4" t="s">
        <v>452</v>
      </c>
      <c r="B19" s="8" t="n">
        <v>13.7</v>
      </c>
      <c r="C19" s="5" t="n">
        <v>13</v>
      </c>
    </row>
    <row r="20" spans="1:4">
      <c r="A20" s="4" t="s">
        <v>515</v>
      </c>
    </row>
    <row r="21" spans="1:4">
      <c r="A21" s="3" t="s">
        <v>510</v>
      </c>
    </row>
    <row r="22" spans="1:4">
      <c r="A22" s="4" t="s">
        <v>452</v>
      </c>
      <c r="B22" s="8" t="n">
        <v>11912.8</v>
      </c>
      <c r="C22" s="8" t="n">
        <v>11795.2</v>
      </c>
    </row>
    <row r="23" spans="1:4">
      <c r="A23" s="4" t="s">
        <v>516</v>
      </c>
    </row>
    <row r="24" spans="1:4">
      <c r="A24" s="3" t="s">
        <v>510</v>
      </c>
    </row>
    <row r="25" spans="1:4">
      <c r="A25" s="4" t="s">
        <v>452</v>
      </c>
      <c r="B25" s="5" t="n">
        <v>10624</v>
      </c>
      <c r="C25" s="8" t="n">
        <v>10612.8</v>
      </c>
    </row>
    <row r="26" spans="1:4">
      <c r="A26" s="4" t="s">
        <v>517</v>
      </c>
    </row>
    <row r="27" spans="1:4">
      <c r="A27" s="3" t="s">
        <v>510</v>
      </c>
    </row>
    <row r="28" spans="1:4">
      <c r="A28" s="4" t="s">
        <v>452</v>
      </c>
      <c r="B28" s="8" t="n">
        <v>1112.5</v>
      </c>
      <c r="C28" s="8" t="n">
        <v>1009.8</v>
      </c>
    </row>
    <row r="29" spans="1:4">
      <c r="A29" s="4" t="s">
        <v>518</v>
      </c>
    </row>
    <row r="30" spans="1:4">
      <c r="A30" s="3" t="s">
        <v>510</v>
      </c>
    </row>
    <row r="31" spans="1:4">
      <c r="A31" s="4" t="s">
        <v>452</v>
      </c>
      <c r="B31" s="8" t="n">
        <v>163.3</v>
      </c>
      <c r="C31" s="8" t="n">
        <v>160.5</v>
      </c>
    </row>
    <row r="32" spans="1:4">
      <c r="A32" s="4" t="s">
        <v>519</v>
      </c>
    </row>
    <row r="33" spans="1:4">
      <c r="A33" s="3" t="s">
        <v>510</v>
      </c>
    </row>
    <row r="34" spans="1:4">
      <c r="A34" s="4" t="s">
        <v>452</v>
      </c>
      <c r="B34" s="5" t="n">
        <v>13</v>
      </c>
      <c r="C34" s="8" t="n">
        <v>12.1</v>
      </c>
    </row>
    <row r="35" spans="1:4">
      <c r="A35" s="4" t="s">
        <v>520</v>
      </c>
    </row>
    <row r="36" spans="1:4">
      <c r="A36" s="3" t="s">
        <v>510</v>
      </c>
    </row>
    <row r="37" spans="1:4">
      <c r="A37" s="4" t="s">
        <v>452</v>
      </c>
      <c r="B37" s="8" t="n">
        <v>252.9</v>
      </c>
      <c r="C37" s="5" t="n">
        <v>260</v>
      </c>
    </row>
    <row r="38" spans="1:4">
      <c r="A38" s="4" t="s">
        <v>521</v>
      </c>
    </row>
    <row r="39" spans="1:4">
      <c r="A39" s="3" t="s">
        <v>510</v>
      </c>
    </row>
    <row r="40" spans="1:4">
      <c r="A40" s="4" t="s">
        <v>452</v>
      </c>
      <c r="B40" s="8" t="n">
        <v>155.2</v>
      </c>
      <c r="C40" s="8" t="n">
        <v>158.5</v>
      </c>
    </row>
    <row r="41" spans="1:4">
      <c r="A41" s="4" t="s">
        <v>522</v>
      </c>
    </row>
    <row r="42" spans="1:4">
      <c r="A42" s="3" t="s">
        <v>510</v>
      </c>
    </row>
    <row r="43" spans="1:4">
      <c r="A43" s="4" t="s">
        <v>452</v>
      </c>
      <c r="B43" s="5" t="n">
        <v>97</v>
      </c>
      <c r="C43" s="8" t="n">
        <v>100.6</v>
      </c>
    </row>
    <row r="44" spans="1:4">
      <c r="A44" s="4" t="s">
        <v>523</v>
      </c>
    </row>
    <row r="45" spans="1:4">
      <c r="A45" s="3" t="s">
        <v>510</v>
      </c>
    </row>
    <row r="46" spans="1:4">
      <c r="A46" s="4" t="s">
        <v>452</v>
      </c>
      <c r="B46" s="8" t="n">
        <v>0.7</v>
      </c>
      <c r="C46" s="8" t="n">
        <v>0.9</v>
      </c>
    </row>
    <row r="47" spans="1:4">
      <c r="A47" s="4" t="s">
        <v>505</v>
      </c>
    </row>
    <row r="48" spans="1:4">
      <c r="A48" s="3" t="s">
        <v>510</v>
      </c>
    </row>
    <row r="49" spans="1:4">
      <c r="A49" s="4" t="s">
        <v>452</v>
      </c>
      <c r="B49" s="8" t="n">
        <v>1267.6</v>
      </c>
      <c r="C49" s="8" t="n">
        <v>1219.9</v>
      </c>
      <c r="D49" s="7" t="n">
        <v>1160.3</v>
      </c>
    </row>
    <row r="50" spans="1:4">
      <c r="A50" s="4" t="s">
        <v>524</v>
      </c>
    </row>
    <row r="51" spans="1:4">
      <c r="A51" s="3" t="s">
        <v>510</v>
      </c>
    </row>
    <row r="52" spans="1:4">
      <c r="A52" s="4" t="s">
        <v>452</v>
      </c>
      <c r="B52" s="8" t="n">
        <v>1248.3</v>
      </c>
      <c r="C52" s="8" t="n">
        <v>1199.9</v>
      </c>
    </row>
    <row r="53" spans="1:4">
      <c r="A53" s="4" t="s">
        <v>525</v>
      </c>
    </row>
    <row r="54" spans="1:4">
      <c r="A54" s="3" t="s">
        <v>510</v>
      </c>
    </row>
    <row r="55" spans="1:4">
      <c r="A55" s="4" t="s">
        <v>452</v>
      </c>
      <c r="B55" s="7" t="n">
        <v>19.3</v>
      </c>
      <c r="C55" s="5" t="n">
        <v>20</v>
      </c>
    </row>
    <row r="56" spans="1:4">
      <c r="A56" s="4" t="s">
        <v>526</v>
      </c>
      <c r="B56" s="4" t="s">
        <v>527</v>
      </c>
    </row>
    <row r="57" spans="1:4">
      <c r="A57" s="4" t="s">
        <v>507</v>
      </c>
    </row>
    <row r="58" spans="1:4">
      <c r="A58" s="3" t="s">
        <v>510</v>
      </c>
    </row>
    <row r="59" spans="1:4">
      <c r="A59" s="4" t="s">
        <v>452</v>
      </c>
      <c r="B59" s="7" t="n">
        <v>152.3</v>
      </c>
      <c r="C59" s="8" t="n">
        <v>165.6</v>
      </c>
    </row>
    <row r="60" spans="1:4">
      <c r="A60" s="4" t="s">
        <v>528</v>
      </c>
    </row>
    <row r="61" spans="1:4">
      <c r="A61" s="3" t="s">
        <v>510</v>
      </c>
    </row>
    <row r="62" spans="1:4">
      <c r="A62" s="4" t="s">
        <v>452</v>
      </c>
      <c r="B62" s="8" t="n">
        <v>143.6</v>
      </c>
      <c r="C62" s="8" t="n">
        <v>156.8</v>
      </c>
    </row>
    <row r="63" spans="1:4">
      <c r="A63" s="4" t="s">
        <v>529</v>
      </c>
    </row>
    <row r="64" spans="1:4">
      <c r="A64" s="3" t="s">
        <v>510</v>
      </c>
    </row>
    <row r="65" spans="1:4">
      <c r="A65" s="4" t="s">
        <v>452</v>
      </c>
      <c r="B65" s="8" t="n">
        <v>8.699999999999999</v>
      </c>
      <c r="C65" s="8" t="n">
        <v>8.800000000000001</v>
      </c>
    </row>
    <row r="66" spans="1:4">
      <c r="A66" s="4" t="s">
        <v>508</v>
      </c>
    </row>
    <row r="67" spans="1:4">
      <c r="A67" s="3" t="s">
        <v>510</v>
      </c>
    </row>
    <row r="68" spans="1:4">
      <c r="A68" s="4" t="s">
        <v>452</v>
      </c>
      <c r="B68" s="8" t="n">
        <v>1115.3</v>
      </c>
      <c r="C68" s="8" t="n">
        <v>1054.3</v>
      </c>
    </row>
    <row r="69" spans="1:4">
      <c r="A69" s="4" t="s">
        <v>530</v>
      </c>
    </row>
    <row r="70" spans="1:4">
      <c r="A70" s="3" t="s">
        <v>510</v>
      </c>
    </row>
    <row r="71" spans="1:4">
      <c r="A71" s="4" t="s">
        <v>452</v>
      </c>
      <c r="B71" s="8" t="n">
        <v>1104.7</v>
      </c>
      <c r="C71" s="8" t="n">
        <v>1043.1</v>
      </c>
    </row>
    <row r="72" spans="1:4">
      <c r="A72" s="4" t="s">
        <v>531</v>
      </c>
    </row>
    <row r="73" spans="1:4">
      <c r="A73" s="3" t="s">
        <v>510</v>
      </c>
    </row>
    <row r="74" spans="1:4">
      <c r="A74" s="4" t="s">
        <v>452</v>
      </c>
      <c r="B74" s="7" t="n">
        <v>10.6</v>
      </c>
      <c r="C74" s="7" t="n">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2</v>
      </c>
      <c r="B1" s="2" t="s">
        <v>2</v>
      </c>
      <c r="C1" s="2" t="s">
        <v>25</v>
      </c>
      <c r="D1" s="2" t="s">
        <v>88</v>
      </c>
    </row>
    <row r="2" spans="1:4">
      <c r="A2" s="3" t="s">
        <v>533</v>
      </c>
    </row>
    <row r="3" spans="1:4">
      <c r="A3" s="4" t="s">
        <v>534</v>
      </c>
      <c r="B3" s="7" t="n">
        <v>12.8</v>
      </c>
      <c r="C3" s="7" t="n">
        <v>14.4</v>
      </c>
    </row>
    <row r="4" spans="1:4">
      <c r="A4" s="4" t="s">
        <v>535</v>
      </c>
      <c r="B4" s="8" t="n">
        <v>64.5</v>
      </c>
      <c r="C4" s="8" t="n">
        <v>65.8</v>
      </c>
    </row>
    <row r="5" spans="1:4">
      <c r="A5" s="4" t="s">
        <v>536</v>
      </c>
      <c r="B5" s="8" t="n">
        <v>13368.8</v>
      </c>
      <c r="C5" s="8" t="n">
        <v>13209.3</v>
      </c>
    </row>
    <row r="6" spans="1:4">
      <c r="A6" s="4" t="s">
        <v>452</v>
      </c>
      <c r="B6" s="8" t="n">
        <v>13433.3</v>
      </c>
      <c r="C6" s="8" t="n">
        <v>13275.1</v>
      </c>
      <c r="D6" s="9" t="n">
        <v>12428</v>
      </c>
    </row>
    <row r="7" spans="1:4">
      <c r="A7" s="4" t="s">
        <v>537</v>
      </c>
      <c r="B7" s="8" t="n">
        <v>6.5</v>
      </c>
      <c r="C7" s="8" t="n">
        <v>5.6</v>
      </c>
    </row>
    <row r="8" spans="1:4">
      <c r="A8" s="4" t="s">
        <v>538</v>
      </c>
    </row>
    <row r="9" spans="1:4">
      <c r="A9" s="3" t="s">
        <v>533</v>
      </c>
    </row>
    <row r="10" spans="1:4">
      <c r="A10" s="4" t="s">
        <v>535</v>
      </c>
      <c r="B10" s="8" t="n">
        <v>41.1</v>
      </c>
      <c r="C10" s="5" t="n">
        <v>42</v>
      </c>
    </row>
    <row r="11" spans="1:4">
      <c r="A11" s="4" t="s">
        <v>539</v>
      </c>
    </row>
    <row r="12" spans="1:4">
      <c r="A12" s="3" t="s">
        <v>533</v>
      </c>
    </row>
    <row r="13" spans="1:4">
      <c r="A13" s="4" t="s">
        <v>535</v>
      </c>
      <c r="B13" s="5" t="n">
        <v>12</v>
      </c>
      <c r="C13" s="8" t="n">
        <v>12.4</v>
      </c>
    </row>
    <row r="14" spans="1:4">
      <c r="A14" s="4" t="s">
        <v>540</v>
      </c>
    </row>
    <row r="15" spans="1:4">
      <c r="A15" s="3" t="s">
        <v>533</v>
      </c>
    </row>
    <row r="16" spans="1:4">
      <c r="A16" s="4" t="s">
        <v>535</v>
      </c>
      <c r="B16" s="8" t="n">
        <v>11.4</v>
      </c>
      <c r="C16" s="8" t="n">
        <v>11.4</v>
      </c>
    </row>
    <row r="17" spans="1:4">
      <c r="A17" s="4" t="s">
        <v>455</v>
      </c>
    </row>
    <row r="18" spans="1:4">
      <c r="A18" s="3" t="s">
        <v>533</v>
      </c>
    </row>
    <row r="19" spans="1:4">
      <c r="A19" s="4" t="s">
        <v>452</v>
      </c>
      <c r="B19" s="8" t="n">
        <v>12165.7</v>
      </c>
      <c r="C19" s="8" t="n">
        <v>12055.2</v>
      </c>
      <c r="D19" s="8" t="n">
        <v>11267.7</v>
      </c>
    </row>
    <row r="20" spans="1:4">
      <c r="A20" s="4" t="s">
        <v>515</v>
      </c>
    </row>
    <row r="21" spans="1:4">
      <c r="A21" s="3" t="s">
        <v>533</v>
      </c>
    </row>
    <row r="22" spans="1:4">
      <c r="A22" s="4" t="s">
        <v>536</v>
      </c>
      <c r="B22" s="8" t="n">
        <v>11912.8</v>
      </c>
      <c r="C22" s="8" t="n">
        <v>11795.2</v>
      </c>
    </row>
    <row r="23" spans="1:4">
      <c r="A23" s="4" t="s">
        <v>452</v>
      </c>
      <c r="B23" s="8" t="n">
        <v>11912.8</v>
      </c>
      <c r="C23" s="8" t="n">
        <v>11795.2</v>
      </c>
    </row>
    <row r="24" spans="1:4">
      <c r="A24" s="4" t="s">
        <v>520</v>
      </c>
    </row>
    <row r="25" spans="1:4">
      <c r="A25" s="3" t="s">
        <v>533</v>
      </c>
    </row>
    <row r="26" spans="1:4">
      <c r="A26" s="4" t="s">
        <v>536</v>
      </c>
      <c r="B26" s="8" t="n">
        <v>252.9</v>
      </c>
      <c r="C26" s="5" t="n">
        <v>260</v>
      </c>
    </row>
    <row r="27" spans="1:4">
      <c r="A27" s="4" t="s">
        <v>452</v>
      </c>
      <c r="B27" s="8" t="n">
        <v>252.9</v>
      </c>
      <c r="C27" s="5" t="n">
        <v>260</v>
      </c>
    </row>
    <row r="28" spans="1:4">
      <c r="A28" s="4" t="s">
        <v>505</v>
      </c>
    </row>
    <row r="29" spans="1:4">
      <c r="A29" s="3" t="s">
        <v>533</v>
      </c>
    </row>
    <row r="30" spans="1:4">
      <c r="A30" s="4" t="s">
        <v>452</v>
      </c>
      <c r="B30" s="8" t="n">
        <v>1267.6</v>
      </c>
      <c r="C30" s="8" t="n">
        <v>1219.9</v>
      </c>
      <c r="D30" s="7" t="n">
        <v>1160.3</v>
      </c>
    </row>
    <row r="31" spans="1:4">
      <c r="A31" s="4" t="s">
        <v>507</v>
      </c>
    </row>
    <row r="32" spans="1:4">
      <c r="A32" s="3" t="s">
        <v>533</v>
      </c>
    </row>
    <row r="33" spans="1:4">
      <c r="A33" s="4" t="s">
        <v>534</v>
      </c>
      <c r="B33" s="8" t="n">
        <v>8.699999999999999</v>
      </c>
      <c r="C33" s="8" t="n">
        <v>8.800000000000001</v>
      </c>
    </row>
    <row r="34" spans="1:4">
      <c r="A34" s="4" t="s">
        <v>535</v>
      </c>
      <c r="B34" s="8" t="n">
        <v>4.2</v>
      </c>
      <c r="C34" s="8" t="n">
        <v>4.4</v>
      </c>
    </row>
    <row r="35" spans="1:4">
      <c r="A35" s="4" t="s">
        <v>536</v>
      </c>
      <c r="B35" s="8" t="n">
        <v>148.1</v>
      </c>
      <c r="C35" s="8" t="n">
        <v>161.2</v>
      </c>
    </row>
    <row r="36" spans="1:4">
      <c r="A36" s="4" t="s">
        <v>452</v>
      </c>
      <c r="B36" s="8" t="n">
        <v>152.3</v>
      </c>
      <c r="C36" s="8" t="n">
        <v>165.6</v>
      </c>
    </row>
    <row r="37" spans="1:4">
      <c r="A37" s="4" t="s">
        <v>541</v>
      </c>
    </row>
    <row r="38" spans="1:4">
      <c r="A38" s="3" t="s">
        <v>533</v>
      </c>
    </row>
    <row r="39" spans="1:4">
      <c r="A39" s="4" t="s">
        <v>535</v>
      </c>
      <c r="B39" s="8" t="n">
        <v>1.8</v>
      </c>
      <c r="C39" s="8" t="n">
        <v>1.9</v>
      </c>
    </row>
    <row r="40" spans="1:4">
      <c r="A40" s="4" t="s">
        <v>542</v>
      </c>
    </row>
    <row r="41" spans="1:4">
      <c r="A41" s="3" t="s">
        <v>533</v>
      </c>
    </row>
    <row r="42" spans="1:4">
      <c r="A42" s="4" t="s">
        <v>535</v>
      </c>
      <c r="B42" s="8" t="n">
        <v>0.9</v>
      </c>
      <c r="C42" s="8" t="n">
        <v>1.1</v>
      </c>
    </row>
    <row r="43" spans="1:4">
      <c r="A43" s="4" t="s">
        <v>543</v>
      </c>
    </row>
    <row r="44" spans="1:4">
      <c r="A44" s="3" t="s">
        <v>533</v>
      </c>
    </row>
    <row r="45" spans="1:4">
      <c r="A45" s="4" t="s">
        <v>535</v>
      </c>
      <c r="B45" s="8" t="n">
        <v>1.5</v>
      </c>
      <c r="C45" s="8" t="n">
        <v>1.4</v>
      </c>
    </row>
    <row r="46" spans="1:4">
      <c r="A46" s="4" t="s">
        <v>508</v>
      </c>
    </row>
    <row r="47" spans="1:4">
      <c r="A47" s="3" t="s">
        <v>533</v>
      </c>
    </row>
    <row r="48" spans="1:4">
      <c r="A48" s="4" t="s">
        <v>534</v>
      </c>
      <c r="B48" s="8" t="n">
        <v>4.1</v>
      </c>
      <c r="C48" s="8" t="n">
        <v>5.6</v>
      </c>
    </row>
    <row r="49" spans="1:4">
      <c r="A49" s="4" t="s">
        <v>535</v>
      </c>
      <c r="B49" s="8" t="n">
        <v>60.3</v>
      </c>
      <c r="C49" s="8" t="n">
        <v>61.4</v>
      </c>
    </row>
    <row r="50" spans="1:4">
      <c r="A50" s="4" t="s">
        <v>536</v>
      </c>
      <c r="B50" s="5" t="n">
        <v>1055</v>
      </c>
      <c r="C50" s="8" t="n">
        <v>992.9</v>
      </c>
    </row>
    <row r="51" spans="1:4">
      <c r="A51" s="4" t="s">
        <v>452</v>
      </c>
      <c r="B51" s="8" t="n">
        <v>1115.3</v>
      </c>
      <c r="C51" s="8" t="n">
        <v>1054.3</v>
      </c>
    </row>
    <row r="52" spans="1:4">
      <c r="A52" s="4" t="s">
        <v>537</v>
      </c>
      <c r="B52" s="8" t="n">
        <v>6.5</v>
      </c>
      <c r="C52" s="8" t="n">
        <v>5.6</v>
      </c>
    </row>
    <row r="53" spans="1:4">
      <c r="A53" s="4" t="s">
        <v>544</v>
      </c>
    </row>
    <row r="54" spans="1:4">
      <c r="A54" s="3" t="s">
        <v>533</v>
      </c>
    </row>
    <row r="55" spans="1:4">
      <c r="A55" s="4" t="s">
        <v>535</v>
      </c>
      <c r="B55" s="8" t="n">
        <v>39.3</v>
      </c>
      <c r="C55" s="8" t="n">
        <v>40.1</v>
      </c>
    </row>
    <row r="56" spans="1:4">
      <c r="A56" s="4" t="s">
        <v>545</v>
      </c>
    </row>
    <row r="57" spans="1:4">
      <c r="A57" s="3" t="s">
        <v>533</v>
      </c>
    </row>
    <row r="58" spans="1:4">
      <c r="A58" s="4" t="s">
        <v>535</v>
      </c>
      <c r="B58" s="8" t="n">
        <v>11.1</v>
      </c>
      <c r="C58" s="8" t="n">
        <v>11.3</v>
      </c>
    </row>
    <row r="59" spans="1:4">
      <c r="A59" s="4" t="s">
        <v>546</v>
      </c>
    </row>
    <row r="60" spans="1:4">
      <c r="A60" s="3" t="s">
        <v>533</v>
      </c>
    </row>
    <row r="61" spans="1:4">
      <c r="A61" s="4" t="s">
        <v>535</v>
      </c>
      <c r="B61" s="7" t="n">
        <v>9.9</v>
      </c>
      <c r="C61" s="9"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8</v>
      </c>
    </row>
    <row r="3" spans="1:3">
      <c r="A3" s="3" t="s">
        <v>114</v>
      </c>
    </row>
    <row r="4" spans="1:3">
      <c r="A4" s="4" t="s">
        <v>106</v>
      </c>
      <c r="B4" s="7" t="n">
        <v>353.6</v>
      </c>
      <c r="C4" s="7" t="n">
        <v>369.2</v>
      </c>
    </row>
    <row r="5" spans="1:3">
      <c r="A5" s="3" t="s">
        <v>115</v>
      </c>
    </row>
    <row r="6" spans="1:3">
      <c r="A6" s="4" t="s">
        <v>116</v>
      </c>
      <c r="B6" s="8" t="n">
        <v>163.9</v>
      </c>
      <c r="C6" s="8" t="n">
        <v>404.4</v>
      </c>
    </row>
    <row r="7" spans="1:3">
      <c r="A7" s="4" t="s">
        <v>117</v>
      </c>
      <c r="B7" s="8" t="n">
        <v>0.7</v>
      </c>
      <c r="C7" s="8" t="n">
        <v>-4.2</v>
      </c>
    </row>
    <row r="8" spans="1:3">
      <c r="A8" s="4" t="s">
        <v>118</v>
      </c>
      <c r="B8" s="8" t="n">
        <v>-12.2</v>
      </c>
      <c r="C8" s="8" t="n">
        <v>1.3</v>
      </c>
    </row>
    <row r="9" spans="1:3">
      <c r="A9" s="4" t="s">
        <v>119</v>
      </c>
      <c r="B9" s="8" t="n">
        <v>64.40000000000001</v>
      </c>
      <c r="C9" s="8" t="n">
        <v>129.7</v>
      </c>
    </row>
    <row r="10" spans="1:3">
      <c r="A10" s="4" t="s">
        <v>120</v>
      </c>
      <c r="B10" s="8" t="n">
        <v>4.3</v>
      </c>
      <c r="C10" s="5" t="n">
        <v>8</v>
      </c>
    </row>
    <row r="11" spans="1:3">
      <c r="A11" s="4" t="s">
        <v>121</v>
      </c>
      <c r="B11" s="8" t="n">
        <v>221.1</v>
      </c>
      <c r="C11" s="8" t="n">
        <v>539.2</v>
      </c>
    </row>
    <row r="12" spans="1:3">
      <c r="A12" s="4" t="s">
        <v>122</v>
      </c>
      <c r="B12" s="8" t="n">
        <v>574.7</v>
      </c>
      <c r="C12" s="8" t="n">
        <v>908.4</v>
      </c>
    </row>
    <row r="13" spans="1:3">
      <c r="A13" s="4" t="s">
        <v>123</v>
      </c>
      <c r="B13" s="8" t="n">
        <v>5.7</v>
      </c>
      <c r="C13" s="8" t="n">
        <v>4.7</v>
      </c>
    </row>
    <row r="14" spans="1:3">
      <c r="A14" s="4" t="s">
        <v>124</v>
      </c>
      <c r="B14" s="9" t="n">
        <v>569</v>
      </c>
      <c r="C14" s="7" t="n">
        <v>9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88</v>
      </c>
      <c r="D2" s="2" t="s">
        <v>25</v>
      </c>
    </row>
    <row r="3" spans="1:4">
      <c r="A3" s="3" t="s">
        <v>548</v>
      </c>
    </row>
    <row r="4" spans="1:4">
      <c r="A4" s="4" t="s">
        <v>549</v>
      </c>
      <c r="B4" s="7" t="n">
        <v>44.9</v>
      </c>
      <c r="C4" s="7" t="n">
        <v>51.6</v>
      </c>
    </row>
    <row r="5" spans="1:4">
      <c r="A5" s="4" t="s">
        <v>550</v>
      </c>
      <c r="B5" s="8" t="n">
        <v>0.6</v>
      </c>
      <c r="C5" s="8" t="n">
        <v>-2.3</v>
      </c>
    </row>
    <row r="6" spans="1:4">
      <c r="A6" s="4" t="s">
        <v>551</v>
      </c>
      <c r="B6" s="8" t="n">
        <v>-1.6</v>
      </c>
      <c r="C6" s="8" t="n">
        <v>-0.8</v>
      </c>
    </row>
    <row r="7" spans="1:4">
      <c r="A7" s="4" t="s">
        <v>552</v>
      </c>
      <c r="B7" s="8" t="n">
        <v>1.3</v>
      </c>
      <c r="C7" s="8" t="n">
        <v>0.8</v>
      </c>
    </row>
    <row r="8" spans="1:4">
      <c r="A8" s="4" t="s">
        <v>553</v>
      </c>
      <c r="B8" s="8" t="n">
        <v>45.2</v>
      </c>
      <c r="C8" s="8" t="n">
        <v>49.3</v>
      </c>
    </row>
    <row r="9" spans="1:4">
      <c r="A9" s="4" t="s">
        <v>554</v>
      </c>
      <c r="B9" s="8" t="n">
        <v>5.8</v>
      </c>
      <c r="C9" s="8" t="n">
        <v>7.2</v>
      </c>
    </row>
    <row r="10" spans="1:4">
      <c r="A10" s="4" t="s">
        <v>555</v>
      </c>
      <c r="B10" s="8" t="n">
        <v>39.4</v>
      </c>
      <c r="C10" s="8" t="n">
        <v>42.1</v>
      </c>
    </row>
    <row r="11" spans="1:4">
      <c r="A11" s="4" t="s">
        <v>556</v>
      </c>
      <c r="B11" s="5" t="n">
        <v>18</v>
      </c>
      <c r="C11" s="8" t="n">
        <v>21.6</v>
      </c>
    </row>
    <row r="12" spans="1:4">
      <c r="A12" s="4" t="s">
        <v>557</v>
      </c>
      <c r="B12" s="8" t="n">
        <v>13415.3</v>
      </c>
      <c r="C12" s="8" t="n">
        <v>12406.4</v>
      </c>
    </row>
    <row r="13" spans="1:4">
      <c r="A13" s="4" t="s">
        <v>452</v>
      </c>
      <c r="B13" s="7" t="n">
        <v>13433.3</v>
      </c>
      <c r="C13" s="5" t="n">
        <v>12428</v>
      </c>
      <c r="D13" s="7" t="n">
        <v>13275.1</v>
      </c>
    </row>
    <row r="14" spans="1:4">
      <c r="A14" s="4" t="s">
        <v>455</v>
      </c>
    </row>
    <row r="15" spans="1:4">
      <c r="A15" s="3" t="s">
        <v>558</v>
      </c>
    </row>
    <row r="16" spans="1:4">
      <c r="A16" s="4" t="s">
        <v>559</v>
      </c>
      <c r="B16" s="4" t="s">
        <v>560</v>
      </c>
    </row>
    <row r="17" spans="1:4">
      <c r="A17" s="3" t="s">
        <v>548</v>
      </c>
    </row>
    <row r="18" spans="1:4">
      <c r="A18" s="4" t="s">
        <v>549</v>
      </c>
      <c r="B18" s="7" t="n">
        <v>27.4</v>
      </c>
      <c r="C18" s="8" t="n">
        <v>27.5</v>
      </c>
    </row>
    <row r="19" spans="1:4">
      <c r="A19" s="4" t="s">
        <v>550</v>
      </c>
      <c r="B19" s="8" t="n">
        <v>0.6</v>
      </c>
      <c r="C19" s="8" t="n">
        <v>-0.4</v>
      </c>
    </row>
    <row r="20" spans="1:4">
      <c r="A20" s="4" t="s">
        <v>553</v>
      </c>
      <c r="B20" s="5" t="n">
        <v>28</v>
      </c>
      <c r="C20" s="8" t="n">
        <v>27.1</v>
      </c>
    </row>
    <row r="21" spans="1:4">
      <c r="A21" s="4" t="s">
        <v>555</v>
      </c>
      <c r="B21" s="5" t="n">
        <v>28</v>
      </c>
      <c r="C21" s="8" t="n">
        <v>27.1</v>
      </c>
    </row>
    <row r="22" spans="1:4">
      <c r="A22" s="4" t="s">
        <v>557</v>
      </c>
      <c r="B22" s="8" t="n">
        <v>12165.7</v>
      </c>
      <c r="C22" s="8" t="n">
        <v>11267.7</v>
      </c>
    </row>
    <row r="23" spans="1:4">
      <c r="A23" s="4" t="s">
        <v>452</v>
      </c>
      <c r="B23" s="8" t="n">
        <v>12165.7</v>
      </c>
      <c r="C23" s="8" t="n">
        <v>11267.7</v>
      </c>
      <c r="D23" s="8" t="n">
        <v>12055.2</v>
      </c>
    </row>
    <row r="24" spans="1:4">
      <c r="A24" s="4" t="s">
        <v>505</v>
      </c>
    </row>
    <row r="25" spans="1:4">
      <c r="A25" s="3" t="s">
        <v>548</v>
      </c>
    </row>
    <row r="26" spans="1:4">
      <c r="A26" s="4" t="s">
        <v>549</v>
      </c>
      <c r="B26" s="8" t="n">
        <v>17.5</v>
      </c>
      <c r="C26" s="8" t="n">
        <v>24.1</v>
      </c>
    </row>
    <row r="27" spans="1:4">
      <c r="A27" s="4" t="s">
        <v>550</v>
      </c>
      <c r="C27" s="8" t="n">
        <v>-1.9</v>
      </c>
    </row>
    <row r="28" spans="1:4">
      <c r="A28" s="4" t="s">
        <v>551</v>
      </c>
      <c r="B28" s="8" t="n">
        <v>-1.6</v>
      </c>
      <c r="C28" s="8" t="n">
        <v>-0.8</v>
      </c>
    </row>
    <row r="29" spans="1:4">
      <c r="A29" s="4" t="s">
        <v>552</v>
      </c>
      <c r="B29" s="8" t="n">
        <v>1.3</v>
      </c>
      <c r="C29" s="8" t="n">
        <v>0.8</v>
      </c>
    </row>
    <row r="30" spans="1:4">
      <c r="A30" s="4" t="s">
        <v>553</v>
      </c>
      <c r="B30" s="8" t="n">
        <v>17.2</v>
      </c>
      <c r="C30" s="8" t="n">
        <v>22.2</v>
      </c>
    </row>
    <row r="31" spans="1:4">
      <c r="A31" s="4" t="s">
        <v>554</v>
      </c>
      <c r="B31" s="8" t="n">
        <v>5.8</v>
      </c>
      <c r="C31" s="8" t="n">
        <v>7.2</v>
      </c>
    </row>
    <row r="32" spans="1:4">
      <c r="A32" s="4" t="s">
        <v>555</v>
      </c>
      <c r="B32" s="8" t="n">
        <v>11.4</v>
      </c>
      <c r="C32" s="5" t="n">
        <v>15</v>
      </c>
    </row>
    <row r="33" spans="1:4">
      <c r="A33" s="4" t="s">
        <v>556</v>
      </c>
      <c r="B33" s="5" t="n">
        <v>18</v>
      </c>
      <c r="C33" s="8" t="n">
        <v>21.6</v>
      </c>
    </row>
    <row r="34" spans="1:4">
      <c r="A34" s="4" t="s">
        <v>557</v>
      </c>
      <c r="B34" s="8" t="n">
        <v>1249.6</v>
      </c>
      <c r="C34" s="8" t="n">
        <v>1138.7</v>
      </c>
    </row>
    <row r="35" spans="1:4">
      <c r="A35" s="4" t="s">
        <v>452</v>
      </c>
      <c r="B35" s="7" t="n">
        <v>1267.6</v>
      </c>
      <c r="C35" s="7" t="n">
        <v>1160.3</v>
      </c>
      <c r="D35" s="7" t="n">
        <v>121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61</v>
      </c>
      <c r="B1" s="2" t="s">
        <v>1</v>
      </c>
    </row>
    <row r="2" spans="1:4">
      <c r="B2" s="2" t="s">
        <v>2</v>
      </c>
      <c r="C2" s="2" t="s">
        <v>88</v>
      </c>
      <c r="D2" s="2" t="s">
        <v>25</v>
      </c>
    </row>
    <row r="3" spans="1:4">
      <c r="A3" s="4" t="s">
        <v>505</v>
      </c>
    </row>
    <row r="4" spans="1:4">
      <c r="A4" s="3" t="s">
        <v>562</v>
      </c>
    </row>
    <row r="5" spans="1:4">
      <c r="A5" s="4" t="s">
        <v>563</v>
      </c>
      <c r="B5" s="9" t="n">
        <v>18</v>
      </c>
      <c r="D5" s="7" t="n">
        <v>19.2</v>
      </c>
    </row>
    <row r="6" spans="1:4">
      <c r="A6" s="4" t="s">
        <v>564</v>
      </c>
      <c r="B6" s="5" t="n">
        <v>19</v>
      </c>
      <c r="D6" s="8" t="n">
        <v>20.2</v>
      </c>
    </row>
    <row r="7" spans="1:4">
      <c r="A7" s="4" t="s">
        <v>565</v>
      </c>
      <c r="B7" s="8" t="n">
        <v>5.8</v>
      </c>
      <c r="D7" s="8" t="n">
        <v>5.9</v>
      </c>
    </row>
    <row r="8" spans="1:4">
      <c r="A8" s="4" t="s">
        <v>566</v>
      </c>
      <c r="B8" s="8" t="n">
        <v>18.7</v>
      </c>
      <c r="C8" s="7" t="n">
        <v>22.5</v>
      </c>
    </row>
    <row r="9" spans="1:4">
      <c r="A9" s="4" t="s">
        <v>567</v>
      </c>
      <c r="B9" s="8" t="n">
        <v>0.1</v>
      </c>
      <c r="C9" s="8" t="n">
        <v>0.1</v>
      </c>
    </row>
    <row r="10" spans="1:4">
      <c r="A10" s="4" t="s">
        <v>507</v>
      </c>
    </row>
    <row r="11" spans="1:4">
      <c r="A11" s="3" t="s">
        <v>562</v>
      </c>
    </row>
    <row r="12" spans="1:4">
      <c r="A12" s="4" t="s">
        <v>568</v>
      </c>
      <c r="B12" s="5" t="n">
        <v>13</v>
      </c>
      <c r="D12" s="5" t="n">
        <v>13</v>
      </c>
    </row>
    <row r="13" spans="1:4">
      <c r="A13" s="4" t="s">
        <v>569</v>
      </c>
      <c r="B13" s="8" t="n">
        <v>14.1</v>
      </c>
      <c r="D13" s="8" t="n">
        <v>14.1</v>
      </c>
    </row>
    <row r="14" spans="1:4">
      <c r="A14" s="4" t="s">
        <v>565</v>
      </c>
      <c r="B14" s="8" t="n">
        <v>5.4</v>
      </c>
      <c r="D14" s="8" t="n">
        <v>5.5</v>
      </c>
    </row>
    <row r="15" spans="1:4">
      <c r="A15" s="4" t="s">
        <v>570</v>
      </c>
      <c r="B15" s="5" t="n">
        <v>13</v>
      </c>
      <c r="C15" s="8" t="n">
        <v>13.4</v>
      </c>
    </row>
    <row r="16" spans="1:4">
      <c r="A16" s="4" t="s">
        <v>571</v>
      </c>
      <c r="B16" s="8" t="n">
        <v>0.1</v>
      </c>
      <c r="C16" s="8" t="n">
        <v>0.1</v>
      </c>
    </row>
    <row r="17" spans="1:4">
      <c r="A17" s="4" t="s">
        <v>508</v>
      </c>
    </row>
    <row r="18" spans="1:4">
      <c r="A18" s="3" t="s">
        <v>562</v>
      </c>
    </row>
    <row r="19" spans="1:4">
      <c r="A19" s="4" t="s">
        <v>572</v>
      </c>
      <c r="B19" s="8" t="n">
        <v>0.4</v>
      </c>
      <c r="D19" s="8" t="n">
        <v>1.5</v>
      </c>
    </row>
    <row r="20" spans="1:4">
      <c r="A20" s="4" t="s">
        <v>568</v>
      </c>
      <c r="B20" s="8" t="n">
        <v>4.6</v>
      </c>
      <c r="D20" s="8" t="n">
        <v>4.7</v>
      </c>
    </row>
    <row r="21" spans="1:4">
      <c r="A21" s="4" t="s">
        <v>573</v>
      </c>
      <c r="B21" s="8" t="n">
        <v>0.4</v>
      </c>
      <c r="D21" s="8" t="n">
        <v>1.5</v>
      </c>
    </row>
    <row r="22" spans="1:4">
      <c r="A22" s="4" t="s">
        <v>569</v>
      </c>
      <c r="B22" s="8" t="n">
        <v>4.5</v>
      </c>
      <c r="D22" s="8" t="n">
        <v>4.6</v>
      </c>
    </row>
    <row r="23" spans="1:4">
      <c r="A23" s="4" t="s">
        <v>565</v>
      </c>
      <c r="B23" s="8" t="n">
        <v>0.4</v>
      </c>
      <c r="D23" s="7" t="n">
        <v>0.4</v>
      </c>
    </row>
    <row r="24" spans="1:4">
      <c r="A24" s="4" t="s">
        <v>574</v>
      </c>
      <c r="B24" s="5" t="n">
        <v>1</v>
      </c>
      <c r="C24" s="8" t="n">
        <v>3.4</v>
      </c>
    </row>
    <row r="25" spans="1:4">
      <c r="A25" s="4" t="s">
        <v>570</v>
      </c>
      <c r="B25" s="7" t="n">
        <v>4.7</v>
      </c>
      <c r="C25" s="7" t="n">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5</v>
      </c>
      <c r="B1" s="2" t="s">
        <v>1</v>
      </c>
    </row>
    <row r="2" spans="1:3">
      <c r="B2" s="2" t="s">
        <v>340</v>
      </c>
      <c r="C2" s="2" t="s">
        <v>576</v>
      </c>
    </row>
    <row r="3" spans="1:3">
      <c r="A3" s="3" t="s">
        <v>577</v>
      </c>
    </row>
    <row r="4" spans="1:3">
      <c r="A4" s="4" t="s">
        <v>578</v>
      </c>
      <c r="B4" s="5" t="n">
        <v>5</v>
      </c>
      <c r="C4" s="5" t="n">
        <v>2</v>
      </c>
    </row>
    <row r="5" spans="1:3">
      <c r="A5" s="4" t="s">
        <v>579</v>
      </c>
      <c r="B5" s="7" t="n">
        <v>0.3</v>
      </c>
      <c r="C5" s="7" t="n">
        <v>0.2</v>
      </c>
    </row>
    <row r="6" spans="1:3">
      <c r="A6" s="4" t="s">
        <v>580</v>
      </c>
      <c r="B6" s="5" t="n">
        <v>1</v>
      </c>
    </row>
    <row r="7" spans="1:3">
      <c r="A7" s="4" t="s">
        <v>581</v>
      </c>
      <c r="B7" s="7" t="n">
        <v>0.1</v>
      </c>
    </row>
    <row r="8" spans="1:3">
      <c r="A8" s="4" t="s">
        <v>507</v>
      </c>
    </row>
    <row r="9" spans="1:3">
      <c r="A9" s="3" t="s">
        <v>577</v>
      </c>
    </row>
    <row r="10" spans="1:3">
      <c r="A10" s="4" t="s">
        <v>578</v>
      </c>
      <c r="B10" s="5" t="n">
        <v>5</v>
      </c>
      <c r="C10" s="5" t="n">
        <v>2</v>
      </c>
    </row>
    <row r="11" spans="1:3">
      <c r="A11" s="4" t="s">
        <v>579</v>
      </c>
      <c r="B11" s="7" t="n">
        <v>0.3</v>
      </c>
      <c r="C11" s="7" t="n">
        <v>0.2</v>
      </c>
    </row>
    <row r="12" spans="1:3">
      <c r="A12" s="4" t="s">
        <v>508</v>
      </c>
    </row>
    <row r="13" spans="1:3">
      <c r="A13" s="3" t="s">
        <v>577</v>
      </c>
    </row>
    <row r="14" spans="1:3">
      <c r="A14" s="4" t="s">
        <v>580</v>
      </c>
      <c r="B14" s="5" t="n">
        <v>1</v>
      </c>
    </row>
    <row r="15" spans="1:3">
      <c r="A15" s="4" t="s">
        <v>581</v>
      </c>
      <c r="B15" s="7"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2987.1</v>
      </c>
      <c r="C3" s="7" t="n">
        <v>2562.8</v>
      </c>
    </row>
    <row r="4" spans="1:3">
      <c r="A4" s="4" t="s">
        <v>585</v>
      </c>
      <c r="B4" s="8" t="n">
        <v>2042.2</v>
      </c>
      <c r="C4" s="8" t="n">
        <v>2233.2</v>
      </c>
    </row>
    <row r="5" spans="1:3">
      <c r="A5" s="4" t="s">
        <v>586</v>
      </c>
      <c r="B5" s="7" t="n">
        <v>179.9</v>
      </c>
      <c r="C5" s="7" t="n">
        <v>27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351.2</v>
      </c>
      <c r="C3" s="7" t="n">
        <v>928.3</v>
      </c>
    </row>
    <row r="4" spans="1:3">
      <c r="A4" s="4" t="s">
        <v>590</v>
      </c>
      <c r="B4" s="8" t="n">
        <v>-147.1</v>
      </c>
      <c r="C4" s="8" t="n">
        <v>-294.2</v>
      </c>
    </row>
    <row r="5" spans="1:3">
      <c r="A5" s="4" t="s">
        <v>591</v>
      </c>
      <c r="B5" s="8" t="n">
        <v>-202.1</v>
      </c>
      <c r="C5" s="8" t="n">
        <v>-623.1</v>
      </c>
    </row>
    <row r="6" spans="1:3">
      <c r="A6" s="4" t="s">
        <v>592</v>
      </c>
      <c r="B6" s="5" t="n">
        <v>2</v>
      </c>
      <c r="C6" s="5" t="n">
        <v>11</v>
      </c>
    </row>
    <row r="7" spans="1:3">
      <c r="A7" s="4" t="s">
        <v>593</v>
      </c>
    </row>
    <row r="8" spans="1:3">
      <c r="A8" s="3" t="s">
        <v>588</v>
      </c>
    </row>
    <row r="9" spans="1:3">
      <c r="A9" s="4" t="s">
        <v>589</v>
      </c>
      <c r="B9" s="8" t="n">
        <v>310.6</v>
      </c>
      <c r="C9" s="8" t="n">
        <v>887.2</v>
      </c>
    </row>
    <row r="10" spans="1:3">
      <c r="A10" s="4" t="s">
        <v>590</v>
      </c>
      <c r="B10" s="8" t="n">
        <v>-147.1</v>
      </c>
      <c r="C10" s="8" t="n">
        <v>-294.2</v>
      </c>
    </row>
    <row r="11" spans="1:3">
      <c r="A11" s="4" t="s">
        <v>591</v>
      </c>
      <c r="B11" s="8" t="n">
        <v>-161.5</v>
      </c>
      <c r="C11" s="5" t="n">
        <v>-582</v>
      </c>
    </row>
    <row r="12" spans="1:3">
      <c r="A12" s="4" t="s">
        <v>592</v>
      </c>
      <c r="B12" s="5" t="n">
        <v>2</v>
      </c>
      <c r="C12" s="5" t="n">
        <v>11</v>
      </c>
    </row>
    <row r="13" spans="1:3">
      <c r="A13" s="4" t="s">
        <v>594</v>
      </c>
      <c r="B13" s="8" t="n">
        <v>7.5</v>
      </c>
      <c r="C13" s="8" t="n">
        <v>6.4</v>
      </c>
    </row>
    <row r="14" spans="1:3">
      <c r="A14" s="4" t="s">
        <v>595</v>
      </c>
    </row>
    <row r="15" spans="1:3">
      <c r="A15" s="3" t="s">
        <v>588</v>
      </c>
    </row>
    <row r="16" spans="1:3">
      <c r="A16" s="4" t="s">
        <v>589</v>
      </c>
      <c r="B16" s="8" t="n">
        <v>40.6</v>
      </c>
      <c r="C16" s="8" t="n">
        <v>41.1</v>
      </c>
    </row>
    <row r="17" spans="1:3">
      <c r="A17" s="4" t="s">
        <v>591</v>
      </c>
      <c r="B17" s="7" t="n">
        <v>-40.6</v>
      </c>
      <c r="C17" s="7" t="n">
        <v>-4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304.7</v>
      </c>
      <c r="C3" s="7" t="n">
        <v>577.2</v>
      </c>
    </row>
    <row r="4" spans="1:3">
      <c r="A4" s="4" t="s">
        <v>599</v>
      </c>
      <c r="B4" s="8" t="n">
        <v>-147.1</v>
      </c>
      <c r="C4" s="8" t="n">
        <v>-294.2</v>
      </c>
    </row>
    <row r="5" spans="1:3">
      <c r="A5" s="4" t="s">
        <v>600</v>
      </c>
      <c r="B5" s="8" t="n">
        <v>-115.5</v>
      </c>
      <c r="C5" s="8" t="n">
        <v>-243.9</v>
      </c>
    </row>
    <row r="6" spans="1:3">
      <c r="A6" s="4" t="s">
        <v>601</v>
      </c>
      <c r="B6" s="8" t="n">
        <v>42.1</v>
      </c>
      <c r="C6" s="8" t="n">
        <v>39.1</v>
      </c>
    </row>
    <row r="7" spans="1:3">
      <c r="A7" s="4" t="s">
        <v>602</v>
      </c>
    </row>
    <row r="8" spans="1:3">
      <c r="A8" s="3" t="s">
        <v>597</v>
      </c>
    </row>
    <row r="9" spans="1:3">
      <c r="A9" s="4" t="s">
        <v>598</v>
      </c>
      <c r="B9" s="8" t="n">
        <v>287.3</v>
      </c>
      <c r="C9" s="8" t="n">
        <v>567.5</v>
      </c>
    </row>
    <row r="10" spans="1:3">
      <c r="A10" s="4" t="s">
        <v>599</v>
      </c>
      <c r="B10" s="8" t="n">
        <v>-147.1</v>
      </c>
      <c r="C10" s="8" t="n">
        <v>-294.2</v>
      </c>
    </row>
    <row r="11" spans="1:3">
      <c r="A11" s="4" t="s">
        <v>600</v>
      </c>
      <c r="B11" s="8" t="n">
        <v>-115.5</v>
      </c>
      <c r="C11" s="8" t="n">
        <v>-243.9</v>
      </c>
    </row>
    <row r="12" spans="1:3">
      <c r="A12" s="4" t="s">
        <v>601</v>
      </c>
      <c r="B12" s="8" t="n">
        <v>24.7</v>
      </c>
      <c r="C12" s="8" t="n">
        <v>29.4</v>
      </c>
    </row>
    <row r="13" spans="1:3">
      <c r="A13" s="4" t="s">
        <v>603</v>
      </c>
      <c r="B13" s="8" t="n">
        <v>347.5</v>
      </c>
      <c r="C13" s="8" t="n">
        <v>394.3</v>
      </c>
    </row>
    <row r="14" spans="1:3">
      <c r="A14" s="4" t="s">
        <v>604</v>
      </c>
    </row>
    <row r="15" spans="1:3">
      <c r="A15" s="3" t="s">
        <v>597</v>
      </c>
    </row>
    <row r="16" spans="1:3">
      <c r="A16" s="4" t="s">
        <v>598</v>
      </c>
      <c r="B16" s="8" t="n">
        <v>17.4</v>
      </c>
      <c r="C16" s="8" t="n">
        <v>9.699999999999999</v>
      </c>
    </row>
    <row r="17" spans="1:3">
      <c r="A17" s="4" t="s">
        <v>601</v>
      </c>
      <c r="B17" s="7" t="n">
        <v>17.4</v>
      </c>
      <c r="C17" s="7" t="n">
        <v>9.69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5</v>
      </c>
    </row>
    <row r="3" spans="1:3">
      <c r="A3" s="3" t="s">
        <v>606</v>
      </c>
    </row>
    <row r="4" spans="1:3">
      <c r="A4" s="4" t="s">
        <v>607</v>
      </c>
      <c r="B4" s="7" t="n">
        <v>192.2</v>
      </c>
      <c r="C4" s="7" t="n">
        <v>322.4</v>
      </c>
    </row>
    <row r="5" spans="1:3">
      <c r="A5" s="4" t="s">
        <v>608</v>
      </c>
      <c r="B5" s="8" t="n">
        <v>279.8</v>
      </c>
      <c r="C5" s="8" t="n">
        <v>454.7</v>
      </c>
    </row>
    <row r="6" spans="1:3">
      <c r="A6" s="4" t="s">
        <v>609</v>
      </c>
      <c r="B6" s="8" t="n">
        <v>192.2</v>
      </c>
      <c r="C6" s="8" t="n">
        <v>322.4</v>
      </c>
    </row>
    <row r="7" spans="1:3">
      <c r="A7" s="4" t="s">
        <v>610</v>
      </c>
      <c r="B7" s="8" t="n">
        <v>41.8</v>
      </c>
    </row>
    <row r="8" spans="1:3">
      <c r="A8" s="4" t="s">
        <v>611</v>
      </c>
      <c r="B8" s="8" t="n">
        <v>131.7</v>
      </c>
      <c r="C8" s="8" t="n">
        <v>576.3</v>
      </c>
    </row>
    <row r="9" spans="1:3">
      <c r="A9" s="4" t="s">
        <v>612</v>
      </c>
      <c r="B9" s="8" t="n">
        <v>43576.7</v>
      </c>
      <c r="C9" s="8" t="n">
        <v>46370.8</v>
      </c>
    </row>
    <row r="10" spans="1:3">
      <c r="A10" s="4" t="s">
        <v>613</v>
      </c>
      <c r="B10" s="8" t="n">
        <v>337.1</v>
      </c>
      <c r="C10" s="8" t="n">
        <v>908.9</v>
      </c>
    </row>
    <row r="11" spans="1:3">
      <c r="A11" s="4" t="s">
        <v>614</v>
      </c>
      <c r="B11" s="8" t="n">
        <v>172.2</v>
      </c>
      <c r="C11" s="8" t="n">
        <v>586.8</v>
      </c>
    </row>
    <row r="12" spans="1:3">
      <c r="A12" s="4" t="s">
        <v>615</v>
      </c>
      <c r="B12" s="8" t="n">
        <v>164.9</v>
      </c>
      <c r="C12" s="8" t="n">
        <v>322.1</v>
      </c>
    </row>
    <row r="13" spans="1:3">
      <c r="A13" s="4" t="s">
        <v>616</v>
      </c>
    </row>
    <row r="14" spans="1:3">
      <c r="A14" s="3" t="s">
        <v>606</v>
      </c>
    </row>
    <row r="15" spans="1:3">
      <c r="A15" s="4" t="s">
        <v>617</v>
      </c>
      <c r="B15" s="5" t="n">
        <v>0</v>
      </c>
    </row>
    <row r="16" spans="1:3">
      <c r="A16" s="4" t="s">
        <v>618</v>
      </c>
      <c r="B16" s="5" t="n">
        <v>0</v>
      </c>
    </row>
    <row r="17" spans="1:3">
      <c r="A17" s="4" t="s">
        <v>612</v>
      </c>
      <c r="B17" s="8" t="n">
        <v>22620.4</v>
      </c>
      <c r="C17" s="8" t="n">
        <v>23520.4</v>
      </c>
    </row>
    <row r="18" spans="1:3">
      <c r="A18" s="4" t="s">
        <v>613</v>
      </c>
      <c r="B18" s="8" t="n">
        <v>187.6</v>
      </c>
      <c r="C18" s="8" t="n">
        <v>733.1</v>
      </c>
    </row>
    <row r="19" spans="1:3">
      <c r="A19" s="4" t="s">
        <v>619</v>
      </c>
    </row>
    <row r="20" spans="1:3">
      <c r="A20" s="3" t="s">
        <v>606</v>
      </c>
    </row>
    <row r="21" spans="1:3">
      <c r="A21" s="4" t="s">
        <v>612</v>
      </c>
      <c r="B21" s="8" t="n">
        <v>3970.5</v>
      </c>
      <c r="C21" s="8" t="n">
        <v>4950.5</v>
      </c>
    </row>
    <row r="22" spans="1:3">
      <c r="A22" s="4" t="s">
        <v>613</v>
      </c>
      <c r="B22" s="8" t="n">
        <v>23.7</v>
      </c>
      <c r="C22" s="8" t="n">
        <v>27.3</v>
      </c>
    </row>
    <row r="23" spans="1:3">
      <c r="A23" s="4" t="s">
        <v>620</v>
      </c>
    </row>
    <row r="24" spans="1:3">
      <c r="A24" s="3" t="s">
        <v>606</v>
      </c>
    </row>
    <row r="25" spans="1:3">
      <c r="A25" s="4" t="s">
        <v>612</v>
      </c>
      <c r="B25" s="8" t="n">
        <v>112.5</v>
      </c>
      <c r="C25" s="5" t="n">
        <v>96</v>
      </c>
    </row>
    <row r="26" spans="1:3">
      <c r="A26" s="4" t="s">
        <v>621</v>
      </c>
    </row>
    <row r="27" spans="1:3">
      <c r="A27" s="3" t="s">
        <v>606</v>
      </c>
    </row>
    <row r="28" spans="1:3">
      <c r="A28" s="4" t="s">
        <v>612</v>
      </c>
      <c r="B28" s="5" t="n">
        <v>14</v>
      </c>
      <c r="C28" s="5" t="n">
        <v>77</v>
      </c>
    </row>
    <row r="29" spans="1:3">
      <c r="A29" s="4" t="s">
        <v>622</v>
      </c>
    </row>
    <row r="30" spans="1:3">
      <c r="A30" s="3" t="s">
        <v>606</v>
      </c>
    </row>
    <row r="31" spans="1:3">
      <c r="A31" s="4" t="s">
        <v>612</v>
      </c>
      <c r="B31" s="8" t="n">
        <v>896.4</v>
      </c>
      <c r="C31" s="8" t="n">
        <v>851.3</v>
      </c>
    </row>
    <row r="32" spans="1:3">
      <c r="A32" s="4" t="s">
        <v>613</v>
      </c>
      <c r="B32" s="5" t="n">
        <v>7</v>
      </c>
      <c r="C32" s="8" t="n">
        <v>6.4</v>
      </c>
    </row>
    <row r="33" spans="1:3">
      <c r="A33" s="4" t="s">
        <v>623</v>
      </c>
    </row>
    <row r="34" spans="1:3">
      <c r="A34" s="3" t="s">
        <v>606</v>
      </c>
    </row>
    <row r="35" spans="1:3">
      <c r="A35" s="4" t="s">
        <v>612</v>
      </c>
      <c r="B35" s="8" t="n">
        <v>850.7</v>
      </c>
      <c r="C35" s="5" t="n">
        <v>1552</v>
      </c>
    </row>
    <row r="36" spans="1:3">
      <c r="A36" s="4" t="s">
        <v>613</v>
      </c>
      <c r="B36" s="8" t="n">
        <v>95.2</v>
      </c>
      <c r="C36" s="8" t="n">
        <v>106.2</v>
      </c>
    </row>
    <row r="37" spans="1:3">
      <c r="A37" s="4" t="s">
        <v>624</v>
      </c>
    </row>
    <row r="38" spans="1:3">
      <c r="A38" s="3" t="s">
        <v>606</v>
      </c>
    </row>
    <row r="39" spans="1:3">
      <c r="A39" s="4" t="s">
        <v>612</v>
      </c>
      <c r="B39" s="8" t="n">
        <v>63.2</v>
      </c>
    </row>
    <row r="40" spans="1:3">
      <c r="A40" s="4" t="s">
        <v>613</v>
      </c>
      <c r="B40" s="8" t="n">
        <v>0.2</v>
      </c>
    </row>
    <row r="41" spans="1:3">
      <c r="A41" s="4" t="s">
        <v>625</v>
      </c>
    </row>
    <row r="42" spans="1:3">
      <c r="A42" s="3" t="s">
        <v>606</v>
      </c>
    </row>
    <row r="43" spans="1:3">
      <c r="A43" s="4" t="s">
        <v>612</v>
      </c>
      <c r="B43" s="8" t="n">
        <v>3515.1</v>
      </c>
      <c r="C43" s="8" t="n">
        <v>3505.8</v>
      </c>
    </row>
    <row r="44" spans="1:3">
      <c r="A44" s="4" t="s">
        <v>613</v>
      </c>
      <c r="B44" s="8" t="n">
        <v>15.7</v>
      </c>
      <c r="C44" s="8" t="n">
        <v>28.2</v>
      </c>
    </row>
    <row r="45" spans="1:3">
      <c r="A45" s="4" t="s">
        <v>626</v>
      </c>
    </row>
    <row r="46" spans="1:3">
      <c r="A46" s="3" t="s">
        <v>606</v>
      </c>
    </row>
    <row r="47" spans="1:3">
      <c r="A47" s="4" t="s">
        <v>612</v>
      </c>
      <c r="B47" s="8" t="n">
        <v>338.2</v>
      </c>
      <c r="C47" s="8" t="n">
        <v>545.1</v>
      </c>
    </row>
    <row r="48" spans="1:3">
      <c r="A48" s="4" t="s">
        <v>627</v>
      </c>
    </row>
    <row r="49" spans="1:3">
      <c r="A49" s="3" t="s">
        <v>606</v>
      </c>
    </row>
    <row r="50" spans="1:3">
      <c r="A50" s="4" t="s">
        <v>612</v>
      </c>
      <c r="B50" s="8" t="n">
        <v>867.5</v>
      </c>
      <c r="C50" s="8" t="n">
        <v>961.3</v>
      </c>
    </row>
    <row r="51" spans="1:3">
      <c r="A51" s="4" t="s">
        <v>613</v>
      </c>
      <c r="B51" s="8" t="n">
        <v>7.6</v>
      </c>
      <c r="C51" s="5" t="n">
        <v>7</v>
      </c>
    </row>
    <row r="52" spans="1:3">
      <c r="A52" s="4" t="s">
        <v>628</v>
      </c>
    </row>
    <row r="53" spans="1:3">
      <c r="A53" s="3" t="s">
        <v>606</v>
      </c>
    </row>
    <row r="54" spans="1:3">
      <c r="A54" s="4" t="s">
        <v>612</v>
      </c>
      <c r="B54" s="5" t="n">
        <v>80</v>
      </c>
      <c r="C54" s="5" t="n">
        <v>90</v>
      </c>
    </row>
    <row r="55" spans="1:3">
      <c r="A55" s="4" t="s">
        <v>613</v>
      </c>
      <c r="B55" s="8" t="n">
        <v>0.1</v>
      </c>
      <c r="C55" s="8" t="n">
        <v>0.7</v>
      </c>
    </row>
    <row r="56" spans="1:3">
      <c r="A56" s="4" t="s">
        <v>629</v>
      </c>
    </row>
    <row r="57" spans="1:3">
      <c r="A57" s="3" t="s">
        <v>606</v>
      </c>
    </row>
    <row r="58" spans="1:3">
      <c r="A58" s="4" t="s">
        <v>612</v>
      </c>
      <c r="B58" s="5" t="n">
        <v>17</v>
      </c>
      <c r="C58" s="8" t="n">
        <v>11.9</v>
      </c>
    </row>
    <row r="59" spans="1:3">
      <c r="A59" s="4" t="s">
        <v>630</v>
      </c>
    </row>
    <row r="60" spans="1:3">
      <c r="A60" s="3" t="s">
        <v>606</v>
      </c>
    </row>
    <row r="61" spans="1:3">
      <c r="A61" s="4" t="s">
        <v>612</v>
      </c>
      <c r="B61" s="7" t="n">
        <v>10231.2</v>
      </c>
      <c r="C61" s="7" t="n">
        <v>1020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318.1</v>
      </c>
      <c r="C3" s="7" t="n">
        <v>893.6</v>
      </c>
    </row>
    <row r="4" spans="1:3">
      <c r="A4" s="4" t="s">
        <v>634</v>
      </c>
      <c r="B4" s="8" t="n">
        <v>634.8</v>
      </c>
      <c r="C4" s="8" t="n">
        <v>961.8</v>
      </c>
    </row>
    <row r="5" spans="1:3">
      <c r="A5" s="4" t="s">
        <v>635</v>
      </c>
      <c r="B5" s="8" t="n">
        <v>119.6</v>
      </c>
      <c r="C5" s="8" t="n">
        <v>176.5</v>
      </c>
    </row>
    <row r="6" spans="1:3">
      <c r="A6" s="4" t="s">
        <v>636</v>
      </c>
    </row>
    <row r="7" spans="1:3">
      <c r="A7" s="3" t="s">
        <v>632</v>
      </c>
    </row>
    <row r="8" spans="1:3">
      <c r="A8" s="4" t="s">
        <v>633</v>
      </c>
      <c r="B8" s="8" t="n">
        <v>71.40000000000001</v>
      </c>
      <c r="C8" s="8" t="n">
        <v>91.2</v>
      </c>
    </row>
    <row r="9" spans="1:3">
      <c r="A9" s="4" t="s">
        <v>634</v>
      </c>
      <c r="B9" s="5" t="n">
        <v>48</v>
      </c>
      <c r="C9" s="8" t="n">
        <v>214.7</v>
      </c>
    </row>
    <row r="10" spans="1:3">
      <c r="A10" s="4" t="s">
        <v>637</v>
      </c>
    </row>
    <row r="11" spans="1:3">
      <c r="A11" s="3" t="s">
        <v>632</v>
      </c>
    </row>
    <row r="12" spans="1:3">
      <c r="A12" s="4" t="s">
        <v>633</v>
      </c>
      <c r="B12" s="8" t="n">
        <v>246.7</v>
      </c>
      <c r="C12" s="8" t="n">
        <v>802.4</v>
      </c>
    </row>
    <row r="13" spans="1:3">
      <c r="A13" s="4" t="s">
        <v>634</v>
      </c>
      <c r="B13" s="8" t="n">
        <v>586.8</v>
      </c>
      <c r="C13" s="8" t="n">
        <v>747.1</v>
      </c>
    </row>
    <row r="14" spans="1:3">
      <c r="A14" s="4" t="s">
        <v>638</v>
      </c>
    </row>
    <row r="15" spans="1:3">
      <c r="A15" s="3" t="s">
        <v>632</v>
      </c>
    </row>
    <row r="16" spans="1:3">
      <c r="A16" s="4" t="s">
        <v>633</v>
      </c>
      <c r="B16" s="8" t="n">
        <v>2.3</v>
      </c>
      <c r="C16" s="8" t="n">
        <v>4.4</v>
      </c>
    </row>
    <row r="17" spans="1:3">
      <c r="A17" s="4" t="s">
        <v>634</v>
      </c>
      <c r="B17" s="5" t="n">
        <v>28</v>
      </c>
      <c r="C17" s="8" t="n">
        <v>71.3</v>
      </c>
    </row>
    <row r="18" spans="1:3">
      <c r="A18" s="4" t="s">
        <v>639</v>
      </c>
    </row>
    <row r="19" spans="1:3">
      <c r="A19" s="3" t="s">
        <v>632</v>
      </c>
    </row>
    <row r="20" spans="1:3">
      <c r="A20" s="4" t="s">
        <v>633</v>
      </c>
      <c r="B20" s="5" t="n">
        <v>191</v>
      </c>
      <c r="C20" s="8" t="n">
        <v>739.3</v>
      </c>
    </row>
    <row r="21" spans="1:3">
      <c r="A21" s="4" t="s">
        <v>634</v>
      </c>
      <c r="B21" s="8" t="n">
        <v>49.2</v>
      </c>
      <c r="C21" s="8" t="n">
        <v>200.6</v>
      </c>
    </row>
    <row r="22" spans="1:3">
      <c r="A22" s="4" t="s">
        <v>640</v>
      </c>
    </row>
    <row r="23" spans="1:3">
      <c r="A23" s="3" t="s">
        <v>632</v>
      </c>
    </row>
    <row r="24" spans="1:3">
      <c r="A24" s="4" t="s">
        <v>633</v>
      </c>
      <c r="B24" s="8" t="n">
        <v>69.09999999999999</v>
      </c>
      <c r="C24" s="8" t="n">
        <v>86.8</v>
      </c>
    </row>
    <row r="25" spans="1:3">
      <c r="A25" s="4" t="s">
        <v>634</v>
      </c>
      <c r="B25" s="5" t="n">
        <v>20</v>
      </c>
      <c r="C25" s="8" t="n">
        <v>143.4</v>
      </c>
    </row>
    <row r="26" spans="1:3">
      <c r="A26" s="4" t="s">
        <v>641</v>
      </c>
    </row>
    <row r="27" spans="1:3">
      <c r="A27" s="3" t="s">
        <v>632</v>
      </c>
    </row>
    <row r="28" spans="1:3">
      <c r="A28" s="4" t="s">
        <v>633</v>
      </c>
      <c r="B28" s="8" t="n">
        <v>32.6</v>
      </c>
      <c r="C28" s="8" t="n">
        <v>27.2</v>
      </c>
    </row>
    <row r="29" spans="1:3">
      <c r="A29" s="4" t="s">
        <v>634</v>
      </c>
      <c r="B29" s="8" t="n">
        <v>52.3</v>
      </c>
      <c r="C29" s="8" t="n">
        <v>56.2</v>
      </c>
    </row>
    <row r="30" spans="1:3">
      <c r="A30" s="4" t="s">
        <v>642</v>
      </c>
    </row>
    <row r="31" spans="1:3">
      <c r="A31" s="3" t="s">
        <v>632</v>
      </c>
    </row>
    <row r="32" spans="1:3">
      <c r="A32" s="4" t="s">
        <v>633</v>
      </c>
      <c r="B32" s="8" t="n">
        <v>15.6</v>
      </c>
      <c r="C32" s="8" t="n">
        <v>28.2</v>
      </c>
    </row>
    <row r="33" spans="1:3">
      <c r="A33" s="4" t="s">
        <v>634</v>
      </c>
      <c r="B33" s="8" t="n">
        <v>138.8</v>
      </c>
      <c r="C33" s="8" t="n">
        <v>95.90000000000001</v>
      </c>
    </row>
    <row r="34" spans="1:3">
      <c r="A34" s="4" t="s">
        <v>643</v>
      </c>
    </row>
    <row r="35" spans="1:3">
      <c r="A35" s="3" t="s">
        <v>632</v>
      </c>
    </row>
    <row r="36" spans="1:3">
      <c r="A36" s="4" t="s">
        <v>633</v>
      </c>
      <c r="B36" s="8" t="n">
        <v>7.5</v>
      </c>
      <c r="C36" s="8" t="n">
        <v>7.7</v>
      </c>
    </row>
    <row r="37" spans="1:3">
      <c r="A37" s="4" t="s">
        <v>634</v>
      </c>
      <c r="B37" s="8" t="n">
        <v>3.5</v>
      </c>
      <c r="C37" s="8" t="n">
        <v>5.7</v>
      </c>
    </row>
    <row r="38" spans="1:3">
      <c r="A38" s="4" t="s">
        <v>644</v>
      </c>
    </row>
    <row r="39" spans="1:3">
      <c r="A39" s="3" t="s">
        <v>632</v>
      </c>
    </row>
    <row r="40" spans="1:3">
      <c r="A40" s="4" t="s">
        <v>634</v>
      </c>
      <c r="B40" s="9" t="n">
        <v>343</v>
      </c>
      <c r="C40" s="7" t="n">
        <v>38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5</v>
      </c>
      <c r="B1" s="2" t="s">
        <v>1</v>
      </c>
      <c r="C1" s="2" t="s">
        <v>646</v>
      </c>
    </row>
    <row r="2" spans="1:3">
      <c r="B2" s="2" t="s">
        <v>2</v>
      </c>
      <c r="C2" s="2" t="s">
        <v>25</v>
      </c>
    </row>
    <row r="3" spans="1:3">
      <c r="A3" s="4" t="s">
        <v>627</v>
      </c>
    </row>
    <row r="4" spans="1:3">
      <c r="A4" s="3" t="s">
        <v>647</v>
      </c>
    </row>
    <row r="5" spans="1:3">
      <c r="A5" s="4" t="s">
        <v>612</v>
      </c>
      <c r="B5" s="9" t="n">
        <v>697</v>
      </c>
      <c r="C5" s="7" t="n">
        <v>784.8</v>
      </c>
    </row>
    <row r="6" spans="1:3">
      <c r="A6" s="4" t="s">
        <v>374</v>
      </c>
      <c r="B6" s="8" t="n">
        <v>6.1</v>
      </c>
      <c r="C6" s="8" t="n">
        <v>2.1</v>
      </c>
    </row>
    <row r="7" spans="1:3">
      <c r="A7" s="4" t="s">
        <v>648</v>
      </c>
      <c r="B7" s="9" t="n">
        <v>697</v>
      </c>
      <c r="C7" s="7" t="n">
        <v>784.8</v>
      </c>
    </row>
    <row r="8" spans="1:3">
      <c r="A8" s="4" t="s">
        <v>649</v>
      </c>
      <c r="B8" s="4" t="s">
        <v>650</v>
      </c>
      <c r="C8" s="4" t="s">
        <v>650</v>
      </c>
    </row>
    <row r="9" spans="1:3">
      <c r="A9" s="4" t="s">
        <v>651</v>
      </c>
    </row>
    <row r="10" spans="1:3">
      <c r="A10" s="3" t="s">
        <v>647</v>
      </c>
    </row>
    <row r="11" spans="1:3">
      <c r="A11" s="4" t="s">
        <v>612</v>
      </c>
      <c r="B11" s="9" t="n">
        <v>664</v>
      </c>
      <c r="C11" s="9" t="n">
        <v>669</v>
      </c>
    </row>
    <row r="12" spans="1:3">
      <c r="A12" s="4" t="s">
        <v>374</v>
      </c>
      <c r="B12" s="8" t="n">
        <v>6.4</v>
      </c>
      <c r="C12" s="8" t="n">
        <v>4.1</v>
      </c>
    </row>
    <row r="13" spans="1:3">
      <c r="A13" s="4" t="s">
        <v>648</v>
      </c>
      <c r="B13" s="9" t="n">
        <v>664</v>
      </c>
      <c r="C13" s="9" t="n">
        <v>669</v>
      </c>
    </row>
    <row r="14" spans="1:3">
      <c r="A14" s="4" t="s">
        <v>649</v>
      </c>
      <c r="B14" s="4" t="s">
        <v>652</v>
      </c>
      <c r="C14" s="4" t="s">
        <v>653</v>
      </c>
    </row>
    <row r="15" spans="1:3">
      <c r="A15" s="4" t="s">
        <v>654</v>
      </c>
    </row>
    <row r="16" spans="1:3">
      <c r="A16" s="3" t="s">
        <v>647</v>
      </c>
    </row>
    <row r="17" spans="1:3">
      <c r="A17" s="4" t="s">
        <v>612</v>
      </c>
      <c r="B17" s="9" t="n">
        <v>30</v>
      </c>
      <c r="C17" s="9" t="n">
        <v>30</v>
      </c>
    </row>
    <row r="18" spans="1:3">
      <c r="A18" s="4" t="s">
        <v>374</v>
      </c>
      <c r="B18" s="8" t="n">
        <v>0.5</v>
      </c>
      <c r="C18" s="8" t="n">
        <v>0.6</v>
      </c>
    </row>
    <row r="19" spans="1:3">
      <c r="A19" s="4" t="s">
        <v>648</v>
      </c>
      <c r="B19" s="9" t="n">
        <v>30</v>
      </c>
      <c r="C19" s="9" t="n">
        <v>30</v>
      </c>
    </row>
    <row r="20" spans="1:3">
      <c r="A20" s="4" t="s">
        <v>649</v>
      </c>
      <c r="B20" s="4" t="s">
        <v>655</v>
      </c>
      <c r="C20" s="4" t="s">
        <v>656</v>
      </c>
    </row>
    <row r="21" spans="1:3">
      <c r="A21" s="4" t="s">
        <v>657</v>
      </c>
    </row>
    <row r="22" spans="1:3">
      <c r="A22" s="3" t="s">
        <v>647</v>
      </c>
    </row>
    <row r="23" spans="1:3">
      <c r="A23" s="4" t="s">
        <v>612</v>
      </c>
      <c r="B23" s="9" t="n">
        <v>94</v>
      </c>
      <c r="C23" s="9" t="n">
        <v>94</v>
      </c>
    </row>
    <row r="24" spans="1:3">
      <c r="A24" s="4" t="s">
        <v>374</v>
      </c>
      <c r="B24" s="8" t="n">
        <v>0.7</v>
      </c>
      <c r="C24" s="8" t="n">
        <v>0.8</v>
      </c>
    </row>
    <row r="25" spans="1:3">
      <c r="A25" s="4" t="s">
        <v>648</v>
      </c>
      <c r="B25" s="9" t="n">
        <v>94</v>
      </c>
      <c r="C25" s="9" t="n">
        <v>94</v>
      </c>
    </row>
    <row r="26" spans="1:3">
      <c r="A26" s="4" t="s">
        <v>649</v>
      </c>
      <c r="B26" s="4" t="s">
        <v>658</v>
      </c>
      <c r="C26" s="4" t="s">
        <v>659</v>
      </c>
    </row>
    <row r="27" spans="1:3">
      <c r="A27" s="4" t="s">
        <v>660</v>
      </c>
    </row>
    <row r="28" spans="1:3">
      <c r="A28" s="3" t="s">
        <v>647</v>
      </c>
    </row>
    <row r="29" spans="1:3">
      <c r="A29" s="4" t="s">
        <v>612</v>
      </c>
      <c r="B29" s="9" t="n">
        <v>105</v>
      </c>
      <c r="C29" s="9" t="n">
        <v>145</v>
      </c>
    </row>
    <row r="30" spans="1:3">
      <c r="A30" s="4" t="s">
        <v>374</v>
      </c>
      <c r="B30" s="8" t="n">
        <v>0.8</v>
      </c>
      <c r="C30" s="8" t="n">
        <v>1.2</v>
      </c>
    </row>
    <row r="31" spans="1:3">
      <c r="A31" s="4" t="s">
        <v>648</v>
      </c>
      <c r="B31" s="9" t="n">
        <v>105</v>
      </c>
      <c r="C31" s="9" t="n">
        <v>145</v>
      </c>
    </row>
    <row r="32" spans="1:3">
      <c r="A32" s="4" t="s">
        <v>649</v>
      </c>
      <c r="B32" s="4" t="s">
        <v>661</v>
      </c>
      <c r="C32" s="4" t="s">
        <v>662</v>
      </c>
    </row>
    <row r="33" spans="1:3">
      <c r="A33" s="4" t="s">
        <v>663</v>
      </c>
    </row>
    <row r="34" spans="1:3">
      <c r="A34" s="3" t="s">
        <v>647</v>
      </c>
    </row>
    <row r="35" spans="1:3">
      <c r="A35" s="4" t="s">
        <v>612</v>
      </c>
      <c r="B35" s="9" t="n">
        <v>310</v>
      </c>
      <c r="C35" s="9" t="n">
        <v>290</v>
      </c>
    </row>
    <row r="36" spans="1:3">
      <c r="A36" s="4" t="s">
        <v>374</v>
      </c>
      <c r="B36" s="8" t="n">
        <v>3.2</v>
      </c>
      <c r="C36" s="8" t="n">
        <v>2.3</v>
      </c>
    </row>
    <row r="37" spans="1:3">
      <c r="A37" s="4" t="s">
        <v>648</v>
      </c>
      <c r="B37" s="9" t="n">
        <v>310</v>
      </c>
      <c r="C37" s="9" t="n">
        <v>290</v>
      </c>
    </row>
    <row r="38" spans="1:3">
      <c r="A38" s="4" t="s">
        <v>649</v>
      </c>
      <c r="B38" s="4" t="s">
        <v>652</v>
      </c>
      <c r="C38" s="4" t="s">
        <v>664</v>
      </c>
    </row>
    <row r="39" spans="1:3">
      <c r="A39" s="4" t="s">
        <v>665</v>
      </c>
    </row>
    <row r="40" spans="1:3">
      <c r="A40" s="3" t="s">
        <v>647</v>
      </c>
    </row>
    <row r="41" spans="1:3">
      <c r="A41" s="4" t="s">
        <v>612</v>
      </c>
      <c r="B41" s="9" t="n">
        <v>20</v>
      </c>
      <c r="C41" s="9" t="n">
        <v>20</v>
      </c>
    </row>
    <row r="42" spans="1:3">
      <c r="A42" s="4" t="s">
        <v>374</v>
      </c>
      <c r="B42" s="8" t="n">
        <v>-0.3</v>
      </c>
      <c r="C42" s="8" t="n">
        <v>-1.8</v>
      </c>
    </row>
    <row r="43" spans="1:3">
      <c r="A43" s="4" t="s">
        <v>648</v>
      </c>
      <c r="B43" s="9" t="n">
        <v>20</v>
      </c>
      <c r="C43" s="9" t="n">
        <v>20</v>
      </c>
    </row>
    <row r="44" spans="1:3">
      <c r="A44" s="4" t="s">
        <v>649</v>
      </c>
      <c r="B44" s="4" t="s">
        <v>666</v>
      </c>
      <c r="C44" s="4" t="s">
        <v>667</v>
      </c>
    </row>
    <row r="45" spans="1:3">
      <c r="A45" s="4" t="s">
        <v>668</v>
      </c>
    </row>
    <row r="46" spans="1:3">
      <c r="A46" s="3" t="s">
        <v>647</v>
      </c>
    </row>
    <row r="47" spans="1:3">
      <c r="A47" s="4" t="s">
        <v>612</v>
      </c>
      <c r="B47" s="9" t="n">
        <v>10</v>
      </c>
    </row>
    <row r="48" spans="1:3">
      <c r="A48" s="4" t="s">
        <v>374</v>
      </c>
      <c r="B48" s="8" t="n">
        <v>0.5</v>
      </c>
    </row>
    <row r="49" spans="1:3">
      <c r="A49" s="4" t="s">
        <v>648</v>
      </c>
      <c r="B49" s="9" t="n">
        <v>10</v>
      </c>
    </row>
    <row r="50" spans="1:3">
      <c r="A50" s="4" t="s">
        <v>649</v>
      </c>
      <c r="B50" s="4" t="s">
        <v>669</v>
      </c>
    </row>
    <row r="51" spans="1:3">
      <c r="A51" s="4" t="s">
        <v>670</v>
      </c>
    </row>
    <row r="52" spans="1:3">
      <c r="A52" s="3" t="s">
        <v>647</v>
      </c>
    </row>
    <row r="53" spans="1:3">
      <c r="A53" s="4" t="s">
        <v>612</v>
      </c>
      <c r="C53" s="9" t="n">
        <v>10</v>
      </c>
    </row>
    <row r="54" spans="1:3">
      <c r="A54" s="4" t="s">
        <v>374</v>
      </c>
      <c r="C54" s="8" t="n">
        <v>0.2</v>
      </c>
    </row>
    <row r="55" spans="1:3">
      <c r="A55" s="4" t="s">
        <v>648</v>
      </c>
      <c r="C55" s="9" t="n">
        <v>10</v>
      </c>
    </row>
    <row r="56" spans="1:3">
      <c r="A56" s="4" t="s">
        <v>649</v>
      </c>
      <c r="C56" s="4" t="s">
        <v>671</v>
      </c>
    </row>
    <row r="57" spans="1:3">
      <c r="A57" s="4" t="s">
        <v>672</v>
      </c>
    </row>
    <row r="58" spans="1:3">
      <c r="A58" s="3" t="s">
        <v>647</v>
      </c>
    </row>
    <row r="59" spans="1:3">
      <c r="A59" s="4" t="s">
        <v>612</v>
      </c>
      <c r="B59" s="9" t="n">
        <v>30</v>
      </c>
      <c r="C59" s="9" t="n">
        <v>30</v>
      </c>
    </row>
    <row r="60" spans="1:3">
      <c r="A60" s="4" t="s">
        <v>374</v>
      </c>
      <c r="B60" s="8" t="n">
        <v>0.4</v>
      </c>
      <c r="C60" s="8" t="n">
        <v>0.4</v>
      </c>
    </row>
    <row r="61" spans="1:3">
      <c r="A61" s="4" t="s">
        <v>648</v>
      </c>
      <c r="B61" s="9" t="n">
        <v>30</v>
      </c>
      <c r="C61" s="9" t="n">
        <v>30</v>
      </c>
    </row>
    <row r="62" spans="1:3">
      <c r="A62" s="4" t="s">
        <v>649</v>
      </c>
      <c r="B62" s="4" t="s">
        <v>664</v>
      </c>
      <c r="C62" s="4" t="s">
        <v>673</v>
      </c>
    </row>
    <row r="63" spans="1:3">
      <c r="A63" s="4" t="s">
        <v>674</v>
      </c>
    </row>
    <row r="64" spans="1:3">
      <c r="A64" s="3" t="s">
        <v>647</v>
      </c>
    </row>
    <row r="65" spans="1:3">
      <c r="A65" s="4" t="s">
        <v>612</v>
      </c>
      <c r="B65" s="9" t="n">
        <v>10</v>
      </c>
      <c r="C65" s="9" t="n">
        <v>10</v>
      </c>
    </row>
    <row r="66" spans="1:3">
      <c r="A66" s="4" t="s">
        <v>374</v>
      </c>
      <c r="B66" s="8" t="n">
        <v>0.2</v>
      </c>
      <c r="C66" s="8" t="n">
        <v>0.1</v>
      </c>
    </row>
    <row r="67" spans="1:3">
      <c r="A67" s="4" t="s">
        <v>648</v>
      </c>
      <c r="B67" s="9" t="n">
        <v>10</v>
      </c>
      <c r="C67" s="9" t="n">
        <v>10</v>
      </c>
    </row>
    <row r="68" spans="1:3">
      <c r="A68" s="4" t="s">
        <v>649</v>
      </c>
      <c r="B68" s="4" t="s">
        <v>675</v>
      </c>
      <c r="C68" s="4" t="s">
        <v>669</v>
      </c>
    </row>
    <row r="69" spans="1:3">
      <c r="A69" s="4" t="s">
        <v>676</v>
      </c>
    </row>
    <row r="70" spans="1:3">
      <c r="A70" s="3" t="s">
        <v>647</v>
      </c>
    </row>
    <row r="71" spans="1:3">
      <c r="A71" s="4" t="s">
        <v>612</v>
      </c>
      <c r="B71" s="9" t="n">
        <v>55</v>
      </c>
      <c r="C71" s="9" t="n">
        <v>40</v>
      </c>
    </row>
    <row r="72" spans="1:3">
      <c r="A72" s="4" t="s">
        <v>374</v>
      </c>
      <c r="B72" s="8" t="n">
        <v>0.4</v>
      </c>
      <c r="C72" s="8" t="n">
        <v>0.3</v>
      </c>
    </row>
    <row r="73" spans="1:3">
      <c r="A73" s="4" t="s">
        <v>648</v>
      </c>
      <c r="B73" s="9" t="n">
        <v>55</v>
      </c>
      <c r="C73" s="9" t="n">
        <v>40</v>
      </c>
    </row>
    <row r="74" spans="1:3">
      <c r="A74" s="4" t="s">
        <v>649</v>
      </c>
      <c r="B74" s="4" t="s">
        <v>677</v>
      </c>
      <c r="C74" s="4" t="s">
        <v>669</v>
      </c>
    </row>
    <row r="75" spans="1:3">
      <c r="A75" s="4" t="s">
        <v>678</v>
      </c>
    </row>
    <row r="76" spans="1:3">
      <c r="A76" s="3" t="s">
        <v>647</v>
      </c>
    </row>
    <row r="77" spans="1:3">
      <c r="A77" s="4" t="s">
        <v>612</v>
      </c>
      <c r="B77" s="9" t="n">
        <v>33</v>
      </c>
      <c r="C77" s="7" t="n">
        <v>115.8</v>
      </c>
    </row>
    <row r="78" spans="1:3">
      <c r="A78" s="4" t="s">
        <v>374</v>
      </c>
      <c r="B78" s="8" t="n">
        <v>-0.3</v>
      </c>
      <c r="C78" s="5" t="n">
        <v>-2</v>
      </c>
    </row>
    <row r="79" spans="1:3">
      <c r="A79" s="4" t="s">
        <v>648</v>
      </c>
      <c r="B79" s="9" t="n">
        <v>33</v>
      </c>
      <c r="C79" s="7" t="n">
        <v>115.8</v>
      </c>
    </row>
    <row r="80" spans="1:3">
      <c r="A80" s="4" t="s">
        <v>649</v>
      </c>
      <c r="B80" s="4" t="s">
        <v>679</v>
      </c>
      <c r="C80" s="4" t="s">
        <v>680</v>
      </c>
    </row>
    <row r="81" spans="1:3">
      <c r="A81" s="4" t="s">
        <v>681</v>
      </c>
    </row>
    <row r="82" spans="1:3">
      <c r="A82" s="3" t="s">
        <v>647</v>
      </c>
    </row>
    <row r="83" spans="1:3">
      <c r="A83" s="4" t="s">
        <v>612</v>
      </c>
      <c r="C83" s="7" t="n">
        <v>82.3</v>
      </c>
    </row>
    <row r="84" spans="1:3">
      <c r="A84" s="4" t="s">
        <v>374</v>
      </c>
      <c r="C84" s="8" t="n">
        <v>-1.6</v>
      </c>
    </row>
    <row r="85" spans="1:3">
      <c r="A85" s="4" t="s">
        <v>648</v>
      </c>
      <c r="C85" s="7" t="n">
        <v>82.3</v>
      </c>
    </row>
    <row r="86" spans="1:3">
      <c r="A86" s="4" t="s">
        <v>649</v>
      </c>
      <c r="C86" s="4" t="s">
        <v>682</v>
      </c>
    </row>
    <row r="87" spans="1:3">
      <c r="A87" s="4" t="s">
        <v>683</v>
      </c>
      <c r="C87" s="9" t="n">
        <v>60</v>
      </c>
    </row>
    <row r="88" spans="1:3">
      <c r="A88" s="4" t="s">
        <v>684</v>
      </c>
    </row>
    <row r="89" spans="1:3">
      <c r="A89" s="3" t="s">
        <v>647</v>
      </c>
    </row>
    <row r="90" spans="1:3">
      <c r="A90" s="4" t="s">
        <v>612</v>
      </c>
      <c r="B90" s="9" t="n">
        <v>30</v>
      </c>
      <c r="C90" s="5" t="n">
        <v>30</v>
      </c>
    </row>
    <row r="91" spans="1:3">
      <c r="A91" s="4" t="s">
        <v>374</v>
      </c>
      <c r="B91" s="8" t="n">
        <v>-0.3</v>
      </c>
      <c r="C91" s="8" t="n">
        <v>-0.4</v>
      </c>
    </row>
    <row r="92" spans="1:3">
      <c r="A92" s="4" t="s">
        <v>648</v>
      </c>
      <c r="B92" s="9" t="n">
        <v>30</v>
      </c>
      <c r="C92" s="9" t="n">
        <v>30</v>
      </c>
    </row>
    <row r="93" spans="1:3">
      <c r="A93" s="4" t="s">
        <v>649</v>
      </c>
      <c r="B93" s="4" t="s">
        <v>679</v>
      </c>
      <c r="C93" s="4" t="s">
        <v>685</v>
      </c>
    </row>
    <row r="94" spans="1:3">
      <c r="A94" s="4" t="s">
        <v>686</v>
      </c>
    </row>
    <row r="95" spans="1:3">
      <c r="A95" s="3" t="s">
        <v>647</v>
      </c>
    </row>
    <row r="96" spans="1:3">
      <c r="A96" s="4" t="s">
        <v>612</v>
      </c>
      <c r="B96" s="7" t="n">
        <v>0.9</v>
      </c>
    </row>
    <row r="97" spans="1:3">
      <c r="A97" s="4" t="s">
        <v>648</v>
      </c>
      <c r="B97" s="7" t="n">
        <v>0.9</v>
      </c>
    </row>
    <row r="98" spans="1:3">
      <c r="A98" s="4" t="s">
        <v>649</v>
      </c>
      <c r="B98" s="4" t="s">
        <v>685</v>
      </c>
    </row>
    <row r="99" spans="1:3">
      <c r="A99" s="4" t="s">
        <v>687</v>
      </c>
    </row>
    <row r="100" spans="1:3">
      <c r="A100" s="3" t="s">
        <v>647</v>
      </c>
    </row>
    <row r="101" spans="1:3">
      <c r="A101" s="4" t="s">
        <v>612</v>
      </c>
      <c r="B101" s="7" t="n">
        <v>2.1</v>
      </c>
      <c r="C101" s="7" t="n">
        <v>3.5</v>
      </c>
    </row>
    <row r="102" spans="1:3">
      <c r="A102" s="4" t="s">
        <v>648</v>
      </c>
      <c r="B102" s="7" t="n">
        <v>2.1</v>
      </c>
      <c r="C102" s="7" t="n">
        <v>3.5</v>
      </c>
    </row>
    <row r="103" spans="1:3">
      <c r="A103" s="4" t="s">
        <v>649</v>
      </c>
      <c r="B103" s="4" t="s">
        <v>679</v>
      </c>
      <c r="C103" s="4" t="s">
        <v>6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89</v>
      </c>
      <c r="B1" s="2" t="s">
        <v>1</v>
      </c>
      <c r="C1" s="2" t="s">
        <v>646</v>
      </c>
    </row>
    <row r="2" spans="1:3">
      <c r="B2" s="2" t="s">
        <v>2</v>
      </c>
      <c r="C2" s="2" t="s">
        <v>25</v>
      </c>
    </row>
    <row r="3" spans="1:3">
      <c r="A3" s="3" t="s">
        <v>192</v>
      </c>
    </row>
    <row r="4" spans="1:3">
      <c r="A4" s="4" t="s">
        <v>690</v>
      </c>
      <c r="B4" s="9" t="n">
        <v>0</v>
      </c>
    </row>
    <row r="5" spans="1:3">
      <c r="A5" s="3" t="s">
        <v>691</v>
      </c>
    </row>
    <row r="6" spans="1:3">
      <c r="A6" s="4" t="s">
        <v>371</v>
      </c>
      <c r="B6" s="8" t="n">
        <v>10.3</v>
      </c>
      <c r="C6" s="7" t="n">
        <v>24.6</v>
      </c>
    </row>
    <row r="7" spans="1:3">
      <c r="A7" s="4" t="s">
        <v>692</v>
      </c>
      <c r="B7" s="7" t="n">
        <v>10.3</v>
      </c>
      <c r="C7" s="7" t="n">
        <v>24.6</v>
      </c>
    </row>
    <row r="8" spans="1:3">
      <c r="A8" s="4" t="s">
        <v>649</v>
      </c>
      <c r="B8" s="4" t="s">
        <v>679</v>
      </c>
      <c r="C8" s="4" t="s">
        <v>688</v>
      </c>
    </row>
    <row r="9" spans="1:3">
      <c r="A9" s="4" t="s">
        <v>693</v>
      </c>
    </row>
    <row r="10" spans="1:3">
      <c r="A10" s="3" t="s">
        <v>691</v>
      </c>
    </row>
    <row r="11" spans="1:3">
      <c r="A11" s="4" t="s">
        <v>371</v>
      </c>
      <c r="B11" s="7" t="n">
        <v>10.3</v>
      </c>
      <c r="C11" s="7" t="n">
        <v>24.6</v>
      </c>
    </row>
    <row r="12" spans="1:3">
      <c r="A12" s="4" t="s">
        <v>692</v>
      </c>
      <c r="B12" s="7" t="n">
        <v>10.3</v>
      </c>
      <c r="C12" s="7" t="n">
        <v>24.6</v>
      </c>
    </row>
    <row r="13" spans="1:3">
      <c r="A13" s="4" t="s">
        <v>649</v>
      </c>
      <c r="B13" s="4" t="s">
        <v>679</v>
      </c>
      <c r="C13" s="4" t="s">
        <v>688</v>
      </c>
    </row>
    <row r="14" spans="1:3">
      <c r="A14" s="4" t="s">
        <v>694</v>
      </c>
    </row>
    <row r="15" spans="1:3">
      <c r="A15" s="3" t="s">
        <v>691</v>
      </c>
    </row>
    <row r="16" spans="1:3">
      <c r="A16" s="4" t="s">
        <v>371</v>
      </c>
      <c r="B16" s="7" t="n">
        <v>10.3</v>
      </c>
      <c r="C16" s="7" t="n">
        <v>14.1</v>
      </c>
    </row>
    <row r="17" spans="1:3">
      <c r="A17" s="4" t="s">
        <v>692</v>
      </c>
      <c r="B17" s="7" t="n">
        <v>10.3</v>
      </c>
      <c r="C17" s="7" t="n">
        <v>14.1</v>
      </c>
    </row>
    <row r="18" spans="1:3">
      <c r="A18" s="4" t="s">
        <v>649</v>
      </c>
      <c r="B18" s="4" t="s">
        <v>679</v>
      </c>
      <c r="C18" s="4" t="s">
        <v>695</v>
      </c>
    </row>
    <row r="19" spans="1:3">
      <c r="A19" s="4" t="s">
        <v>696</v>
      </c>
    </row>
    <row r="20" spans="1:3">
      <c r="A20" s="3" t="s">
        <v>691</v>
      </c>
    </row>
    <row r="21" spans="1:3">
      <c r="A21" s="4" t="s">
        <v>371</v>
      </c>
      <c r="C21" s="7" t="n">
        <v>3.5</v>
      </c>
    </row>
    <row r="22" spans="1:3">
      <c r="A22" s="4" t="s">
        <v>692</v>
      </c>
      <c r="C22" s="7" t="n">
        <v>3.5</v>
      </c>
    </row>
    <row r="23" spans="1:3">
      <c r="A23" s="4" t="s">
        <v>649</v>
      </c>
      <c r="C23" s="4" t="s">
        <v>688</v>
      </c>
    </row>
    <row r="24" spans="1:3">
      <c r="A24" s="4" t="s">
        <v>697</v>
      </c>
    </row>
    <row r="25" spans="1:3">
      <c r="A25" s="3" t="s">
        <v>691</v>
      </c>
    </row>
    <row r="26" spans="1:3">
      <c r="A26" s="4" t="s">
        <v>371</v>
      </c>
      <c r="C26" s="7" t="n">
        <v>2.3</v>
      </c>
    </row>
    <row r="27" spans="1:3">
      <c r="A27" s="4" t="s">
        <v>692</v>
      </c>
      <c r="C27" s="7" t="n">
        <v>2.3</v>
      </c>
    </row>
    <row r="28" spans="1:3">
      <c r="A28" s="4" t="s">
        <v>649</v>
      </c>
      <c r="C28" s="4" t="s">
        <v>688</v>
      </c>
    </row>
    <row r="29" spans="1:3">
      <c r="A29" s="4" t="s">
        <v>698</v>
      </c>
    </row>
    <row r="30" spans="1:3">
      <c r="A30" s="3" t="s">
        <v>691</v>
      </c>
    </row>
    <row r="31" spans="1:3">
      <c r="A31" s="4" t="s">
        <v>371</v>
      </c>
      <c r="C31" s="7" t="n">
        <v>4.7</v>
      </c>
    </row>
    <row r="32" spans="1:3">
      <c r="A32" s="4" t="s">
        <v>692</v>
      </c>
      <c r="C32" s="7" t="n">
        <v>4.7</v>
      </c>
    </row>
    <row r="33" spans="1:3">
      <c r="A33" s="4" t="s">
        <v>649</v>
      </c>
      <c r="C33" s="4" t="s">
        <v>6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27"/>
    <col customWidth="1" max="5" min="5" width="40"/>
    <col customWidth="1" max="6" min="6" width="46"/>
    <col customWidth="1" max="7" min="7" width="15"/>
    <col customWidth="1" max="8" min="8" width="24"/>
    <col customWidth="1" max="9" min="9" width="12"/>
  </cols>
  <sheetData>
    <row r="1" spans="1:9">
      <c r="A1" s="1" t="s">
        <v>125</v>
      </c>
      <c r="C1" s="2" t="s">
        <v>126</v>
      </c>
      <c r="D1" s="2" t="s">
        <v>60</v>
      </c>
      <c r="E1" s="2" t="s">
        <v>61</v>
      </c>
      <c r="F1" s="2" t="s">
        <v>62</v>
      </c>
      <c r="G1" s="2" t="s">
        <v>127</v>
      </c>
      <c r="H1" s="2" t="s">
        <v>65</v>
      </c>
      <c r="I1" s="2" t="s">
        <v>128</v>
      </c>
    </row>
    <row r="2" spans="1:9">
      <c r="A2" s="4" t="s">
        <v>129</v>
      </c>
      <c r="C2" s="7" t="n">
        <v>4.7</v>
      </c>
      <c r="D2" s="7" t="n">
        <v>9544.799999999999</v>
      </c>
      <c r="E2" s="7" t="n">
        <v>6875.9</v>
      </c>
      <c r="F2" s="7" t="n">
        <v>-882.5</v>
      </c>
      <c r="G2" s="7" t="n">
        <v>-6231.3</v>
      </c>
      <c r="H2" s="7" t="n">
        <v>65.8</v>
      </c>
      <c r="I2" s="7" t="n">
        <v>9377.4</v>
      </c>
    </row>
    <row r="3" spans="1:9">
      <c r="A3" s="3" t="s">
        <v>130</v>
      </c>
    </row>
    <row r="4" spans="1:9">
      <c r="A4" s="4" t="s">
        <v>131</v>
      </c>
      <c r="D4" s="5" t="n">
        <v>10</v>
      </c>
      <c r="I4" s="5" t="n">
        <v>10</v>
      </c>
    </row>
    <row r="5" spans="1:9">
      <c r="A5" s="4" t="s">
        <v>132</v>
      </c>
      <c r="D5" s="8" t="n">
        <v>25.1</v>
      </c>
      <c r="E5" s="8" t="n">
        <v>-1.7</v>
      </c>
      <c r="H5" s="8" t="n">
        <v>0.1</v>
      </c>
      <c r="I5" s="8" t="n">
        <v>23.5</v>
      </c>
    </row>
    <row r="6" spans="1:9">
      <c r="A6" s="4" t="s">
        <v>133</v>
      </c>
      <c r="G6" s="8" t="n">
        <v>-105.6</v>
      </c>
      <c r="I6" s="8" t="n">
        <v>-105.6</v>
      </c>
    </row>
    <row r="7" spans="1:9">
      <c r="A7" s="4" t="s">
        <v>134</v>
      </c>
      <c r="E7" s="8" t="n">
        <v>-110.4</v>
      </c>
      <c r="I7" s="8" t="n">
        <v>-110.4</v>
      </c>
    </row>
    <row r="8" spans="1:9">
      <c r="A8" s="4" t="s">
        <v>135</v>
      </c>
      <c r="H8" s="8" t="n">
        <v>-0.8</v>
      </c>
      <c r="I8" s="8" t="n">
        <v>-0.8</v>
      </c>
    </row>
    <row r="9" spans="1:9">
      <c r="A9" s="4" t="s">
        <v>136</v>
      </c>
      <c r="H9" s="8" t="n">
        <v>0.1</v>
      </c>
      <c r="I9" s="8" t="n">
        <v>0.1</v>
      </c>
    </row>
    <row r="10" spans="1:9">
      <c r="A10" s="4" t="s">
        <v>137</v>
      </c>
      <c r="B10" s="4" t="s">
        <v>138</v>
      </c>
      <c r="D10" s="8" t="n">
        <v>15.1</v>
      </c>
      <c r="F10" s="8" t="n">
        <v>-9.300000000000001</v>
      </c>
      <c r="I10" s="8" t="n">
        <v>5.8</v>
      </c>
    </row>
    <row r="11" spans="1:9">
      <c r="A11" s="4" t="s">
        <v>139</v>
      </c>
      <c r="D11" s="8" t="n">
        <v>3.1</v>
      </c>
      <c r="I11" s="8" t="n">
        <v>3.1</v>
      </c>
    </row>
    <row r="12" spans="1:9">
      <c r="A12" s="4" t="s">
        <v>106</v>
      </c>
      <c r="B12" s="4" t="s">
        <v>138</v>
      </c>
      <c r="E12" s="5" t="n">
        <v>368</v>
      </c>
      <c r="H12" s="8" t="n">
        <v>1.4</v>
      </c>
      <c r="I12" s="8" t="n">
        <v>369.4</v>
      </c>
    </row>
    <row r="13" spans="1:9">
      <c r="A13" s="4" t="s">
        <v>121</v>
      </c>
      <c r="B13" s="4" t="s">
        <v>138</v>
      </c>
      <c r="F13" s="8" t="n">
        <v>535.7</v>
      </c>
      <c r="H13" s="8" t="n">
        <v>1.4</v>
      </c>
      <c r="I13" s="8" t="n">
        <v>537.1</v>
      </c>
    </row>
    <row r="14" spans="1:9">
      <c r="A14" s="4" t="s">
        <v>140</v>
      </c>
      <c r="C14" s="8" t="n">
        <v>4.7</v>
      </c>
      <c r="D14" s="8" t="n">
        <v>9598.1</v>
      </c>
      <c r="E14" s="8" t="n">
        <v>7131.8</v>
      </c>
      <c r="F14" s="8" t="n">
        <v>-356.1</v>
      </c>
      <c r="G14" s="8" t="n">
        <v>-6336.9</v>
      </c>
      <c r="H14" s="5" t="n">
        <v>68</v>
      </c>
      <c r="I14" s="8" t="n">
        <v>10109.6</v>
      </c>
    </row>
    <row r="15" spans="1:9">
      <c r="A15" s="4" t="s">
        <v>141</v>
      </c>
      <c r="C15" s="8" t="n">
        <v>4.7</v>
      </c>
      <c r="D15" s="5" t="n">
        <v>9686</v>
      </c>
      <c r="E15" s="8" t="n">
        <v>7720.4</v>
      </c>
      <c r="F15" s="8" t="n">
        <v>-675.2</v>
      </c>
      <c r="G15" s="8" t="n">
        <v>-6508.6</v>
      </c>
      <c r="H15" s="8" t="n">
        <v>66.5</v>
      </c>
      <c r="I15" s="8" t="n">
        <v>10293.8</v>
      </c>
    </row>
    <row r="16" spans="1:9">
      <c r="A16" s="3" t="s">
        <v>130</v>
      </c>
    </row>
    <row r="17" spans="1:9">
      <c r="A17" s="4" t="s">
        <v>131</v>
      </c>
      <c r="D17" s="8" t="n">
        <v>70.8</v>
      </c>
      <c r="I17" s="8" t="n">
        <v>70.8</v>
      </c>
    </row>
    <row r="18" spans="1:9">
      <c r="A18" s="4" t="s">
        <v>142</v>
      </c>
      <c r="D18" s="8" t="n">
        <v>24.2</v>
      </c>
      <c r="E18" s="8" t="n">
        <v>-1.9</v>
      </c>
      <c r="H18" s="8" t="n">
        <v>0.1</v>
      </c>
      <c r="I18" s="8" t="n">
        <v>22.4</v>
      </c>
    </row>
    <row r="19" spans="1:9">
      <c r="A19" s="4" t="s">
        <v>133</v>
      </c>
      <c r="G19" s="8" t="n">
        <v>-142.8</v>
      </c>
      <c r="I19" s="8" t="n">
        <v>-142.8</v>
      </c>
    </row>
    <row r="20" spans="1:9">
      <c r="A20" s="4" t="s">
        <v>134</v>
      </c>
      <c r="E20" s="5" t="n">
        <v>-130</v>
      </c>
      <c r="I20" s="5" t="n">
        <v>-130</v>
      </c>
    </row>
    <row r="21" spans="1:9">
      <c r="A21" s="4" t="s">
        <v>135</v>
      </c>
      <c r="H21" s="5" t="n">
        <v>-1</v>
      </c>
      <c r="I21" s="5" t="n">
        <v>-1</v>
      </c>
    </row>
    <row r="22" spans="1:9">
      <c r="A22" s="4" t="s">
        <v>136</v>
      </c>
      <c r="H22" s="8" t="n">
        <v>0.9</v>
      </c>
      <c r="I22" s="8" t="n">
        <v>0.9</v>
      </c>
    </row>
    <row r="23" spans="1:9">
      <c r="A23" s="4" t="s">
        <v>139</v>
      </c>
      <c r="D23" s="8" t="n">
        <v>-0.5</v>
      </c>
      <c r="I23" s="8" t="n">
        <v>-0.5</v>
      </c>
    </row>
    <row r="24" spans="1:9">
      <c r="A24" s="4" t="s">
        <v>106</v>
      </c>
      <c r="B24" s="4" t="s">
        <v>138</v>
      </c>
      <c r="E24" s="8" t="n">
        <v>348.9</v>
      </c>
      <c r="H24" s="8" t="n">
        <v>1.9</v>
      </c>
      <c r="I24" s="8" t="n">
        <v>350.8</v>
      </c>
    </row>
    <row r="25" spans="1:9">
      <c r="A25" s="4" t="s">
        <v>121</v>
      </c>
      <c r="B25" s="4" t="s">
        <v>138</v>
      </c>
      <c r="F25" s="8" t="n">
        <v>220.1</v>
      </c>
      <c r="H25" s="8" t="n">
        <v>0.4</v>
      </c>
      <c r="I25" s="8" t="n">
        <v>220.5</v>
      </c>
    </row>
    <row r="26" spans="1:9">
      <c r="A26" s="4" t="s">
        <v>143</v>
      </c>
      <c r="C26" s="7" t="n">
        <v>4.7</v>
      </c>
      <c r="D26" s="7" t="n">
        <v>9780.5</v>
      </c>
      <c r="E26" s="7" t="n">
        <v>7937.4</v>
      </c>
      <c r="F26" s="7" t="n">
        <v>-455.1</v>
      </c>
      <c r="G26" s="7" t="n">
        <v>-6651.4</v>
      </c>
      <c r="H26" s="7" t="n">
        <v>68.8</v>
      </c>
      <c r="I26" s="7" t="n">
        <v>10684.9</v>
      </c>
    </row>
    <row r="27" spans="1:9"/>
    <row r="28" spans="1:9">
      <c r="A28" s="4" t="s">
        <v>138</v>
      </c>
      <c r="B28" s="4" t="s">
        <v>144</v>
      </c>
    </row>
  </sheetData>
  <mergeCells count="3">
    <mergeCell ref="A1:B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8</v>
      </c>
    </row>
    <row r="3" spans="1:3">
      <c r="A3" s="3" t="s">
        <v>700</v>
      </c>
    </row>
    <row r="4" spans="1:3">
      <c r="A4" s="4" t="s">
        <v>701</v>
      </c>
      <c r="B4" s="7" t="n">
        <v>1.3</v>
      </c>
      <c r="C4" s="9" t="n">
        <v>-5</v>
      </c>
    </row>
    <row r="5" spans="1:3">
      <c r="A5" s="4" t="s">
        <v>702</v>
      </c>
      <c r="B5" s="8" t="n">
        <v>-1.4</v>
      </c>
      <c r="C5" s="8" t="n">
        <v>5.1</v>
      </c>
    </row>
    <row r="6" spans="1:3">
      <c r="A6" s="4" t="s">
        <v>703</v>
      </c>
      <c r="B6" s="8" t="n">
        <v>-3.2</v>
      </c>
      <c r="C6" s="8" t="n">
        <v>-13.1</v>
      </c>
    </row>
    <row r="7" spans="1:3">
      <c r="A7" s="4" t="s">
        <v>704</v>
      </c>
      <c r="B7" s="8" t="n">
        <v>0.4</v>
      </c>
      <c r="C7" s="8" t="n">
        <v>0.7</v>
      </c>
    </row>
    <row r="8" spans="1:3">
      <c r="A8" s="4" t="s">
        <v>705</v>
      </c>
    </row>
    <row r="9" spans="1:3">
      <c r="A9" s="3" t="s">
        <v>700</v>
      </c>
    </row>
    <row r="10" spans="1:3">
      <c r="A10" s="4" t="s">
        <v>701</v>
      </c>
      <c r="B10" s="5" t="n">
        <v>2</v>
      </c>
      <c r="C10" s="8" t="n">
        <v>-7.9</v>
      </c>
    </row>
    <row r="11" spans="1:3">
      <c r="A11" s="4" t="s">
        <v>702</v>
      </c>
      <c r="B11" s="5" t="n">
        <v>-2</v>
      </c>
      <c r="C11" s="8" t="n">
        <v>7.9</v>
      </c>
    </row>
    <row r="12" spans="1:3">
      <c r="A12" s="4" t="s">
        <v>706</v>
      </c>
    </row>
    <row r="13" spans="1:3">
      <c r="A13" s="3" t="s">
        <v>700</v>
      </c>
    </row>
    <row r="14" spans="1:3">
      <c r="A14" s="4" t="s">
        <v>701</v>
      </c>
      <c r="B14" s="8" t="n">
        <v>-0.7</v>
      </c>
      <c r="C14" s="8" t="n">
        <v>2.9</v>
      </c>
    </row>
    <row r="15" spans="1:3">
      <c r="A15" s="4" t="s">
        <v>702</v>
      </c>
      <c r="B15" s="7" t="n">
        <v>0.6</v>
      </c>
      <c r="C15" s="7" t="n">
        <v>-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7</v>
      </c>
      <c r="B1" s="2" t="s">
        <v>1</v>
      </c>
    </row>
    <row r="2" spans="1:3">
      <c r="B2" s="2" t="s">
        <v>2</v>
      </c>
      <c r="C2" s="2" t="s">
        <v>88</v>
      </c>
    </row>
    <row r="3" spans="1:3">
      <c r="A3" s="3" t="s">
        <v>700</v>
      </c>
    </row>
    <row r="4" spans="1:3">
      <c r="A4" s="4" t="s">
        <v>708</v>
      </c>
      <c r="B4" s="4" t="s">
        <v>709</v>
      </c>
    </row>
    <row r="5" spans="1:3">
      <c r="A5" s="4" t="s">
        <v>710</v>
      </c>
      <c r="B5" s="7" t="n">
        <v>11.8</v>
      </c>
    </row>
    <row r="6" spans="1:3">
      <c r="A6" s="4" t="s">
        <v>711</v>
      </c>
      <c r="B6" s="5" t="n">
        <v>0</v>
      </c>
      <c r="C6" s="9" t="n">
        <v>0</v>
      </c>
    </row>
    <row r="7" spans="1:3">
      <c r="A7" s="4" t="s">
        <v>712</v>
      </c>
      <c r="B7" s="8" t="n">
        <v>-52.5</v>
      </c>
      <c r="C7" s="8" t="n">
        <v>26.9</v>
      </c>
    </row>
    <row r="8" spans="1:3">
      <c r="A8" s="4" t="s">
        <v>713</v>
      </c>
      <c r="B8" s="8" t="n">
        <v>12.5</v>
      </c>
      <c r="C8" s="5" t="n">
        <v>3</v>
      </c>
    </row>
    <row r="9" spans="1:3">
      <c r="A9" s="4" t="s">
        <v>714</v>
      </c>
      <c r="B9" s="8" t="n">
        <v>1.8</v>
      </c>
      <c r="C9" s="8" t="n">
        <v>1.5</v>
      </c>
    </row>
    <row r="10" spans="1:3">
      <c r="A10" s="4" t="s">
        <v>715</v>
      </c>
      <c r="B10" s="8" t="n">
        <v>-0.8</v>
      </c>
      <c r="C10" s="5" t="n">
        <v>-5</v>
      </c>
    </row>
    <row r="11" spans="1:3">
      <c r="A11" s="4" t="s">
        <v>716</v>
      </c>
      <c r="B11" s="8" t="n">
        <v>15.7</v>
      </c>
    </row>
    <row r="12" spans="1:3">
      <c r="A12" s="4" t="s">
        <v>717</v>
      </c>
    </row>
    <row r="13" spans="1:3">
      <c r="A13" s="3" t="s">
        <v>700</v>
      </c>
    </row>
    <row r="14" spans="1:3">
      <c r="A14" s="4" t="s">
        <v>712</v>
      </c>
      <c r="B14" s="8" t="n">
        <v>-32.3</v>
      </c>
      <c r="C14" s="8" t="n">
        <v>28.6</v>
      </c>
    </row>
    <row r="15" spans="1:3">
      <c r="A15" s="4" t="s">
        <v>713</v>
      </c>
      <c r="B15" s="8" t="n">
        <v>5.2</v>
      </c>
      <c r="C15" s="8" t="n">
        <v>4.6</v>
      </c>
    </row>
    <row r="16" spans="1:3">
      <c r="A16" s="4" t="s">
        <v>718</v>
      </c>
    </row>
    <row r="17" spans="1:3">
      <c r="A17" s="3" t="s">
        <v>700</v>
      </c>
    </row>
    <row r="18" spans="1:3">
      <c r="A18" s="4" t="s">
        <v>713</v>
      </c>
      <c r="B18" s="8" t="n">
        <v>-0.7</v>
      </c>
    </row>
    <row r="19" spans="1:3">
      <c r="A19" s="4" t="s">
        <v>719</v>
      </c>
    </row>
    <row r="20" spans="1:3">
      <c r="A20" s="3" t="s">
        <v>700</v>
      </c>
    </row>
    <row r="21" spans="1:3">
      <c r="A21" s="4" t="s">
        <v>712</v>
      </c>
      <c r="C21" s="8" t="n">
        <v>1.1</v>
      </c>
    </row>
    <row r="22" spans="1:3">
      <c r="A22" s="4" t="s">
        <v>720</v>
      </c>
    </row>
    <row r="23" spans="1:3">
      <c r="A23" s="3" t="s">
        <v>700</v>
      </c>
    </row>
    <row r="24" spans="1:3">
      <c r="A24" s="4" t="s">
        <v>713</v>
      </c>
      <c r="B24" s="8" t="n">
        <v>-2.6</v>
      </c>
      <c r="C24" s="8" t="n">
        <v>-2.2</v>
      </c>
    </row>
    <row r="25" spans="1:3">
      <c r="A25" s="4" t="s">
        <v>721</v>
      </c>
    </row>
    <row r="26" spans="1:3">
      <c r="A26" s="3" t="s">
        <v>700</v>
      </c>
    </row>
    <row r="27" spans="1:3">
      <c r="A27" s="4" t="s">
        <v>722</v>
      </c>
      <c r="B27" s="5" t="n">
        <v>0</v>
      </c>
      <c r="C27" s="5" t="n">
        <v>0</v>
      </c>
    </row>
    <row r="28" spans="1:3">
      <c r="A28" s="4" t="s">
        <v>723</v>
      </c>
    </row>
    <row r="29" spans="1:3">
      <c r="A29" s="3" t="s">
        <v>700</v>
      </c>
    </row>
    <row r="30" spans="1:3">
      <c r="A30" s="4" t="s">
        <v>712</v>
      </c>
      <c r="B30" s="8" t="n">
        <v>-20.2</v>
      </c>
      <c r="C30" s="8" t="n">
        <v>-5.4</v>
      </c>
    </row>
    <row r="31" spans="1:3">
      <c r="A31" s="4" t="s">
        <v>713</v>
      </c>
      <c r="B31" s="7" t="n">
        <v>10.6</v>
      </c>
      <c r="C31" s="8" t="n">
        <v>0.6</v>
      </c>
    </row>
    <row r="32" spans="1:3">
      <c r="A32" s="4" t="s">
        <v>724</v>
      </c>
    </row>
    <row r="33" spans="1:3">
      <c r="A33" s="3" t="s">
        <v>700</v>
      </c>
    </row>
    <row r="34" spans="1:3">
      <c r="A34" s="4" t="s">
        <v>712</v>
      </c>
      <c r="C34" s="7"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88</v>
      </c>
    </row>
    <row r="3" spans="1:3">
      <c r="A3" s="3" t="s">
        <v>726</v>
      </c>
    </row>
    <row r="4" spans="1:3">
      <c r="A4" s="4" t="s">
        <v>701</v>
      </c>
      <c r="B4" s="7" t="n">
        <v>-15.5</v>
      </c>
      <c r="C4" s="7" t="n">
        <v>204.9</v>
      </c>
    </row>
    <row r="5" spans="1:3">
      <c r="A5" s="4" t="s">
        <v>727</v>
      </c>
    </row>
    <row r="6" spans="1:3">
      <c r="A6" s="3" t="s">
        <v>726</v>
      </c>
    </row>
    <row r="7" spans="1:3">
      <c r="A7" s="4" t="s">
        <v>701</v>
      </c>
      <c r="B7" s="8" t="n">
        <v>-24.8</v>
      </c>
      <c r="C7" s="8" t="n">
        <v>187.7</v>
      </c>
    </row>
    <row r="8" spans="1:3">
      <c r="A8" s="4" t="s">
        <v>728</v>
      </c>
    </row>
    <row r="9" spans="1:3">
      <c r="A9" s="3" t="s">
        <v>726</v>
      </c>
    </row>
    <row r="10" spans="1:3">
      <c r="A10" s="4" t="s">
        <v>701</v>
      </c>
      <c r="B10" s="8" t="n">
        <v>11.1</v>
      </c>
      <c r="C10" s="8" t="n">
        <v>27.6</v>
      </c>
    </row>
    <row r="11" spans="1:3">
      <c r="A11" s="4" t="s">
        <v>729</v>
      </c>
    </row>
    <row r="12" spans="1:3">
      <c r="A12" s="3" t="s">
        <v>726</v>
      </c>
    </row>
    <row r="13" spans="1:3">
      <c r="A13" s="4" t="s">
        <v>701</v>
      </c>
      <c r="B13" s="8" t="n">
        <v>-64.40000000000001</v>
      </c>
      <c r="C13" s="8" t="n">
        <v>8.5</v>
      </c>
    </row>
    <row r="14" spans="1:3">
      <c r="A14" s="4" t="s">
        <v>730</v>
      </c>
    </row>
    <row r="15" spans="1:3">
      <c r="A15" s="3" t="s">
        <v>726</v>
      </c>
    </row>
    <row r="16" spans="1:3">
      <c r="A16" s="4" t="s">
        <v>701</v>
      </c>
      <c r="B16" s="8" t="n">
        <v>7.8</v>
      </c>
      <c r="C16" s="8" t="n">
        <v>18.8</v>
      </c>
    </row>
    <row r="17" spans="1:3">
      <c r="A17" s="4" t="s">
        <v>731</v>
      </c>
    </row>
    <row r="18" spans="1:3">
      <c r="A18" s="3" t="s">
        <v>726</v>
      </c>
    </row>
    <row r="19" spans="1:3">
      <c r="A19" s="4" t="s">
        <v>701</v>
      </c>
      <c r="B19" s="7" t="n">
        <v>54.8</v>
      </c>
      <c r="C19" s="7" t="n">
        <v>-3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2</v>
      </c>
      <c r="B1" s="2" t="s">
        <v>1</v>
      </c>
    </row>
    <row r="2" spans="1:3">
      <c r="B2" s="2" t="s">
        <v>2</v>
      </c>
      <c r="C2" s="2" t="s">
        <v>88</v>
      </c>
    </row>
    <row r="3" spans="1:3">
      <c r="A3" s="3" t="s">
        <v>733</v>
      </c>
    </row>
    <row r="4" spans="1:3">
      <c r="A4" s="4" t="s">
        <v>734</v>
      </c>
      <c r="B4" s="7" t="n">
        <v>2001.3</v>
      </c>
      <c r="C4" s="7" t="n">
        <v>1872.2</v>
      </c>
    </row>
    <row r="5" spans="1:3">
      <c r="A5" s="4" t="s">
        <v>735</v>
      </c>
      <c r="B5" s="8" t="n">
        <v>340.3</v>
      </c>
      <c r="C5" s="8" t="n">
        <v>314.1</v>
      </c>
    </row>
    <row r="6" spans="1:3">
      <c r="A6" s="4" t="s">
        <v>736</v>
      </c>
      <c r="B6" s="5" t="n">
        <v>1661</v>
      </c>
      <c r="C6" s="8" t="n">
        <v>1558.1</v>
      </c>
    </row>
    <row r="7" spans="1:3">
      <c r="A7" s="3" t="s">
        <v>737</v>
      </c>
    </row>
    <row r="8" spans="1:3">
      <c r="A8" s="4" t="s">
        <v>738</v>
      </c>
      <c r="B8" s="5" t="n">
        <v>301</v>
      </c>
      <c r="C8" s="8" t="n">
        <v>280.7</v>
      </c>
    </row>
    <row r="9" spans="1:3">
      <c r="A9" s="4" t="s">
        <v>739</v>
      </c>
      <c r="B9" s="8" t="n">
        <v>11.3</v>
      </c>
      <c r="C9" s="8" t="n">
        <v>6.5</v>
      </c>
    </row>
    <row r="10" spans="1:3">
      <c r="A10" s="4" t="s">
        <v>740</v>
      </c>
      <c r="B10" s="8" t="n">
        <v>312.3</v>
      </c>
      <c r="C10" s="8" t="n">
        <v>287.2</v>
      </c>
    </row>
    <row r="11" spans="1:3">
      <c r="A11" s="3" t="s">
        <v>741</v>
      </c>
    </row>
    <row r="12" spans="1:3">
      <c r="A12" s="4" t="s">
        <v>742</v>
      </c>
      <c r="B12" s="8" t="n">
        <v>140.4</v>
      </c>
      <c r="C12" s="8" t="n">
        <v>127.2</v>
      </c>
    </row>
    <row r="13" spans="1:3">
      <c r="A13" s="4" t="s">
        <v>743</v>
      </c>
      <c r="B13" s="8" t="n">
        <v>143.9</v>
      </c>
      <c r="C13" s="8" t="n">
        <v>130.2</v>
      </c>
    </row>
    <row r="14" spans="1:3">
      <c r="A14" s="4" t="s">
        <v>744</v>
      </c>
      <c r="B14" s="8" t="n">
        <v>284.3</v>
      </c>
      <c r="C14" s="8" t="n">
        <v>257.4</v>
      </c>
    </row>
    <row r="15" spans="1:3">
      <c r="A15" s="4" t="s">
        <v>745</v>
      </c>
      <c r="B15" s="5" t="n">
        <v>1689</v>
      </c>
      <c r="C15" s="8" t="n">
        <v>1587.9</v>
      </c>
    </row>
    <row r="16" spans="1:3">
      <c r="A16" s="4" t="s">
        <v>746</v>
      </c>
      <c r="B16" s="8" t="n">
        <v>345.9</v>
      </c>
      <c r="C16" s="8" t="n">
        <v>323.8</v>
      </c>
    </row>
    <row r="17" spans="1:3">
      <c r="A17" s="4" t="s">
        <v>747</v>
      </c>
      <c r="B17" s="8" t="n">
        <v>2034.9</v>
      </c>
      <c r="C17" s="8" t="n">
        <v>1911.7</v>
      </c>
    </row>
    <row r="18" spans="1:3">
      <c r="A18" s="3" t="s">
        <v>748</v>
      </c>
    </row>
    <row r="19" spans="1:3">
      <c r="A19" s="4" t="s">
        <v>749</v>
      </c>
      <c r="B19" s="9" t="n">
        <v>50</v>
      </c>
      <c r="C19" s="7" t="n">
        <v>5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88</v>
      </c>
    </row>
    <row r="3" spans="1:3">
      <c r="A3" s="3" t="s">
        <v>751</v>
      </c>
    </row>
    <row r="4" spans="1:3">
      <c r="A4" s="4" t="s">
        <v>752</v>
      </c>
      <c r="B4" s="4" t="s">
        <v>753</v>
      </c>
      <c r="C4" s="4" t="s">
        <v>753</v>
      </c>
    </row>
    <row r="5" spans="1:3">
      <c r="A5" s="4" t="s">
        <v>754</v>
      </c>
      <c r="B5" s="4" t="s">
        <v>755</v>
      </c>
      <c r="C5" s="4" t="s">
        <v>756</v>
      </c>
    </row>
    <row r="6" spans="1:3">
      <c r="A6" s="4" t="s">
        <v>757</v>
      </c>
      <c r="B6" s="4" t="s">
        <v>758</v>
      </c>
      <c r="C6" s="4" t="s">
        <v>759</v>
      </c>
    </row>
    <row r="7" spans="1:3">
      <c r="A7" s="4" t="s">
        <v>760</v>
      </c>
      <c r="B7" s="4" t="s">
        <v>761</v>
      </c>
      <c r="C7" s="4" t="s">
        <v>759</v>
      </c>
    </row>
    <row r="8" spans="1:3">
      <c r="A8" s="4" t="s">
        <v>762</v>
      </c>
      <c r="C8" s="4" t="s">
        <v>761</v>
      </c>
    </row>
    <row r="9" spans="1:3">
      <c r="A9" s="4" t="s">
        <v>763</v>
      </c>
      <c r="B9" s="4" t="s">
        <v>761</v>
      </c>
      <c r="C9" s="4" t="s">
        <v>761</v>
      </c>
    </row>
    <row r="10" spans="1:3">
      <c r="A10" s="4" t="s">
        <v>764</v>
      </c>
      <c r="B10" s="4" t="s">
        <v>467</v>
      </c>
      <c r="C10" s="4" t="s">
        <v>7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8</v>
      </c>
    </row>
    <row r="3" spans="1:3">
      <c r="A3" s="3" t="s">
        <v>767</v>
      </c>
    </row>
    <row r="4" spans="1:3">
      <c r="A4" s="4" t="s">
        <v>768</v>
      </c>
      <c r="B4" s="7" t="n">
        <v>35.2</v>
      </c>
    </row>
    <row r="5" spans="1:3">
      <c r="A5" s="4" t="s">
        <v>769</v>
      </c>
    </row>
    <row r="6" spans="1:3">
      <c r="A6" s="3" t="s">
        <v>770</v>
      </c>
    </row>
    <row r="7" spans="1:3">
      <c r="A7" s="4" t="s">
        <v>771</v>
      </c>
      <c r="B7" s="8" t="n">
        <v>16.8</v>
      </c>
      <c r="C7" s="7" t="n">
        <v>16.2</v>
      </c>
    </row>
    <row r="8" spans="1:3">
      <c r="A8" s="4" t="s">
        <v>772</v>
      </c>
      <c r="B8" s="8" t="n">
        <v>31.1</v>
      </c>
      <c r="C8" s="8" t="n">
        <v>33.7</v>
      </c>
    </row>
    <row r="9" spans="1:3">
      <c r="A9" s="4" t="s">
        <v>773</v>
      </c>
      <c r="B9" s="5" t="n">
        <v>-36</v>
      </c>
      <c r="C9" s="8" t="n">
        <v>-38.7</v>
      </c>
    </row>
    <row r="10" spans="1:3">
      <c r="A10" s="4" t="s">
        <v>774</v>
      </c>
      <c r="B10" s="8" t="n">
        <v>-0.6</v>
      </c>
      <c r="C10" s="8" t="n">
        <v>-0.6</v>
      </c>
    </row>
    <row r="11" spans="1:3">
      <c r="A11" s="4" t="s">
        <v>775</v>
      </c>
      <c r="B11" s="5" t="n">
        <v>17</v>
      </c>
      <c r="C11" s="8" t="n">
        <v>19.3</v>
      </c>
    </row>
    <row r="12" spans="1:3">
      <c r="A12" s="4" t="s">
        <v>776</v>
      </c>
      <c r="B12" s="8" t="n">
        <v>28.3</v>
      </c>
      <c r="C12" s="8" t="n">
        <v>29.9</v>
      </c>
    </row>
    <row r="13" spans="1:3">
      <c r="A13" s="4" t="s">
        <v>777</v>
      </c>
    </row>
    <row r="14" spans="1:3">
      <c r="A14" s="3" t="s">
        <v>767</v>
      </c>
    </row>
    <row r="15" spans="1:3">
      <c r="A15" s="4" t="s">
        <v>778</v>
      </c>
      <c r="B15" s="5" t="n">
        <v>125</v>
      </c>
    </row>
    <row r="16" spans="1:3">
      <c r="A16" s="4" t="s">
        <v>779</v>
      </c>
    </row>
    <row r="17" spans="1:3">
      <c r="A17" s="3" t="s">
        <v>770</v>
      </c>
    </row>
    <row r="18" spans="1:3">
      <c r="A18" s="4" t="s">
        <v>771</v>
      </c>
      <c r="C18" s="8" t="n">
        <v>0.6</v>
      </c>
    </row>
    <row r="19" spans="1:3">
      <c r="A19" s="4" t="s">
        <v>772</v>
      </c>
      <c r="B19" s="5" t="n">
        <v>1</v>
      </c>
      <c r="C19" s="8" t="n">
        <v>1.7</v>
      </c>
    </row>
    <row r="20" spans="1:3">
      <c r="A20" s="4" t="s">
        <v>773</v>
      </c>
      <c r="B20" s="8" t="n">
        <v>-6.9</v>
      </c>
      <c r="C20" s="8" t="n">
        <v>-8.1</v>
      </c>
    </row>
    <row r="21" spans="1:3">
      <c r="A21" s="4" t="s">
        <v>774</v>
      </c>
      <c r="B21" s="8" t="n">
        <v>-8.6</v>
      </c>
      <c r="C21" s="8" t="n">
        <v>-5.1</v>
      </c>
    </row>
    <row r="22" spans="1:3">
      <c r="A22" s="4" t="s">
        <v>775</v>
      </c>
      <c r="C22" s="8" t="n">
        <v>0.1</v>
      </c>
    </row>
    <row r="23" spans="1:3">
      <c r="A23" s="4" t="s">
        <v>776</v>
      </c>
      <c r="B23" s="7" t="n">
        <v>-14.5</v>
      </c>
      <c r="C23" s="7" t="n">
        <v>-1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646</v>
      </c>
    </row>
    <row r="2" spans="1:3">
      <c r="B2" s="2" t="s">
        <v>781</v>
      </c>
      <c r="C2" s="2" t="s">
        <v>2</v>
      </c>
    </row>
    <row r="3" spans="1:3">
      <c r="A3" s="3" t="s">
        <v>782</v>
      </c>
    </row>
    <row r="4" spans="1:3">
      <c r="A4" s="4" t="s">
        <v>783</v>
      </c>
      <c r="B4" s="9" t="n">
        <v>440</v>
      </c>
    </row>
    <row r="5" spans="1:3">
      <c r="A5" s="4" t="s">
        <v>784</v>
      </c>
      <c r="C5" s="9" t="n">
        <v>600</v>
      </c>
    </row>
    <row r="6" spans="1:3">
      <c r="A6" s="4" t="s">
        <v>785</v>
      </c>
      <c r="C6" s="5" t="n">
        <v>0</v>
      </c>
    </row>
    <row r="7" spans="1:3">
      <c r="A7" s="4" t="s">
        <v>786</v>
      </c>
      <c r="C7" s="9" t="n">
        <v>1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788</v>
      </c>
      <c r="D1" s="2" t="s">
        <v>1</v>
      </c>
    </row>
    <row r="2" spans="1:5">
      <c r="B2" s="2" t="s">
        <v>789</v>
      </c>
      <c r="C2" s="2" t="s">
        <v>790</v>
      </c>
      <c r="D2" s="2" t="s">
        <v>2</v>
      </c>
      <c r="E2" s="2" t="s">
        <v>88</v>
      </c>
    </row>
    <row r="3" spans="1:5">
      <c r="A3" s="3" t="s">
        <v>791</v>
      </c>
    </row>
    <row r="4" spans="1:5">
      <c r="A4" s="4" t="s">
        <v>792</v>
      </c>
      <c r="D4" s="8" t="n">
        <v>287.7</v>
      </c>
      <c r="E4" s="8" t="n">
        <v>291.4</v>
      </c>
    </row>
    <row r="5" spans="1:5">
      <c r="A5" s="4" t="s">
        <v>793</v>
      </c>
      <c r="D5" s="8" t="n">
        <v>2.7</v>
      </c>
      <c r="E5" s="8" t="n">
        <v>1.9</v>
      </c>
    </row>
    <row r="6" spans="1:5">
      <c r="A6" s="4" t="s">
        <v>794</v>
      </c>
      <c r="D6" s="8" t="n">
        <v>-2.3</v>
      </c>
      <c r="E6" s="8" t="n">
        <v>-2.9</v>
      </c>
    </row>
    <row r="7" spans="1:5">
      <c r="A7" s="4" t="s">
        <v>795</v>
      </c>
      <c r="D7" s="8" t="n">
        <v>288.1</v>
      </c>
      <c r="E7" s="8" t="n">
        <v>290.4</v>
      </c>
    </row>
    <row r="8" spans="1:5">
      <c r="A8" s="3" t="s">
        <v>796</v>
      </c>
    </row>
    <row r="9" spans="1:5">
      <c r="A9" s="4" t="s">
        <v>797</v>
      </c>
      <c r="B9" s="9" t="n">
        <v>400</v>
      </c>
      <c r="C9" s="9" t="n">
        <v>1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88</v>
      </c>
    </row>
    <row r="3" spans="1:3">
      <c r="A3" s="3" t="s">
        <v>799</v>
      </c>
    </row>
    <row r="4" spans="1:3">
      <c r="A4" s="4" t="s">
        <v>800</v>
      </c>
      <c r="B4" s="7" t="n">
        <v>310.5</v>
      </c>
      <c r="C4" s="7" t="n">
        <v>766.3</v>
      </c>
    </row>
    <row r="5" spans="1:3">
      <c r="A5" s="4" t="s">
        <v>801</v>
      </c>
      <c r="B5" s="8" t="n">
        <v>-89.40000000000001</v>
      </c>
      <c r="C5" s="8" t="n">
        <v>-227.1</v>
      </c>
    </row>
    <row r="6" spans="1:3">
      <c r="A6" s="4" t="s">
        <v>121</v>
      </c>
      <c r="B6" s="8" t="n">
        <v>221.1</v>
      </c>
      <c r="C6" s="8" t="n">
        <v>539.2</v>
      </c>
    </row>
    <row r="7" spans="1:3">
      <c r="A7" s="4" t="s">
        <v>802</v>
      </c>
    </row>
    <row r="8" spans="1:3">
      <c r="A8" s="3" t="s">
        <v>799</v>
      </c>
    </row>
    <row r="9" spans="1:3">
      <c r="A9" s="4" t="s">
        <v>803</v>
      </c>
      <c r="B9" s="8" t="n">
        <v>303.7</v>
      </c>
      <c r="C9" s="8" t="n">
        <v>911.9</v>
      </c>
    </row>
    <row r="10" spans="1:3">
      <c r="A10" s="4" t="s">
        <v>804</v>
      </c>
      <c r="B10" s="8" t="n">
        <v>-15.6</v>
      </c>
      <c r="C10" s="8" t="n">
        <v>-56.1</v>
      </c>
    </row>
    <row r="11" spans="1:3">
      <c r="A11" s="4" t="s">
        <v>805</v>
      </c>
      <c r="B11" s="8" t="n">
        <v>-78.59999999999999</v>
      </c>
      <c r="C11" s="8" t="n">
        <v>-293.1</v>
      </c>
    </row>
    <row r="12" spans="1:3">
      <c r="A12" s="4" t="s">
        <v>800</v>
      </c>
      <c r="B12" s="8" t="n">
        <v>252.2</v>
      </c>
      <c r="C12" s="5" t="n">
        <v>618</v>
      </c>
    </row>
    <row r="13" spans="1:3">
      <c r="A13" s="4" t="s">
        <v>806</v>
      </c>
      <c r="B13" s="8" t="n">
        <v>-102.8</v>
      </c>
      <c r="C13" s="8" t="n">
        <v>-312.9</v>
      </c>
    </row>
    <row r="14" spans="1:3">
      <c r="A14" s="4" t="s">
        <v>807</v>
      </c>
      <c r="B14" s="8" t="n">
        <v>-14.9</v>
      </c>
      <c r="C14" s="8" t="n">
        <v>-19.4</v>
      </c>
    </row>
    <row r="15" spans="1:3">
      <c r="A15" s="4" t="s">
        <v>808</v>
      </c>
      <c r="B15" s="8" t="n">
        <v>5.4</v>
      </c>
      <c r="C15" s="8" t="n">
        <v>19.6</v>
      </c>
    </row>
    <row r="16" spans="1:3">
      <c r="A16" s="4" t="s">
        <v>809</v>
      </c>
      <c r="B16" s="5" t="n">
        <v>24</v>
      </c>
      <c r="C16" s="8" t="n">
        <v>99.09999999999999</v>
      </c>
    </row>
    <row r="17" spans="1:3">
      <c r="A17" s="4" t="s">
        <v>801</v>
      </c>
      <c r="B17" s="8" t="n">
        <v>-88.3</v>
      </c>
      <c r="C17" s="8" t="n">
        <v>-213.6</v>
      </c>
    </row>
    <row r="18" spans="1:3">
      <c r="A18" s="4" t="s">
        <v>810</v>
      </c>
      <c r="B18" s="8" t="n">
        <v>200.9</v>
      </c>
      <c r="C18" s="5" t="n">
        <v>599</v>
      </c>
    </row>
    <row r="19" spans="1:3">
      <c r="A19" s="4" t="s">
        <v>811</v>
      </c>
      <c r="B19" s="8" t="n">
        <v>27.8</v>
      </c>
      <c r="C19" s="8" t="n">
        <v>35.9</v>
      </c>
    </row>
    <row r="20" spans="1:3">
      <c r="A20" s="4" t="s">
        <v>812</v>
      </c>
      <c r="B20" s="8" t="n">
        <v>-10.2</v>
      </c>
      <c r="C20" s="8" t="n">
        <v>-36.5</v>
      </c>
    </row>
    <row r="21" spans="1:3">
      <c r="A21" s="4" t="s">
        <v>813</v>
      </c>
      <c r="B21" s="8" t="n">
        <v>-54.6</v>
      </c>
      <c r="C21" s="5" t="n">
        <v>-194</v>
      </c>
    </row>
    <row r="22" spans="1:3">
      <c r="A22" s="4" t="s">
        <v>121</v>
      </c>
      <c r="B22" s="8" t="n">
        <v>163.9</v>
      </c>
      <c r="C22" s="8" t="n">
        <v>404.4</v>
      </c>
    </row>
    <row r="23" spans="1:3">
      <c r="A23" s="4" t="s">
        <v>814</v>
      </c>
    </row>
    <row r="24" spans="1:3">
      <c r="A24" s="3" t="s">
        <v>799</v>
      </c>
    </row>
    <row r="25" spans="1:3">
      <c r="A25" s="4" t="s">
        <v>815</v>
      </c>
      <c r="B25" s="8" t="n">
        <v>42.7</v>
      </c>
      <c r="C25" s="8" t="n">
        <v>55.3</v>
      </c>
    </row>
    <row r="26" spans="1:3">
      <c r="A26" s="4" t="s">
        <v>816</v>
      </c>
    </row>
    <row r="27" spans="1:3">
      <c r="A27" s="3" t="s">
        <v>799</v>
      </c>
    </row>
    <row r="28" spans="1:3">
      <c r="A28" s="4" t="s">
        <v>803</v>
      </c>
      <c r="B28" s="8" t="n">
        <v>1.5</v>
      </c>
      <c r="C28" s="8" t="n">
        <v>-7.5</v>
      </c>
    </row>
    <row r="29" spans="1:3">
      <c r="A29" s="4" t="s">
        <v>804</v>
      </c>
      <c r="B29" s="8" t="n">
        <v>-0.2</v>
      </c>
      <c r="C29" s="8" t="n">
        <v>0.8</v>
      </c>
    </row>
    <row r="30" spans="1:3">
      <c r="A30" s="4" t="s">
        <v>805</v>
      </c>
      <c r="B30" s="8" t="n">
        <v>-0.3</v>
      </c>
      <c r="C30" s="8" t="n">
        <v>0.1</v>
      </c>
    </row>
    <row r="31" spans="1:3">
      <c r="A31" s="4" t="s">
        <v>800</v>
      </c>
      <c r="B31" s="5" t="n">
        <v>1</v>
      </c>
      <c r="C31" s="8" t="n">
        <v>-6.6</v>
      </c>
    </row>
    <row r="32" spans="1:3">
      <c r="A32" s="4" t="s">
        <v>806</v>
      </c>
      <c r="B32" s="8" t="n">
        <v>-0.5</v>
      </c>
      <c r="C32" s="8" t="n">
        <v>2.6</v>
      </c>
    </row>
    <row r="33" spans="1:3">
      <c r="A33" s="4" t="s">
        <v>808</v>
      </c>
      <c r="B33" s="8" t="n">
        <v>0.1</v>
      </c>
      <c r="C33" s="8" t="n">
        <v>-0.2</v>
      </c>
    </row>
    <row r="34" spans="1:3">
      <c r="A34" s="4" t="s">
        <v>809</v>
      </c>
      <c r="B34" s="8" t="n">
        <v>0.1</v>
      </c>
    </row>
    <row r="35" spans="1:3">
      <c r="A35" s="4" t="s">
        <v>801</v>
      </c>
      <c r="B35" s="8" t="n">
        <v>-0.3</v>
      </c>
      <c r="C35" s="8" t="n">
        <v>2.4</v>
      </c>
    </row>
    <row r="36" spans="1:3">
      <c r="A36" s="4" t="s">
        <v>810</v>
      </c>
      <c r="B36" s="5" t="n">
        <v>1</v>
      </c>
      <c r="C36" s="8" t="n">
        <v>-4.9</v>
      </c>
    </row>
    <row r="37" spans="1:3">
      <c r="A37" s="4" t="s">
        <v>812</v>
      </c>
      <c r="B37" s="8" t="n">
        <v>-0.1</v>
      </c>
      <c r="C37" s="8" t="n">
        <v>0.6</v>
      </c>
    </row>
    <row r="38" spans="1:3">
      <c r="A38" s="4" t="s">
        <v>813</v>
      </c>
      <c r="B38" s="8" t="n">
        <v>-0.2</v>
      </c>
      <c r="C38" s="8" t="n">
        <v>0.1</v>
      </c>
    </row>
    <row r="39" spans="1:3">
      <c r="A39" s="4" t="s">
        <v>121</v>
      </c>
      <c r="B39" s="8" t="n">
        <v>0.7</v>
      </c>
      <c r="C39" s="8" t="n">
        <v>-4.2</v>
      </c>
    </row>
    <row r="40" spans="1:3">
      <c r="A40" s="4" t="s">
        <v>817</v>
      </c>
    </row>
    <row r="41" spans="1:3">
      <c r="A41" s="3" t="s">
        <v>799</v>
      </c>
    </row>
    <row r="42" spans="1:3">
      <c r="A42" s="4" t="s">
        <v>803</v>
      </c>
      <c r="B42" s="8" t="n">
        <v>-10.4</v>
      </c>
      <c r="C42" s="8" t="n">
        <v>5.7</v>
      </c>
    </row>
    <row r="43" spans="1:3">
      <c r="A43" s="4" t="s">
        <v>815</v>
      </c>
      <c r="B43" s="8" t="n">
        <v>-12.5</v>
      </c>
      <c r="C43" s="5" t="n">
        <v>-3</v>
      </c>
    </row>
    <row r="44" spans="1:3">
      <c r="A44" s="4" t="s">
        <v>804</v>
      </c>
      <c r="B44" s="8" t="n">
        <v>1.5</v>
      </c>
      <c r="C44" s="8" t="n">
        <v>-1.4</v>
      </c>
    </row>
    <row r="45" spans="1:3">
      <c r="A45" s="4" t="s">
        <v>805</v>
      </c>
      <c r="B45" s="8" t="n">
        <v>2.9</v>
      </c>
      <c r="C45" s="5" t="n">
        <v>1</v>
      </c>
    </row>
    <row r="46" spans="1:3">
      <c r="A46" s="4" t="s">
        <v>800</v>
      </c>
      <c r="B46" s="8" t="n">
        <v>-18.5</v>
      </c>
      <c r="C46" s="8" t="n">
        <v>2.3</v>
      </c>
    </row>
    <row r="47" spans="1:3">
      <c r="A47" s="4" t="s">
        <v>806</v>
      </c>
      <c r="B47" s="8" t="n">
        <v>3.2</v>
      </c>
      <c r="C47" s="5" t="n">
        <v>-2</v>
      </c>
    </row>
    <row r="48" spans="1:3">
      <c r="A48" s="4" t="s">
        <v>807</v>
      </c>
      <c r="B48" s="8" t="n">
        <v>4.5</v>
      </c>
      <c r="C48" s="8" t="n">
        <v>0.9</v>
      </c>
    </row>
    <row r="49" spans="1:3">
      <c r="A49" s="4" t="s">
        <v>808</v>
      </c>
      <c r="B49" s="8" t="n">
        <v>-0.5</v>
      </c>
      <c r="C49" s="8" t="n">
        <v>0.5</v>
      </c>
    </row>
    <row r="50" spans="1:3">
      <c r="A50" s="4" t="s">
        <v>809</v>
      </c>
      <c r="B50" s="8" t="n">
        <v>-0.9</v>
      </c>
      <c r="C50" s="8" t="n">
        <v>-0.4</v>
      </c>
    </row>
    <row r="51" spans="1:3">
      <c r="A51" s="4" t="s">
        <v>801</v>
      </c>
      <c r="B51" s="8" t="n">
        <v>6.3</v>
      </c>
      <c r="C51" s="5" t="n">
        <v>-1</v>
      </c>
    </row>
    <row r="52" spans="1:3">
      <c r="A52" s="4" t="s">
        <v>810</v>
      </c>
      <c r="B52" s="8" t="n">
        <v>-7.2</v>
      </c>
      <c r="C52" s="8" t="n">
        <v>3.7</v>
      </c>
    </row>
    <row r="53" spans="1:3">
      <c r="A53" s="4" t="s">
        <v>811</v>
      </c>
      <c r="B53" s="5" t="n">
        <v>-8</v>
      </c>
      <c r="C53" s="8" t="n">
        <v>-2.1</v>
      </c>
    </row>
    <row r="54" spans="1:3">
      <c r="A54" s="4" t="s">
        <v>812</v>
      </c>
      <c r="B54" s="5" t="n">
        <v>1</v>
      </c>
      <c r="C54" s="8" t="n">
        <v>-0.9</v>
      </c>
    </row>
    <row r="55" spans="1:3">
      <c r="A55" s="4" t="s">
        <v>813</v>
      </c>
      <c r="B55" s="5" t="n">
        <v>2</v>
      </c>
      <c r="C55" s="8" t="n">
        <v>0.6</v>
      </c>
    </row>
    <row r="56" spans="1:3">
      <c r="A56" s="4" t="s">
        <v>121</v>
      </c>
      <c r="B56" s="8" t="n">
        <v>-12.2</v>
      </c>
      <c r="C56" s="8" t="n">
        <v>1.3</v>
      </c>
    </row>
    <row r="57" spans="1:3">
      <c r="A57" s="4" t="s">
        <v>818</v>
      </c>
    </row>
    <row r="58" spans="1:3">
      <c r="A58" s="3" t="s">
        <v>799</v>
      </c>
    </row>
    <row r="59" spans="1:3">
      <c r="A59" s="4" t="s">
        <v>800</v>
      </c>
      <c r="B59" s="5" t="n">
        <v>68</v>
      </c>
      <c r="C59" s="8" t="n">
        <v>138.9</v>
      </c>
    </row>
    <row r="60" spans="1:3">
      <c r="A60" s="4" t="s">
        <v>801</v>
      </c>
      <c r="B60" s="8" t="n">
        <v>-3.6</v>
      </c>
      <c r="C60" s="8" t="n">
        <v>-9.199999999999999</v>
      </c>
    </row>
    <row r="61" spans="1:3">
      <c r="A61" s="4" t="s">
        <v>121</v>
      </c>
      <c r="B61" s="8" t="n">
        <v>64.40000000000001</v>
      </c>
      <c r="C61" s="8" t="n">
        <v>129.7</v>
      </c>
    </row>
    <row r="62" spans="1:3">
      <c r="A62" s="4" t="s">
        <v>819</v>
      </c>
    </row>
    <row r="63" spans="1:3">
      <c r="A63" s="3" t="s">
        <v>799</v>
      </c>
    </row>
    <row r="64" spans="1:3">
      <c r="A64" s="4" t="s">
        <v>800</v>
      </c>
      <c r="B64" s="8" t="n">
        <v>7.8</v>
      </c>
      <c r="C64" s="8" t="n">
        <v>13.7</v>
      </c>
    </row>
    <row r="65" spans="1:3">
      <c r="A65" s="4" t="s">
        <v>807</v>
      </c>
      <c r="B65" s="8" t="n">
        <v>-3.5</v>
      </c>
      <c r="C65" s="8" t="n">
        <v>-5.7</v>
      </c>
    </row>
    <row r="66" spans="1:3">
      <c r="A66" s="4" t="s">
        <v>801</v>
      </c>
      <c r="B66" s="8" t="n">
        <v>-3.5</v>
      </c>
      <c r="C66" s="8" t="n">
        <v>-5.7</v>
      </c>
    </row>
    <row r="67" spans="1:3">
      <c r="A67" s="4" t="s">
        <v>811</v>
      </c>
      <c r="B67" s="8" t="n">
        <v>4.3</v>
      </c>
      <c r="C67" s="5" t="n">
        <v>8</v>
      </c>
    </row>
    <row r="68" spans="1:3">
      <c r="A68" s="4" t="s">
        <v>121</v>
      </c>
      <c r="B68" s="8" t="n">
        <v>4.3</v>
      </c>
      <c r="C68" s="5" t="n">
        <v>8</v>
      </c>
    </row>
    <row r="69" spans="1:3">
      <c r="A69" s="4" t="s">
        <v>820</v>
      </c>
    </row>
    <row r="70" spans="1:3">
      <c r="A70" s="3" t="s">
        <v>799</v>
      </c>
    </row>
    <row r="71" spans="1:3">
      <c r="A71" s="4" t="s">
        <v>815</v>
      </c>
      <c r="B71" s="7" t="n">
        <v>7.8</v>
      </c>
      <c r="C71" s="7" t="n">
        <v>1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1</v>
      </c>
      <c r="C1" s="2" t="s">
        <v>1</v>
      </c>
    </row>
    <row r="2" spans="1:4">
      <c r="C2" s="2" t="s">
        <v>2</v>
      </c>
      <c r="D2" s="2" t="s">
        <v>88</v>
      </c>
    </row>
    <row r="3" spans="1:4">
      <c r="A3" s="3" t="s">
        <v>822</v>
      </c>
    </row>
    <row r="4" spans="1:4">
      <c r="A4" s="4" t="s">
        <v>823</v>
      </c>
      <c r="C4" s="7" t="n">
        <v>10227.3</v>
      </c>
    </row>
    <row r="5" spans="1:4">
      <c r="A5" s="4" t="s">
        <v>137</v>
      </c>
      <c r="B5" s="4" t="s">
        <v>138</v>
      </c>
      <c r="D5" s="7" t="n">
        <v>5.8</v>
      </c>
    </row>
    <row r="6" spans="1:4">
      <c r="A6" s="4" t="s">
        <v>823</v>
      </c>
      <c r="C6" s="8" t="n">
        <v>10616.1</v>
      </c>
    </row>
    <row r="7" spans="1:4">
      <c r="A7" s="3" t="s">
        <v>824</v>
      </c>
    </row>
    <row r="8" spans="1:4">
      <c r="A8" s="4" t="s">
        <v>825</v>
      </c>
      <c r="C8" s="8" t="n">
        <v>97.5</v>
      </c>
      <c r="D8" s="8" t="n">
        <v>85.7</v>
      </c>
    </row>
    <row r="9" spans="1:4">
      <c r="A9" s="4" t="s">
        <v>826</v>
      </c>
      <c r="C9" s="8" t="n">
        <v>2.8</v>
      </c>
      <c r="D9" s="8" t="n">
        <v>-0.2</v>
      </c>
    </row>
    <row r="10" spans="1:4">
      <c r="A10" s="4" t="s">
        <v>827</v>
      </c>
      <c r="D10" s="8" t="n">
        <v>179.5</v>
      </c>
    </row>
    <row r="11" spans="1:4">
      <c r="A11" s="4" t="s">
        <v>828</v>
      </c>
      <c r="C11" s="8" t="n">
        <v>-1.5</v>
      </c>
    </row>
    <row r="12" spans="1:4">
      <c r="A12" s="4" t="s">
        <v>829</v>
      </c>
      <c r="C12" s="8" t="n">
        <v>4.7</v>
      </c>
      <c r="D12" s="8" t="n">
        <v>22.1</v>
      </c>
    </row>
    <row r="13" spans="1:4">
      <c r="A13" s="4" t="s">
        <v>830</v>
      </c>
      <c r="C13" s="8" t="n">
        <v>-9.5</v>
      </c>
      <c r="D13" s="8" t="n">
        <v>-17.1</v>
      </c>
    </row>
    <row r="14" spans="1:4">
      <c r="A14" s="4" t="s">
        <v>831</v>
      </c>
      <c r="D14" s="8" t="n">
        <v>-8.1</v>
      </c>
    </row>
    <row r="15" spans="1:4">
      <c r="A15" s="4" t="s">
        <v>832</v>
      </c>
      <c r="C15" s="8" t="n">
        <v>0.5</v>
      </c>
      <c r="D15" s="8" t="n">
        <v>-3.1</v>
      </c>
    </row>
    <row r="16" spans="1:4">
      <c r="A16" s="4" t="s">
        <v>833</v>
      </c>
      <c r="C16" s="8" t="n">
        <v>0.6</v>
      </c>
      <c r="D16" s="8" t="n">
        <v>2.1</v>
      </c>
    </row>
    <row r="17" spans="1:4">
      <c r="A17" s="4" t="s">
        <v>834</v>
      </c>
      <c r="C17" s="8" t="n">
        <v>95.09999999999999</v>
      </c>
      <c r="D17" s="8" t="n">
        <v>260.9</v>
      </c>
    </row>
    <row r="18" spans="1:4">
      <c r="A18" s="4" t="s">
        <v>62</v>
      </c>
    </row>
    <row r="19" spans="1:4">
      <c r="A19" s="3" t="s">
        <v>822</v>
      </c>
    </row>
    <row r="20" spans="1:4">
      <c r="A20" s="4" t="s">
        <v>823</v>
      </c>
      <c r="C20" s="8" t="n">
        <v>-675.2</v>
      </c>
      <c r="D20" s="8" t="n">
        <v>-882.5</v>
      </c>
    </row>
    <row r="21" spans="1:4">
      <c r="A21" s="4" t="s">
        <v>835</v>
      </c>
      <c r="C21" s="8" t="n">
        <v>195.3</v>
      </c>
      <c r="D21" s="8" t="n">
        <v>493.9</v>
      </c>
    </row>
    <row r="22" spans="1:4">
      <c r="A22" s="4" t="s">
        <v>836</v>
      </c>
      <c r="C22" s="8" t="n">
        <v>24.8</v>
      </c>
      <c r="D22" s="8" t="n">
        <v>41.8</v>
      </c>
    </row>
    <row r="23" spans="1:4">
      <c r="A23" s="4" t="s">
        <v>837</v>
      </c>
      <c r="C23" s="8" t="n">
        <v>220.1</v>
      </c>
      <c r="D23" s="8" t="n">
        <v>535.7</v>
      </c>
    </row>
    <row r="24" spans="1:4">
      <c r="A24" s="4" t="s">
        <v>137</v>
      </c>
      <c r="B24" s="4" t="s">
        <v>138</v>
      </c>
      <c r="D24" s="8" t="n">
        <v>-9.300000000000001</v>
      </c>
    </row>
    <row r="25" spans="1:4">
      <c r="A25" s="4" t="s">
        <v>823</v>
      </c>
      <c r="C25" s="8" t="n">
        <v>-455.1</v>
      </c>
      <c r="D25" s="8" t="n">
        <v>-356.1</v>
      </c>
    </row>
    <row r="26" spans="1:4">
      <c r="A26" s="4" t="s">
        <v>116</v>
      </c>
    </row>
    <row r="27" spans="1:4">
      <c r="A27" s="3" t="s">
        <v>822</v>
      </c>
    </row>
    <row r="28" spans="1:4">
      <c r="A28" s="4" t="s">
        <v>823</v>
      </c>
      <c r="C28" s="8" t="n">
        <v>831.2</v>
      </c>
      <c r="D28" s="8" t="n">
        <v>732.1</v>
      </c>
    </row>
    <row r="29" spans="1:4">
      <c r="A29" s="4" t="s">
        <v>835</v>
      </c>
      <c r="C29" s="8" t="n">
        <v>136.1</v>
      </c>
      <c r="D29" s="8" t="n">
        <v>368.5</v>
      </c>
    </row>
    <row r="30" spans="1:4">
      <c r="A30" s="4" t="s">
        <v>836</v>
      </c>
      <c r="C30" s="8" t="n">
        <v>27.8</v>
      </c>
      <c r="D30" s="8" t="n">
        <v>35.9</v>
      </c>
    </row>
    <row r="31" spans="1:4">
      <c r="A31" s="4" t="s">
        <v>837</v>
      </c>
      <c r="C31" s="8" t="n">
        <v>163.9</v>
      </c>
      <c r="D31" s="8" t="n">
        <v>404.4</v>
      </c>
    </row>
    <row r="32" spans="1:4">
      <c r="A32" s="4" t="s">
        <v>823</v>
      </c>
      <c r="C32" s="8" t="n">
        <v>995.1</v>
      </c>
      <c r="D32" s="8" t="n">
        <v>1136.5</v>
      </c>
    </row>
    <row r="33" spans="1:4">
      <c r="A33" s="4" t="s">
        <v>838</v>
      </c>
    </row>
    <row r="34" spans="1:4">
      <c r="A34" s="3" t="s">
        <v>822</v>
      </c>
    </row>
    <row r="35" spans="1:4">
      <c r="A35" s="4" t="s">
        <v>823</v>
      </c>
      <c r="C35" s="8" t="n">
        <v>-89.5</v>
      </c>
      <c r="D35" s="5" t="n">
        <v>-86</v>
      </c>
    </row>
    <row r="36" spans="1:4">
      <c r="A36" s="4" t="s">
        <v>835</v>
      </c>
      <c r="D36" s="8" t="n">
        <v>-4.2</v>
      </c>
    </row>
    <row r="37" spans="1:4">
      <c r="A37" s="4" t="s">
        <v>836</v>
      </c>
      <c r="C37" s="8" t="n">
        <v>0.7</v>
      </c>
    </row>
    <row r="38" spans="1:4">
      <c r="A38" s="4" t="s">
        <v>837</v>
      </c>
      <c r="C38" s="8" t="n">
        <v>0.7</v>
      </c>
      <c r="D38" s="8" t="n">
        <v>-4.2</v>
      </c>
    </row>
    <row r="39" spans="1:4">
      <c r="A39" s="4" t="s">
        <v>823</v>
      </c>
      <c r="C39" s="8" t="n">
        <v>-88.8</v>
      </c>
      <c r="D39" s="8" t="n">
        <v>-90.2</v>
      </c>
    </row>
    <row r="40" spans="1:4">
      <c r="A40" s="4" t="s">
        <v>118</v>
      </c>
    </row>
    <row r="41" spans="1:4">
      <c r="A41" s="3" t="s">
        <v>822</v>
      </c>
    </row>
    <row r="42" spans="1:4">
      <c r="A42" s="4" t="s">
        <v>823</v>
      </c>
      <c r="C42" s="8" t="n">
        <v>85.3</v>
      </c>
      <c r="D42" s="8" t="n">
        <v>69.8</v>
      </c>
    </row>
    <row r="43" spans="1:4">
      <c r="A43" s="4" t="s">
        <v>835</v>
      </c>
      <c r="C43" s="8" t="n">
        <v>-4.2</v>
      </c>
      <c r="D43" s="8" t="n">
        <v>3.4</v>
      </c>
    </row>
    <row r="44" spans="1:4">
      <c r="A44" s="4" t="s">
        <v>836</v>
      </c>
      <c r="C44" s="5" t="n">
        <v>-8</v>
      </c>
      <c r="D44" s="8" t="n">
        <v>-2.1</v>
      </c>
    </row>
    <row r="45" spans="1:4">
      <c r="A45" s="4" t="s">
        <v>837</v>
      </c>
      <c r="C45" s="8" t="n">
        <v>-12.2</v>
      </c>
      <c r="D45" s="8" t="n">
        <v>1.3</v>
      </c>
    </row>
    <row r="46" spans="1:4">
      <c r="A46" s="4" t="s">
        <v>823</v>
      </c>
      <c r="C46" s="8" t="n">
        <v>73.09999999999999</v>
      </c>
      <c r="D46" s="8" t="n">
        <v>71.09999999999999</v>
      </c>
    </row>
    <row r="47" spans="1:4">
      <c r="A47" s="4" t="s">
        <v>119</v>
      </c>
    </row>
    <row r="48" spans="1:4">
      <c r="A48" s="3" t="s">
        <v>822</v>
      </c>
    </row>
    <row r="49" spans="1:4">
      <c r="A49" s="4" t="s">
        <v>823</v>
      </c>
      <c r="C49" s="8" t="n">
        <v>-1093.8</v>
      </c>
      <c r="D49" s="8" t="n">
        <v>-1148.2</v>
      </c>
    </row>
    <row r="50" spans="1:4">
      <c r="A50" s="4" t="s">
        <v>835</v>
      </c>
      <c r="C50" s="8" t="n">
        <v>63.4</v>
      </c>
      <c r="D50" s="8" t="n">
        <v>126.2</v>
      </c>
    </row>
    <row r="51" spans="1:4">
      <c r="A51" s="4" t="s">
        <v>837</v>
      </c>
      <c r="C51" s="8" t="n">
        <v>63.4</v>
      </c>
      <c r="D51" s="8" t="n">
        <v>126.2</v>
      </c>
    </row>
    <row r="52" spans="1:4">
      <c r="A52" s="4" t="s">
        <v>137</v>
      </c>
      <c r="D52" s="8" t="n">
        <v>-9.300000000000001</v>
      </c>
    </row>
    <row r="53" spans="1:4">
      <c r="A53" s="4" t="s">
        <v>823</v>
      </c>
      <c r="C53" s="8" t="n">
        <v>-1030.4</v>
      </c>
      <c r="D53" s="8" t="n">
        <v>-1031.3</v>
      </c>
    </row>
    <row r="54" spans="1:4">
      <c r="A54" s="4" t="s">
        <v>839</v>
      </c>
    </row>
    <row r="55" spans="1:4">
      <c r="A55" s="3" t="s">
        <v>822</v>
      </c>
    </row>
    <row r="56" spans="1:4">
      <c r="A56" s="4" t="s">
        <v>823</v>
      </c>
      <c r="C56" s="8" t="n">
        <v>-408.4</v>
      </c>
      <c r="D56" s="8" t="n">
        <v>-450.2</v>
      </c>
    </row>
    <row r="57" spans="1:4">
      <c r="A57" s="4" t="s">
        <v>836</v>
      </c>
      <c r="C57" s="8" t="n">
        <v>4.3</v>
      </c>
      <c r="D57" s="5" t="n">
        <v>8</v>
      </c>
    </row>
    <row r="58" spans="1:4">
      <c r="A58" s="4" t="s">
        <v>837</v>
      </c>
      <c r="C58" s="8" t="n">
        <v>4.3</v>
      </c>
      <c r="D58" s="5" t="n">
        <v>8</v>
      </c>
    </row>
    <row r="59" spans="1:4">
      <c r="A59" s="4" t="s">
        <v>823</v>
      </c>
      <c r="C59" s="7" t="n">
        <v>-404.1</v>
      </c>
      <c r="D59" s="7" t="n">
        <v>-442.2</v>
      </c>
    </row>
    <row r="60" spans="1:4"/>
    <row r="61" spans="1:4">
      <c r="A61" s="4" t="s">
        <v>138</v>
      </c>
      <c r="B61" s="4" t="s">
        <v>144</v>
      </c>
    </row>
  </sheetData>
  <mergeCells count="4">
    <mergeCell ref="A1:B2"/>
    <mergeCell ref="C1:D1"/>
    <mergeCell ref="A60:C60"/>
    <mergeCell ref="B61:C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8</v>
      </c>
    </row>
    <row r="3" spans="1:3">
      <c r="A3" s="3" t="s">
        <v>146</v>
      </c>
    </row>
    <row r="4" spans="1:3">
      <c r="A4" s="4" t="s">
        <v>106</v>
      </c>
      <c r="B4" s="7" t="n">
        <v>353.6</v>
      </c>
      <c r="C4" s="7" t="n">
        <v>369.2</v>
      </c>
    </row>
    <row r="5" spans="1:3">
      <c r="A5" s="3" t="s">
        <v>147</v>
      </c>
    </row>
    <row r="6" spans="1:3">
      <c r="A6" s="4" t="s">
        <v>148</v>
      </c>
      <c r="B6" s="8" t="n">
        <v>52.3</v>
      </c>
      <c r="C6" s="8" t="n">
        <v>99.59999999999999</v>
      </c>
    </row>
    <row r="7" spans="1:3">
      <c r="A7" s="4" t="s">
        <v>149</v>
      </c>
      <c r="B7" s="8" t="n">
        <v>-104.4</v>
      </c>
      <c r="C7" s="8" t="n">
        <v>-103.2</v>
      </c>
    </row>
    <row r="8" spans="1:3">
      <c r="A8" s="4" t="s">
        <v>37</v>
      </c>
      <c r="B8" s="8" t="n">
        <v>-44.6</v>
      </c>
      <c r="C8" s="8" t="n">
        <v>-34.7</v>
      </c>
    </row>
    <row r="9" spans="1:3">
      <c r="A9" s="4" t="s">
        <v>150</v>
      </c>
      <c r="B9" s="5" t="n">
        <v>109</v>
      </c>
      <c r="C9" s="8" t="n">
        <v>-11.9</v>
      </c>
    </row>
    <row r="10" spans="1:3">
      <c r="A10" s="4" t="s">
        <v>38</v>
      </c>
      <c r="B10" s="8" t="n">
        <v>-44.1</v>
      </c>
      <c r="C10" s="8" t="n">
        <v>124.2</v>
      </c>
    </row>
    <row r="11" spans="1:3">
      <c r="A11" s="4" t="s">
        <v>151</v>
      </c>
      <c r="B11" s="8" t="n">
        <v>429.8</v>
      </c>
      <c r="C11" s="8" t="n">
        <v>617.1</v>
      </c>
    </row>
    <row r="12" spans="1:3">
      <c r="A12" s="4" t="s">
        <v>152</v>
      </c>
      <c r="B12" s="8" t="n">
        <v>50.3</v>
      </c>
      <c r="C12" s="8" t="n">
        <v>57.1</v>
      </c>
    </row>
    <row r="13" spans="1:3">
      <c r="A13" s="4" t="s">
        <v>153</v>
      </c>
      <c r="B13" s="8" t="n">
        <v>16.6</v>
      </c>
      <c r="C13" s="8" t="n">
        <v>-136.6</v>
      </c>
    </row>
    <row r="14" spans="1:3">
      <c r="A14" s="4" t="s">
        <v>154</v>
      </c>
      <c r="B14" s="8" t="n">
        <v>48.1</v>
      </c>
      <c r="C14" s="8" t="n">
        <v>45.8</v>
      </c>
    </row>
    <row r="15" spans="1:3">
      <c r="A15" s="4" t="s">
        <v>155</v>
      </c>
      <c r="B15" s="8" t="n">
        <v>-10.7</v>
      </c>
      <c r="C15" s="8" t="n">
        <v>-12.8</v>
      </c>
    </row>
    <row r="16" spans="1:3">
      <c r="A16" s="4" t="s">
        <v>156</v>
      </c>
      <c r="B16" s="8" t="n">
        <v>0.4</v>
      </c>
      <c r="C16" s="8" t="n">
        <v>0.1</v>
      </c>
    </row>
    <row r="17" spans="1:3">
      <c r="A17" s="4" t="s">
        <v>142</v>
      </c>
      <c r="B17" s="8" t="n">
        <v>22.1</v>
      </c>
      <c r="C17" s="8" t="n">
        <v>22.3</v>
      </c>
    </row>
    <row r="18" spans="1:3">
      <c r="A18" s="4" t="s">
        <v>157</v>
      </c>
      <c r="B18" s="8" t="n">
        <v>-355.5</v>
      </c>
      <c r="C18" s="8" t="n">
        <v>-140.7</v>
      </c>
    </row>
    <row r="19" spans="1:3">
      <c r="A19" s="4" t="s">
        <v>158</v>
      </c>
      <c r="B19" s="8" t="n">
        <v>169.3</v>
      </c>
      <c r="C19" s="8" t="n">
        <v>526.3</v>
      </c>
    </row>
    <row r="20" spans="1:3">
      <c r="A20" s="4" t="s">
        <v>159</v>
      </c>
      <c r="B20" s="8" t="n">
        <v>522.9</v>
      </c>
      <c r="C20" s="8" t="n">
        <v>895.5</v>
      </c>
    </row>
    <row r="21" spans="1:3">
      <c r="A21" s="3" t="s">
        <v>160</v>
      </c>
    </row>
    <row r="22" spans="1:3">
      <c r="A22" s="4" t="s">
        <v>161</v>
      </c>
      <c r="B22" s="5" t="n">
        <v>-4307</v>
      </c>
      <c r="C22" s="8" t="n">
        <v>-3558.6</v>
      </c>
    </row>
    <row r="23" spans="1:3">
      <c r="A23" s="4" t="s">
        <v>162</v>
      </c>
      <c r="B23" s="8" t="n">
        <v>333.7</v>
      </c>
      <c r="C23" s="8" t="n">
        <v>205.5</v>
      </c>
    </row>
    <row r="24" spans="1:3">
      <c r="A24" s="4" t="s">
        <v>163</v>
      </c>
      <c r="B24" s="8" t="n">
        <v>2460.8</v>
      </c>
      <c r="C24" s="5" t="n">
        <v>1616</v>
      </c>
    </row>
    <row r="25" spans="1:3">
      <c r="A25" s="4" t="s">
        <v>164</v>
      </c>
      <c r="B25" s="8" t="n">
        <v>-473.8</v>
      </c>
      <c r="C25" s="8" t="n">
        <v>-475.9</v>
      </c>
    </row>
    <row r="26" spans="1:3">
      <c r="A26" s="4" t="s">
        <v>165</v>
      </c>
      <c r="B26" s="8" t="n">
        <v>329.3</v>
      </c>
      <c r="C26" s="8" t="n">
        <v>479.3</v>
      </c>
    </row>
    <row r="27" spans="1:3">
      <c r="A27" s="4" t="s">
        <v>166</v>
      </c>
      <c r="B27" s="8" t="n">
        <v>-90.8</v>
      </c>
      <c r="C27" s="8" t="n">
        <v>-44.5</v>
      </c>
    </row>
    <row r="28" spans="1:3">
      <c r="A28" s="4" t="s">
        <v>167</v>
      </c>
      <c r="B28" s="8" t="n">
        <v>47.1</v>
      </c>
      <c r="C28" s="5" t="n">
        <v>15</v>
      </c>
    </row>
    <row r="29" spans="1:3">
      <c r="A29" s="4" t="s">
        <v>168</v>
      </c>
      <c r="B29" s="8" t="n">
        <v>-43.8</v>
      </c>
      <c r="C29" s="8" t="n">
        <v>-44.2</v>
      </c>
    </row>
    <row r="30" spans="1:3">
      <c r="A30" s="4" t="s">
        <v>169</v>
      </c>
      <c r="B30" s="8" t="n">
        <v>-86.5</v>
      </c>
      <c r="C30" s="8" t="n">
        <v>-45.9</v>
      </c>
    </row>
    <row r="31" spans="1:3">
      <c r="A31" s="4" t="s">
        <v>170</v>
      </c>
      <c r="B31" s="5" t="n">
        <v>-1831</v>
      </c>
      <c r="C31" s="8" t="n">
        <v>-1853.3</v>
      </c>
    </row>
    <row r="32" spans="1:3">
      <c r="A32" s="3" t="s">
        <v>171</v>
      </c>
    </row>
    <row r="33" spans="1:3">
      <c r="A33" s="4" t="s">
        <v>172</v>
      </c>
      <c r="B33" s="8" t="n">
        <v>70.8</v>
      </c>
      <c r="C33" s="5" t="n">
        <v>10</v>
      </c>
    </row>
    <row r="34" spans="1:3">
      <c r="A34" s="4" t="s">
        <v>173</v>
      </c>
      <c r="B34" s="8" t="n">
        <v>-142.8</v>
      </c>
      <c r="C34" s="8" t="n">
        <v>-105.6</v>
      </c>
    </row>
    <row r="35" spans="1:3">
      <c r="A35" s="4" t="s">
        <v>174</v>
      </c>
      <c r="B35" s="8" t="n">
        <v>0.1</v>
      </c>
    </row>
    <row r="36" spans="1:3">
      <c r="A36" s="4" t="s">
        <v>175</v>
      </c>
      <c r="B36" s="8" t="n">
        <v>-20.9</v>
      </c>
      <c r="C36" s="8" t="n">
        <v>-21.3</v>
      </c>
    </row>
    <row r="37" spans="1:3">
      <c r="A37" s="4" t="s">
        <v>176</v>
      </c>
      <c r="C37" s="5" t="n">
        <v>5</v>
      </c>
    </row>
    <row r="38" spans="1:3">
      <c r="A38" s="4" t="s">
        <v>137</v>
      </c>
      <c r="C38" s="8" t="n">
        <v>-2.3</v>
      </c>
    </row>
    <row r="39" spans="1:3">
      <c r="A39" s="4" t="s">
        <v>134</v>
      </c>
      <c r="B39" s="5" t="n">
        <v>-130</v>
      </c>
      <c r="C39" s="8" t="n">
        <v>-110.4</v>
      </c>
    </row>
    <row r="40" spans="1:3">
      <c r="A40" s="4" t="s">
        <v>177</v>
      </c>
      <c r="C40" s="8" t="n">
        <v>3.2</v>
      </c>
    </row>
    <row r="41" spans="1:3">
      <c r="A41" s="4" t="s">
        <v>178</v>
      </c>
      <c r="B41" s="8" t="n">
        <v>7.6</v>
      </c>
      <c r="C41" s="8" t="n">
        <v>-59.9</v>
      </c>
    </row>
    <row r="42" spans="1:3">
      <c r="A42" s="4" t="s">
        <v>179</v>
      </c>
      <c r="B42" s="8" t="n">
        <v>2629.1</v>
      </c>
      <c r="C42" s="8" t="n">
        <v>3976.3</v>
      </c>
    </row>
    <row r="43" spans="1:3">
      <c r="A43" s="4" t="s">
        <v>180</v>
      </c>
      <c r="B43" s="8" t="n">
        <v>-2303.9</v>
      </c>
      <c r="C43" s="8" t="n">
        <v>-3166.3</v>
      </c>
    </row>
    <row r="44" spans="1:3">
      <c r="A44" s="4" t="s">
        <v>181</v>
      </c>
      <c r="B44" s="8" t="n">
        <v>6.8</v>
      </c>
      <c r="C44" s="5" t="n">
        <v>4</v>
      </c>
    </row>
    <row r="45" spans="1:3">
      <c r="A45" s="4" t="s">
        <v>157</v>
      </c>
      <c r="B45" s="8" t="n">
        <v>6.4</v>
      </c>
      <c r="C45" s="8" t="n">
        <v>3.2</v>
      </c>
    </row>
    <row r="46" spans="1:3">
      <c r="A46" s="4" t="s">
        <v>182</v>
      </c>
      <c r="B46" s="8" t="n">
        <v>123.2</v>
      </c>
      <c r="C46" s="8" t="n">
        <v>535.9</v>
      </c>
    </row>
    <row r="47" spans="1:3">
      <c r="A47" s="4" t="s">
        <v>183</v>
      </c>
      <c r="B47" s="8" t="n">
        <v>-1184.9</v>
      </c>
      <c r="C47" s="8" t="n">
        <v>-421.9</v>
      </c>
    </row>
    <row r="48" spans="1:3">
      <c r="A48" s="4" t="s">
        <v>184</v>
      </c>
      <c r="B48" s="8" t="n">
        <v>2719.6</v>
      </c>
      <c r="C48" s="8" t="n">
        <v>2564.8</v>
      </c>
    </row>
    <row r="49" spans="1:3">
      <c r="A49" s="4" t="s">
        <v>185</v>
      </c>
      <c r="B49" s="7" t="n">
        <v>1534.7</v>
      </c>
      <c r="C49" s="7" t="n">
        <v>214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5</v>
      </c>
    </row>
    <row r="2" spans="1:3">
      <c r="A2" s="3" t="s">
        <v>841</v>
      </c>
    </row>
    <row r="3" spans="1:3">
      <c r="A3" s="4" t="s">
        <v>633</v>
      </c>
      <c r="B3" s="7" t="n">
        <v>318.1</v>
      </c>
      <c r="C3" s="7" t="n">
        <v>893.6</v>
      </c>
    </row>
    <row r="4" spans="1:3">
      <c r="A4" s="4" t="s">
        <v>75</v>
      </c>
      <c r="B4" s="8" t="n">
        <v>146374.7</v>
      </c>
      <c r="C4" s="8" t="n">
        <v>139832.6</v>
      </c>
    </row>
    <row r="5" spans="1:3">
      <c r="A5" s="4" t="s">
        <v>842</v>
      </c>
      <c r="B5" s="8" t="n">
        <v>-119.6</v>
      </c>
      <c r="C5" s="8" t="n">
        <v>-176.5</v>
      </c>
    </row>
    <row r="6" spans="1:3">
      <c r="A6" s="4" t="s">
        <v>843</v>
      </c>
      <c r="B6" s="7" t="n">
        <v>56.5</v>
      </c>
      <c r="C6" s="8" t="n">
        <v>57.6</v>
      </c>
    </row>
    <row r="7" spans="1:3">
      <c r="A7" s="3" t="s">
        <v>844</v>
      </c>
    </row>
    <row r="8" spans="1:3">
      <c r="A8" s="4" t="s">
        <v>845</v>
      </c>
      <c r="B8" s="4" t="s">
        <v>846</v>
      </c>
    </row>
    <row r="9" spans="1:3">
      <c r="A9" s="4" t="s">
        <v>369</v>
      </c>
    </row>
    <row r="10" spans="1:3">
      <c r="A10" s="3" t="s">
        <v>841</v>
      </c>
    </row>
    <row r="11" spans="1:3">
      <c r="A11" s="4" t="s">
        <v>847</v>
      </c>
      <c r="B11" s="7" t="n">
        <v>56989.1</v>
      </c>
      <c r="C11" s="8" t="n">
        <v>54846.1</v>
      </c>
    </row>
    <row r="12" spans="1:3">
      <c r="A12" s="4" t="s">
        <v>377</v>
      </c>
    </row>
    <row r="13" spans="1:3">
      <c r="A13" s="3" t="s">
        <v>841</v>
      </c>
    </row>
    <row r="14" spans="1:3">
      <c r="A14" s="4" t="s">
        <v>847</v>
      </c>
      <c r="B14" s="8" t="n">
        <v>1438.2</v>
      </c>
      <c r="C14" s="5" t="n">
        <v>1433</v>
      </c>
    </row>
    <row r="15" spans="1:3">
      <c r="A15" s="4" t="s">
        <v>378</v>
      </c>
    </row>
    <row r="16" spans="1:3">
      <c r="A16" s="3" t="s">
        <v>841</v>
      </c>
    </row>
    <row r="17" spans="1:3">
      <c r="A17" s="4" t="s">
        <v>847</v>
      </c>
      <c r="B17" s="8" t="n">
        <v>1004.8</v>
      </c>
      <c r="C17" s="8" t="n">
        <v>893.6</v>
      </c>
    </row>
    <row r="18" spans="1:3">
      <c r="A18" s="4" t="s">
        <v>379</v>
      </c>
    </row>
    <row r="19" spans="1:3">
      <c r="A19" s="3" t="s">
        <v>841</v>
      </c>
    </row>
    <row r="20" spans="1:3">
      <c r="A20" s="4" t="s">
        <v>847</v>
      </c>
      <c r="B20" s="8" t="n">
        <v>5999.5</v>
      </c>
      <c r="C20" s="8" t="n">
        <v>5569.2</v>
      </c>
    </row>
    <row r="21" spans="1:3">
      <c r="A21" s="4" t="s">
        <v>380</v>
      </c>
    </row>
    <row r="22" spans="1:3">
      <c r="A22" s="3" t="s">
        <v>841</v>
      </c>
    </row>
    <row r="23" spans="1:3">
      <c r="A23" s="4" t="s">
        <v>847</v>
      </c>
      <c r="B23" s="8" t="n">
        <v>35565.5</v>
      </c>
      <c r="C23" s="8" t="n">
        <v>34192.4</v>
      </c>
    </row>
    <row r="24" spans="1:3">
      <c r="A24" s="4" t="s">
        <v>381</v>
      </c>
    </row>
    <row r="25" spans="1:3">
      <c r="A25" s="3" t="s">
        <v>841</v>
      </c>
    </row>
    <row r="26" spans="1:3">
      <c r="A26" s="4" t="s">
        <v>847</v>
      </c>
      <c r="B26" s="8" t="n">
        <v>2839.9</v>
      </c>
      <c r="C26" s="8" t="n">
        <v>2834.7</v>
      </c>
    </row>
    <row r="27" spans="1:3">
      <c r="A27" s="4" t="s">
        <v>382</v>
      </c>
    </row>
    <row r="28" spans="1:3">
      <c r="A28" s="3" t="s">
        <v>841</v>
      </c>
    </row>
    <row r="29" spans="1:3">
      <c r="A29" s="4" t="s">
        <v>847</v>
      </c>
      <c r="B29" s="8" t="n">
        <v>3862.9</v>
      </c>
      <c r="C29" s="8" t="n">
        <v>4096.5</v>
      </c>
    </row>
    <row r="30" spans="1:3">
      <c r="A30" s="4" t="s">
        <v>383</v>
      </c>
    </row>
    <row r="31" spans="1:3">
      <c r="A31" s="3" t="s">
        <v>841</v>
      </c>
    </row>
    <row r="32" spans="1:3">
      <c r="A32" s="4" t="s">
        <v>847</v>
      </c>
      <c r="B32" s="8" t="n">
        <v>987.9</v>
      </c>
      <c r="C32" s="8" t="n">
        <v>758.6</v>
      </c>
    </row>
    <row r="33" spans="1:3">
      <c r="A33" s="4" t="s">
        <v>384</v>
      </c>
    </row>
    <row r="34" spans="1:3">
      <c r="A34" s="3" t="s">
        <v>841</v>
      </c>
    </row>
    <row r="35" spans="1:3">
      <c r="A35" s="4" t="s">
        <v>847</v>
      </c>
      <c r="B35" s="8" t="n">
        <v>5290.4</v>
      </c>
      <c r="C35" s="8" t="n">
        <v>5068.1</v>
      </c>
    </row>
    <row r="36" spans="1:3">
      <c r="A36" s="4" t="s">
        <v>385</v>
      </c>
    </row>
    <row r="37" spans="1:3">
      <c r="A37" s="3" t="s">
        <v>841</v>
      </c>
    </row>
    <row r="38" spans="1:3">
      <c r="A38" s="4" t="s">
        <v>847</v>
      </c>
      <c r="B38" s="5" t="n">
        <v>114</v>
      </c>
      <c r="C38" s="8" t="n">
        <v>98.90000000000001</v>
      </c>
    </row>
    <row r="39" spans="1:3">
      <c r="A39" s="4" t="s">
        <v>848</v>
      </c>
    </row>
    <row r="40" spans="1:3">
      <c r="A40" s="3" t="s">
        <v>841</v>
      </c>
    </row>
    <row r="41" spans="1:3">
      <c r="A41" s="4" t="s">
        <v>633</v>
      </c>
      <c r="B41" s="8" t="n">
        <v>318.1</v>
      </c>
      <c r="C41" s="8" t="n">
        <v>893.6</v>
      </c>
    </row>
    <row r="42" spans="1:3">
      <c r="A42" s="4" t="s">
        <v>73</v>
      </c>
      <c r="B42" s="8" t="n">
        <v>545.2</v>
      </c>
      <c r="C42" s="5" t="n">
        <v>470</v>
      </c>
    </row>
    <row r="43" spans="1:3">
      <c r="A43" s="4" t="s">
        <v>849</v>
      </c>
      <c r="B43" s="8" t="n">
        <v>93.3</v>
      </c>
      <c r="C43" s="8" t="n">
        <v>92.7</v>
      </c>
    </row>
    <row r="44" spans="1:3">
      <c r="A44" s="4" t="s">
        <v>850</v>
      </c>
      <c r="B44" s="8" t="n">
        <v>989.6</v>
      </c>
      <c r="C44" s="8" t="n">
        <v>1947.1</v>
      </c>
    </row>
    <row r="45" spans="1:3">
      <c r="A45" s="4" t="s">
        <v>851</v>
      </c>
      <c r="B45" s="8" t="n">
        <v>60740.3</v>
      </c>
      <c r="C45" s="8" t="n">
        <v>60067.5</v>
      </c>
    </row>
    <row r="46" spans="1:3">
      <c r="A46" s="4" t="s">
        <v>852</v>
      </c>
      <c r="B46" s="8" t="n">
        <v>93.3</v>
      </c>
      <c r="C46" s="8" t="n">
        <v>92.7</v>
      </c>
    </row>
    <row r="47" spans="1:3">
      <c r="A47" s="4" t="s">
        <v>75</v>
      </c>
      <c r="B47" s="8" t="n">
        <v>146374.7</v>
      </c>
      <c r="C47" s="8" t="n">
        <v>139832.6</v>
      </c>
    </row>
    <row r="48" spans="1:3">
      <c r="A48" s="4" t="s">
        <v>45</v>
      </c>
      <c r="B48" s="5" t="n">
        <v>207115</v>
      </c>
      <c r="C48" s="8" t="n">
        <v>199900.1</v>
      </c>
    </row>
    <row r="49" spans="1:3">
      <c r="A49" s="4" t="s">
        <v>853</v>
      </c>
      <c r="B49" s="8" t="n">
        <v>93.3</v>
      </c>
      <c r="C49" s="8" t="n">
        <v>92.7</v>
      </c>
    </row>
    <row r="50" spans="1:3">
      <c r="A50" s="4" t="s">
        <v>842</v>
      </c>
      <c r="B50" s="8" t="n">
        <v>-119.6</v>
      </c>
      <c r="C50" s="8" t="n">
        <v>-176.5</v>
      </c>
    </row>
    <row r="51" spans="1:3">
      <c r="A51" s="4" t="s">
        <v>602</v>
      </c>
      <c r="B51" s="8" t="n">
        <v>-291.7</v>
      </c>
      <c r="C51" s="5" t="n">
        <v>-573</v>
      </c>
    </row>
    <row r="52" spans="1:3">
      <c r="A52" s="4" t="s">
        <v>78</v>
      </c>
      <c r="B52" s="8" t="n">
        <v>-224.5</v>
      </c>
      <c r="C52" s="8" t="n">
        <v>-272.2</v>
      </c>
    </row>
    <row r="53" spans="1:3">
      <c r="A53" s="4" t="s">
        <v>56</v>
      </c>
      <c r="B53" s="8" t="n">
        <v>-635.8</v>
      </c>
      <c r="C53" s="8" t="n">
        <v>-1021.7</v>
      </c>
    </row>
    <row r="54" spans="1:3">
      <c r="A54" s="4" t="s">
        <v>854</v>
      </c>
      <c r="B54" s="8" t="n">
        <v>206479.2</v>
      </c>
      <c r="C54" s="8" t="n">
        <v>198878.4</v>
      </c>
    </row>
    <row r="55" spans="1:3">
      <c r="A55" s="4" t="s">
        <v>855</v>
      </c>
      <c r="B55" s="8" t="n">
        <v>93.3</v>
      </c>
      <c r="C55" s="8" t="n">
        <v>92.7</v>
      </c>
    </row>
    <row r="56" spans="1:3">
      <c r="A56" s="4" t="s">
        <v>856</v>
      </c>
    </row>
    <row r="57" spans="1:3">
      <c r="A57" s="3" t="s">
        <v>841</v>
      </c>
    </row>
    <row r="58" spans="1:3">
      <c r="A58" s="4" t="s">
        <v>73</v>
      </c>
      <c r="B58" s="8" t="n">
        <v>226.3</v>
      </c>
      <c r="C58" s="8" t="n">
        <v>169.8</v>
      </c>
    </row>
    <row r="59" spans="1:3">
      <c r="A59" s="4" t="s">
        <v>850</v>
      </c>
      <c r="B59" s="8" t="n">
        <v>56.8</v>
      </c>
      <c r="C59" s="8" t="n">
        <v>51.2</v>
      </c>
    </row>
    <row r="60" spans="1:3">
      <c r="A60" s="4" t="s">
        <v>851</v>
      </c>
      <c r="B60" s="8" t="n">
        <v>1779.9</v>
      </c>
      <c r="C60" s="8" t="n">
        <v>1742.6</v>
      </c>
    </row>
    <row r="61" spans="1:3">
      <c r="A61" s="4" t="s">
        <v>75</v>
      </c>
      <c r="B61" s="8" t="n">
        <v>83140.8</v>
      </c>
      <c r="C61" s="8" t="n">
        <v>79688.10000000001</v>
      </c>
    </row>
    <row r="62" spans="1:3">
      <c r="A62" s="4" t="s">
        <v>45</v>
      </c>
      <c r="B62" s="8" t="n">
        <v>84920.7</v>
      </c>
      <c r="C62" s="8" t="n">
        <v>81430.7</v>
      </c>
    </row>
    <row r="63" spans="1:3">
      <c r="A63" s="4" t="s">
        <v>854</v>
      </c>
      <c r="B63" s="8" t="n">
        <v>84920.7</v>
      </c>
      <c r="C63" s="8" t="n">
        <v>81430.7</v>
      </c>
    </row>
    <row r="64" spans="1:3">
      <c r="A64" s="4" t="s">
        <v>857</v>
      </c>
    </row>
    <row r="65" spans="1:3">
      <c r="A65" s="3" t="s">
        <v>841</v>
      </c>
    </row>
    <row r="66" spans="1:3">
      <c r="A66" s="4" t="s">
        <v>633</v>
      </c>
      <c r="B66" s="8" t="n">
        <v>287.3</v>
      </c>
      <c r="C66" s="8" t="n">
        <v>859.7</v>
      </c>
    </row>
    <row r="67" spans="1:3">
      <c r="A67" s="4" t="s">
        <v>73</v>
      </c>
      <c r="B67" s="8" t="n">
        <v>187.3</v>
      </c>
      <c r="C67" s="8" t="n">
        <v>170.6</v>
      </c>
    </row>
    <row r="68" spans="1:3">
      <c r="A68" s="4" t="s">
        <v>850</v>
      </c>
      <c r="B68" s="8" t="n">
        <v>932.8</v>
      </c>
      <c r="C68" s="8" t="n">
        <v>1895.9</v>
      </c>
    </row>
    <row r="69" spans="1:3">
      <c r="A69" s="4" t="s">
        <v>851</v>
      </c>
      <c r="B69" s="8" t="n">
        <v>58396.2</v>
      </c>
      <c r="C69" s="8" t="n">
        <v>57548.4</v>
      </c>
    </row>
    <row r="70" spans="1:3">
      <c r="A70" s="4" t="s">
        <v>75</v>
      </c>
      <c r="B70" s="8" t="n">
        <v>55976.3</v>
      </c>
      <c r="C70" s="8" t="n">
        <v>52789.7</v>
      </c>
    </row>
    <row r="71" spans="1:3">
      <c r="A71" s="4" t="s">
        <v>45</v>
      </c>
      <c r="B71" s="8" t="n">
        <v>114372.5</v>
      </c>
      <c r="C71" s="8" t="n">
        <v>110338.1</v>
      </c>
    </row>
    <row r="72" spans="1:3">
      <c r="A72" s="4" t="s">
        <v>602</v>
      </c>
      <c r="B72" s="8" t="n">
        <v>-273.6</v>
      </c>
      <c r="C72" s="8" t="n">
        <v>-550.4</v>
      </c>
    </row>
    <row r="73" spans="1:3">
      <c r="A73" s="4" t="s">
        <v>78</v>
      </c>
      <c r="B73" s="8" t="n">
        <v>-224.5</v>
      </c>
      <c r="C73" s="8" t="n">
        <v>-212.3</v>
      </c>
    </row>
    <row r="74" spans="1:3">
      <c r="A74" s="4" t="s">
        <v>56</v>
      </c>
      <c r="B74" s="8" t="n">
        <v>-498.1</v>
      </c>
      <c r="C74" s="8" t="n">
        <v>-762.7</v>
      </c>
    </row>
    <row r="75" spans="1:3">
      <c r="A75" s="4" t="s">
        <v>854</v>
      </c>
      <c r="B75" s="8" t="n">
        <v>113874.4</v>
      </c>
      <c r="C75" s="8" t="n">
        <v>109575.4</v>
      </c>
    </row>
    <row r="76" spans="1:3">
      <c r="A76" s="4" t="s">
        <v>858</v>
      </c>
    </row>
    <row r="77" spans="1:3">
      <c r="A77" s="3" t="s">
        <v>841</v>
      </c>
    </row>
    <row r="78" spans="1:3">
      <c r="A78" s="4" t="s">
        <v>633</v>
      </c>
      <c r="B78" s="8" t="n">
        <v>30.8</v>
      </c>
      <c r="C78" s="8" t="n">
        <v>33.9</v>
      </c>
    </row>
    <row r="79" spans="1:3">
      <c r="A79" s="4" t="s">
        <v>73</v>
      </c>
      <c r="B79" s="8" t="n">
        <v>38.3</v>
      </c>
      <c r="C79" s="8" t="n">
        <v>36.9</v>
      </c>
    </row>
    <row r="80" spans="1:3">
      <c r="A80" s="4" t="s">
        <v>851</v>
      </c>
      <c r="B80" s="8" t="n">
        <v>470.9</v>
      </c>
      <c r="C80" s="8" t="n">
        <v>683.8</v>
      </c>
    </row>
    <row r="81" spans="1:3">
      <c r="A81" s="4" t="s">
        <v>75</v>
      </c>
      <c r="B81" s="8" t="n">
        <v>7257.6</v>
      </c>
      <c r="C81" s="8" t="n">
        <v>7354.8</v>
      </c>
    </row>
    <row r="82" spans="1:3">
      <c r="A82" s="4" t="s">
        <v>45</v>
      </c>
      <c r="B82" s="8" t="n">
        <v>7728.5</v>
      </c>
      <c r="C82" s="8" t="n">
        <v>8038.6</v>
      </c>
    </row>
    <row r="83" spans="1:3">
      <c r="A83" s="4" t="s">
        <v>842</v>
      </c>
      <c r="B83" s="8" t="n">
        <v>-119.6</v>
      </c>
      <c r="C83" s="8" t="n">
        <v>-176.5</v>
      </c>
    </row>
    <row r="84" spans="1:3">
      <c r="A84" s="4" t="s">
        <v>602</v>
      </c>
      <c r="B84" s="8" t="n">
        <v>-18.1</v>
      </c>
      <c r="C84" s="8" t="n">
        <v>-22.6</v>
      </c>
    </row>
    <row r="85" spans="1:3">
      <c r="A85" s="4" t="s">
        <v>78</v>
      </c>
      <c r="C85" s="8" t="n">
        <v>-59.9</v>
      </c>
    </row>
    <row r="86" spans="1:3">
      <c r="A86" s="4" t="s">
        <v>56</v>
      </c>
      <c r="B86" s="8" t="n">
        <v>-137.7</v>
      </c>
      <c r="C86" s="5" t="n">
        <v>-259</v>
      </c>
    </row>
    <row r="87" spans="1:3">
      <c r="A87" s="4" t="s">
        <v>854</v>
      </c>
      <c r="B87" s="8" t="n">
        <v>7590.8</v>
      </c>
      <c r="C87" s="8" t="n">
        <v>7779.6</v>
      </c>
    </row>
    <row r="88" spans="1:3">
      <c r="A88" s="4" t="s">
        <v>859</v>
      </c>
    </row>
    <row r="89" spans="1:3">
      <c r="A89" s="3" t="s">
        <v>841</v>
      </c>
    </row>
    <row r="90" spans="1:3">
      <c r="A90" s="4" t="s">
        <v>847</v>
      </c>
      <c r="B90" s="8" t="n">
        <v>56989.1</v>
      </c>
      <c r="C90" s="8" t="n">
        <v>54846.1</v>
      </c>
    </row>
    <row r="91" spans="1:3">
      <c r="A91" s="4" t="s">
        <v>860</v>
      </c>
      <c r="B91" s="5" t="n">
        <v>278</v>
      </c>
      <c r="C91" s="8" t="n">
        <v>398.4</v>
      </c>
    </row>
    <row r="92" spans="1:3">
      <c r="A92" s="4" t="s">
        <v>861</v>
      </c>
    </row>
    <row r="93" spans="1:3">
      <c r="A93" s="3" t="s">
        <v>841</v>
      </c>
    </row>
    <row r="94" spans="1:3">
      <c r="A94" s="4" t="s">
        <v>847</v>
      </c>
      <c r="B94" s="8" t="n">
        <v>962.1</v>
      </c>
      <c r="C94" s="8" t="n">
        <v>1020.7</v>
      </c>
    </row>
    <row r="95" spans="1:3">
      <c r="A95" s="4" t="s">
        <v>862</v>
      </c>
    </row>
    <row r="96" spans="1:3">
      <c r="A96" s="3" t="s">
        <v>841</v>
      </c>
    </row>
    <row r="97" spans="1:3">
      <c r="A97" s="4" t="s">
        <v>847</v>
      </c>
      <c r="B97" s="8" t="n">
        <v>55628.5</v>
      </c>
      <c r="C97" s="5" t="n">
        <v>53308</v>
      </c>
    </row>
    <row r="98" spans="1:3">
      <c r="A98" s="4" t="s">
        <v>860</v>
      </c>
      <c r="B98" s="5" t="n">
        <v>278</v>
      </c>
      <c r="C98" s="8" t="n">
        <v>305.5</v>
      </c>
    </row>
    <row r="99" spans="1:3">
      <c r="A99" s="4" t="s">
        <v>863</v>
      </c>
    </row>
    <row r="100" spans="1:3">
      <c r="A100" s="3" t="s">
        <v>841</v>
      </c>
    </row>
    <row r="101" spans="1:3">
      <c r="A101" s="4" t="s">
        <v>847</v>
      </c>
      <c r="B101" s="8" t="n">
        <v>398.5</v>
      </c>
      <c r="C101" s="8" t="n">
        <v>517.4</v>
      </c>
    </row>
    <row r="102" spans="1:3">
      <c r="A102" s="4" t="s">
        <v>860</v>
      </c>
      <c r="C102" s="8" t="n">
        <v>92.90000000000001</v>
      </c>
    </row>
    <row r="103" spans="1:3">
      <c r="A103" s="4" t="s">
        <v>864</v>
      </c>
    </row>
    <row r="104" spans="1:3">
      <c r="A104" s="3" t="s">
        <v>841</v>
      </c>
    </row>
    <row r="105" spans="1:3">
      <c r="A105" s="4" t="s">
        <v>847</v>
      </c>
      <c r="B105" s="8" t="n">
        <v>1438.2</v>
      </c>
      <c r="C105" s="5" t="n">
        <v>1433</v>
      </c>
    </row>
    <row r="106" spans="1:3">
      <c r="A106" s="4" t="s">
        <v>865</v>
      </c>
    </row>
    <row r="107" spans="1:3">
      <c r="A107" s="3" t="s">
        <v>841</v>
      </c>
    </row>
    <row r="108" spans="1:3">
      <c r="A108" s="4" t="s">
        <v>847</v>
      </c>
      <c r="B108" s="5" t="n">
        <v>938</v>
      </c>
      <c r="C108" s="8" t="n">
        <v>996.5</v>
      </c>
    </row>
    <row r="109" spans="1:3">
      <c r="A109" s="4" t="s">
        <v>866</v>
      </c>
    </row>
    <row r="110" spans="1:3">
      <c r="A110" s="3" t="s">
        <v>841</v>
      </c>
    </row>
    <row r="111" spans="1:3">
      <c r="A111" s="4" t="s">
        <v>847</v>
      </c>
      <c r="B111" s="8" t="n">
        <v>500.2</v>
      </c>
      <c r="C111" s="8" t="n">
        <v>436.5</v>
      </c>
    </row>
    <row r="112" spans="1:3">
      <c r="A112" s="4" t="s">
        <v>867</v>
      </c>
    </row>
    <row r="113" spans="1:3">
      <c r="A113" s="3" t="s">
        <v>841</v>
      </c>
    </row>
    <row r="114" spans="1:3">
      <c r="A114" s="4" t="s">
        <v>847</v>
      </c>
      <c r="B114" s="8" t="n">
        <v>1004.8</v>
      </c>
      <c r="C114" s="8" t="n">
        <v>893.6</v>
      </c>
    </row>
    <row r="115" spans="1:3">
      <c r="A115" s="4" t="s">
        <v>868</v>
      </c>
    </row>
    <row r="116" spans="1:3">
      <c r="A116" s="3" t="s">
        <v>841</v>
      </c>
    </row>
    <row r="117" spans="1:3">
      <c r="A117" s="4" t="s">
        <v>847</v>
      </c>
      <c r="B117" s="5" t="n">
        <v>3</v>
      </c>
      <c r="C117" s="5" t="n">
        <v>3</v>
      </c>
    </row>
    <row r="118" spans="1:3">
      <c r="A118" s="4" t="s">
        <v>869</v>
      </c>
    </row>
    <row r="119" spans="1:3">
      <c r="A119" s="3" t="s">
        <v>841</v>
      </c>
    </row>
    <row r="120" spans="1:3">
      <c r="A120" s="4" t="s">
        <v>847</v>
      </c>
      <c r="B120" s="8" t="n">
        <v>935.3</v>
      </c>
      <c r="C120" s="8" t="n">
        <v>828.5</v>
      </c>
    </row>
    <row r="121" spans="1:3">
      <c r="A121" s="4" t="s">
        <v>870</v>
      </c>
    </row>
    <row r="122" spans="1:3">
      <c r="A122" s="3" t="s">
        <v>841</v>
      </c>
    </row>
    <row r="123" spans="1:3">
      <c r="A123" s="4" t="s">
        <v>847</v>
      </c>
      <c r="B123" s="8" t="n">
        <v>66.5</v>
      </c>
      <c r="C123" s="8" t="n">
        <v>62.1</v>
      </c>
    </row>
    <row r="124" spans="1:3">
      <c r="A124" s="4" t="s">
        <v>871</v>
      </c>
    </row>
    <row r="125" spans="1:3">
      <c r="A125" s="3" t="s">
        <v>841</v>
      </c>
    </row>
    <row r="126" spans="1:3">
      <c r="A126" s="4" t="s">
        <v>847</v>
      </c>
      <c r="B126" s="8" t="n">
        <v>5999.5</v>
      </c>
      <c r="C126" s="8" t="n">
        <v>5569.2</v>
      </c>
    </row>
    <row r="127" spans="1:3">
      <c r="A127" s="4" t="s">
        <v>872</v>
      </c>
    </row>
    <row r="128" spans="1:3">
      <c r="A128" s="3" t="s">
        <v>841</v>
      </c>
    </row>
    <row r="129" spans="1:3">
      <c r="A129" s="4" t="s">
        <v>847</v>
      </c>
      <c r="B129" s="8" t="n">
        <v>5999.5</v>
      </c>
      <c r="C129" s="8" t="n">
        <v>5569.2</v>
      </c>
    </row>
    <row r="130" spans="1:3">
      <c r="A130" s="4" t="s">
        <v>873</v>
      </c>
    </row>
    <row r="131" spans="1:3">
      <c r="A131" s="3" t="s">
        <v>841</v>
      </c>
    </row>
    <row r="132" spans="1:3">
      <c r="A132" s="4" t="s">
        <v>847</v>
      </c>
      <c r="B132" s="8" t="n">
        <v>35565.5</v>
      </c>
      <c r="C132" s="8" t="n">
        <v>34192.4</v>
      </c>
    </row>
    <row r="133" spans="1:3">
      <c r="A133" s="4" t="s">
        <v>874</v>
      </c>
    </row>
    <row r="134" spans="1:3">
      <c r="A134" s="3" t="s">
        <v>841</v>
      </c>
    </row>
    <row r="135" spans="1:3">
      <c r="A135" s="4" t="s">
        <v>847</v>
      </c>
      <c r="B135" s="8" t="n">
        <v>21.1</v>
      </c>
      <c r="C135" s="8" t="n">
        <v>21.2</v>
      </c>
    </row>
    <row r="136" spans="1:3">
      <c r="A136" s="4" t="s">
        <v>875</v>
      </c>
    </row>
    <row r="137" spans="1:3">
      <c r="A137" s="3" t="s">
        <v>841</v>
      </c>
    </row>
    <row r="138" spans="1:3">
      <c r="A138" s="4" t="s">
        <v>847</v>
      </c>
      <c r="B138" s="8" t="n">
        <v>35309.1</v>
      </c>
      <c r="C138" s="8" t="n">
        <v>33912.1</v>
      </c>
    </row>
    <row r="139" spans="1:3">
      <c r="A139" s="4" t="s">
        <v>876</v>
      </c>
    </row>
    <row r="140" spans="1:3">
      <c r="A140" s="3" t="s">
        <v>841</v>
      </c>
    </row>
    <row r="141" spans="1:3">
      <c r="A141" s="4" t="s">
        <v>847</v>
      </c>
      <c r="B141" s="8" t="n">
        <v>235.3</v>
      </c>
      <c r="C141" s="8" t="n">
        <v>259.1</v>
      </c>
    </row>
    <row r="142" spans="1:3">
      <c r="A142" s="4" t="s">
        <v>877</v>
      </c>
    </row>
    <row r="143" spans="1:3">
      <c r="A143" s="3" t="s">
        <v>841</v>
      </c>
    </row>
    <row r="144" spans="1:3">
      <c r="A144" s="4" t="s">
        <v>847</v>
      </c>
      <c r="B144" s="8" t="n">
        <v>2839.9</v>
      </c>
      <c r="C144" s="8" t="n">
        <v>2834.7</v>
      </c>
    </row>
    <row r="145" spans="1:3">
      <c r="A145" s="4" t="s">
        <v>878</v>
      </c>
    </row>
    <row r="146" spans="1:3">
      <c r="A146" s="3" t="s">
        <v>841</v>
      </c>
    </row>
    <row r="147" spans="1:3">
      <c r="A147" s="4" t="s">
        <v>847</v>
      </c>
      <c r="B147" s="8" t="n">
        <v>2839.9</v>
      </c>
      <c r="C147" s="8" t="n">
        <v>2834.7</v>
      </c>
    </row>
    <row r="148" spans="1:3">
      <c r="A148" s="4" t="s">
        <v>879</v>
      </c>
    </row>
    <row r="149" spans="1:3">
      <c r="A149" s="3" t="s">
        <v>841</v>
      </c>
    </row>
    <row r="150" spans="1:3">
      <c r="A150" s="4" t="s">
        <v>847</v>
      </c>
      <c r="B150" s="8" t="n">
        <v>3862.9</v>
      </c>
      <c r="C150" s="8" t="n">
        <v>4096.5</v>
      </c>
    </row>
    <row r="151" spans="1:3">
      <c r="A151" s="4" t="s">
        <v>880</v>
      </c>
    </row>
    <row r="152" spans="1:3">
      <c r="A152" s="3" t="s">
        <v>841</v>
      </c>
    </row>
    <row r="153" spans="1:3">
      <c r="A153" s="4" t="s">
        <v>847</v>
      </c>
      <c r="B153" s="8" t="n">
        <v>3800.2</v>
      </c>
      <c r="C153" s="8" t="n">
        <v>4025.4</v>
      </c>
    </row>
    <row r="154" spans="1:3">
      <c r="A154" s="4" t="s">
        <v>881</v>
      </c>
    </row>
    <row r="155" spans="1:3">
      <c r="A155" s="3" t="s">
        <v>841</v>
      </c>
    </row>
    <row r="156" spans="1:3">
      <c r="A156" s="4" t="s">
        <v>847</v>
      </c>
      <c r="B156" s="8" t="n">
        <v>62.7</v>
      </c>
      <c r="C156" s="8" t="n">
        <v>71.09999999999999</v>
      </c>
    </row>
    <row r="157" spans="1:3">
      <c r="A157" s="4" t="s">
        <v>882</v>
      </c>
    </row>
    <row r="158" spans="1:3">
      <c r="A158" s="3" t="s">
        <v>841</v>
      </c>
    </row>
    <row r="159" spans="1:3">
      <c r="A159" s="4" t="s">
        <v>847</v>
      </c>
      <c r="B159" s="8" t="n">
        <v>987.9</v>
      </c>
      <c r="C159" s="8" t="n">
        <v>758.6</v>
      </c>
    </row>
    <row r="160" spans="1:3">
      <c r="A160" s="4" t="s">
        <v>883</v>
      </c>
    </row>
    <row r="161" spans="1:3">
      <c r="A161" s="3" t="s">
        <v>841</v>
      </c>
    </row>
    <row r="162" spans="1:3">
      <c r="A162" s="4" t="s">
        <v>847</v>
      </c>
      <c r="B162" s="8" t="n">
        <v>960.4</v>
      </c>
      <c r="C162" s="5" t="n">
        <v>725</v>
      </c>
    </row>
    <row r="163" spans="1:3">
      <c r="A163" s="4" t="s">
        <v>884</v>
      </c>
    </row>
    <row r="164" spans="1:3">
      <c r="A164" s="3" t="s">
        <v>841</v>
      </c>
    </row>
    <row r="165" spans="1:3">
      <c r="A165" s="4" t="s">
        <v>847</v>
      </c>
      <c r="B165" s="8" t="n">
        <v>27.5</v>
      </c>
      <c r="C165" s="8" t="n">
        <v>33.6</v>
      </c>
    </row>
    <row r="166" spans="1:3">
      <c r="A166" s="4" t="s">
        <v>885</v>
      </c>
    </row>
    <row r="167" spans="1:3">
      <c r="A167" s="3" t="s">
        <v>841</v>
      </c>
    </row>
    <row r="168" spans="1:3">
      <c r="A168" s="4" t="s">
        <v>847</v>
      </c>
      <c r="B168" s="8" t="n">
        <v>5290.4</v>
      </c>
      <c r="C168" s="8" t="n">
        <v>5068.1</v>
      </c>
    </row>
    <row r="169" spans="1:3">
      <c r="A169" s="4" t="s">
        <v>886</v>
      </c>
    </row>
    <row r="170" spans="1:3">
      <c r="A170" s="3" t="s">
        <v>841</v>
      </c>
    </row>
    <row r="171" spans="1:3">
      <c r="A171" s="4" t="s">
        <v>847</v>
      </c>
      <c r="B171" s="8" t="n">
        <v>5283.9</v>
      </c>
      <c r="C171" s="8" t="n">
        <v>4976.6</v>
      </c>
    </row>
    <row r="172" spans="1:3">
      <c r="A172" s="4" t="s">
        <v>887</v>
      </c>
    </row>
    <row r="173" spans="1:3">
      <c r="A173" s="3" t="s">
        <v>841</v>
      </c>
    </row>
    <row r="174" spans="1:3">
      <c r="A174" s="4" t="s">
        <v>847</v>
      </c>
      <c r="B174" s="8" t="n">
        <v>6.5</v>
      </c>
      <c r="C174" s="8" t="n">
        <v>91.5</v>
      </c>
    </row>
    <row r="175" spans="1:3">
      <c r="A175" s="4" t="s">
        <v>888</v>
      </c>
    </row>
    <row r="176" spans="1:3">
      <c r="A176" s="3" t="s">
        <v>841</v>
      </c>
    </row>
    <row r="177" spans="1:3">
      <c r="A177" s="4" t="s">
        <v>847</v>
      </c>
      <c r="B177" s="5" t="n">
        <v>114</v>
      </c>
      <c r="C177" s="8" t="n">
        <v>98.90000000000001</v>
      </c>
    </row>
    <row r="178" spans="1:3">
      <c r="A178" s="4" t="s">
        <v>860</v>
      </c>
      <c r="B178" s="8" t="n">
        <v>1506.3</v>
      </c>
      <c r="C178" s="8" t="n">
        <v>1413.4</v>
      </c>
    </row>
    <row r="179" spans="1:3">
      <c r="A179" s="4" t="s">
        <v>889</v>
      </c>
    </row>
    <row r="180" spans="1:3">
      <c r="A180" s="3" t="s">
        <v>841</v>
      </c>
    </row>
    <row r="181" spans="1:3">
      <c r="A181" s="4" t="s">
        <v>847</v>
      </c>
      <c r="B181" s="8" t="n">
        <v>68.59999999999999</v>
      </c>
      <c r="C181" s="8" t="n">
        <v>55.2</v>
      </c>
    </row>
    <row r="182" spans="1:3">
      <c r="A182" s="4" t="s">
        <v>860</v>
      </c>
      <c r="B182" s="8" t="n">
        <v>466.1</v>
      </c>
      <c r="C182" s="8" t="n">
        <v>445.7</v>
      </c>
    </row>
    <row r="183" spans="1:3">
      <c r="A183" s="4" t="s">
        <v>890</v>
      </c>
    </row>
    <row r="184" spans="1:3">
      <c r="A184" s="3" t="s">
        <v>841</v>
      </c>
    </row>
    <row r="185" spans="1:3">
      <c r="A185" s="4" t="s">
        <v>847</v>
      </c>
      <c r="B185" s="8" t="n">
        <v>42.7</v>
      </c>
      <c r="C185" s="5" t="n">
        <v>41</v>
      </c>
    </row>
    <row r="186" spans="1:3">
      <c r="A186" s="4" t="s">
        <v>860</v>
      </c>
      <c r="B186" s="8" t="n">
        <v>1039.6</v>
      </c>
      <c r="C186" s="8" t="n">
        <v>967.7</v>
      </c>
    </row>
    <row r="187" spans="1:3">
      <c r="A187" s="4" t="s">
        <v>891</v>
      </c>
    </row>
    <row r="188" spans="1:3">
      <c r="A188" s="3" t="s">
        <v>841</v>
      </c>
    </row>
    <row r="189" spans="1:3">
      <c r="A189" s="4" t="s">
        <v>847</v>
      </c>
      <c r="B189" s="8" t="n">
        <v>2.7</v>
      </c>
      <c r="C189" s="7" t="n">
        <v>2.7</v>
      </c>
    </row>
    <row r="190" spans="1:3">
      <c r="A190" s="4" t="s">
        <v>860</v>
      </c>
      <c r="B190" s="7" t="n">
        <v>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88</v>
      </c>
    </row>
    <row r="3" spans="1:3">
      <c r="A3" s="4" t="s">
        <v>399</v>
      </c>
    </row>
    <row r="4" spans="1:3">
      <c r="A4" s="3" t="s">
        <v>893</v>
      </c>
    </row>
    <row r="5" spans="1:3">
      <c r="A5" s="4" t="s">
        <v>894</v>
      </c>
      <c r="B5" s="7" t="n">
        <v>517.4</v>
      </c>
      <c r="C5" s="7" t="n">
        <v>378.8</v>
      </c>
    </row>
    <row r="6" spans="1:3">
      <c r="A6" s="4" t="s">
        <v>895</v>
      </c>
      <c r="B6" s="8" t="n">
        <v>-3.2</v>
      </c>
      <c r="C6" s="8" t="n">
        <v>-0.2</v>
      </c>
    </row>
    <row r="7" spans="1:3">
      <c r="A7" s="4" t="s">
        <v>896</v>
      </c>
      <c r="B7" s="8" t="n">
        <v>2.7</v>
      </c>
      <c r="C7" s="8" t="n">
        <v>-0.9</v>
      </c>
    </row>
    <row r="8" spans="1:3">
      <c r="A8" s="4" t="s">
        <v>897</v>
      </c>
      <c r="B8" s="8" t="n">
        <v>-29.5</v>
      </c>
      <c r="C8" s="5" t="n">
        <v>19</v>
      </c>
    </row>
    <row r="9" spans="1:3">
      <c r="A9" s="4" t="s">
        <v>898</v>
      </c>
      <c r="B9" s="8" t="n">
        <v>5.3</v>
      </c>
    </row>
    <row r="10" spans="1:3">
      <c r="A10" s="4" t="s">
        <v>899</v>
      </c>
      <c r="B10" s="8" t="n">
        <v>-94.2</v>
      </c>
      <c r="C10" s="5" t="n">
        <v>-4</v>
      </c>
    </row>
    <row r="11" spans="1:3">
      <c r="A11" s="4" t="s">
        <v>900</v>
      </c>
      <c r="B11" s="8" t="n">
        <v>398.5</v>
      </c>
      <c r="C11" s="8" t="n">
        <v>392.7</v>
      </c>
    </row>
    <row r="12" spans="1:3">
      <c r="A12" s="4" t="s">
        <v>901</v>
      </c>
      <c r="B12" s="8" t="n">
        <v>-1.5</v>
      </c>
      <c r="C12" s="8" t="n">
        <v>-0.2</v>
      </c>
    </row>
    <row r="13" spans="1:3">
      <c r="A13" s="3" t="s">
        <v>902</v>
      </c>
    </row>
    <row r="14" spans="1:3">
      <c r="A14" s="4" t="s">
        <v>903</v>
      </c>
      <c r="B14" s="8" t="n">
        <v>39.8</v>
      </c>
      <c r="C14" s="8" t="n">
        <v>40.6</v>
      </c>
    </row>
    <row r="15" spans="1:3">
      <c r="A15" s="4" t="s">
        <v>904</v>
      </c>
      <c r="B15" s="8" t="n">
        <v>-55.1</v>
      </c>
      <c r="C15" s="8" t="n">
        <v>-9.300000000000001</v>
      </c>
    </row>
    <row r="16" spans="1:3">
      <c r="A16" s="4" t="s">
        <v>905</v>
      </c>
      <c r="B16" s="8" t="n">
        <v>-14.2</v>
      </c>
      <c r="C16" s="8" t="n">
        <v>-12.3</v>
      </c>
    </row>
    <row r="17" spans="1:3">
      <c r="A17" s="4" t="s">
        <v>897</v>
      </c>
      <c r="B17" s="8" t="n">
        <v>-29.5</v>
      </c>
      <c r="C17" s="5" t="n">
        <v>19</v>
      </c>
    </row>
    <row r="18" spans="1:3">
      <c r="A18" s="4" t="s">
        <v>906</v>
      </c>
    </row>
    <row r="19" spans="1:3">
      <c r="A19" s="3" t="s">
        <v>893</v>
      </c>
    </row>
    <row r="20" spans="1:3">
      <c r="A20" s="4" t="s">
        <v>894</v>
      </c>
      <c r="B20" s="8" t="n">
        <v>62.1</v>
      </c>
      <c r="C20" s="8" t="n">
        <v>79.09999999999999</v>
      </c>
    </row>
    <row r="21" spans="1:3">
      <c r="A21" s="4" t="s">
        <v>895</v>
      </c>
      <c r="B21" s="8" t="n">
        <v>-0.1</v>
      </c>
      <c r="C21" s="8" t="n">
        <v>-0.1</v>
      </c>
    </row>
    <row r="22" spans="1:3">
      <c r="A22" s="4" t="s">
        <v>896</v>
      </c>
      <c r="B22" s="8" t="n">
        <v>0.3</v>
      </c>
      <c r="C22" s="8" t="n">
        <v>2.5</v>
      </c>
    </row>
    <row r="23" spans="1:3">
      <c r="A23" s="4" t="s">
        <v>897</v>
      </c>
      <c r="B23" s="8" t="n">
        <v>4.2</v>
      </c>
      <c r="C23" s="8" t="n">
        <v>16.3</v>
      </c>
    </row>
    <row r="24" spans="1:3">
      <c r="A24" s="4" t="s">
        <v>900</v>
      </c>
      <c r="B24" s="8" t="n">
        <v>66.5</v>
      </c>
      <c r="C24" s="8" t="n">
        <v>97.8</v>
      </c>
    </row>
    <row r="25" spans="1:3">
      <c r="A25" s="4" t="s">
        <v>901</v>
      </c>
      <c r="B25" s="8" t="n">
        <v>-0.1</v>
      </c>
      <c r="C25" s="8" t="n">
        <v>-0.1</v>
      </c>
    </row>
    <row r="26" spans="1:3">
      <c r="A26" s="3" t="s">
        <v>902</v>
      </c>
    </row>
    <row r="27" spans="1:3">
      <c r="A27" s="4" t="s">
        <v>903</v>
      </c>
      <c r="B27" s="8" t="n">
        <v>21.8</v>
      </c>
      <c r="C27" s="8" t="n">
        <v>16.7</v>
      </c>
    </row>
    <row r="28" spans="1:3">
      <c r="A28" s="4" t="s">
        <v>904</v>
      </c>
      <c r="B28" s="8" t="n">
        <v>-17.3</v>
      </c>
    </row>
    <row r="29" spans="1:3">
      <c r="A29" s="4" t="s">
        <v>905</v>
      </c>
      <c r="B29" s="8" t="n">
        <v>-0.3</v>
      </c>
      <c r="C29" s="8" t="n">
        <v>-0.4</v>
      </c>
    </row>
    <row r="30" spans="1:3">
      <c r="A30" s="4" t="s">
        <v>897</v>
      </c>
      <c r="B30" s="8" t="n">
        <v>4.2</v>
      </c>
      <c r="C30" s="8" t="n">
        <v>16.3</v>
      </c>
    </row>
    <row r="31" spans="1:3">
      <c r="A31" s="4" t="s">
        <v>359</v>
      </c>
    </row>
    <row r="32" spans="1:3">
      <c r="A32" s="3" t="s">
        <v>893</v>
      </c>
    </row>
    <row r="33" spans="1:3">
      <c r="A33" s="4" t="s">
        <v>894</v>
      </c>
      <c r="B33" s="8" t="n">
        <v>259.1</v>
      </c>
      <c r="C33" s="8" t="n">
        <v>223.9</v>
      </c>
    </row>
    <row r="34" spans="1:3">
      <c r="A34" s="4" t="s">
        <v>895</v>
      </c>
      <c r="B34" s="8" t="n">
        <v>-1.8</v>
      </c>
      <c r="C34" s="8" t="n">
        <v>-0.1</v>
      </c>
    </row>
    <row r="35" spans="1:3">
      <c r="A35" s="4" t="s">
        <v>896</v>
      </c>
      <c r="B35" s="8" t="n">
        <v>0.4</v>
      </c>
      <c r="C35" s="8" t="n">
        <v>-2.6</v>
      </c>
    </row>
    <row r="36" spans="1:3">
      <c r="A36" s="4" t="s">
        <v>897</v>
      </c>
      <c r="B36" s="5" t="n">
        <v>-27</v>
      </c>
      <c r="C36" s="8" t="n">
        <v>3.2</v>
      </c>
    </row>
    <row r="37" spans="1:3">
      <c r="A37" s="4" t="s">
        <v>898</v>
      </c>
      <c r="B37" s="8" t="n">
        <v>4.6</v>
      </c>
    </row>
    <row r="38" spans="1:3">
      <c r="A38" s="4" t="s">
        <v>899</v>
      </c>
      <c r="C38" s="8" t="n">
        <v>-1.7</v>
      </c>
    </row>
    <row r="39" spans="1:3">
      <c r="A39" s="4" t="s">
        <v>900</v>
      </c>
      <c r="B39" s="8" t="n">
        <v>235.3</v>
      </c>
      <c r="C39" s="8" t="n">
        <v>222.7</v>
      </c>
    </row>
    <row r="40" spans="1:3">
      <c r="A40" s="4" t="s">
        <v>901</v>
      </c>
      <c r="B40" s="8" t="n">
        <v>-0.2</v>
      </c>
      <c r="C40" s="8" t="n">
        <v>-0.1</v>
      </c>
    </row>
    <row r="41" spans="1:3">
      <c r="A41" s="3" t="s">
        <v>902</v>
      </c>
    </row>
    <row r="42" spans="1:3">
      <c r="A42" s="4" t="s">
        <v>903</v>
      </c>
      <c r="B42" s="5" t="n">
        <v>18</v>
      </c>
      <c r="C42" s="8" t="n">
        <v>23.9</v>
      </c>
    </row>
    <row r="43" spans="1:3">
      <c r="A43" s="4" t="s">
        <v>904</v>
      </c>
      <c r="B43" s="8" t="n">
        <v>-37.8</v>
      </c>
      <c r="C43" s="8" t="n">
        <v>-9.300000000000001</v>
      </c>
    </row>
    <row r="44" spans="1:3">
      <c r="A44" s="4" t="s">
        <v>905</v>
      </c>
      <c r="B44" s="8" t="n">
        <v>-7.2</v>
      </c>
      <c r="C44" s="8" t="n">
        <v>-11.4</v>
      </c>
    </row>
    <row r="45" spans="1:3">
      <c r="A45" s="4" t="s">
        <v>897</v>
      </c>
      <c r="B45" s="5" t="n">
        <v>-27</v>
      </c>
      <c r="C45" s="8" t="n">
        <v>3.2</v>
      </c>
    </row>
    <row r="46" spans="1:3">
      <c r="A46" s="4" t="s">
        <v>361</v>
      </c>
    </row>
    <row r="47" spans="1:3">
      <c r="A47" s="3" t="s">
        <v>893</v>
      </c>
    </row>
    <row r="48" spans="1:3">
      <c r="A48" s="4" t="s">
        <v>894</v>
      </c>
      <c r="B48" s="8" t="n">
        <v>71.09999999999999</v>
      </c>
      <c r="C48" s="8" t="n">
        <v>4.8</v>
      </c>
    </row>
    <row r="49" spans="1:3">
      <c r="A49" s="4" t="s">
        <v>895</v>
      </c>
      <c r="B49" s="8" t="n">
        <v>-1.2</v>
      </c>
    </row>
    <row r="50" spans="1:3">
      <c r="A50" s="4" t="s">
        <v>896</v>
      </c>
      <c r="B50" s="8" t="n">
        <v>2.6</v>
      </c>
    </row>
    <row r="51" spans="1:3">
      <c r="A51" s="4" t="s">
        <v>897</v>
      </c>
      <c r="B51" s="5" t="n">
        <v>-1</v>
      </c>
      <c r="C51" s="8" t="n">
        <v>-0.1</v>
      </c>
    </row>
    <row r="52" spans="1:3">
      <c r="A52" s="4" t="s">
        <v>898</v>
      </c>
      <c r="B52" s="8" t="n">
        <v>0.7</v>
      </c>
    </row>
    <row r="53" spans="1:3">
      <c r="A53" s="4" t="s">
        <v>899</v>
      </c>
      <c r="B53" s="8" t="n">
        <v>-9.5</v>
      </c>
      <c r="C53" s="8" t="n">
        <v>-2.3</v>
      </c>
    </row>
    <row r="54" spans="1:3">
      <c r="A54" s="4" t="s">
        <v>900</v>
      </c>
      <c r="B54" s="8" t="n">
        <v>62.7</v>
      </c>
      <c r="C54" s="8" t="n">
        <v>2.4</v>
      </c>
    </row>
    <row r="55" spans="1:3">
      <c r="A55" s="4" t="s">
        <v>901</v>
      </c>
      <c r="B55" s="8" t="n">
        <v>-1.2</v>
      </c>
    </row>
    <row r="56" spans="1:3">
      <c r="A56" s="3" t="s">
        <v>902</v>
      </c>
    </row>
    <row r="57" spans="1:3">
      <c r="A57" s="4" t="s">
        <v>905</v>
      </c>
      <c r="B57" s="5" t="n">
        <v>-1</v>
      </c>
      <c r="C57" s="8" t="n">
        <v>-0.1</v>
      </c>
    </row>
    <row r="58" spans="1:3">
      <c r="A58" s="4" t="s">
        <v>897</v>
      </c>
      <c r="B58" s="5" t="n">
        <v>-1</v>
      </c>
      <c r="C58" s="8" t="n">
        <v>-0.1</v>
      </c>
    </row>
    <row r="59" spans="1:3">
      <c r="A59" s="4" t="s">
        <v>362</v>
      </c>
    </row>
    <row r="60" spans="1:3">
      <c r="A60" s="3" t="s">
        <v>893</v>
      </c>
    </row>
    <row r="61" spans="1:3">
      <c r="A61" s="4" t="s">
        <v>894</v>
      </c>
      <c r="B61" s="8" t="n">
        <v>33.6</v>
      </c>
      <c r="C61" s="8" t="n">
        <v>63.5</v>
      </c>
    </row>
    <row r="62" spans="1:3">
      <c r="A62" s="4" t="s">
        <v>896</v>
      </c>
      <c r="B62" s="8" t="n">
        <v>-0.7</v>
      </c>
      <c r="C62" s="8" t="n">
        <v>-0.7</v>
      </c>
    </row>
    <row r="63" spans="1:3">
      <c r="A63" s="4" t="s">
        <v>897</v>
      </c>
      <c r="B63" s="8" t="n">
        <v>-5.4</v>
      </c>
    </row>
    <row r="64" spans="1:3">
      <c r="A64" s="4" t="s">
        <v>900</v>
      </c>
      <c r="B64" s="8" t="n">
        <v>27.5</v>
      </c>
      <c r="C64" s="8" t="n">
        <v>62.8</v>
      </c>
    </row>
    <row r="65" spans="1:3">
      <c r="A65" s="3" t="s">
        <v>902</v>
      </c>
    </row>
    <row r="66" spans="1:3">
      <c r="A66" s="4" t="s">
        <v>905</v>
      </c>
      <c r="B66" s="8" t="n">
        <v>-5.4</v>
      </c>
    </row>
    <row r="67" spans="1:3">
      <c r="A67" s="4" t="s">
        <v>897</v>
      </c>
      <c r="B67" s="8" t="n">
        <v>-5.4</v>
      </c>
    </row>
    <row r="68" spans="1:3">
      <c r="A68" s="4" t="s">
        <v>363</v>
      </c>
    </row>
    <row r="69" spans="1:3">
      <c r="A69" s="3" t="s">
        <v>893</v>
      </c>
    </row>
    <row r="70" spans="1:3">
      <c r="A70" s="4" t="s">
        <v>894</v>
      </c>
      <c r="B70" s="8" t="n">
        <v>91.5</v>
      </c>
      <c r="C70" s="8" t="n">
        <v>7.5</v>
      </c>
    </row>
    <row r="71" spans="1:3">
      <c r="A71" s="4" t="s">
        <v>895</v>
      </c>
      <c r="B71" s="8" t="n">
        <v>-0.1</v>
      </c>
    </row>
    <row r="72" spans="1:3">
      <c r="A72" s="4" t="s">
        <v>896</v>
      </c>
      <c r="B72" s="8" t="n">
        <v>0.1</v>
      </c>
      <c r="C72" s="8" t="n">
        <v>-0.1</v>
      </c>
    </row>
    <row r="73" spans="1:3">
      <c r="A73" s="4" t="s">
        <v>897</v>
      </c>
      <c r="B73" s="8" t="n">
        <v>-0.3</v>
      </c>
      <c r="C73" s="8" t="n">
        <v>-0.4</v>
      </c>
    </row>
    <row r="74" spans="1:3">
      <c r="A74" s="4" t="s">
        <v>899</v>
      </c>
      <c r="B74" s="8" t="n">
        <v>-84.7</v>
      </c>
    </row>
    <row r="75" spans="1:3">
      <c r="A75" s="4" t="s">
        <v>900</v>
      </c>
      <c r="B75" s="8" t="n">
        <v>6.5</v>
      </c>
      <c r="C75" s="5" t="n">
        <v>7</v>
      </c>
    </row>
    <row r="76" spans="1:3">
      <c r="A76" s="3" t="s">
        <v>902</v>
      </c>
    </row>
    <row r="77" spans="1:3">
      <c r="A77" s="4" t="s">
        <v>905</v>
      </c>
      <c r="B77" s="8" t="n">
        <v>-0.3</v>
      </c>
      <c r="C77" s="8" t="n">
        <v>-0.4</v>
      </c>
    </row>
    <row r="78" spans="1:3">
      <c r="A78" s="4" t="s">
        <v>897</v>
      </c>
      <c r="B78" s="8" t="n">
        <v>-0.3</v>
      </c>
      <c r="C78" s="8" t="n">
        <v>-0.4</v>
      </c>
    </row>
    <row r="79" spans="1:3">
      <c r="A79" s="4" t="s">
        <v>907</v>
      </c>
    </row>
    <row r="80" spans="1:3">
      <c r="A80" s="3" t="s">
        <v>893</v>
      </c>
    </row>
    <row r="81" spans="1:3">
      <c r="A81" s="4" t="s">
        <v>894</v>
      </c>
      <c r="B81" s="8" t="n">
        <v>2.7</v>
      </c>
      <c r="C81" s="8" t="n">
        <v>4.1</v>
      </c>
    </row>
    <row r="82" spans="1:3">
      <c r="A82" s="4" t="s">
        <v>900</v>
      </c>
      <c r="B82" s="8" t="n">
        <v>2.7</v>
      </c>
      <c r="C82" s="8" t="n">
        <v>4.1</v>
      </c>
    </row>
    <row r="83" spans="1:3">
      <c r="A83" s="4" t="s">
        <v>405</v>
      </c>
    </row>
    <row r="84" spans="1:3">
      <c r="A84" s="3" t="s">
        <v>893</v>
      </c>
    </row>
    <row r="85" spans="1:3">
      <c r="A85" s="4" t="s">
        <v>894</v>
      </c>
      <c r="B85" s="8" t="n">
        <v>92.90000000000001</v>
      </c>
      <c r="C85" s="8" t="n">
        <v>135.5</v>
      </c>
    </row>
    <row r="86" spans="1:3">
      <c r="A86" s="4" t="s">
        <v>895</v>
      </c>
      <c r="B86" s="8" t="n">
        <v>-2.4</v>
      </c>
      <c r="C86" s="8" t="n">
        <v>0.3</v>
      </c>
    </row>
    <row r="87" spans="1:3">
      <c r="A87" s="4" t="s">
        <v>897</v>
      </c>
      <c r="B87" s="8" t="n">
        <v>-92.40000000000001</v>
      </c>
    </row>
    <row r="88" spans="1:3">
      <c r="A88" s="4" t="s">
        <v>898</v>
      </c>
      <c r="B88" s="8" t="n">
        <v>1.9</v>
      </c>
    </row>
    <row r="89" spans="1:3">
      <c r="A89" s="4" t="s">
        <v>900</v>
      </c>
      <c r="C89" s="8" t="n">
        <v>135.8</v>
      </c>
    </row>
    <row r="90" spans="1:3">
      <c r="A90" s="4" t="s">
        <v>901</v>
      </c>
      <c r="B90" s="8" t="n">
        <v>-2.4</v>
      </c>
      <c r="C90" s="8" t="n">
        <v>0.3</v>
      </c>
    </row>
    <row r="91" spans="1:3">
      <c r="A91" s="3" t="s">
        <v>902</v>
      </c>
    </row>
    <row r="92" spans="1:3">
      <c r="A92" s="4" t="s">
        <v>905</v>
      </c>
      <c r="B92" s="8" t="n">
        <v>-92.40000000000001</v>
      </c>
    </row>
    <row r="93" spans="1:3">
      <c r="A93" s="4" t="s">
        <v>897</v>
      </c>
      <c r="B93" s="8" t="n">
        <v>-92.40000000000001</v>
      </c>
    </row>
    <row r="94" spans="1:3">
      <c r="A94" s="4" t="s">
        <v>367</v>
      </c>
    </row>
    <row r="95" spans="1:3">
      <c r="A95" s="3" t="s">
        <v>893</v>
      </c>
    </row>
    <row r="96" spans="1:3">
      <c r="A96" s="4" t="s">
        <v>895</v>
      </c>
      <c r="B96" s="8" t="n">
        <v>-0.1</v>
      </c>
    </row>
    <row r="97" spans="1:3">
      <c r="A97" s="4" t="s">
        <v>898</v>
      </c>
      <c r="B97" s="8" t="n">
        <v>0.7</v>
      </c>
    </row>
    <row r="98" spans="1:3">
      <c r="A98" s="4" t="s">
        <v>900</v>
      </c>
      <c r="B98" s="8" t="n">
        <v>0.6</v>
      </c>
    </row>
    <row r="99" spans="1:3">
      <c r="A99" s="4" t="s">
        <v>901</v>
      </c>
      <c r="B99" s="8" t="n">
        <v>-0.1</v>
      </c>
    </row>
    <row r="100" spans="1:3">
      <c r="A100" s="4" t="s">
        <v>593</v>
      </c>
    </row>
    <row r="101" spans="1:3">
      <c r="A101" s="3" t="s">
        <v>893</v>
      </c>
    </row>
    <row r="102" spans="1:3">
      <c r="A102" s="4" t="s">
        <v>894</v>
      </c>
      <c r="B102" s="8" t="n">
        <v>33.9</v>
      </c>
      <c r="C102" s="8" t="n">
        <v>47.2</v>
      </c>
    </row>
    <row r="103" spans="1:3">
      <c r="A103" s="4" t="s">
        <v>895</v>
      </c>
      <c r="B103" s="8" t="n">
        <v>-3.2</v>
      </c>
      <c r="C103" s="8" t="n">
        <v>11.5</v>
      </c>
    </row>
    <row r="104" spans="1:3">
      <c r="A104" s="4" t="s">
        <v>897</v>
      </c>
      <c r="B104" s="8" t="n">
        <v>0.1</v>
      </c>
      <c r="C104" s="8" t="n">
        <v>0.4</v>
      </c>
    </row>
    <row r="105" spans="1:3">
      <c r="A105" s="4" t="s">
        <v>900</v>
      </c>
      <c r="B105" s="8" t="n">
        <v>30.8</v>
      </c>
      <c r="C105" s="8" t="n">
        <v>59.1</v>
      </c>
    </row>
    <row r="106" spans="1:3">
      <c r="A106" s="4" t="s">
        <v>901</v>
      </c>
      <c r="B106" s="8" t="n">
        <v>-3.1</v>
      </c>
      <c r="C106" s="8" t="n">
        <v>11.4</v>
      </c>
    </row>
    <row r="107" spans="1:3">
      <c r="A107" s="3" t="s">
        <v>902</v>
      </c>
    </row>
    <row r="108" spans="1:3">
      <c r="A108" s="4" t="s">
        <v>903</v>
      </c>
      <c r="B108" s="8" t="n">
        <v>0.3</v>
      </c>
    </row>
    <row r="109" spans="1:3">
      <c r="A109" s="4" t="s">
        <v>904</v>
      </c>
      <c r="B109" s="8" t="n">
        <v>-0.2</v>
      </c>
      <c r="C109" s="8" t="n">
        <v>0.4</v>
      </c>
    </row>
    <row r="110" spans="1:3">
      <c r="A110" s="4" t="s">
        <v>897</v>
      </c>
      <c r="B110" s="8" t="n">
        <v>0.1</v>
      </c>
      <c r="C110" s="8" t="n">
        <v>0.4</v>
      </c>
    </row>
    <row r="111" spans="1:3">
      <c r="A111" s="4" t="s">
        <v>73</v>
      </c>
    </row>
    <row r="112" spans="1:3">
      <c r="A112" s="3" t="s">
        <v>893</v>
      </c>
    </row>
    <row r="113" spans="1:3">
      <c r="A113" s="4" t="s">
        <v>894</v>
      </c>
      <c r="B113" s="8" t="n">
        <v>36.9</v>
      </c>
      <c r="C113" s="8" t="n">
        <v>35.1</v>
      </c>
    </row>
    <row r="114" spans="1:3">
      <c r="A114" s="4" t="s">
        <v>895</v>
      </c>
      <c r="B114" s="8" t="n">
        <v>1.2</v>
      </c>
      <c r="C114" s="8" t="n">
        <v>0.6</v>
      </c>
    </row>
    <row r="115" spans="1:3">
      <c r="A115" s="4" t="s">
        <v>897</v>
      </c>
      <c r="B115" s="8" t="n">
        <v>0.2</v>
      </c>
      <c r="C115" s="8" t="n">
        <v>0.2</v>
      </c>
    </row>
    <row r="116" spans="1:3">
      <c r="A116" s="4" t="s">
        <v>900</v>
      </c>
      <c r="B116" s="8" t="n">
        <v>38.3</v>
      </c>
      <c r="C116" s="8" t="n">
        <v>35.9</v>
      </c>
    </row>
    <row r="117" spans="1:3">
      <c r="A117" s="4" t="s">
        <v>901</v>
      </c>
      <c r="B117" s="8" t="n">
        <v>1.2</v>
      </c>
      <c r="C117" s="8" t="n">
        <v>0.5</v>
      </c>
    </row>
    <row r="118" spans="1:3">
      <c r="A118" s="3" t="s">
        <v>902</v>
      </c>
    </row>
    <row r="119" spans="1:3">
      <c r="A119" s="4" t="s">
        <v>903</v>
      </c>
      <c r="B119" s="8" t="n">
        <v>0.2</v>
      </c>
      <c r="C119" s="8" t="n">
        <v>0.2</v>
      </c>
    </row>
    <row r="120" spans="1:3">
      <c r="A120" s="4" t="s">
        <v>897</v>
      </c>
      <c r="B120" s="8" t="n">
        <v>0.2</v>
      </c>
      <c r="C120" s="8" t="n">
        <v>0.2</v>
      </c>
    </row>
    <row r="121" spans="1:3">
      <c r="A121" s="4" t="s">
        <v>75</v>
      </c>
    </row>
    <row r="122" spans="1:3">
      <c r="A122" s="3" t="s">
        <v>893</v>
      </c>
    </row>
    <row r="123" spans="1:3">
      <c r="A123" s="4" t="s">
        <v>894</v>
      </c>
      <c r="B123" s="8" t="n">
        <v>7354.8</v>
      </c>
      <c r="C123" s="8" t="n">
        <v>7013.9</v>
      </c>
    </row>
    <row r="124" spans="1:3">
      <c r="A124" s="4" t="s">
        <v>895</v>
      </c>
      <c r="B124" s="8" t="n">
        <v>163.8</v>
      </c>
      <c r="C124" s="8" t="n">
        <v>152.9</v>
      </c>
    </row>
    <row r="125" spans="1:3">
      <c r="A125" s="4" t="s">
        <v>896</v>
      </c>
      <c r="B125" s="8" t="n">
        <v>-0.3</v>
      </c>
      <c r="C125" s="8" t="n">
        <v>-0.1</v>
      </c>
    </row>
    <row r="126" spans="1:3">
      <c r="A126" s="4" t="s">
        <v>897</v>
      </c>
      <c r="B126" s="8" t="n">
        <v>-259.8</v>
      </c>
      <c r="C126" s="5" t="n">
        <v>-73</v>
      </c>
    </row>
    <row r="127" spans="1:3">
      <c r="A127" s="4" t="s">
        <v>898</v>
      </c>
      <c r="C127" s="8" t="n">
        <v>0.8</v>
      </c>
    </row>
    <row r="128" spans="1:3">
      <c r="A128" s="4" t="s">
        <v>899</v>
      </c>
      <c r="B128" s="8" t="n">
        <v>-0.9</v>
      </c>
    </row>
    <row r="129" spans="1:3">
      <c r="A129" s="4" t="s">
        <v>900</v>
      </c>
      <c r="B129" s="8" t="n">
        <v>7257.6</v>
      </c>
      <c r="C129" s="8" t="n">
        <v>7094.5</v>
      </c>
    </row>
    <row r="130" spans="1:3">
      <c r="A130" s="4" t="s">
        <v>901</v>
      </c>
      <c r="B130" s="8" t="n">
        <v>167.7</v>
      </c>
      <c r="C130" s="8" t="n">
        <v>147.6</v>
      </c>
    </row>
    <row r="131" spans="1:3">
      <c r="A131" s="3" t="s">
        <v>902</v>
      </c>
    </row>
    <row r="132" spans="1:3">
      <c r="A132" s="4" t="s">
        <v>903</v>
      </c>
      <c r="B132" s="8" t="n">
        <v>58.6</v>
      </c>
      <c r="C132" s="8" t="n">
        <v>56.2</v>
      </c>
    </row>
    <row r="133" spans="1:3">
      <c r="A133" s="4" t="s">
        <v>904</v>
      </c>
      <c r="B133" s="8" t="n">
        <v>-310.5</v>
      </c>
      <c r="C133" s="8" t="n">
        <v>-60.7</v>
      </c>
    </row>
    <row r="134" spans="1:3">
      <c r="A134" s="4" t="s">
        <v>908</v>
      </c>
      <c r="B134" s="8" t="n">
        <v>-71.3</v>
      </c>
      <c r="C134" s="8" t="n">
        <v>-92.8</v>
      </c>
    </row>
    <row r="135" spans="1:3">
      <c r="A135" s="4" t="s">
        <v>905</v>
      </c>
      <c r="B135" s="8" t="n">
        <v>63.4</v>
      </c>
      <c r="C135" s="8" t="n">
        <v>24.3</v>
      </c>
    </row>
    <row r="136" spans="1:3">
      <c r="A136" s="4" t="s">
        <v>897</v>
      </c>
      <c r="B136" s="8" t="n">
        <v>-259.8</v>
      </c>
      <c r="C136" s="5" t="n">
        <v>-73</v>
      </c>
    </row>
    <row r="137" spans="1:3">
      <c r="A137" s="4" t="s">
        <v>842</v>
      </c>
    </row>
    <row r="138" spans="1:3">
      <c r="A138" s="3" t="s">
        <v>893</v>
      </c>
    </row>
    <row r="139" spans="1:3">
      <c r="A139" s="4" t="s">
        <v>909</v>
      </c>
      <c r="B139" s="8" t="n">
        <v>-176.5</v>
      </c>
      <c r="C139" s="8" t="n">
        <v>-177.4</v>
      </c>
    </row>
    <row r="140" spans="1:3">
      <c r="A140" s="4" t="s">
        <v>910</v>
      </c>
      <c r="B140" s="8" t="n">
        <v>52.6</v>
      </c>
      <c r="C140" s="8" t="n">
        <v>-38.3</v>
      </c>
    </row>
    <row r="141" spans="1:3">
      <c r="A141" s="4" t="s">
        <v>911</v>
      </c>
      <c r="B141" s="8" t="n">
        <v>0.1</v>
      </c>
    </row>
    <row r="142" spans="1:3">
      <c r="A142" s="4" t="s">
        <v>912</v>
      </c>
      <c r="B142" s="8" t="n">
        <v>4.2</v>
      </c>
      <c r="C142" s="8" t="n">
        <v>2.7</v>
      </c>
    </row>
    <row r="143" spans="1:3">
      <c r="A143" s="4" t="s">
        <v>913</v>
      </c>
      <c r="B143" s="8" t="n">
        <v>-119.6</v>
      </c>
      <c r="C143" s="5" t="n">
        <v>-213</v>
      </c>
    </row>
    <row r="144" spans="1:3">
      <c r="A144" s="4" t="s">
        <v>914</v>
      </c>
      <c r="B144" s="8" t="n">
        <v>51.6</v>
      </c>
      <c r="C144" s="8" t="n">
        <v>-38.9</v>
      </c>
    </row>
    <row r="145" spans="1:3">
      <c r="A145" s="3" t="s">
        <v>902</v>
      </c>
    </row>
    <row r="146" spans="1:3">
      <c r="A146" s="4" t="s">
        <v>915</v>
      </c>
      <c r="B146" s="8" t="n">
        <v>0.2</v>
      </c>
      <c r="C146" s="8" t="n">
        <v>1.1</v>
      </c>
    </row>
    <row r="147" spans="1:3">
      <c r="A147" s="4" t="s">
        <v>916</v>
      </c>
      <c r="B147" s="5" t="n">
        <v>4</v>
      </c>
      <c r="C147" s="8" t="n">
        <v>1.6</v>
      </c>
    </row>
    <row r="148" spans="1:3">
      <c r="A148" s="4" t="s">
        <v>912</v>
      </c>
      <c r="B148" s="8" t="n">
        <v>4.2</v>
      </c>
      <c r="C148" s="8" t="n">
        <v>2.7</v>
      </c>
    </row>
    <row r="149" spans="1:3">
      <c r="A149" s="4" t="s">
        <v>602</v>
      </c>
    </row>
    <row r="150" spans="1:3">
      <c r="A150" s="3" t="s">
        <v>893</v>
      </c>
    </row>
    <row r="151" spans="1:3">
      <c r="A151" s="4" t="s">
        <v>909</v>
      </c>
      <c r="B151" s="8" t="n">
        <v>-22.6</v>
      </c>
      <c r="C151" s="8" t="n">
        <v>-50.5</v>
      </c>
    </row>
    <row r="152" spans="1:3">
      <c r="A152" s="4" t="s">
        <v>910</v>
      </c>
      <c r="B152" s="8" t="n">
        <v>4.6</v>
      </c>
      <c r="C152" s="8" t="n">
        <v>13.6</v>
      </c>
    </row>
    <row r="153" spans="1:3">
      <c r="A153" s="4" t="s">
        <v>911</v>
      </c>
      <c r="C153" s="8" t="n">
        <v>0.5</v>
      </c>
    </row>
    <row r="154" spans="1:3">
      <c r="A154" s="4" t="s">
        <v>912</v>
      </c>
      <c r="B154" s="8" t="n">
        <v>-0.1</v>
      </c>
      <c r="C154" s="8" t="n">
        <v>0.3</v>
      </c>
    </row>
    <row r="155" spans="1:3">
      <c r="A155" s="4" t="s">
        <v>913</v>
      </c>
      <c r="B155" s="8" t="n">
        <v>-18.1</v>
      </c>
      <c r="C155" s="8" t="n">
        <v>-36.1</v>
      </c>
    </row>
    <row r="156" spans="1:3">
      <c r="A156" s="4" t="s">
        <v>914</v>
      </c>
      <c r="B156" s="8" t="n">
        <v>3.1</v>
      </c>
      <c r="C156" s="8" t="n">
        <v>13.6</v>
      </c>
    </row>
    <row r="157" spans="1:3">
      <c r="A157" s="3" t="s">
        <v>902</v>
      </c>
    </row>
    <row r="158" spans="1:3">
      <c r="A158" s="4" t="s">
        <v>917</v>
      </c>
      <c r="B158" s="8" t="n">
        <v>-0.2</v>
      </c>
    </row>
    <row r="159" spans="1:3">
      <c r="A159" s="4" t="s">
        <v>918</v>
      </c>
      <c r="B159" s="8" t="n">
        <v>0.1</v>
      </c>
      <c r="C159" s="8" t="n">
        <v>0.3</v>
      </c>
    </row>
    <row r="160" spans="1:3">
      <c r="A160" s="4" t="s">
        <v>912</v>
      </c>
      <c r="B160" s="8" t="n">
        <v>-0.1</v>
      </c>
      <c r="C160" s="8" t="n">
        <v>0.3</v>
      </c>
    </row>
    <row r="161" spans="1:3">
      <c r="A161" s="4" t="s">
        <v>78</v>
      </c>
    </row>
    <row r="162" spans="1:3">
      <c r="A162" s="3" t="s">
        <v>893</v>
      </c>
    </row>
    <row r="163" spans="1:3">
      <c r="A163" s="4" t="s">
        <v>909</v>
      </c>
      <c r="B163" s="8" t="n">
        <v>-59.9</v>
      </c>
      <c r="C163" s="8" t="n">
        <v>-68.09999999999999</v>
      </c>
    </row>
    <row r="164" spans="1:3">
      <c r="A164" s="4" t="s">
        <v>910</v>
      </c>
      <c r="B164" s="8" t="n">
        <v>-0.1</v>
      </c>
      <c r="C164" s="5" t="n">
        <v>-5</v>
      </c>
    </row>
    <row r="165" spans="1:3">
      <c r="A165" s="4" t="s">
        <v>912</v>
      </c>
      <c r="B165" s="5" t="n">
        <v>60</v>
      </c>
    </row>
    <row r="166" spans="1:3">
      <c r="A166" s="4" t="s">
        <v>913</v>
      </c>
      <c r="C166" s="8" t="n">
        <v>-73.09999999999999</v>
      </c>
    </row>
    <row r="167" spans="1:3">
      <c r="A167" s="4" t="s">
        <v>914</v>
      </c>
      <c r="C167" s="9" t="n">
        <v>-5</v>
      </c>
    </row>
    <row r="168" spans="1:3">
      <c r="A168" s="3" t="s">
        <v>902</v>
      </c>
    </row>
    <row r="169" spans="1:3">
      <c r="A169" s="4" t="s">
        <v>916</v>
      </c>
      <c r="B169" s="5" t="n">
        <v>60</v>
      </c>
    </row>
    <row r="170" spans="1:3">
      <c r="A170" s="4" t="s">
        <v>912</v>
      </c>
      <c r="B170" s="9" t="n">
        <v>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88</v>
      </c>
    </row>
    <row r="3" spans="1:3">
      <c r="A3" s="4" t="s">
        <v>399</v>
      </c>
    </row>
    <row r="4" spans="1:3">
      <c r="A4" s="3" t="s">
        <v>920</v>
      </c>
    </row>
    <row r="5" spans="1:3">
      <c r="A5" s="4" t="s">
        <v>921</v>
      </c>
      <c r="B5" s="7" t="n">
        <v>5.3</v>
      </c>
    </row>
    <row r="6" spans="1:3">
      <c r="A6" s="4" t="s">
        <v>922</v>
      </c>
      <c r="B6" s="8" t="n">
        <v>94.2</v>
      </c>
      <c r="C6" s="9" t="n">
        <v>4</v>
      </c>
    </row>
    <row r="7" spans="1:3">
      <c r="A7" s="4" t="s">
        <v>359</v>
      </c>
    </row>
    <row r="8" spans="1:3">
      <c r="A8" s="3" t="s">
        <v>920</v>
      </c>
    </row>
    <row r="9" spans="1:3">
      <c r="A9" s="4" t="s">
        <v>921</v>
      </c>
      <c r="B9" s="8" t="n">
        <v>4.6</v>
      </c>
    </row>
    <row r="10" spans="1:3">
      <c r="A10" s="4" t="s">
        <v>922</v>
      </c>
      <c r="C10" s="8" t="n">
        <v>1.7</v>
      </c>
    </row>
    <row r="11" spans="1:3">
      <c r="A11" s="4" t="s">
        <v>361</v>
      </c>
    </row>
    <row r="12" spans="1:3">
      <c r="A12" s="3" t="s">
        <v>920</v>
      </c>
    </row>
    <row r="13" spans="1:3">
      <c r="A13" s="4" t="s">
        <v>921</v>
      </c>
      <c r="B13" s="8" t="n">
        <v>0.7</v>
      </c>
    </row>
    <row r="14" spans="1:3">
      <c r="A14" s="4" t="s">
        <v>922</v>
      </c>
      <c r="B14" s="8" t="n">
        <v>9.5</v>
      </c>
      <c r="C14" s="8" t="n">
        <v>2.3</v>
      </c>
    </row>
    <row r="15" spans="1:3">
      <c r="A15" s="4" t="s">
        <v>363</v>
      </c>
    </row>
    <row r="16" spans="1:3">
      <c r="A16" s="3" t="s">
        <v>920</v>
      </c>
    </row>
    <row r="17" spans="1:3">
      <c r="A17" s="4" t="s">
        <v>922</v>
      </c>
      <c r="B17" s="8" t="n">
        <v>84.7</v>
      </c>
    </row>
    <row r="18" spans="1:3">
      <c r="A18" s="4" t="s">
        <v>405</v>
      </c>
    </row>
    <row r="19" spans="1:3">
      <c r="A19" s="3" t="s">
        <v>920</v>
      </c>
    </row>
    <row r="20" spans="1:3">
      <c r="A20" s="4" t="s">
        <v>921</v>
      </c>
      <c r="B20" s="8" t="n">
        <v>1.9</v>
      </c>
    </row>
    <row r="21" spans="1:3">
      <c r="A21" s="4" t="s">
        <v>367</v>
      </c>
    </row>
    <row r="22" spans="1:3">
      <c r="A22" s="3" t="s">
        <v>920</v>
      </c>
    </row>
    <row r="23" spans="1:3">
      <c r="A23" s="4" t="s">
        <v>921</v>
      </c>
      <c r="B23" s="8" t="n">
        <v>0.7</v>
      </c>
    </row>
    <row r="24" spans="1:3">
      <c r="A24" s="4" t="s">
        <v>75</v>
      </c>
    </row>
    <row r="25" spans="1:3">
      <c r="A25" s="3" t="s">
        <v>920</v>
      </c>
    </row>
    <row r="26" spans="1:3">
      <c r="A26" s="4" t="s">
        <v>923</v>
      </c>
      <c r="B26" s="8" t="n">
        <v>0.7</v>
      </c>
      <c r="C26" s="8" t="n">
        <v>26.2</v>
      </c>
    </row>
    <row r="27" spans="1:3">
      <c r="A27" s="4" t="s">
        <v>924</v>
      </c>
      <c r="C27" s="8" t="n">
        <v>4.5</v>
      </c>
    </row>
    <row r="28" spans="1:3">
      <c r="A28" s="4" t="s">
        <v>921</v>
      </c>
      <c r="C28" s="7" t="n">
        <v>0.8</v>
      </c>
    </row>
    <row r="29" spans="1:3">
      <c r="A29" s="4" t="s">
        <v>922</v>
      </c>
      <c r="B29" s="7" t="n">
        <v>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5</v>
      </c>
      <c r="B1" s="2" t="s">
        <v>1</v>
      </c>
      <c r="C1" s="2" t="s">
        <v>646</v>
      </c>
    </row>
    <row r="2" spans="1:3">
      <c r="B2" s="2" t="s">
        <v>2</v>
      </c>
      <c r="C2" s="2" t="s">
        <v>25</v>
      </c>
    </row>
    <row r="3" spans="1:3">
      <c r="A3" s="3" t="s">
        <v>926</v>
      </c>
    </row>
    <row r="4" spans="1:3">
      <c r="A4" s="4" t="s">
        <v>927</v>
      </c>
      <c r="B4" s="9" t="n">
        <v>207115</v>
      </c>
      <c r="C4" s="7" t="n">
        <v>199900.1</v>
      </c>
    </row>
    <row r="5" spans="1:3">
      <c r="A5" s="4" t="s">
        <v>928</v>
      </c>
      <c r="B5" s="8" t="n">
        <v>-635.8</v>
      </c>
      <c r="C5" s="8" t="n">
        <v>-1021.7</v>
      </c>
    </row>
    <row r="6" spans="1:3">
      <c r="A6" s="4" t="s">
        <v>929</v>
      </c>
    </row>
    <row r="7" spans="1:3">
      <c r="A7" s="3" t="s">
        <v>926</v>
      </c>
    </row>
    <row r="8" spans="1:3">
      <c r="A8" s="4" t="s">
        <v>927</v>
      </c>
      <c r="B8" s="8" t="n">
        <v>7728.5</v>
      </c>
      <c r="C8" s="8" t="n">
        <v>8038.6</v>
      </c>
    </row>
    <row r="9" spans="1:3">
      <c r="A9" s="4" t="s">
        <v>928</v>
      </c>
      <c r="B9" s="8" t="n">
        <v>-137.7</v>
      </c>
      <c r="C9" s="5" t="n">
        <v>-259</v>
      </c>
    </row>
    <row r="10" spans="1:3">
      <c r="A10" s="4" t="s">
        <v>930</v>
      </c>
    </row>
    <row r="11" spans="1:3">
      <c r="A11" s="3" t="s">
        <v>926</v>
      </c>
    </row>
    <row r="12" spans="1:3">
      <c r="A12" s="4" t="s">
        <v>927</v>
      </c>
      <c r="B12" s="7" t="n">
        <v>7.2</v>
      </c>
      <c r="C12" s="7" t="n">
        <v>7.6</v>
      </c>
    </row>
    <row r="13" spans="1:3">
      <c r="A13" s="4" t="s">
        <v>931</v>
      </c>
    </row>
    <row r="14" spans="1:3">
      <c r="A14" s="3" t="s">
        <v>926</v>
      </c>
    </row>
    <row r="15" spans="1:3">
      <c r="A15" s="4" t="s">
        <v>932</v>
      </c>
      <c r="B15" s="4" t="s">
        <v>933</v>
      </c>
      <c r="C15" s="4" t="s">
        <v>934</v>
      </c>
    </row>
    <row r="16" spans="1:3">
      <c r="A16" s="4" t="s">
        <v>935</v>
      </c>
      <c r="B16" s="4" t="s">
        <v>936</v>
      </c>
      <c r="C16" s="4" t="s">
        <v>936</v>
      </c>
    </row>
    <row r="17" spans="1:3">
      <c r="A17" s="4" t="s">
        <v>937</v>
      </c>
      <c r="B17" s="4" t="s">
        <v>938</v>
      </c>
      <c r="C17" s="4" t="s">
        <v>938</v>
      </c>
    </row>
    <row r="18" spans="1:3">
      <c r="A18" s="4" t="s">
        <v>939</v>
      </c>
    </row>
    <row r="19" spans="1:3">
      <c r="A19" s="3" t="s">
        <v>926</v>
      </c>
    </row>
    <row r="20" spans="1:3">
      <c r="A20" s="4" t="s">
        <v>932</v>
      </c>
      <c r="B20" s="4" t="s">
        <v>933</v>
      </c>
      <c r="C20" s="4" t="s">
        <v>934</v>
      </c>
    </row>
    <row r="21" spans="1:3">
      <c r="A21" s="4" t="s">
        <v>935</v>
      </c>
      <c r="B21" s="4" t="s">
        <v>936</v>
      </c>
      <c r="C21" s="4" t="s">
        <v>936</v>
      </c>
    </row>
    <row r="22" spans="1:3">
      <c r="A22" s="4" t="s">
        <v>937</v>
      </c>
      <c r="B22" s="4" t="s">
        <v>938</v>
      </c>
      <c r="C22" s="4" t="s">
        <v>938</v>
      </c>
    </row>
    <row r="23" spans="1:3">
      <c r="A23" s="4" t="s">
        <v>940</v>
      </c>
    </row>
    <row r="24" spans="1:3">
      <c r="A24" s="3" t="s">
        <v>926</v>
      </c>
    </row>
    <row r="25" spans="1:3">
      <c r="A25" s="4" t="s">
        <v>927</v>
      </c>
      <c r="B25" s="7" t="n">
        <v>52.3</v>
      </c>
      <c r="C25" s="7" t="n">
        <v>49.8</v>
      </c>
    </row>
    <row r="26" spans="1:3">
      <c r="A26" s="4" t="s">
        <v>941</v>
      </c>
    </row>
    <row r="27" spans="1:3">
      <c r="A27" s="3" t="s">
        <v>926</v>
      </c>
    </row>
    <row r="28" spans="1:3">
      <c r="A28" s="4" t="s">
        <v>932</v>
      </c>
      <c r="B28" s="4" t="s">
        <v>942</v>
      </c>
      <c r="C28" s="4" t="s">
        <v>487</v>
      </c>
    </row>
    <row r="29" spans="1:3">
      <c r="A29" s="4" t="s">
        <v>935</v>
      </c>
      <c r="B29" s="4" t="s">
        <v>943</v>
      </c>
      <c r="C29" s="4" t="s">
        <v>943</v>
      </c>
    </row>
    <row r="30" spans="1:3">
      <c r="A30" s="4" t="s">
        <v>937</v>
      </c>
      <c r="B30" s="4" t="s">
        <v>943</v>
      </c>
      <c r="C30" s="4" t="s">
        <v>943</v>
      </c>
    </row>
    <row r="31" spans="1:3">
      <c r="A31" s="4" t="s">
        <v>944</v>
      </c>
    </row>
    <row r="32" spans="1:3">
      <c r="A32" s="3" t="s">
        <v>926</v>
      </c>
    </row>
    <row r="33" spans="1:3">
      <c r="A33" s="4" t="s">
        <v>932</v>
      </c>
      <c r="B33" s="4" t="s">
        <v>945</v>
      </c>
      <c r="C33" s="4" t="s">
        <v>946</v>
      </c>
    </row>
    <row r="34" spans="1:3">
      <c r="A34" s="4" t="s">
        <v>935</v>
      </c>
      <c r="B34" s="4" t="s">
        <v>947</v>
      </c>
      <c r="C34" s="4" t="s">
        <v>947</v>
      </c>
    </row>
    <row r="35" spans="1:3">
      <c r="A35" s="4" t="s">
        <v>937</v>
      </c>
      <c r="B35" s="4" t="s">
        <v>948</v>
      </c>
      <c r="C35" s="4" t="s">
        <v>949</v>
      </c>
    </row>
    <row r="36" spans="1:3">
      <c r="A36" s="4" t="s">
        <v>950</v>
      </c>
    </row>
    <row r="37" spans="1:3">
      <c r="A37" s="3" t="s">
        <v>926</v>
      </c>
    </row>
    <row r="38" spans="1:3">
      <c r="A38" s="4" t="s">
        <v>932</v>
      </c>
      <c r="B38" s="4" t="s">
        <v>951</v>
      </c>
      <c r="C38" s="4" t="s">
        <v>952</v>
      </c>
    </row>
    <row r="39" spans="1:3">
      <c r="A39" s="4" t="s">
        <v>935</v>
      </c>
      <c r="B39" s="4" t="s">
        <v>953</v>
      </c>
      <c r="C39" s="4" t="s">
        <v>953</v>
      </c>
    </row>
    <row r="40" spans="1:3">
      <c r="A40" s="4" t="s">
        <v>937</v>
      </c>
      <c r="B40" s="4" t="s">
        <v>949</v>
      </c>
      <c r="C40" s="4" t="s">
        <v>954</v>
      </c>
    </row>
    <row r="41" spans="1:3">
      <c r="A41" s="4" t="s">
        <v>955</v>
      </c>
    </row>
    <row r="42" spans="1:3">
      <c r="A42" s="3" t="s">
        <v>926</v>
      </c>
    </row>
    <row r="43" spans="1:3">
      <c r="A43" s="4" t="s">
        <v>927</v>
      </c>
      <c r="B43" s="7" t="n">
        <v>43.1</v>
      </c>
      <c r="C43" s="7" t="n">
        <v>49.3</v>
      </c>
    </row>
    <row r="44" spans="1:3">
      <c r="A44" s="4" t="s">
        <v>956</v>
      </c>
    </row>
    <row r="45" spans="1:3">
      <c r="A45" s="3" t="s">
        <v>926</v>
      </c>
    </row>
    <row r="46" spans="1:3">
      <c r="A46" s="4" t="s">
        <v>932</v>
      </c>
      <c r="B46" s="4" t="s">
        <v>957</v>
      </c>
      <c r="C46" s="4" t="s">
        <v>958</v>
      </c>
    </row>
    <row r="47" spans="1:3">
      <c r="A47" s="4" t="s">
        <v>959</v>
      </c>
      <c r="B47" s="4" t="s">
        <v>943</v>
      </c>
      <c r="C47" s="4" t="s">
        <v>943</v>
      </c>
    </row>
    <row r="48" spans="1:3">
      <c r="A48" s="4" t="s">
        <v>960</v>
      </c>
      <c r="B48" s="4" t="s">
        <v>943</v>
      </c>
      <c r="C48" s="4" t="s">
        <v>943</v>
      </c>
    </row>
    <row r="49" spans="1:3">
      <c r="A49" s="4" t="s">
        <v>961</v>
      </c>
    </row>
    <row r="50" spans="1:3">
      <c r="A50" s="3" t="s">
        <v>926</v>
      </c>
    </row>
    <row r="51" spans="1:3">
      <c r="A51" s="4" t="s">
        <v>932</v>
      </c>
      <c r="B51" s="4" t="s">
        <v>466</v>
      </c>
      <c r="C51" s="4" t="s">
        <v>962</v>
      </c>
    </row>
    <row r="52" spans="1:3">
      <c r="A52" s="4" t="s">
        <v>959</v>
      </c>
      <c r="B52" s="4" t="s">
        <v>963</v>
      </c>
      <c r="C52" s="4" t="s">
        <v>963</v>
      </c>
    </row>
    <row r="53" spans="1:3">
      <c r="A53" s="4" t="s">
        <v>960</v>
      </c>
      <c r="B53" s="4" t="s">
        <v>434</v>
      </c>
      <c r="C53" s="4" t="s">
        <v>964</v>
      </c>
    </row>
    <row r="54" spans="1:3">
      <c r="A54" s="4" t="s">
        <v>965</v>
      </c>
    </row>
    <row r="55" spans="1:3">
      <c r="A55" s="3" t="s">
        <v>926</v>
      </c>
    </row>
    <row r="56" spans="1:3">
      <c r="A56" s="4" t="s">
        <v>932</v>
      </c>
      <c r="B56" s="4" t="s">
        <v>966</v>
      </c>
      <c r="C56" s="4" t="s">
        <v>967</v>
      </c>
    </row>
    <row r="57" spans="1:3">
      <c r="A57" s="4" t="s">
        <v>959</v>
      </c>
      <c r="B57" s="4" t="s">
        <v>968</v>
      </c>
      <c r="C57" s="4" t="s">
        <v>969</v>
      </c>
    </row>
    <row r="58" spans="1:3">
      <c r="A58" s="4" t="s">
        <v>960</v>
      </c>
      <c r="B58" s="4" t="s">
        <v>461</v>
      </c>
      <c r="C58" s="4" t="s">
        <v>970</v>
      </c>
    </row>
    <row r="59" spans="1:3">
      <c r="A59" s="4" t="s">
        <v>971</v>
      </c>
    </row>
    <row r="60" spans="1:3">
      <c r="A60" s="3" t="s">
        <v>926</v>
      </c>
    </row>
    <row r="61" spans="1:3">
      <c r="A61" s="4" t="s">
        <v>927</v>
      </c>
      <c r="C61" s="7" t="n">
        <v>0.2</v>
      </c>
    </row>
    <row r="62" spans="1:3">
      <c r="A62" s="4" t="s">
        <v>972</v>
      </c>
    </row>
    <row r="63" spans="1:3">
      <c r="A63" s="3" t="s">
        <v>926</v>
      </c>
    </row>
    <row r="64" spans="1:3">
      <c r="A64" s="4" t="s">
        <v>932</v>
      </c>
      <c r="C64" s="4" t="s">
        <v>973</v>
      </c>
    </row>
    <row r="65" spans="1:3">
      <c r="A65" s="4" t="s">
        <v>959</v>
      </c>
      <c r="C65" s="4" t="s">
        <v>458</v>
      </c>
    </row>
    <row r="66" spans="1:3">
      <c r="A66" s="4" t="s">
        <v>960</v>
      </c>
      <c r="C66" s="4" t="s">
        <v>974</v>
      </c>
    </row>
    <row r="67" spans="1:3">
      <c r="A67" s="4" t="s">
        <v>975</v>
      </c>
    </row>
    <row r="68" spans="1:3">
      <c r="A68" s="3" t="s">
        <v>926</v>
      </c>
    </row>
    <row r="69" spans="1:3">
      <c r="A69" s="4" t="s">
        <v>932</v>
      </c>
      <c r="C69" s="4" t="s">
        <v>973</v>
      </c>
    </row>
    <row r="70" spans="1:3">
      <c r="A70" s="4" t="s">
        <v>959</v>
      </c>
      <c r="C70" s="4" t="s">
        <v>458</v>
      </c>
    </row>
    <row r="71" spans="1:3">
      <c r="A71" s="4" t="s">
        <v>960</v>
      </c>
      <c r="C71" s="4" t="s">
        <v>974</v>
      </c>
    </row>
    <row r="72" spans="1:3">
      <c r="A72" s="4" t="s">
        <v>976</v>
      </c>
    </row>
    <row r="73" spans="1:3">
      <c r="A73" s="3" t="s">
        <v>926</v>
      </c>
    </row>
    <row r="74" spans="1:3">
      <c r="A74" s="4" t="s">
        <v>927</v>
      </c>
      <c r="B74" s="7" t="n">
        <v>6.5</v>
      </c>
      <c r="C74" s="7" t="n">
        <v>6.8</v>
      </c>
    </row>
    <row r="75" spans="1:3">
      <c r="A75" s="4" t="s">
        <v>977</v>
      </c>
    </row>
    <row r="76" spans="1:3">
      <c r="A76" s="3" t="s">
        <v>926</v>
      </c>
    </row>
    <row r="77" spans="1:3">
      <c r="A77" s="4" t="s">
        <v>932</v>
      </c>
      <c r="B77" s="4" t="s">
        <v>978</v>
      </c>
      <c r="C77" s="4" t="s">
        <v>978</v>
      </c>
    </row>
    <row r="78" spans="1:3">
      <c r="A78" s="4" t="s">
        <v>935</v>
      </c>
      <c r="B78" s="4" t="s">
        <v>978</v>
      </c>
      <c r="C78" s="4" t="s">
        <v>978</v>
      </c>
    </row>
    <row r="79" spans="1:3">
      <c r="A79" s="4" t="s">
        <v>979</v>
      </c>
    </row>
    <row r="80" spans="1:3">
      <c r="A80" s="3" t="s">
        <v>926</v>
      </c>
    </row>
    <row r="81" spans="1:3">
      <c r="A81" s="4" t="s">
        <v>932</v>
      </c>
      <c r="B81" s="4" t="s">
        <v>978</v>
      </c>
      <c r="C81" s="4" t="s">
        <v>978</v>
      </c>
    </row>
    <row r="82" spans="1:3">
      <c r="A82" s="4" t="s">
        <v>935</v>
      </c>
      <c r="B82" s="4" t="s">
        <v>978</v>
      </c>
      <c r="C82" s="4" t="s">
        <v>978</v>
      </c>
    </row>
    <row r="83" spans="1:3">
      <c r="A83" s="4" t="s">
        <v>980</v>
      </c>
    </row>
    <row r="84" spans="1:3">
      <c r="A84" s="3" t="s">
        <v>926</v>
      </c>
    </row>
    <row r="85" spans="1:3">
      <c r="A85" s="4" t="s">
        <v>927</v>
      </c>
      <c r="C85" s="7" t="n">
        <v>10.5</v>
      </c>
    </row>
    <row r="86" spans="1:3">
      <c r="A86" s="4" t="s">
        <v>981</v>
      </c>
    </row>
    <row r="87" spans="1:3">
      <c r="A87" s="3" t="s">
        <v>926</v>
      </c>
    </row>
    <row r="88" spans="1:3">
      <c r="A88" s="4" t="s">
        <v>932</v>
      </c>
      <c r="C88" s="4" t="s">
        <v>934</v>
      </c>
    </row>
    <row r="89" spans="1:3">
      <c r="A89" s="4" t="s">
        <v>935</v>
      </c>
      <c r="C89" s="4" t="s">
        <v>943</v>
      </c>
    </row>
    <row r="90" spans="1:3">
      <c r="A90" s="4" t="s">
        <v>982</v>
      </c>
    </row>
    <row r="91" spans="1:3">
      <c r="A91" s="3" t="s">
        <v>926</v>
      </c>
    </row>
    <row r="92" spans="1:3">
      <c r="A92" s="4" t="s">
        <v>932</v>
      </c>
      <c r="C92" s="4" t="s">
        <v>983</v>
      </c>
    </row>
    <row r="93" spans="1:3">
      <c r="A93" s="4" t="s">
        <v>935</v>
      </c>
      <c r="C93" s="4" t="s">
        <v>984</v>
      </c>
    </row>
    <row r="94" spans="1:3">
      <c r="A94" s="4" t="s">
        <v>985</v>
      </c>
    </row>
    <row r="95" spans="1:3">
      <c r="A95" s="3" t="s">
        <v>926</v>
      </c>
    </row>
    <row r="96" spans="1:3">
      <c r="A96" s="4" t="s">
        <v>932</v>
      </c>
      <c r="C96" s="4" t="s">
        <v>492</v>
      </c>
    </row>
    <row r="97" spans="1:3">
      <c r="A97" s="4" t="s">
        <v>935</v>
      </c>
      <c r="C97" s="4" t="s">
        <v>933</v>
      </c>
    </row>
    <row r="98" spans="1:3">
      <c r="A98" s="4" t="s">
        <v>986</v>
      </c>
    </row>
    <row r="99" spans="1:3">
      <c r="A99" s="3" t="s">
        <v>926</v>
      </c>
    </row>
    <row r="100" spans="1:3">
      <c r="A100" s="4" t="s">
        <v>927</v>
      </c>
      <c r="B100" s="7" t="n">
        <v>38.3</v>
      </c>
      <c r="C100" s="7" t="n">
        <v>36.9</v>
      </c>
    </row>
    <row r="101" spans="1:3">
      <c r="A101" s="4" t="s">
        <v>987</v>
      </c>
    </row>
    <row r="102" spans="1:3">
      <c r="A102" s="3" t="s">
        <v>926</v>
      </c>
    </row>
    <row r="103" spans="1:3">
      <c r="A103" s="4" t="s">
        <v>932</v>
      </c>
      <c r="B103" s="4" t="s">
        <v>988</v>
      </c>
      <c r="C103" s="4" t="s">
        <v>946</v>
      </c>
    </row>
    <row r="104" spans="1:3">
      <c r="A104" s="4" t="s">
        <v>989</v>
      </c>
      <c r="B104" s="4" t="s">
        <v>990</v>
      </c>
      <c r="C104" s="4" t="s">
        <v>990</v>
      </c>
    </row>
    <row r="105" spans="1:3">
      <c r="A105" s="4" t="s">
        <v>991</v>
      </c>
      <c r="B105" s="4" t="s">
        <v>492</v>
      </c>
      <c r="C105" s="4" t="s">
        <v>992</v>
      </c>
    </row>
    <row r="106" spans="1:3">
      <c r="A106" s="4" t="s">
        <v>993</v>
      </c>
    </row>
    <row r="107" spans="1:3">
      <c r="A107" s="3" t="s">
        <v>926</v>
      </c>
    </row>
    <row r="108" spans="1:3">
      <c r="A108" s="4" t="s">
        <v>932</v>
      </c>
      <c r="B108" s="4" t="s">
        <v>988</v>
      </c>
      <c r="C108" s="4" t="s">
        <v>946</v>
      </c>
    </row>
    <row r="109" spans="1:3">
      <c r="A109" s="4" t="s">
        <v>989</v>
      </c>
      <c r="B109" s="4" t="s">
        <v>990</v>
      </c>
      <c r="C109" s="4" t="s">
        <v>990</v>
      </c>
    </row>
    <row r="110" spans="1:3">
      <c r="A110" s="4" t="s">
        <v>991</v>
      </c>
      <c r="B110" s="4" t="s">
        <v>492</v>
      </c>
      <c r="C110" s="4" t="s">
        <v>992</v>
      </c>
    </row>
    <row r="111" spans="1:3">
      <c r="A111" s="4" t="s">
        <v>994</v>
      </c>
    </row>
    <row r="112" spans="1:3">
      <c r="A112" s="3" t="s">
        <v>926</v>
      </c>
    </row>
    <row r="113" spans="1:3">
      <c r="A113" s="4" t="s">
        <v>995</v>
      </c>
      <c r="B113" s="4" t="s">
        <v>996</v>
      </c>
      <c r="C113" s="4" t="s">
        <v>997</v>
      </c>
    </row>
    <row r="114" spans="1:3">
      <c r="A114" s="4" t="s">
        <v>998</v>
      </c>
      <c r="B114" s="4" t="s">
        <v>493</v>
      </c>
      <c r="C114" s="4" t="s">
        <v>999</v>
      </c>
    </row>
    <row r="115" spans="1:3">
      <c r="A115" s="4" t="s">
        <v>1000</v>
      </c>
    </row>
    <row r="116" spans="1:3">
      <c r="A116" s="3" t="s">
        <v>926</v>
      </c>
    </row>
    <row r="117" spans="1:3">
      <c r="A117" s="4" t="s">
        <v>995</v>
      </c>
      <c r="B117" s="4" t="s">
        <v>996</v>
      </c>
      <c r="C117" s="4" t="s">
        <v>997</v>
      </c>
    </row>
    <row r="118" spans="1:3">
      <c r="A118" s="4" t="s">
        <v>998</v>
      </c>
      <c r="B118" s="4" t="s">
        <v>493</v>
      </c>
      <c r="C118" s="4" t="s">
        <v>999</v>
      </c>
    </row>
    <row r="119" spans="1:3">
      <c r="A119" s="4" t="s">
        <v>1001</v>
      </c>
    </row>
    <row r="120" spans="1:3">
      <c r="A120" s="3" t="s">
        <v>926</v>
      </c>
    </row>
    <row r="121" spans="1:3">
      <c r="A121" s="4" t="s">
        <v>927</v>
      </c>
      <c r="B121" s="7" t="n">
        <v>7100.8</v>
      </c>
      <c r="C121" s="7" t="n">
        <v>7225.4</v>
      </c>
    </row>
    <row r="122" spans="1:3">
      <c r="A122" s="4" t="s">
        <v>1002</v>
      </c>
    </row>
    <row r="123" spans="1:3">
      <c r="A123" s="3" t="s">
        <v>926</v>
      </c>
    </row>
    <row r="124" spans="1:3">
      <c r="A124" s="4" t="s">
        <v>932</v>
      </c>
      <c r="B124" s="4" t="s">
        <v>475</v>
      </c>
      <c r="C124" s="4" t="s">
        <v>1003</v>
      </c>
    </row>
    <row r="125" spans="1:3">
      <c r="A125" s="4" t="s">
        <v>935</v>
      </c>
      <c r="B125" s="4" t="s">
        <v>943</v>
      </c>
      <c r="C125" s="4" t="s">
        <v>943</v>
      </c>
    </row>
    <row r="126" spans="1:3">
      <c r="A126" s="4" t="s">
        <v>998</v>
      </c>
      <c r="B126" s="4" t="s">
        <v>1004</v>
      </c>
      <c r="C126" s="4" t="s">
        <v>1005</v>
      </c>
    </row>
    <row r="127" spans="1:3">
      <c r="A127" s="4" t="s">
        <v>1006</v>
      </c>
    </row>
    <row r="128" spans="1:3">
      <c r="A128" s="3" t="s">
        <v>926</v>
      </c>
    </row>
    <row r="129" spans="1:3">
      <c r="A129" s="4" t="s">
        <v>932</v>
      </c>
      <c r="B129" s="4" t="s">
        <v>1007</v>
      </c>
      <c r="C129" s="4" t="s">
        <v>1008</v>
      </c>
    </row>
    <row r="130" spans="1:3">
      <c r="A130" s="4" t="s">
        <v>935</v>
      </c>
      <c r="B130" s="4" t="s">
        <v>947</v>
      </c>
      <c r="C130" s="4" t="s">
        <v>947</v>
      </c>
    </row>
    <row r="131" spans="1:3">
      <c r="A131" s="4" t="s">
        <v>998</v>
      </c>
      <c r="B131" s="4" t="s">
        <v>1009</v>
      </c>
      <c r="C131" s="4" t="s">
        <v>1010</v>
      </c>
    </row>
    <row r="132" spans="1:3">
      <c r="A132" s="4" t="s">
        <v>1011</v>
      </c>
    </row>
    <row r="133" spans="1:3">
      <c r="A133" s="3" t="s">
        <v>926</v>
      </c>
    </row>
    <row r="134" spans="1:3">
      <c r="A134" s="4" t="s">
        <v>932</v>
      </c>
      <c r="B134" s="4" t="s">
        <v>1012</v>
      </c>
      <c r="C134" s="4" t="s">
        <v>1013</v>
      </c>
    </row>
    <row r="135" spans="1:3">
      <c r="A135" s="4" t="s">
        <v>935</v>
      </c>
      <c r="B135" s="4" t="s">
        <v>1014</v>
      </c>
      <c r="C135" s="4" t="s">
        <v>1014</v>
      </c>
    </row>
    <row r="136" spans="1:3">
      <c r="A136" s="4" t="s">
        <v>998</v>
      </c>
      <c r="B136" s="4" t="s">
        <v>1015</v>
      </c>
      <c r="C136" s="4" t="s">
        <v>1016</v>
      </c>
    </row>
    <row r="137" spans="1:3">
      <c r="A137" s="4" t="s">
        <v>1017</v>
      </c>
    </row>
    <row r="138" spans="1:3">
      <c r="A138" s="3" t="s">
        <v>926</v>
      </c>
    </row>
    <row r="139" spans="1:3">
      <c r="A139" s="4" t="s">
        <v>932</v>
      </c>
      <c r="B139" s="4" t="s">
        <v>1018</v>
      </c>
      <c r="C139" s="4" t="s">
        <v>1018</v>
      </c>
    </row>
    <row r="140" spans="1:3">
      <c r="A140" s="4" t="s">
        <v>989</v>
      </c>
      <c r="B140" s="4" t="s">
        <v>1019</v>
      </c>
      <c r="C140" s="4" t="s">
        <v>1019</v>
      </c>
    </row>
    <row r="141" spans="1:3">
      <c r="A141" s="4" t="s">
        <v>991</v>
      </c>
      <c r="B141" s="4" t="s">
        <v>472</v>
      </c>
      <c r="C141" s="4" t="s">
        <v>1020</v>
      </c>
    </row>
    <row r="142" spans="1:3">
      <c r="A142" s="4" t="s">
        <v>1021</v>
      </c>
    </row>
    <row r="143" spans="1:3">
      <c r="A143" s="3" t="s">
        <v>926</v>
      </c>
    </row>
    <row r="144" spans="1:3">
      <c r="A144" s="4" t="s">
        <v>932</v>
      </c>
      <c r="B144" s="4" t="s">
        <v>1022</v>
      </c>
      <c r="C144" s="4" t="s">
        <v>1023</v>
      </c>
    </row>
    <row r="145" spans="1:3">
      <c r="A145" s="4" t="s">
        <v>989</v>
      </c>
      <c r="B145" s="4" t="s">
        <v>1024</v>
      </c>
      <c r="C145" s="4" t="s">
        <v>1024</v>
      </c>
    </row>
    <row r="146" spans="1:3">
      <c r="A146" s="4" t="s">
        <v>991</v>
      </c>
      <c r="B146" s="4" t="s">
        <v>479</v>
      </c>
      <c r="C146" s="4" t="s">
        <v>1019</v>
      </c>
    </row>
    <row r="147" spans="1:3">
      <c r="A147" s="4" t="s">
        <v>1025</v>
      </c>
    </row>
    <row r="148" spans="1:3">
      <c r="A148" s="3" t="s">
        <v>926</v>
      </c>
    </row>
    <row r="149" spans="1:3">
      <c r="A149" s="4" t="s">
        <v>932</v>
      </c>
      <c r="B149" s="4" t="s">
        <v>1026</v>
      </c>
      <c r="C149" s="4" t="s">
        <v>968</v>
      </c>
    </row>
    <row r="150" spans="1:3">
      <c r="A150" s="4" t="s">
        <v>989</v>
      </c>
      <c r="B150" s="4" t="s">
        <v>1027</v>
      </c>
      <c r="C150" s="4" t="s">
        <v>1028</v>
      </c>
    </row>
    <row r="151" spans="1:3">
      <c r="A151" s="4" t="s">
        <v>991</v>
      </c>
      <c r="B151" s="4" t="s">
        <v>992</v>
      </c>
      <c r="C151" s="4" t="s">
        <v>992</v>
      </c>
    </row>
    <row r="152" spans="1:3">
      <c r="A152" s="4" t="s">
        <v>1029</v>
      </c>
    </row>
    <row r="153" spans="1:3">
      <c r="A153" s="3" t="s">
        <v>926</v>
      </c>
    </row>
    <row r="154" spans="1:3">
      <c r="A154" s="4" t="s">
        <v>995</v>
      </c>
      <c r="B154" s="4" t="s">
        <v>1030</v>
      </c>
      <c r="C154" s="4" t="s">
        <v>1031</v>
      </c>
    </row>
    <row r="155" spans="1:3">
      <c r="A155" s="4" t="s">
        <v>998</v>
      </c>
      <c r="B155" s="4" t="s">
        <v>1032</v>
      </c>
      <c r="C155" s="4" t="s">
        <v>1033</v>
      </c>
    </row>
    <row r="156" spans="1:3">
      <c r="A156" s="4" t="s">
        <v>1034</v>
      </c>
    </row>
    <row r="157" spans="1:3">
      <c r="A157" s="3" t="s">
        <v>926</v>
      </c>
    </row>
    <row r="158" spans="1:3">
      <c r="A158" s="4" t="s">
        <v>995</v>
      </c>
      <c r="B158" s="4" t="s">
        <v>1035</v>
      </c>
      <c r="C158" s="4" t="s">
        <v>1036</v>
      </c>
    </row>
    <row r="159" spans="1:3">
      <c r="A159" s="4" t="s">
        <v>998</v>
      </c>
      <c r="B159" s="4" t="s">
        <v>484</v>
      </c>
      <c r="C159" s="4" t="s">
        <v>1037</v>
      </c>
    </row>
    <row r="160" spans="1:3">
      <c r="A160" s="4" t="s">
        <v>1038</v>
      </c>
    </row>
    <row r="161" spans="1:3">
      <c r="A161" s="3" t="s">
        <v>926</v>
      </c>
    </row>
    <row r="162" spans="1:3">
      <c r="A162" s="4" t="s">
        <v>995</v>
      </c>
      <c r="B162" s="4" t="s">
        <v>1039</v>
      </c>
      <c r="C162" s="4" t="s">
        <v>1040</v>
      </c>
    </row>
    <row r="163" spans="1:3">
      <c r="A163" s="4" t="s">
        <v>998</v>
      </c>
      <c r="B163" s="4" t="s">
        <v>951</v>
      </c>
      <c r="C163" s="4" t="s">
        <v>1012</v>
      </c>
    </row>
    <row r="164" spans="1:3">
      <c r="A164" s="4" t="s">
        <v>1041</v>
      </c>
    </row>
    <row r="165" spans="1:3">
      <c r="A165" s="3" t="s">
        <v>926</v>
      </c>
    </row>
    <row r="166" spans="1:3">
      <c r="A166" s="4" t="s">
        <v>928</v>
      </c>
      <c r="B166" s="7" t="n">
        <v>-119.6</v>
      </c>
      <c r="C166" s="7" t="n">
        <v>-176.5</v>
      </c>
    </row>
    <row r="167" spans="1:3">
      <c r="A167" s="4" t="s">
        <v>1042</v>
      </c>
    </row>
    <row r="168" spans="1:3">
      <c r="A168" s="3" t="s">
        <v>926</v>
      </c>
    </row>
    <row r="169" spans="1:3">
      <c r="A169" s="4" t="s">
        <v>1043</v>
      </c>
      <c r="B169" s="4" t="s">
        <v>957</v>
      </c>
      <c r="C169" s="4" t="s">
        <v>957</v>
      </c>
    </row>
    <row r="170" spans="1:3">
      <c r="A170" s="4" t="s">
        <v>1044</v>
      </c>
      <c r="B170" s="4" t="s">
        <v>467</v>
      </c>
      <c r="C170" s="4" t="s">
        <v>765</v>
      </c>
    </row>
    <row r="171" spans="1:3">
      <c r="A171" s="4" t="s">
        <v>1045</v>
      </c>
      <c r="B171" s="4" t="s">
        <v>1046</v>
      </c>
      <c r="C171" s="4" t="s">
        <v>1046</v>
      </c>
    </row>
    <row r="172" spans="1:3">
      <c r="A172" s="4" t="s">
        <v>1047</v>
      </c>
      <c r="B172" s="4" t="s">
        <v>936</v>
      </c>
      <c r="C172" s="4" t="s">
        <v>936</v>
      </c>
    </row>
    <row r="173" spans="1:3">
      <c r="A173" s="4" t="s">
        <v>1048</v>
      </c>
    </row>
    <row r="174" spans="1:3">
      <c r="A174" s="3" t="s">
        <v>926</v>
      </c>
    </row>
    <row r="175" spans="1:3">
      <c r="A175" s="4" t="s">
        <v>1043</v>
      </c>
      <c r="B175" s="4" t="s">
        <v>492</v>
      </c>
      <c r="C175" s="4" t="s">
        <v>492</v>
      </c>
    </row>
    <row r="176" spans="1:3">
      <c r="A176" s="4" t="s">
        <v>1044</v>
      </c>
      <c r="B176" s="4" t="s">
        <v>1049</v>
      </c>
      <c r="C176" s="4" t="s">
        <v>1050</v>
      </c>
    </row>
    <row r="177" spans="1:3">
      <c r="A177" s="4" t="s">
        <v>1045</v>
      </c>
      <c r="B177" s="4" t="s">
        <v>475</v>
      </c>
      <c r="C177" s="4" t="s">
        <v>1051</v>
      </c>
    </row>
    <row r="178" spans="1:3">
      <c r="A178" s="4" t="s">
        <v>1047</v>
      </c>
      <c r="B178" s="4" t="s">
        <v>1052</v>
      </c>
      <c r="C178" s="4" t="s">
        <v>10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3</v>
      </c>
      <c r="B1" s="2" t="s">
        <v>1</v>
      </c>
    </row>
    <row r="2" spans="1:3">
      <c r="B2" s="2" t="s">
        <v>2</v>
      </c>
      <c r="C2" s="2" t="s">
        <v>88</v>
      </c>
    </row>
    <row r="3" spans="1:3">
      <c r="A3" s="3" t="s">
        <v>1054</v>
      </c>
    </row>
    <row r="4" spans="1:3">
      <c r="A4" s="4" t="s">
        <v>1055</v>
      </c>
      <c r="B4" s="7" t="n">
        <v>1.1</v>
      </c>
      <c r="C4" s="7" t="n">
        <v>0.5</v>
      </c>
    </row>
    <row r="5" spans="1:3">
      <c r="A5" s="4" t="s">
        <v>97</v>
      </c>
    </row>
    <row r="6" spans="1:3">
      <c r="A6" s="3" t="s">
        <v>1054</v>
      </c>
    </row>
    <row r="7" spans="1:3">
      <c r="A7" s="4" t="s">
        <v>1056</v>
      </c>
      <c r="B7" s="7" t="n">
        <v>0.3</v>
      </c>
      <c r="C7" s="7"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1057</v>
      </c>
      <c r="B1" s="2" t="s">
        <v>1</v>
      </c>
      <c r="D1" s="2" t="s">
        <v>646</v>
      </c>
    </row>
    <row r="2" spans="1:4">
      <c r="B2" s="2" t="s">
        <v>340</v>
      </c>
      <c r="C2" s="2" t="s">
        <v>1058</v>
      </c>
      <c r="D2" s="2" t="s">
        <v>341</v>
      </c>
    </row>
    <row r="3" spans="1:4">
      <c r="A3" s="4" t="s">
        <v>1059</v>
      </c>
    </row>
    <row r="4" spans="1:4">
      <c r="A4" s="3" t="s">
        <v>1060</v>
      </c>
    </row>
    <row r="5" spans="1:4">
      <c r="A5" s="4" t="s">
        <v>1061</v>
      </c>
      <c r="B5" s="7" t="n">
        <v>11.5</v>
      </c>
      <c r="D5" s="7" t="n">
        <v>12.4</v>
      </c>
    </row>
    <row r="6" spans="1:4">
      <c r="A6" s="4" t="s">
        <v>1062</v>
      </c>
      <c r="B6" s="7" t="n">
        <v>11.1</v>
      </c>
      <c r="D6" s="9" t="n">
        <v>12</v>
      </c>
    </row>
    <row r="7" spans="1:4">
      <c r="A7" s="4" t="s">
        <v>1063</v>
      </c>
      <c r="B7" s="5" t="n">
        <v>0</v>
      </c>
      <c r="D7" s="5" t="n">
        <v>0</v>
      </c>
    </row>
    <row r="8" spans="1:4">
      <c r="A8" s="4" t="s">
        <v>1064</v>
      </c>
      <c r="B8" s="7" t="n">
        <v>-0.1</v>
      </c>
      <c r="C8" s="7" t="n">
        <v>-0.2</v>
      </c>
    </row>
    <row r="9" spans="1:4">
      <c r="A9" s="4" t="s">
        <v>1065</v>
      </c>
      <c r="B9" s="8" t="n">
        <v>0.2</v>
      </c>
      <c r="C9" s="8" t="n">
        <v>0.3</v>
      </c>
    </row>
    <row r="10" spans="1:4">
      <c r="A10" s="4" t="s">
        <v>1066</v>
      </c>
    </row>
    <row r="11" spans="1:4">
      <c r="A11" s="3" t="s">
        <v>1060</v>
      </c>
    </row>
    <row r="12" spans="1:4">
      <c r="A12" s="4" t="s">
        <v>1067</v>
      </c>
      <c r="D12" s="7" t="n">
        <v>59.9</v>
      </c>
    </row>
    <row r="13" spans="1:4">
      <c r="A13" s="4" t="s">
        <v>1068</v>
      </c>
      <c r="D13" s="5" t="n">
        <v>60</v>
      </c>
    </row>
    <row r="14" spans="1:4">
      <c r="A14" s="4" t="s">
        <v>1069</v>
      </c>
      <c r="B14" s="8" t="n">
        <v>-0.1</v>
      </c>
      <c r="C14" s="5" t="n">
        <v>-5</v>
      </c>
    </row>
    <row r="15" spans="1:4">
      <c r="A15" s="4" t="s">
        <v>1064</v>
      </c>
      <c r="B15" s="8" t="n">
        <v>-0.1</v>
      </c>
      <c r="C15" s="5" t="n">
        <v>-5</v>
      </c>
    </row>
    <row r="16" spans="1:4">
      <c r="A16" s="4" t="s">
        <v>1070</v>
      </c>
      <c r="B16" s="8" t="n">
        <v>0.3</v>
      </c>
      <c r="C16" s="8" t="n">
        <v>0.3</v>
      </c>
    </row>
    <row r="17" spans="1:4">
      <c r="A17" s="4" t="s">
        <v>1071</v>
      </c>
    </row>
    <row r="18" spans="1:4">
      <c r="A18" s="3" t="s">
        <v>1060</v>
      </c>
    </row>
    <row r="19" spans="1:4">
      <c r="A19" s="4" t="s">
        <v>1061</v>
      </c>
      <c r="B19" s="8" t="n">
        <v>38.3</v>
      </c>
      <c r="D19" s="8" t="n">
        <v>36.9</v>
      </c>
    </row>
    <row r="20" spans="1:4">
      <c r="A20" s="4" t="s">
        <v>1064</v>
      </c>
      <c r="B20" s="8" t="n">
        <v>1.2</v>
      </c>
      <c r="C20" s="8" t="n">
        <v>0.5</v>
      </c>
    </row>
    <row r="21" spans="1:4">
      <c r="A21" s="4" t="s">
        <v>1072</v>
      </c>
    </row>
    <row r="22" spans="1:4">
      <c r="A22" s="3" t="s">
        <v>1060</v>
      </c>
    </row>
    <row r="23" spans="1:4">
      <c r="A23" s="4" t="s">
        <v>1061</v>
      </c>
      <c r="B23" s="8" t="n">
        <v>37.6</v>
      </c>
      <c r="D23" s="7" t="n">
        <v>36.9</v>
      </c>
    </row>
    <row r="24" spans="1:4">
      <c r="A24" s="4" t="s">
        <v>1064</v>
      </c>
      <c r="B24" s="7" t="n">
        <v>1.2</v>
      </c>
      <c r="C24" s="8" t="n">
        <v>-0.3</v>
      </c>
    </row>
    <row r="25" spans="1:4">
      <c r="A25" s="4" t="s">
        <v>1073</v>
      </c>
      <c r="C25" s="7" t="n">
        <v>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5</v>
      </c>
    </row>
    <row r="2" spans="1:3">
      <c r="A2" s="3" t="s">
        <v>1075</v>
      </c>
    </row>
    <row r="3" spans="1:3">
      <c r="A3" s="4" t="s">
        <v>31</v>
      </c>
      <c r="B3" s="7" t="n">
        <v>13388.1</v>
      </c>
      <c r="C3" s="7" t="n">
        <v>13230.2</v>
      </c>
    </row>
    <row r="4" spans="1:3">
      <c r="A4" s="4" t="s">
        <v>33</v>
      </c>
      <c r="B4" s="8" t="n">
        <v>819.6</v>
      </c>
      <c r="C4" s="8" t="n">
        <v>823.8</v>
      </c>
    </row>
    <row r="5" spans="1:3">
      <c r="A5" s="4" t="s">
        <v>50</v>
      </c>
      <c r="B5" s="8" t="n">
        <v>-59.5</v>
      </c>
      <c r="C5" s="8" t="n">
        <v>-51.4</v>
      </c>
    </row>
    <row r="6" spans="1:3">
      <c r="A6" s="4" t="s">
        <v>51</v>
      </c>
      <c r="B6" s="8" t="n">
        <v>-3126.2</v>
      </c>
      <c r="C6" s="8" t="n">
        <v>-3125.7</v>
      </c>
    </row>
    <row r="7" spans="1:3">
      <c r="A7" s="4" t="s">
        <v>1076</v>
      </c>
    </row>
    <row r="8" spans="1:3">
      <c r="A8" s="3" t="s">
        <v>1075</v>
      </c>
    </row>
    <row r="9" spans="1:3">
      <c r="A9" s="4" t="s">
        <v>31</v>
      </c>
      <c r="B9" s="8" t="n">
        <v>13388.1</v>
      </c>
      <c r="C9" s="8" t="n">
        <v>13230.2</v>
      </c>
    </row>
    <row r="10" spans="1:3">
      <c r="A10" s="4" t="s">
        <v>33</v>
      </c>
      <c r="B10" s="8" t="n">
        <v>819.6</v>
      </c>
      <c r="C10" s="8" t="n">
        <v>823.8</v>
      </c>
    </row>
    <row r="11" spans="1:3">
      <c r="A11" s="4" t="s">
        <v>73</v>
      </c>
      <c r="B11" s="8" t="n">
        <v>266.3</v>
      </c>
      <c r="C11" s="8" t="n">
        <v>230.3</v>
      </c>
    </row>
    <row r="12" spans="1:3">
      <c r="A12" s="4" t="s">
        <v>1077</v>
      </c>
      <c r="B12" s="8" t="n">
        <v>545.1</v>
      </c>
      <c r="C12" s="8" t="n">
        <v>772.5</v>
      </c>
    </row>
    <row r="13" spans="1:3">
      <c r="A13" s="4" t="s">
        <v>842</v>
      </c>
      <c r="B13" s="8" t="n">
        <v>-31219.3</v>
      </c>
      <c r="C13" s="8" t="n">
        <v>-31089.4</v>
      </c>
    </row>
    <row r="14" spans="1:3">
      <c r="A14" s="4" t="s">
        <v>50</v>
      </c>
      <c r="B14" s="8" t="n">
        <v>-59.5</v>
      </c>
      <c r="C14" s="8" t="n">
        <v>-51.4</v>
      </c>
    </row>
    <row r="15" spans="1:3">
      <c r="A15" s="4" t="s">
        <v>51</v>
      </c>
      <c r="B15" s="8" t="n">
        <v>-3126.2</v>
      </c>
      <c r="C15" s="8" t="n">
        <v>-3125.7</v>
      </c>
    </row>
    <row r="16" spans="1:3">
      <c r="A16" s="4" t="s">
        <v>77</v>
      </c>
      <c r="B16" s="8" t="n">
        <v>-133618.1</v>
      </c>
      <c r="C16" s="8" t="n">
        <v>-127452.1</v>
      </c>
    </row>
    <row r="17" spans="1:3">
      <c r="A17" s="4" t="s">
        <v>1078</v>
      </c>
      <c r="B17" s="8" t="n">
        <v>-2206.6</v>
      </c>
      <c r="C17" s="8" t="n">
        <v>-2199.8</v>
      </c>
    </row>
    <row r="18" spans="1:3">
      <c r="A18" s="4" t="s">
        <v>1079</v>
      </c>
      <c r="B18" s="8" t="n">
        <v>-136.1</v>
      </c>
      <c r="C18" s="8" t="n">
        <v>-575.7</v>
      </c>
    </row>
    <row r="19" spans="1:3">
      <c r="A19" s="4" t="s">
        <v>1080</v>
      </c>
    </row>
    <row r="20" spans="1:3">
      <c r="A20" s="3" t="s">
        <v>1075</v>
      </c>
    </row>
    <row r="21" spans="1:3">
      <c r="A21" s="4" t="s">
        <v>31</v>
      </c>
      <c r="B21" s="8" t="n">
        <v>13681.3</v>
      </c>
      <c r="C21" s="8" t="n">
        <v>13453.2</v>
      </c>
    </row>
    <row r="22" spans="1:3">
      <c r="A22" s="4" t="s">
        <v>33</v>
      </c>
      <c r="B22" s="5" t="n">
        <v>1001</v>
      </c>
      <c r="C22" s="5" t="n">
        <v>1011</v>
      </c>
    </row>
    <row r="23" spans="1:3">
      <c r="A23" s="4" t="s">
        <v>73</v>
      </c>
      <c r="B23" s="8" t="n">
        <v>272.6</v>
      </c>
      <c r="C23" s="8" t="n">
        <v>236.8</v>
      </c>
    </row>
    <row r="24" spans="1:3">
      <c r="A24" s="4" t="s">
        <v>1077</v>
      </c>
      <c r="B24" s="8" t="n">
        <v>545.1</v>
      </c>
      <c r="C24" s="8" t="n">
        <v>772.5</v>
      </c>
    </row>
    <row r="25" spans="1:3">
      <c r="A25" s="4" t="s">
        <v>842</v>
      </c>
      <c r="B25" s="5" t="n">
        <v>-30754</v>
      </c>
      <c r="C25" s="8" t="n">
        <v>-30622.6</v>
      </c>
    </row>
    <row r="26" spans="1:3">
      <c r="A26" s="4" t="s">
        <v>50</v>
      </c>
      <c r="B26" s="8" t="n">
        <v>-59.5</v>
      </c>
      <c r="C26" s="8" t="n">
        <v>-51.4</v>
      </c>
    </row>
    <row r="27" spans="1:3">
      <c r="A27" s="4" t="s">
        <v>51</v>
      </c>
      <c r="B27" s="8" t="n">
        <v>-3286.8</v>
      </c>
      <c r="C27" s="5" t="n">
        <v>-3242</v>
      </c>
    </row>
    <row r="28" spans="1:3">
      <c r="A28" s="4" t="s">
        <v>77</v>
      </c>
      <c r="B28" s="8" t="n">
        <v>-132410.5</v>
      </c>
      <c r="C28" s="5" t="n">
        <v>-126282</v>
      </c>
    </row>
    <row r="29" spans="1:3">
      <c r="A29" s="4" t="s">
        <v>1078</v>
      </c>
      <c r="B29" s="8" t="n">
        <v>-2203.3</v>
      </c>
      <c r="C29" s="8" t="n">
        <v>-2204.1</v>
      </c>
    </row>
    <row r="30" spans="1:3">
      <c r="A30" s="4" t="s">
        <v>1079</v>
      </c>
      <c r="B30" s="8" t="n">
        <v>-136.1</v>
      </c>
      <c r="C30" s="8" t="n">
        <v>-575.7</v>
      </c>
    </row>
    <row r="31" spans="1:3">
      <c r="A31" s="4" t="s">
        <v>1081</v>
      </c>
    </row>
    <row r="32" spans="1:3">
      <c r="A32" s="3" t="s">
        <v>1075</v>
      </c>
    </row>
    <row r="33" spans="1:3">
      <c r="A33" s="4" t="s">
        <v>1077</v>
      </c>
      <c r="B33" s="8" t="n">
        <v>504.5</v>
      </c>
      <c r="C33" s="8" t="n">
        <v>731.4</v>
      </c>
    </row>
    <row r="34" spans="1:3">
      <c r="A34" s="4" t="s">
        <v>1078</v>
      </c>
      <c r="B34" s="8" t="n">
        <v>-1601.5</v>
      </c>
      <c r="C34" s="8" t="n">
        <v>-1585.1</v>
      </c>
    </row>
    <row r="35" spans="1:3">
      <c r="A35" s="4" t="s">
        <v>1079</v>
      </c>
      <c r="B35" s="8" t="n">
        <v>-136.1</v>
      </c>
      <c r="C35" s="8" t="n">
        <v>-575.7</v>
      </c>
    </row>
    <row r="36" spans="1:3">
      <c r="A36" s="4" t="s">
        <v>1082</v>
      </c>
    </row>
    <row r="37" spans="1:3">
      <c r="A37" s="3" t="s">
        <v>1075</v>
      </c>
    </row>
    <row r="38" spans="1:3">
      <c r="A38" s="4" t="s">
        <v>73</v>
      </c>
      <c r="B38" s="8" t="n">
        <v>190.6</v>
      </c>
      <c r="C38" s="8" t="n">
        <v>157.7</v>
      </c>
    </row>
    <row r="39" spans="1:3">
      <c r="A39" s="4" t="s">
        <v>1077</v>
      </c>
      <c r="B39" s="8" t="n">
        <v>40.6</v>
      </c>
      <c r="C39" s="8" t="n">
        <v>41.1</v>
      </c>
    </row>
    <row r="40" spans="1:3">
      <c r="A40" s="4" t="s">
        <v>842</v>
      </c>
      <c r="B40" s="8" t="n">
        <v>-5398.6</v>
      </c>
      <c r="C40" s="8" t="n">
        <v>-5400.8</v>
      </c>
    </row>
    <row r="41" spans="1:3">
      <c r="A41" s="4" t="s">
        <v>50</v>
      </c>
      <c r="B41" s="8" t="n">
        <v>-59.5</v>
      </c>
      <c r="C41" s="8" t="n">
        <v>-51.4</v>
      </c>
    </row>
    <row r="42" spans="1:3">
      <c r="A42" s="4" t="s">
        <v>51</v>
      </c>
      <c r="B42" s="8" t="n">
        <v>-3286.8</v>
      </c>
      <c r="C42" s="5" t="n">
        <v>-3242</v>
      </c>
    </row>
    <row r="43" spans="1:3">
      <c r="A43" s="4" t="s">
        <v>1078</v>
      </c>
      <c r="B43" s="8" t="n">
        <v>-601.8</v>
      </c>
      <c r="C43" s="5" t="n">
        <v>-619</v>
      </c>
    </row>
    <row r="44" spans="1:3">
      <c r="A44" s="4" t="s">
        <v>1083</v>
      </c>
    </row>
    <row r="45" spans="1:3">
      <c r="A45" s="3" t="s">
        <v>1075</v>
      </c>
    </row>
    <row r="46" spans="1:3">
      <c r="A46" s="4" t="s">
        <v>31</v>
      </c>
      <c r="B46" s="8" t="n">
        <v>13681.3</v>
      </c>
      <c r="C46" s="8" t="n">
        <v>13453.2</v>
      </c>
    </row>
    <row r="47" spans="1:3">
      <c r="A47" s="4" t="s">
        <v>33</v>
      </c>
      <c r="B47" s="5" t="n">
        <v>1001</v>
      </c>
      <c r="C47" s="5" t="n">
        <v>1011</v>
      </c>
    </row>
    <row r="48" spans="1:3">
      <c r="A48" s="4" t="s">
        <v>73</v>
      </c>
      <c r="B48" s="5" t="n">
        <v>82</v>
      </c>
      <c r="C48" s="8" t="n">
        <v>79.09999999999999</v>
      </c>
    </row>
    <row r="49" spans="1:3">
      <c r="A49" s="4" t="s">
        <v>842</v>
      </c>
      <c r="B49" s="8" t="n">
        <v>-25355.4</v>
      </c>
      <c r="C49" s="8" t="n">
        <v>-25221.8</v>
      </c>
    </row>
    <row r="50" spans="1:3">
      <c r="A50" s="4" t="s">
        <v>77</v>
      </c>
      <c r="B50" s="7" t="n">
        <v>-132410.5</v>
      </c>
      <c r="C50" s="9" t="n">
        <v>-126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5</v>
      </c>
    </row>
    <row r="2" spans="1:3">
      <c r="A2" s="3" t="s">
        <v>1085</v>
      </c>
    </row>
    <row r="3" spans="1:3">
      <c r="A3" s="4" t="s">
        <v>45</v>
      </c>
      <c r="B3" s="9" t="n">
        <v>235496</v>
      </c>
      <c r="C3" s="7" t="n">
        <v>228014.3</v>
      </c>
    </row>
    <row r="4" spans="1:3">
      <c r="A4" s="4" t="s">
        <v>1086</v>
      </c>
    </row>
    <row r="5" spans="1:3">
      <c r="A5" s="3" t="s">
        <v>1085</v>
      </c>
    </row>
    <row r="6" spans="1:3">
      <c r="A6" s="4" t="s">
        <v>45</v>
      </c>
      <c r="B6" s="8" t="n">
        <v>158505.5</v>
      </c>
      <c r="C6" s="8" t="n">
        <v>152721.7</v>
      </c>
    </row>
    <row r="7" spans="1:3">
      <c r="A7" s="4" t="s">
        <v>1087</v>
      </c>
    </row>
    <row r="8" spans="1:3">
      <c r="A8" s="3" t="s">
        <v>1085</v>
      </c>
    </row>
    <row r="9" spans="1:3">
      <c r="A9" s="4" t="s">
        <v>45</v>
      </c>
      <c r="B9" s="8" t="n">
        <v>1866.8</v>
      </c>
      <c r="C9" s="8" t="n">
        <v>1952.1</v>
      </c>
    </row>
    <row r="10" spans="1:3">
      <c r="A10" s="4" t="s">
        <v>1088</v>
      </c>
    </row>
    <row r="11" spans="1:3">
      <c r="A11" s="3" t="s">
        <v>1085</v>
      </c>
    </row>
    <row r="12" spans="1:3">
      <c r="A12" s="4" t="s">
        <v>45</v>
      </c>
      <c r="B12" s="8" t="n">
        <v>47440.1</v>
      </c>
      <c r="C12" s="8" t="n">
        <v>45118.3</v>
      </c>
    </row>
    <row r="13" spans="1:3">
      <c r="A13" s="4" t="s">
        <v>1089</v>
      </c>
    </row>
    <row r="14" spans="1:3">
      <c r="A14" s="3" t="s">
        <v>1085</v>
      </c>
    </row>
    <row r="15" spans="1:3">
      <c r="A15" s="4" t="s">
        <v>45</v>
      </c>
      <c r="B15" s="8" t="n">
        <v>23553.3</v>
      </c>
      <c r="C15" s="8" t="n">
        <v>23144.2</v>
      </c>
    </row>
    <row r="16" spans="1:3">
      <c r="A16" s="4" t="s">
        <v>1090</v>
      </c>
    </row>
    <row r="17" spans="1:3">
      <c r="A17" s="3" t="s">
        <v>1085</v>
      </c>
    </row>
    <row r="18" spans="1:3">
      <c r="A18" s="4" t="s">
        <v>45</v>
      </c>
      <c r="B18" s="7" t="n">
        <v>4130.3</v>
      </c>
      <c r="C18" s="9" t="n">
        <v>5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88</v>
      </c>
    </row>
    <row r="3" spans="1:3">
      <c r="A3" s="3" t="s">
        <v>1092</v>
      </c>
    </row>
    <row r="4" spans="1:3">
      <c r="A4" s="4" t="s">
        <v>1093</v>
      </c>
      <c r="B4" s="7" t="n">
        <v>-32.6</v>
      </c>
      <c r="C4" s="7" t="n">
        <v>113.6</v>
      </c>
    </row>
    <row r="5" spans="1:3">
      <c r="A5" s="4" t="s">
        <v>98</v>
      </c>
      <c r="B5" s="8" t="n">
        <v>3049.4</v>
      </c>
      <c r="C5" s="8" t="n">
        <v>3036.6</v>
      </c>
    </row>
    <row r="6" spans="1:3">
      <c r="A6" s="4" t="s">
        <v>1094</v>
      </c>
      <c r="B6" s="8" t="n">
        <v>-38.8</v>
      </c>
      <c r="C6" s="8" t="n">
        <v>96.8</v>
      </c>
    </row>
    <row r="7" spans="1:3">
      <c r="A7" s="4" t="s">
        <v>104</v>
      </c>
      <c r="B7" s="5" t="n">
        <v>414</v>
      </c>
      <c r="C7" s="8" t="n">
        <v>439.8</v>
      </c>
    </row>
    <row r="8" spans="1:3">
      <c r="A8" s="4" t="s">
        <v>1086</v>
      </c>
    </row>
    <row r="9" spans="1:3">
      <c r="A9" s="3" t="s">
        <v>1092</v>
      </c>
    </row>
    <row r="10" spans="1:3">
      <c r="A10" s="4" t="s">
        <v>1095</v>
      </c>
      <c r="B10" s="8" t="n">
        <v>95.09999999999999</v>
      </c>
      <c r="C10" s="8" t="n">
        <v>89.2</v>
      </c>
    </row>
    <row r="11" spans="1:3">
      <c r="A11" s="4" t="s">
        <v>1087</v>
      </c>
    </row>
    <row r="12" spans="1:3">
      <c r="A12" s="3" t="s">
        <v>1092</v>
      </c>
    </row>
    <row r="13" spans="1:3">
      <c r="A13" s="4" t="s">
        <v>1095</v>
      </c>
      <c r="B13" s="8" t="n">
        <v>59.9</v>
      </c>
      <c r="C13" s="8" t="n">
        <v>54.3</v>
      </c>
    </row>
    <row r="14" spans="1:3">
      <c r="A14" s="4" t="s">
        <v>1096</v>
      </c>
    </row>
    <row r="15" spans="1:3">
      <c r="A15" s="3" t="s">
        <v>1092</v>
      </c>
    </row>
    <row r="16" spans="1:3">
      <c r="A16" s="4" t="s">
        <v>1097</v>
      </c>
      <c r="B16" s="8" t="n">
        <v>3104.7</v>
      </c>
      <c r="C16" s="8" t="n">
        <v>2937.9</v>
      </c>
    </row>
    <row r="17" spans="1:3">
      <c r="A17" s="4" t="s">
        <v>1098</v>
      </c>
      <c r="B17" s="8" t="n">
        <v>472.8</v>
      </c>
      <c r="C17" s="8" t="n">
        <v>356.3</v>
      </c>
    </row>
    <row r="18" spans="1:3">
      <c r="A18" s="4" t="s">
        <v>1099</v>
      </c>
    </row>
    <row r="19" spans="1:3">
      <c r="A19" s="3" t="s">
        <v>1092</v>
      </c>
    </row>
    <row r="20" spans="1:3">
      <c r="A20" s="4" t="s">
        <v>1097</v>
      </c>
      <c r="B20" s="8" t="n">
        <v>1482.6</v>
      </c>
      <c r="C20" s="5" t="n">
        <v>1464</v>
      </c>
    </row>
    <row r="21" spans="1:3">
      <c r="A21" s="4" t="s">
        <v>1098</v>
      </c>
      <c r="B21" s="8" t="n">
        <v>244.2</v>
      </c>
      <c r="C21" s="8" t="n">
        <v>181.4</v>
      </c>
    </row>
    <row r="22" spans="1:3">
      <c r="A22" s="4" t="s">
        <v>1100</v>
      </c>
    </row>
    <row r="23" spans="1:3">
      <c r="A23" s="3" t="s">
        <v>1092</v>
      </c>
    </row>
    <row r="24" spans="1:3">
      <c r="A24" s="4" t="s">
        <v>1097</v>
      </c>
      <c r="B24" s="8" t="n">
        <v>450.4</v>
      </c>
      <c r="C24" s="8" t="n">
        <v>413.3</v>
      </c>
    </row>
    <row r="25" spans="1:3">
      <c r="A25" s="4" t="s">
        <v>1101</v>
      </c>
    </row>
    <row r="26" spans="1:3">
      <c r="A26" s="3" t="s">
        <v>1092</v>
      </c>
    </row>
    <row r="27" spans="1:3">
      <c r="A27" s="4" t="s">
        <v>1097</v>
      </c>
      <c r="B27" s="8" t="n">
        <v>1032.2</v>
      </c>
      <c r="C27" s="8" t="n">
        <v>1050.7</v>
      </c>
    </row>
    <row r="28" spans="1:3">
      <c r="A28" s="4" t="s">
        <v>1102</v>
      </c>
    </row>
    <row r="29" spans="1:3">
      <c r="A29" s="3" t="s">
        <v>1092</v>
      </c>
    </row>
    <row r="30" spans="1:3">
      <c r="A30" s="4" t="s">
        <v>1097</v>
      </c>
      <c r="B30" s="8" t="n">
        <v>345.9</v>
      </c>
      <c r="C30" s="8" t="n">
        <v>309.5</v>
      </c>
    </row>
    <row r="31" spans="1:3">
      <c r="A31" s="4" t="s">
        <v>1098</v>
      </c>
      <c r="B31" s="5" t="n">
        <v>100</v>
      </c>
      <c r="C31" s="8" t="n">
        <v>79.7</v>
      </c>
    </row>
    <row r="32" spans="1:3">
      <c r="A32" s="4" t="s">
        <v>1103</v>
      </c>
    </row>
    <row r="33" spans="1:3">
      <c r="A33" s="3" t="s">
        <v>1092</v>
      </c>
    </row>
    <row r="34" spans="1:3">
      <c r="A34" s="4" t="s">
        <v>1097</v>
      </c>
      <c r="B34" s="8" t="n">
        <v>321.3</v>
      </c>
      <c r="C34" s="8" t="n">
        <v>286.6</v>
      </c>
    </row>
    <row r="35" spans="1:3">
      <c r="A35" s="4" t="s">
        <v>1098</v>
      </c>
      <c r="B35" s="8" t="n">
        <v>100.9</v>
      </c>
      <c r="C35" s="5" t="n">
        <v>68</v>
      </c>
    </row>
    <row r="36" spans="1:3">
      <c r="A36" s="4" t="s">
        <v>1104</v>
      </c>
    </row>
    <row r="37" spans="1:3">
      <c r="A37" s="3" t="s">
        <v>1092</v>
      </c>
    </row>
    <row r="38" spans="1:3">
      <c r="A38" s="4" t="s">
        <v>1097</v>
      </c>
      <c r="B38" s="8" t="n">
        <v>956.4</v>
      </c>
      <c r="C38" s="8" t="n">
        <v>890.9</v>
      </c>
    </row>
    <row r="39" spans="1:3">
      <c r="A39" s="4" t="s">
        <v>1098</v>
      </c>
      <c r="B39" s="8" t="n">
        <v>86.2</v>
      </c>
      <c r="C39" s="8" t="n">
        <v>80.5</v>
      </c>
    </row>
    <row r="40" spans="1:3">
      <c r="A40" s="4" t="s">
        <v>1105</v>
      </c>
    </row>
    <row r="41" spans="1:3">
      <c r="A41" s="3" t="s">
        <v>1092</v>
      </c>
    </row>
    <row r="42" spans="1:3">
      <c r="A42" s="4" t="s">
        <v>1097</v>
      </c>
      <c r="B42" s="8" t="n">
        <v>528.5</v>
      </c>
      <c r="C42" s="8" t="n">
        <v>482.9</v>
      </c>
    </row>
    <row r="43" spans="1:3">
      <c r="A43" s="4" t="s">
        <v>1106</v>
      </c>
    </row>
    <row r="44" spans="1:3">
      <c r="A44" s="3" t="s">
        <v>1092</v>
      </c>
    </row>
    <row r="45" spans="1:3">
      <c r="A45" s="4" t="s">
        <v>1097</v>
      </c>
      <c r="B45" s="8" t="n">
        <v>427.9</v>
      </c>
      <c r="C45" s="5" t="n">
        <v>408</v>
      </c>
    </row>
    <row r="46" spans="1:3">
      <c r="A46" s="4" t="s">
        <v>1107</v>
      </c>
    </row>
    <row r="47" spans="1:3">
      <c r="A47" s="3" t="s">
        <v>1092</v>
      </c>
    </row>
    <row r="48" spans="1:3">
      <c r="A48" s="4" t="s">
        <v>1097</v>
      </c>
      <c r="B48" s="8" t="n">
        <v>-1.5</v>
      </c>
      <c r="C48" s="8" t="n">
        <v>-13.1</v>
      </c>
    </row>
    <row r="49" spans="1:3">
      <c r="A49" s="4" t="s">
        <v>1098</v>
      </c>
      <c r="B49" s="8" t="n">
        <v>-58.5</v>
      </c>
      <c r="C49" s="8" t="n">
        <v>-53.3</v>
      </c>
    </row>
    <row r="50" spans="1:3">
      <c r="A50" s="4" t="s">
        <v>1108</v>
      </c>
    </row>
    <row r="51" spans="1:3">
      <c r="A51" s="3" t="s">
        <v>1092</v>
      </c>
    </row>
    <row r="52" spans="1:3">
      <c r="A52" s="4" t="s">
        <v>1093</v>
      </c>
      <c r="B52" s="8" t="n">
        <v>-32.6</v>
      </c>
      <c r="C52" s="8" t="n">
        <v>113.6</v>
      </c>
    </row>
    <row r="53" spans="1:3">
      <c r="A53" s="4" t="s">
        <v>1109</v>
      </c>
      <c r="B53" s="8" t="n">
        <v>-22.7</v>
      </c>
      <c r="C53" s="8" t="n">
        <v>-14.9</v>
      </c>
    </row>
    <row r="54" spans="1:3">
      <c r="A54" s="4" t="s">
        <v>1094</v>
      </c>
      <c r="B54" s="8" t="n">
        <v>-38.8</v>
      </c>
      <c r="C54" s="8" t="n">
        <v>96.8</v>
      </c>
    </row>
    <row r="55" spans="1:3">
      <c r="A55" s="4" t="s">
        <v>1110</v>
      </c>
      <c r="B55" s="9" t="n">
        <v>-20</v>
      </c>
      <c r="C55" s="7" t="n">
        <v>-1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1</v>
      </c>
      <c r="B1" s="2" t="s">
        <v>1</v>
      </c>
    </row>
    <row r="2" spans="1:3">
      <c r="B2" s="2" t="s">
        <v>2</v>
      </c>
      <c r="C2" s="2" t="s">
        <v>88</v>
      </c>
    </row>
    <row r="3" spans="1:3">
      <c r="A3" s="3" t="s">
        <v>1112</v>
      </c>
    </row>
    <row r="4" spans="1:3">
      <c r="A4" s="4" t="s">
        <v>97</v>
      </c>
      <c r="B4" s="7" t="n">
        <v>-16.6</v>
      </c>
      <c r="C4" s="7" t="n">
        <v>136.6</v>
      </c>
    </row>
    <row r="5" spans="1:3">
      <c r="A5" s="4" t="s">
        <v>1113</v>
      </c>
      <c r="B5" s="8" t="n">
        <v>-17.6</v>
      </c>
      <c r="C5" s="8" t="n">
        <v>-24.3</v>
      </c>
    </row>
    <row r="6" spans="1:3">
      <c r="A6" s="4" t="s">
        <v>1114</v>
      </c>
      <c r="C6" s="8" t="n">
        <v>-0.7</v>
      </c>
    </row>
    <row r="7" spans="1:3">
      <c r="A7" s="4" t="s">
        <v>1115</v>
      </c>
      <c r="B7" s="8" t="n">
        <v>0.6</v>
      </c>
      <c r="C7" s="8" t="n">
        <v>0.3</v>
      </c>
    </row>
    <row r="8" spans="1:3">
      <c r="A8" s="4" t="s">
        <v>1116</v>
      </c>
      <c r="B8" s="8" t="n">
        <v>1.2</v>
      </c>
      <c r="C8" s="8" t="n">
        <v>1.4</v>
      </c>
    </row>
    <row r="9" spans="1:3">
      <c r="A9" s="4" t="s">
        <v>1117</v>
      </c>
      <c r="B9" s="8" t="n">
        <v>-0.2</v>
      </c>
      <c r="C9" s="8" t="n">
        <v>0.3</v>
      </c>
    </row>
    <row r="10" spans="1:3">
      <c r="A10" s="4" t="s">
        <v>1093</v>
      </c>
      <c r="B10" s="8" t="n">
        <v>-32.6</v>
      </c>
      <c r="C10" s="8" t="n">
        <v>113.6</v>
      </c>
    </row>
    <row r="11" spans="1:3">
      <c r="A11" s="4" t="s">
        <v>1118</v>
      </c>
      <c r="B11" s="8" t="n">
        <v>9.1</v>
      </c>
      <c r="C11" s="8" t="n">
        <v>-46.3</v>
      </c>
    </row>
    <row r="12" spans="1:3">
      <c r="A12" s="4" t="s">
        <v>1119</v>
      </c>
      <c r="B12" s="8" t="n">
        <v>-17.1</v>
      </c>
      <c r="C12" s="8" t="n">
        <v>27.1</v>
      </c>
    </row>
    <row r="13" spans="1:3">
      <c r="A13" s="4" t="s">
        <v>1120</v>
      </c>
      <c r="B13" s="8" t="n">
        <v>1.8</v>
      </c>
      <c r="C13" s="8" t="n">
        <v>2.4</v>
      </c>
    </row>
    <row r="14" spans="1:3">
      <c r="A14" s="4" t="s">
        <v>1094</v>
      </c>
      <c r="B14" s="7" t="n">
        <v>-38.8</v>
      </c>
      <c r="C14" s="7" t="n">
        <v>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3"/>
  </cols>
  <sheetData>
    <row r="1" spans="1:5">
      <c r="A1" s="1" t="s">
        <v>1121</v>
      </c>
      <c r="B1" s="2" t="s">
        <v>1</v>
      </c>
      <c r="D1" s="2" t="s">
        <v>1122</v>
      </c>
    </row>
    <row r="2" spans="1:5">
      <c r="B2" s="2" t="s">
        <v>2</v>
      </c>
      <c r="C2" s="2" t="s">
        <v>88</v>
      </c>
      <c r="D2" s="2" t="s">
        <v>2</v>
      </c>
      <c r="E2" s="2" t="s">
        <v>1123</v>
      </c>
    </row>
    <row r="3" spans="1:5">
      <c r="A3" s="4" t="s">
        <v>208</v>
      </c>
    </row>
    <row r="4" spans="1:5">
      <c r="A4" s="3" t="s">
        <v>1124</v>
      </c>
    </row>
    <row r="5" spans="1:5">
      <c r="A5" s="4" t="s">
        <v>1125</v>
      </c>
      <c r="B5" s="9" t="n">
        <v>22</v>
      </c>
      <c r="C5" s="7" t="n">
        <v>17.9</v>
      </c>
    </row>
    <row r="6" spans="1:5">
      <c r="A6" s="4" t="s">
        <v>1126</v>
      </c>
      <c r="B6" s="8" t="n">
        <v>7.5</v>
      </c>
      <c r="C6" s="8" t="n">
        <v>5.5</v>
      </c>
    </row>
    <row r="7" spans="1:5">
      <c r="A7" s="4" t="s">
        <v>1127</v>
      </c>
      <c r="B7" s="7" t="n">
        <v>0.6</v>
      </c>
      <c r="C7" s="7" t="n">
        <v>0.6</v>
      </c>
    </row>
    <row r="8" spans="1:5">
      <c r="A8" s="4" t="s">
        <v>1128</v>
      </c>
    </row>
    <row r="9" spans="1:5">
      <c r="A9" s="3" t="s">
        <v>1124</v>
      </c>
    </row>
    <row r="10" spans="1:5">
      <c r="A10" s="4" t="s">
        <v>1129</v>
      </c>
      <c r="B10" s="8" t="n">
        <v>9.1</v>
      </c>
      <c r="D10" s="8" t="n">
        <v>9.1</v>
      </c>
    </row>
    <row r="11" spans="1:5">
      <c r="A11" s="4" t="s">
        <v>1130</v>
      </c>
    </row>
    <row r="12" spans="1:5">
      <c r="A12" s="3" t="s">
        <v>1124</v>
      </c>
    </row>
    <row r="13" spans="1:5">
      <c r="A13" s="4" t="s">
        <v>1131</v>
      </c>
      <c r="D13" s="5" t="n">
        <v>0</v>
      </c>
    </row>
    <row r="14" spans="1:5">
      <c r="A14" s="4" t="s">
        <v>1132</v>
      </c>
      <c r="D14" s="5" t="n">
        <v>0</v>
      </c>
    </row>
    <row r="15" spans="1:5">
      <c r="A15" s="4" t="s">
        <v>1133</v>
      </c>
    </row>
    <row r="16" spans="1:5">
      <c r="A16" s="3" t="s">
        <v>1124</v>
      </c>
    </row>
    <row r="17" spans="1:5">
      <c r="A17" s="4" t="s">
        <v>1134</v>
      </c>
      <c r="E17"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135</v>
      </c>
      <c r="B1" s="2" t="s">
        <v>1</v>
      </c>
    </row>
    <row r="2" spans="1:2">
      <c r="B2" s="2" t="s">
        <v>1136</v>
      </c>
    </row>
    <row r="3" spans="1:2">
      <c r="A3" s="3" t="s">
        <v>1137</v>
      </c>
    </row>
    <row r="4" spans="1:2">
      <c r="A4" s="4" t="s">
        <v>1138</v>
      </c>
      <c r="B4" s="8" t="n">
        <v>0.7</v>
      </c>
    </row>
    <row r="5" spans="1:2">
      <c r="A5" s="3" t="s">
        <v>1139</v>
      </c>
    </row>
    <row r="6" spans="1:2">
      <c r="A6" s="4" t="s">
        <v>1140</v>
      </c>
      <c r="B6" s="4" t="s">
        <v>1141</v>
      </c>
    </row>
    <row r="7" spans="1:2">
      <c r="A7" s="4" t="s">
        <v>1142</v>
      </c>
      <c r="B7" s="4" t="s">
        <v>1143</v>
      </c>
    </row>
    <row r="8" spans="1:2">
      <c r="A8" s="4" t="s">
        <v>1144</v>
      </c>
      <c r="B8" s="4" t="s">
        <v>473</v>
      </c>
    </row>
    <row r="9" spans="1:2">
      <c r="A9" s="4" t="s">
        <v>1145</v>
      </c>
      <c r="B9" s="4" t="s">
        <v>1146</v>
      </c>
    </row>
    <row r="10" spans="1:2">
      <c r="A10" s="4" t="s">
        <v>1147</v>
      </c>
      <c r="B10" s="10" t="n">
        <v>15.31</v>
      </c>
    </row>
    <row r="11" spans="1:2">
      <c r="A11" s="3" t="s">
        <v>1148</v>
      </c>
    </row>
    <row r="12" spans="1:2">
      <c r="A12" s="4" t="s">
        <v>1149</v>
      </c>
      <c r="B12" s="7" t="n">
        <v>11.4</v>
      </c>
    </row>
    <row r="13" spans="1:2">
      <c r="A13" s="4" t="s">
        <v>1150</v>
      </c>
      <c r="B13" s="4" t="s">
        <v>11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52</v>
      </c>
      <c r="B1" s="2" t="s">
        <v>1</v>
      </c>
    </row>
    <row r="2" spans="1:2">
      <c r="B2" s="2" t="s">
        <v>1136</v>
      </c>
    </row>
    <row r="3" spans="1:2">
      <c r="A3" s="4" t="s">
        <v>1153</v>
      </c>
    </row>
    <row r="4" spans="1:2">
      <c r="A4" s="3" t="s">
        <v>1154</v>
      </c>
    </row>
    <row r="5" spans="1:2">
      <c r="A5" s="4" t="s">
        <v>1155</v>
      </c>
      <c r="B5" s="8" t="n">
        <v>0.2</v>
      </c>
    </row>
    <row r="6" spans="1:2">
      <c r="A6" s="4" t="s">
        <v>1156</v>
      </c>
      <c r="B6" s="10" t="n">
        <v>62.78</v>
      </c>
    </row>
    <row r="7" spans="1:2">
      <c r="A7" s="3" t="s">
        <v>1157</v>
      </c>
    </row>
    <row r="8" spans="1:2">
      <c r="A8" s="4" t="s">
        <v>1158</v>
      </c>
      <c r="B8" s="4" t="s">
        <v>943</v>
      </c>
    </row>
    <row r="9" spans="1:2">
      <c r="A9" s="4" t="s">
        <v>1159</v>
      </c>
      <c r="B9" s="4" t="s">
        <v>1160</v>
      </c>
    </row>
    <row r="10" spans="1:2">
      <c r="A10" s="4" t="s">
        <v>1149</v>
      </c>
      <c r="B10" s="9" t="n">
        <v>13</v>
      </c>
    </row>
    <row r="11" spans="1:2">
      <c r="A11" s="4" t="s">
        <v>1150</v>
      </c>
      <c r="B11" s="4" t="s">
        <v>1161</v>
      </c>
    </row>
    <row r="12" spans="1:2">
      <c r="A12" s="4" t="s">
        <v>1162</v>
      </c>
    </row>
    <row r="13" spans="1:2">
      <c r="A13" s="3" t="s">
        <v>1154</v>
      </c>
    </row>
    <row r="14" spans="1:2">
      <c r="A14" s="4" t="s">
        <v>1155</v>
      </c>
      <c r="B14" s="8" t="n">
        <v>0.8</v>
      </c>
    </row>
    <row r="15" spans="1:2">
      <c r="A15" s="4" t="s">
        <v>1156</v>
      </c>
      <c r="B15" s="10" t="n">
        <v>62.78</v>
      </c>
    </row>
    <row r="16" spans="1:2">
      <c r="A16" s="3" t="s">
        <v>1157</v>
      </c>
    </row>
    <row r="17" spans="1:2">
      <c r="A17" s="4" t="s">
        <v>1149</v>
      </c>
      <c r="B17" s="7" t="n">
        <v>79.5</v>
      </c>
    </row>
    <row r="18" spans="1:2">
      <c r="A18" s="4" t="s">
        <v>1150</v>
      </c>
      <c r="B18" s="4" t="s">
        <v>6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3</v>
      </c>
      <c r="B1" s="2" t="s">
        <v>1</v>
      </c>
    </row>
    <row r="2" spans="1:3">
      <c r="B2" s="2" t="s">
        <v>2</v>
      </c>
      <c r="C2" s="2" t="s">
        <v>88</v>
      </c>
    </row>
    <row r="3" spans="1:3">
      <c r="A3" s="4" t="s">
        <v>106</v>
      </c>
      <c r="B3" s="7" t="n">
        <v>353.6</v>
      </c>
      <c r="C3" s="7" t="n">
        <v>369.2</v>
      </c>
    </row>
    <row r="4" spans="1:3">
      <c r="A4" s="3" t="s">
        <v>1164</v>
      </c>
    </row>
    <row r="5" spans="1:3">
      <c r="A5" s="4" t="s">
        <v>107</v>
      </c>
      <c r="B5" s="8" t="n">
        <v>4.7</v>
      </c>
      <c r="C5" s="8" t="n">
        <v>1.2</v>
      </c>
    </row>
    <row r="6" spans="1:3">
      <c r="A6" s="4" t="s">
        <v>128</v>
      </c>
      <c r="B6" s="7" t="n">
        <v>348.9</v>
      </c>
      <c r="C6" s="9" t="n">
        <v>368</v>
      </c>
    </row>
    <row r="7" spans="1:3">
      <c r="A7" s="3" t="s">
        <v>1165</v>
      </c>
    </row>
    <row r="8" spans="1:3">
      <c r="A8" s="4" t="s">
        <v>1166</v>
      </c>
      <c r="B8" s="8" t="n">
        <v>288.3</v>
      </c>
      <c r="C8" s="8" t="n">
        <v>291.5</v>
      </c>
    </row>
    <row r="9" spans="1:3">
      <c r="A9" s="3" t="s">
        <v>1167</v>
      </c>
    </row>
    <row r="10" spans="1:3">
      <c r="A10" s="4" t="s">
        <v>1168</v>
      </c>
      <c r="B10" s="8" t="n">
        <v>292.4</v>
      </c>
      <c r="C10" s="8" t="n">
        <v>294.3</v>
      </c>
    </row>
    <row r="11" spans="1:3">
      <c r="A11" s="3" t="s">
        <v>1169</v>
      </c>
    </row>
    <row r="12" spans="1:3">
      <c r="A12" s="4" t="s">
        <v>1166</v>
      </c>
      <c r="B12" s="10" t="n">
        <v>1.21</v>
      </c>
      <c r="C12" s="10" t="n">
        <v>1.26</v>
      </c>
    </row>
    <row r="13" spans="1:3">
      <c r="A13" s="4" t="s">
        <v>1168</v>
      </c>
      <c r="B13" s="10" t="n">
        <v>1.19</v>
      </c>
      <c r="C13" s="10" t="n">
        <v>1.25</v>
      </c>
    </row>
    <row r="14" spans="1:3">
      <c r="A14" s="4" t="s">
        <v>1170</v>
      </c>
    </row>
    <row r="15" spans="1:3">
      <c r="A15" s="3" t="s">
        <v>1167</v>
      </c>
    </row>
    <row r="16" spans="1:3">
      <c r="A16" s="4" t="s">
        <v>1171</v>
      </c>
      <c r="B16" s="8" t="n">
        <v>1.9</v>
      </c>
      <c r="C16" s="5" t="n">
        <v>1</v>
      </c>
    </row>
    <row r="17" spans="1:3">
      <c r="A17" s="4" t="s">
        <v>1162</v>
      </c>
    </row>
    <row r="18" spans="1:3">
      <c r="A18" s="3" t="s">
        <v>1167</v>
      </c>
    </row>
    <row r="19" spans="1:3">
      <c r="A19" s="4" t="s">
        <v>1171</v>
      </c>
      <c r="B19" s="5" t="n">
        <v>2</v>
      </c>
      <c r="C19" s="8" t="n">
        <v>1.6</v>
      </c>
    </row>
    <row r="20" spans="1:3">
      <c r="A20" s="4" t="s">
        <v>1153</v>
      </c>
    </row>
    <row r="21" spans="1:3">
      <c r="A21" s="3" t="s">
        <v>1167</v>
      </c>
    </row>
    <row r="22" spans="1:3">
      <c r="A22" s="4" t="s">
        <v>1171</v>
      </c>
      <c r="B22" s="8" t="n">
        <v>0.2</v>
      </c>
      <c r="C22" s="8"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2</v>
      </c>
      <c r="B1" s="2" t="s">
        <v>2</v>
      </c>
      <c r="C1" s="2" t="s">
        <v>25</v>
      </c>
      <c r="D1" s="2" t="s">
        <v>88</v>
      </c>
      <c r="E1" s="2" t="s">
        <v>450</v>
      </c>
    </row>
    <row r="2" spans="1:5">
      <c r="A2" s="3" t="s">
        <v>26</v>
      </c>
    </row>
    <row r="3" spans="1:5">
      <c r="A3" s="4" t="s">
        <v>69</v>
      </c>
      <c r="B3" s="7" t="n">
        <v>56989.1</v>
      </c>
      <c r="C3" s="7" t="n">
        <v>54846.1</v>
      </c>
    </row>
    <row r="4" spans="1:5">
      <c r="A4" s="4" t="s">
        <v>70</v>
      </c>
      <c r="B4" s="5" t="n">
        <v>278</v>
      </c>
      <c r="C4" s="8" t="n">
        <v>398.4</v>
      </c>
    </row>
    <row r="5" spans="1:5">
      <c r="A5" s="4" t="s">
        <v>29</v>
      </c>
      <c r="B5" s="5" t="n">
        <v>114</v>
      </c>
      <c r="C5" s="8" t="n">
        <v>98.90000000000001</v>
      </c>
    </row>
    <row r="6" spans="1:5">
      <c r="A6" s="4" t="s">
        <v>71</v>
      </c>
      <c r="B6" s="8" t="n">
        <v>1506.3</v>
      </c>
      <c r="C6" s="8" t="n">
        <v>1413.4</v>
      </c>
    </row>
    <row r="7" spans="1:5">
      <c r="A7" s="4" t="s">
        <v>31</v>
      </c>
      <c r="B7" s="8" t="n">
        <v>13388.1</v>
      </c>
      <c r="C7" s="8" t="n">
        <v>13230.2</v>
      </c>
    </row>
    <row r="8" spans="1:5">
      <c r="A8" s="4" t="s">
        <v>72</v>
      </c>
      <c r="B8" s="8" t="n">
        <v>1433.3</v>
      </c>
      <c r="C8" s="8" t="n">
        <v>1368.8</v>
      </c>
    </row>
    <row r="9" spans="1:5">
      <c r="A9" s="4" t="s">
        <v>33</v>
      </c>
      <c r="B9" s="8" t="n">
        <v>819.6</v>
      </c>
      <c r="C9" s="8" t="n">
        <v>823.8</v>
      </c>
    </row>
    <row r="10" spans="1:5">
      <c r="A10" s="4" t="s">
        <v>1173</v>
      </c>
      <c r="B10" s="8" t="n">
        <v>825.8</v>
      </c>
      <c r="C10" s="8" t="n">
        <v>773.2</v>
      </c>
    </row>
    <row r="11" spans="1:5">
      <c r="A11" s="4" t="s">
        <v>73</v>
      </c>
      <c r="B11" s="8" t="n">
        <v>2457.8</v>
      </c>
      <c r="C11" s="8" t="n">
        <v>2882.7</v>
      </c>
    </row>
    <row r="12" spans="1:5">
      <c r="A12" s="4" t="s">
        <v>36</v>
      </c>
      <c r="B12" s="8" t="n">
        <v>1534.7</v>
      </c>
      <c r="C12" s="8" t="n">
        <v>2719.6</v>
      </c>
      <c r="D12" s="7" t="n">
        <v>2142.9</v>
      </c>
      <c r="E12" s="7" t="n">
        <v>2564.8</v>
      </c>
    </row>
    <row r="13" spans="1:5">
      <c r="A13" s="4" t="s">
        <v>37</v>
      </c>
      <c r="B13" s="8" t="n">
        <v>625.2</v>
      </c>
      <c r="C13" s="8" t="n">
        <v>580.6</v>
      </c>
    </row>
    <row r="14" spans="1:5">
      <c r="A14" s="4" t="s">
        <v>38</v>
      </c>
      <c r="B14" s="5" t="n">
        <v>1447</v>
      </c>
      <c r="C14" s="8" t="n">
        <v>1361.9</v>
      </c>
    </row>
    <row r="15" spans="1:5">
      <c r="A15" s="4" t="s">
        <v>39</v>
      </c>
      <c r="B15" s="8" t="n">
        <v>3430.8</v>
      </c>
      <c r="C15" s="8" t="n">
        <v>3380.2</v>
      </c>
    </row>
    <row r="16" spans="1:5">
      <c r="A16" s="4" t="s">
        <v>40</v>
      </c>
      <c r="B16" s="8" t="n">
        <v>718.8</v>
      </c>
      <c r="C16" s="5" t="n">
        <v>699</v>
      </c>
    </row>
    <row r="17" spans="1:5">
      <c r="A17" s="4" t="s">
        <v>41</v>
      </c>
      <c r="B17" s="8" t="n">
        <v>1032.9</v>
      </c>
      <c r="C17" s="8" t="n">
        <v>1020.8</v>
      </c>
    </row>
    <row r="18" spans="1:5">
      <c r="A18" s="4" t="s">
        <v>42</v>
      </c>
      <c r="B18" s="8" t="n">
        <v>1322.6</v>
      </c>
      <c r="C18" s="8" t="n">
        <v>1325.3</v>
      </c>
    </row>
    <row r="19" spans="1:5">
      <c r="A19" s="4" t="s">
        <v>75</v>
      </c>
      <c r="B19" s="8" t="n">
        <v>146374.7</v>
      </c>
      <c r="C19" s="8" t="n">
        <v>139832.6</v>
      </c>
    </row>
    <row r="20" spans="1:5">
      <c r="A20" s="4" t="s">
        <v>44</v>
      </c>
      <c r="B20" s="8" t="n">
        <v>1197.3</v>
      </c>
      <c r="C20" s="8" t="n">
        <v>1258.8</v>
      </c>
    </row>
    <row r="21" spans="1:5">
      <c r="A21" s="4" t="s">
        <v>45</v>
      </c>
      <c r="B21" s="5" t="n">
        <v>235496</v>
      </c>
      <c r="C21" s="8" t="n">
        <v>228014.3</v>
      </c>
    </row>
    <row r="22" spans="1:5">
      <c r="A22" s="3" t="s">
        <v>46</v>
      </c>
    </row>
    <row r="23" spans="1:5">
      <c r="A23" s="4" t="s">
        <v>76</v>
      </c>
      <c r="B23" s="8" t="n">
        <v>38074.1</v>
      </c>
      <c r="C23" s="8" t="n">
        <v>37953.6</v>
      </c>
    </row>
    <row r="24" spans="1:5">
      <c r="A24" s="4" t="s">
        <v>48</v>
      </c>
      <c r="B24" s="8" t="n">
        <v>29690.5</v>
      </c>
      <c r="C24" s="8" t="n">
        <v>29000.7</v>
      </c>
    </row>
    <row r="25" spans="1:5">
      <c r="A25" s="4" t="s">
        <v>49</v>
      </c>
      <c r="B25" s="8" t="n">
        <v>922.7</v>
      </c>
      <c r="C25" s="8" t="n">
        <v>890.4</v>
      </c>
    </row>
    <row r="26" spans="1:5">
      <c r="A26" s="4" t="s">
        <v>50</v>
      </c>
      <c r="B26" s="8" t="n">
        <v>59.5</v>
      </c>
      <c r="C26" s="8" t="n">
        <v>51.4</v>
      </c>
    </row>
    <row r="27" spans="1:5">
      <c r="A27" s="4" t="s">
        <v>51</v>
      </c>
      <c r="B27" s="8" t="n">
        <v>3126.2</v>
      </c>
      <c r="C27" s="8" t="n">
        <v>3125.7</v>
      </c>
    </row>
    <row r="28" spans="1:5">
      <c r="A28" s="4" t="s">
        <v>52</v>
      </c>
      <c r="B28" s="5" t="n">
        <v>15</v>
      </c>
      <c r="C28" s="8" t="n">
        <v>12.9</v>
      </c>
    </row>
    <row r="29" spans="1:5">
      <c r="A29" s="4" t="s">
        <v>53</v>
      </c>
      <c r="B29" s="8" t="n">
        <v>1048.1</v>
      </c>
      <c r="C29" s="8" t="n">
        <v>972.4</v>
      </c>
    </row>
    <row r="30" spans="1:5">
      <c r="A30" s="4" t="s">
        <v>77</v>
      </c>
      <c r="B30" s="8" t="n">
        <v>146374.7</v>
      </c>
      <c r="C30" s="8" t="n">
        <v>139832.6</v>
      </c>
    </row>
    <row r="31" spans="1:5">
      <c r="A31" s="4" t="s">
        <v>78</v>
      </c>
      <c r="B31" s="8" t="n">
        <v>5405.2</v>
      </c>
      <c r="C31" s="8" t="n">
        <v>5783.3</v>
      </c>
    </row>
    <row r="32" spans="1:5">
      <c r="A32" s="4" t="s">
        <v>56</v>
      </c>
      <c r="B32" s="5" t="n">
        <v>224716</v>
      </c>
      <c r="C32" s="5" t="n">
        <v>217623</v>
      </c>
    </row>
    <row r="33" spans="1:5">
      <c r="A33" s="4" t="s">
        <v>79</v>
      </c>
      <c r="B33" s="8" t="n">
        <v>95.09999999999999</v>
      </c>
      <c r="C33" s="8" t="n">
        <v>97.5</v>
      </c>
      <c r="D33" s="8" t="n">
        <v>260.9</v>
      </c>
      <c r="E33" s="8" t="n">
        <v>85.7</v>
      </c>
    </row>
    <row r="34" spans="1:5">
      <c r="A34" s="3" t="s">
        <v>58</v>
      </c>
    </row>
    <row r="35" spans="1:5">
      <c r="A35" s="4" t="s">
        <v>126</v>
      </c>
      <c r="B35" s="8" t="n">
        <v>4.7</v>
      </c>
      <c r="C35" s="8" t="n">
        <v>4.7</v>
      </c>
    </row>
    <row r="36" spans="1:5">
      <c r="A36" s="4" t="s">
        <v>60</v>
      </c>
      <c r="B36" s="8" t="n">
        <v>9780.5</v>
      </c>
      <c r="C36" s="5" t="n">
        <v>9686</v>
      </c>
    </row>
    <row r="37" spans="1:5">
      <c r="A37" s="4" t="s">
        <v>61</v>
      </c>
      <c r="B37" s="8" t="n">
        <v>7937.4</v>
      </c>
      <c r="C37" s="8" t="n">
        <v>7720.4</v>
      </c>
    </row>
    <row r="38" spans="1:5">
      <c r="A38" s="4" t="s">
        <v>62</v>
      </c>
      <c r="B38" s="8" t="n">
        <v>-455.1</v>
      </c>
      <c r="C38" s="8" t="n">
        <v>-675.2</v>
      </c>
    </row>
    <row r="39" spans="1:5">
      <c r="A39" s="4" t="s">
        <v>1174</v>
      </c>
      <c r="B39" s="8" t="n">
        <v>-6651.4</v>
      </c>
      <c r="C39" s="8" t="n">
        <v>-6508.6</v>
      </c>
    </row>
    <row r="40" spans="1:5">
      <c r="A40" s="4" t="s">
        <v>64</v>
      </c>
      <c r="B40" s="8" t="n">
        <v>10616.1</v>
      </c>
      <c r="C40" s="8" t="n">
        <v>10227.3</v>
      </c>
    </row>
    <row r="41" spans="1:5">
      <c r="A41" s="4" t="s">
        <v>65</v>
      </c>
      <c r="B41" s="8" t="n">
        <v>68.8</v>
      </c>
      <c r="C41" s="8" t="n">
        <v>66.5</v>
      </c>
    </row>
    <row r="42" spans="1:5">
      <c r="A42" s="4" t="s">
        <v>66</v>
      </c>
      <c r="B42" s="8" t="n">
        <v>10684.9</v>
      </c>
      <c r="C42" s="8" t="n">
        <v>10293.8</v>
      </c>
      <c r="D42" s="8" t="n">
        <v>10109.6</v>
      </c>
      <c r="E42" s="8" t="n">
        <v>9377.4</v>
      </c>
    </row>
    <row r="43" spans="1:5">
      <c r="A43" s="4" t="s">
        <v>67</v>
      </c>
      <c r="B43" s="5" t="n">
        <v>235496</v>
      </c>
      <c r="C43" s="8" t="n">
        <v>228014.3</v>
      </c>
    </row>
    <row r="44" spans="1:5">
      <c r="A44" s="4" t="s">
        <v>1175</v>
      </c>
    </row>
    <row r="45" spans="1:5">
      <c r="A45" s="3" t="s">
        <v>26</v>
      </c>
    </row>
    <row r="46" spans="1:5">
      <c r="A46" s="4" t="s">
        <v>1173</v>
      </c>
      <c r="B46" s="8" t="n">
        <v>12951.8</v>
      </c>
      <c r="C46" s="8" t="n">
        <v>12597.9</v>
      </c>
    </row>
    <row r="47" spans="1:5">
      <c r="A47" s="4" t="s">
        <v>73</v>
      </c>
      <c r="B47" s="8" t="n">
        <v>9.800000000000001</v>
      </c>
      <c r="C47" s="8" t="n">
        <v>9.800000000000001</v>
      </c>
    </row>
    <row r="48" spans="1:5">
      <c r="A48" s="4" t="s">
        <v>36</v>
      </c>
      <c r="B48" s="8" t="n">
        <v>962.6</v>
      </c>
      <c r="C48" s="8" t="n">
        <v>882.6</v>
      </c>
      <c r="D48" s="8" t="n">
        <v>734.3</v>
      </c>
      <c r="E48" s="8" t="n">
        <v>578.7</v>
      </c>
    </row>
    <row r="49" spans="1:5">
      <c r="A49" s="4" t="s">
        <v>44</v>
      </c>
      <c r="B49" s="8" t="n">
        <v>519.4</v>
      </c>
      <c r="C49" s="8" t="n">
        <v>573.7</v>
      </c>
    </row>
    <row r="50" spans="1:5">
      <c r="A50" s="4" t="s">
        <v>45</v>
      </c>
      <c r="B50" s="8" t="n">
        <v>14443.6</v>
      </c>
      <c r="C50" s="5" t="n">
        <v>14064</v>
      </c>
    </row>
    <row r="51" spans="1:5">
      <c r="A51" s="3" t="s">
        <v>46</v>
      </c>
    </row>
    <row r="52" spans="1:5">
      <c r="A52" s="4" t="s">
        <v>51</v>
      </c>
      <c r="B52" s="8" t="n">
        <v>3126.8</v>
      </c>
      <c r="C52" s="8" t="n">
        <v>3126.4</v>
      </c>
    </row>
    <row r="53" spans="1:5">
      <c r="A53" s="4" t="s">
        <v>78</v>
      </c>
      <c r="B53" s="8" t="n">
        <v>700.7</v>
      </c>
      <c r="C53" s="8" t="n">
        <v>710.3</v>
      </c>
    </row>
    <row r="54" spans="1:5">
      <c r="A54" s="4" t="s">
        <v>56</v>
      </c>
      <c r="B54" s="8" t="n">
        <v>3827.5</v>
      </c>
      <c r="C54" s="8" t="n">
        <v>3836.7</v>
      </c>
    </row>
    <row r="55" spans="1:5">
      <c r="A55" s="3" t="s">
        <v>58</v>
      </c>
    </row>
    <row r="56" spans="1:5">
      <c r="A56" s="4" t="s">
        <v>126</v>
      </c>
      <c r="B56" s="8" t="n">
        <v>4.7</v>
      </c>
      <c r="C56" s="8" t="n">
        <v>4.7</v>
      </c>
    </row>
    <row r="57" spans="1:5">
      <c r="A57" s="4" t="s">
        <v>60</v>
      </c>
      <c r="B57" s="8" t="n">
        <v>9780.5</v>
      </c>
      <c r="C57" s="5" t="n">
        <v>9686</v>
      </c>
    </row>
    <row r="58" spans="1:5">
      <c r="A58" s="4" t="s">
        <v>61</v>
      </c>
      <c r="B58" s="8" t="n">
        <v>7937.4</v>
      </c>
      <c r="C58" s="8" t="n">
        <v>7720.4</v>
      </c>
    </row>
    <row r="59" spans="1:5">
      <c r="A59" s="4" t="s">
        <v>62</v>
      </c>
      <c r="B59" s="8" t="n">
        <v>-455.1</v>
      </c>
      <c r="C59" s="8" t="n">
        <v>-675.2</v>
      </c>
    </row>
    <row r="60" spans="1:5">
      <c r="A60" s="4" t="s">
        <v>1174</v>
      </c>
      <c r="B60" s="8" t="n">
        <v>-6651.4</v>
      </c>
      <c r="C60" s="8" t="n">
        <v>-6508.6</v>
      </c>
    </row>
    <row r="61" spans="1:5">
      <c r="A61" s="4" t="s">
        <v>64</v>
      </c>
      <c r="B61" s="8" t="n">
        <v>10616.1</v>
      </c>
      <c r="C61" s="8" t="n">
        <v>10227.3</v>
      </c>
    </row>
    <row r="62" spans="1:5">
      <c r="A62" s="4" t="s">
        <v>66</v>
      </c>
      <c r="B62" s="8" t="n">
        <v>10616.1</v>
      </c>
      <c r="C62" s="8" t="n">
        <v>10227.3</v>
      </c>
    </row>
    <row r="63" spans="1:5">
      <c r="A63" s="4" t="s">
        <v>67</v>
      </c>
      <c r="B63" s="8" t="n">
        <v>14443.6</v>
      </c>
      <c r="C63" s="5" t="n">
        <v>14064</v>
      </c>
    </row>
    <row r="64" spans="1:5">
      <c r="A64" s="4" t="s">
        <v>1176</v>
      </c>
    </row>
    <row r="65" spans="1:5">
      <c r="A65" s="3" t="s">
        <v>26</v>
      </c>
    </row>
    <row r="66" spans="1:5">
      <c r="A66" s="4" t="s">
        <v>69</v>
      </c>
      <c r="B66" s="8" t="n">
        <v>50606.8</v>
      </c>
      <c r="C66" s="8" t="n">
        <v>48672.1</v>
      </c>
    </row>
    <row r="67" spans="1:5">
      <c r="A67" s="4" t="s">
        <v>70</v>
      </c>
      <c r="B67" s="5" t="n">
        <v>101</v>
      </c>
      <c r="C67" s="8" t="n">
        <v>135.6</v>
      </c>
    </row>
    <row r="68" spans="1:5">
      <c r="A68" s="4" t="s">
        <v>29</v>
      </c>
      <c r="B68" s="8" t="n">
        <v>89.5</v>
      </c>
      <c r="C68" s="8" t="n">
        <v>96.3</v>
      </c>
    </row>
    <row r="69" spans="1:5">
      <c r="A69" s="4" t="s">
        <v>71</v>
      </c>
      <c r="B69" s="8" t="n">
        <v>5.2</v>
      </c>
      <c r="C69" s="8" t="n">
        <v>8.199999999999999</v>
      </c>
    </row>
    <row r="70" spans="1:5">
      <c r="A70" s="4" t="s">
        <v>31</v>
      </c>
      <c r="B70" s="8" t="n">
        <v>12604.9</v>
      </c>
      <c r="C70" s="8" t="n">
        <v>12460.7</v>
      </c>
    </row>
    <row r="71" spans="1:5">
      <c r="A71" s="4" t="s">
        <v>72</v>
      </c>
      <c r="B71" s="8" t="n">
        <v>4.4</v>
      </c>
      <c r="C71" s="8" t="n">
        <v>4.4</v>
      </c>
    </row>
    <row r="72" spans="1:5">
      <c r="A72" s="4" t="s">
        <v>33</v>
      </c>
      <c r="B72" s="8" t="n">
        <v>779.4</v>
      </c>
      <c r="C72" s="8" t="n">
        <v>784.8</v>
      </c>
    </row>
    <row r="73" spans="1:5">
      <c r="A73" s="4" t="s">
        <v>1173</v>
      </c>
      <c r="B73" s="8" t="n">
        <v>2003.4</v>
      </c>
      <c r="C73" s="8" t="n">
        <v>2071.1</v>
      </c>
    </row>
    <row r="74" spans="1:5">
      <c r="A74" s="4" t="s">
        <v>73</v>
      </c>
      <c r="B74" s="8" t="n">
        <v>4348.6</v>
      </c>
      <c r="C74" s="5" t="n">
        <v>4740</v>
      </c>
    </row>
    <row r="75" spans="1:5">
      <c r="A75" s="4" t="s">
        <v>36</v>
      </c>
      <c r="B75" s="8" t="n">
        <v>330.5</v>
      </c>
      <c r="C75" s="8" t="n">
        <v>675.1</v>
      </c>
      <c r="D75" s="8" t="n">
        <v>692.7</v>
      </c>
      <c r="E75" s="8" t="n">
        <v>1127.9</v>
      </c>
    </row>
    <row r="76" spans="1:5">
      <c r="A76" s="4" t="s">
        <v>37</v>
      </c>
      <c r="B76" s="8" t="n">
        <v>548.2</v>
      </c>
      <c r="C76" s="8" t="n">
        <v>513.7</v>
      </c>
    </row>
    <row r="77" spans="1:5">
      <c r="A77" s="4" t="s">
        <v>38</v>
      </c>
      <c r="B77" s="8" t="n">
        <v>1619.6</v>
      </c>
      <c r="C77" s="5" t="n">
        <v>1538</v>
      </c>
    </row>
    <row r="78" spans="1:5">
      <c r="A78" s="4" t="s">
        <v>39</v>
      </c>
      <c r="B78" s="8" t="n">
        <v>3222.3</v>
      </c>
      <c r="C78" s="8" t="n">
        <v>3184.2</v>
      </c>
    </row>
    <row r="79" spans="1:5">
      <c r="A79" s="4" t="s">
        <v>40</v>
      </c>
      <c r="B79" s="8" t="n">
        <v>631.5</v>
      </c>
      <c r="C79" s="8" t="n">
        <v>610.4</v>
      </c>
    </row>
    <row r="80" spans="1:5">
      <c r="A80" s="4" t="s">
        <v>41</v>
      </c>
      <c r="B80" s="8" t="n">
        <v>54.3</v>
      </c>
      <c r="C80" s="8" t="n">
        <v>54.3</v>
      </c>
    </row>
    <row r="81" spans="1:5">
      <c r="A81" s="4" t="s">
        <v>42</v>
      </c>
      <c r="B81" s="8" t="n">
        <v>23.1</v>
      </c>
      <c r="C81" s="8" t="n">
        <v>23.5</v>
      </c>
    </row>
    <row r="82" spans="1:5">
      <c r="A82" s="4" t="s">
        <v>75</v>
      </c>
      <c r="B82" s="5" t="n">
        <v>108065</v>
      </c>
      <c r="C82" s="8" t="n">
        <v>103661.9</v>
      </c>
    </row>
    <row r="83" spans="1:5">
      <c r="A83" s="4" t="s">
        <v>44</v>
      </c>
      <c r="B83" s="8" t="n">
        <v>971.1</v>
      </c>
      <c r="C83" s="8" t="n">
        <v>969.5</v>
      </c>
    </row>
    <row r="84" spans="1:5">
      <c r="A84" s="4" t="s">
        <v>45</v>
      </c>
      <c r="B84" s="8" t="n">
        <v>186008.8</v>
      </c>
      <c r="C84" s="8" t="n">
        <v>180203.8</v>
      </c>
    </row>
    <row r="85" spans="1:5">
      <c r="A85" s="3" t="s">
        <v>46</v>
      </c>
    </row>
    <row r="86" spans="1:5">
      <c r="A86" s="4" t="s">
        <v>76</v>
      </c>
      <c r="B86" s="8" t="n">
        <v>35597.1</v>
      </c>
      <c r="C86" s="8" t="n">
        <v>35337.7</v>
      </c>
    </row>
    <row r="87" spans="1:5">
      <c r="A87" s="4" t="s">
        <v>48</v>
      </c>
      <c r="B87" s="5" t="n">
        <v>24931</v>
      </c>
      <c r="C87" s="8" t="n">
        <v>24392.6</v>
      </c>
    </row>
    <row r="88" spans="1:5">
      <c r="A88" s="4" t="s">
        <v>49</v>
      </c>
      <c r="B88" s="8" t="n">
        <v>806.3</v>
      </c>
      <c r="C88" s="8" t="n">
        <v>780.7</v>
      </c>
    </row>
    <row r="89" spans="1:5">
      <c r="A89" s="4" t="s">
        <v>53</v>
      </c>
      <c r="B89" s="8" t="n">
        <v>455.9</v>
      </c>
      <c r="C89" s="8" t="n">
        <v>533.6</v>
      </c>
    </row>
    <row r="90" spans="1:5">
      <c r="A90" s="4" t="s">
        <v>77</v>
      </c>
      <c r="B90" s="5" t="n">
        <v>108065</v>
      </c>
      <c r="C90" s="8" t="n">
        <v>103661.9</v>
      </c>
    </row>
    <row r="91" spans="1:5">
      <c r="A91" s="4" t="s">
        <v>78</v>
      </c>
      <c r="B91" s="8" t="n">
        <v>7750.4</v>
      </c>
      <c r="C91" s="8" t="n">
        <v>7300.9</v>
      </c>
    </row>
    <row r="92" spans="1:5">
      <c r="A92" s="4" t="s">
        <v>56</v>
      </c>
      <c r="B92" s="8" t="n">
        <v>177605.7</v>
      </c>
      <c r="C92" s="8" t="n">
        <v>172007.4</v>
      </c>
    </row>
    <row r="93" spans="1:5">
      <c r="A93" s="3" t="s">
        <v>58</v>
      </c>
    </row>
    <row r="94" spans="1:5">
      <c r="A94" s="4" t="s">
        <v>126</v>
      </c>
      <c r="B94" s="8" t="n">
        <v>2.5</v>
      </c>
      <c r="C94" s="8" t="n">
        <v>2.5</v>
      </c>
    </row>
    <row r="95" spans="1:5">
      <c r="A95" s="4" t="s">
        <v>60</v>
      </c>
      <c r="B95" s="8" t="n">
        <v>5297.1</v>
      </c>
      <c r="C95" s="8" t="n">
        <v>5305.6</v>
      </c>
    </row>
    <row r="96" spans="1:5">
      <c r="A96" s="4" t="s">
        <v>61</v>
      </c>
      <c r="B96" s="8" t="n">
        <v>2241.1</v>
      </c>
      <c r="C96" s="8" t="n">
        <v>2139.9</v>
      </c>
    </row>
    <row r="97" spans="1:5">
      <c r="A97" s="4" t="s">
        <v>62</v>
      </c>
      <c r="B97" s="8" t="n">
        <v>862.4</v>
      </c>
      <c r="C97" s="8" t="n">
        <v>748.4</v>
      </c>
    </row>
    <row r="98" spans="1:5">
      <c r="A98" s="4" t="s">
        <v>64</v>
      </c>
      <c r="B98" s="8" t="n">
        <v>8403.1</v>
      </c>
      <c r="C98" s="8" t="n">
        <v>8196.4</v>
      </c>
    </row>
    <row r="99" spans="1:5">
      <c r="A99" s="4" t="s">
        <v>66</v>
      </c>
      <c r="B99" s="8" t="n">
        <v>8403.1</v>
      </c>
      <c r="C99" s="8" t="n">
        <v>8196.4</v>
      </c>
    </row>
    <row r="100" spans="1:5">
      <c r="A100" s="4" t="s">
        <v>67</v>
      </c>
      <c r="B100" s="8" t="n">
        <v>186008.8</v>
      </c>
      <c r="C100" s="8" t="n">
        <v>180203.8</v>
      </c>
    </row>
    <row r="101" spans="1:5">
      <c r="A101" s="4" t="s">
        <v>1177</v>
      </c>
    </row>
    <row r="102" spans="1:5">
      <c r="A102" s="3" t="s">
        <v>26</v>
      </c>
    </row>
    <row r="103" spans="1:5">
      <c r="A103" s="4" t="s">
        <v>69</v>
      </c>
      <c r="B103" s="8" t="n">
        <v>6748.6</v>
      </c>
      <c r="C103" s="8" t="n">
        <v>6559.9</v>
      </c>
    </row>
    <row r="104" spans="1:5">
      <c r="A104" s="4" t="s">
        <v>70</v>
      </c>
      <c r="B104" s="5" t="n">
        <v>177</v>
      </c>
      <c r="C104" s="8" t="n">
        <v>262.8</v>
      </c>
    </row>
    <row r="105" spans="1:5">
      <c r="A105" s="4" t="s">
        <v>29</v>
      </c>
      <c r="B105" s="8" t="n">
        <v>24.5</v>
      </c>
      <c r="C105" s="8" t="n">
        <v>2.6</v>
      </c>
    </row>
    <row r="106" spans="1:5">
      <c r="A106" s="4" t="s">
        <v>71</v>
      </c>
      <c r="B106" s="8" t="n">
        <v>1501.1</v>
      </c>
      <c r="C106" s="8" t="n">
        <v>1405.2</v>
      </c>
    </row>
    <row r="107" spans="1:5">
      <c r="A107" s="4" t="s">
        <v>31</v>
      </c>
      <c r="B107" s="8" t="n">
        <v>1338.6</v>
      </c>
      <c r="C107" s="8" t="n">
        <v>1289.4</v>
      </c>
    </row>
    <row r="108" spans="1:5">
      <c r="A108" s="4" t="s">
        <v>72</v>
      </c>
      <c r="B108" s="8" t="n">
        <v>1428.9</v>
      </c>
      <c r="C108" s="8" t="n">
        <v>1364.4</v>
      </c>
    </row>
    <row r="109" spans="1:5">
      <c r="A109" s="4" t="s">
        <v>33</v>
      </c>
      <c r="B109" s="8" t="n">
        <v>40.2</v>
      </c>
      <c r="C109" s="5" t="n">
        <v>39</v>
      </c>
    </row>
    <row r="110" spans="1:5">
      <c r="A110" s="4" t="s">
        <v>1173</v>
      </c>
      <c r="B110" s="8" t="n">
        <v>6544.7</v>
      </c>
      <c r="C110" s="8" t="n">
        <v>6493.7</v>
      </c>
    </row>
    <row r="111" spans="1:5">
      <c r="A111" s="4" t="s">
        <v>73</v>
      </c>
      <c r="B111" s="8" t="n">
        <v>1897.1</v>
      </c>
      <c r="C111" s="5" t="n">
        <v>1783</v>
      </c>
    </row>
    <row r="112" spans="1:5">
      <c r="A112" s="4" t="s">
        <v>36</v>
      </c>
      <c r="B112" s="8" t="n">
        <v>1783.7</v>
      </c>
      <c r="C112" s="8" t="n">
        <v>2082.8</v>
      </c>
      <c r="D112" s="5" t="n">
        <v>1128</v>
      </c>
      <c r="E112" s="8" t="n">
        <v>1253.7</v>
      </c>
    </row>
    <row r="113" spans="1:5">
      <c r="A113" s="4" t="s">
        <v>37</v>
      </c>
      <c r="B113" s="5" t="n">
        <v>79</v>
      </c>
      <c r="C113" s="8" t="n">
        <v>74.5</v>
      </c>
    </row>
    <row r="114" spans="1:5">
      <c r="A114" s="4" t="s">
        <v>38</v>
      </c>
      <c r="B114" s="8" t="n">
        <v>3014.8</v>
      </c>
      <c r="C114" s="5" t="n">
        <v>2836</v>
      </c>
    </row>
    <row r="115" spans="1:5">
      <c r="A115" s="4" t="s">
        <v>39</v>
      </c>
      <c r="B115" s="8" t="n">
        <v>208.5</v>
      </c>
      <c r="C115" s="5" t="n">
        <v>196</v>
      </c>
    </row>
    <row r="116" spans="1:5">
      <c r="A116" s="4" t="s">
        <v>40</v>
      </c>
      <c r="B116" s="8" t="n">
        <v>87.3</v>
      </c>
      <c r="C116" s="8" t="n">
        <v>88.59999999999999</v>
      </c>
    </row>
    <row r="117" spans="1:5">
      <c r="A117" s="4" t="s">
        <v>41</v>
      </c>
      <c r="B117" s="8" t="n">
        <v>978.6</v>
      </c>
      <c r="C117" s="8" t="n">
        <v>966.5</v>
      </c>
    </row>
    <row r="118" spans="1:5">
      <c r="A118" s="4" t="s">
        <v>42</v>
      </c>
      <c r="B118" s="8" t="n">
        <v>1299.5</v>
      </c>
      <c r="C118" s="8" t="n">
        <v>1301.8</v>
      </c>
    </row>
    <row r="119" spans="1:5">
      <c r="A119" s="4" t="s">
        <v>75</v>
      </c>
      <c r="B119" s="8" t="n">
        <v>38309.7</v>
      </c>
      <c r="C119" s="8" t="n">
        <v>36170.7</v>
      </c>
    </row>
    <row r="120" spans="1:5">
      <c r="A120" s="4" t="s">
        <v>44</v>
      </c>
      <c r="B120" s="8" t="n">
        <v>3667.5</v>
      </c>
      <c r="C120" s="8" t="n">
        <v>3507.7</v>
      </c>
    </row>
    <row r="121" spans="1:5">
      <c r="A121" s="4" t="s">
        <v>45</v>
      </c>
      <c r="B121" s="8" t="n">
        <v>69129.3</v>
      </c>
      <c r="C121" s="8" t="n">
        <v>66424.60000000001</v>
      </c>
    </row>
    <row r="122" spans="1:5">
      <c r="A122" s="3" t="s">
        <v>46</v>
      </c>
    </row>
    <row r="123" spans="1:5">
      <c r="A123" s="4" t="s">
        <v>76</v>
      </c>
      <c r="B123" s="8" t="n">
        <v>2813.8</v>
      </c>
      <c r="C123" s="8" t="n">
        <v>2949.2</v>
      </c>
    </row>
    <row r="124" spans="1:5">
      <c r="A124" s="4" t="s">
        <v>48</v>
      </c>
      <c r="B124" s="8" t="n">
        <v>5546.6</v>
      </c>
      <c r="C124" s="8" t="n">
        <v>5312.1</v>
      </c>
    </row>
    <row r="125" spans="1:5">
      <c r="A125" s="4" t="s">
        <v>49</v>
      </c>
      <c r="B125" s="8" t="n">
        <v>118.4</v>
      </c>
      <c r="C125" s="5" t="n">
        <v>111</v>
      </c>
    </row>
    <row r="126" spans="1:5">
      <c r="A126" s="4" t="s">
        <v>50</v>
      </c>
      <c r="B126" s="8" t="n">
        <v>59.5</v>
      </c>
      <c r="C126" s="8" t="n">
        <v>51.4</v>
      </c>
    </row>
    <row r="127" spans="1:5">
      <c r="A127" s="4" t="s">
        <v>51</v>
      </c>
      <c r="B127" s="8" t="n">
        <v>530.6</v>
      </c>
      <c r="C127" s="8" t="n">
        <v>495.1</v>
      </c>
    </row>
    <row r="128" spans="1:5">
      <c r="A128" s="4" t="s">
        <v>52</v>
      </c>
      <c r="B128" s="8" t="n">
        <v>94.2</v>
      </c>
      <c r="C128" s="8" t="n">
        <v>124.3</v>
      </c>
    </row>
    <row r="129" spans="1:5">
      <c r="A129" s="4" t="s">
        <v>53</v>
      </c>
      <c r="B129" s="8" t="n">
        <v>1256.7</v>
      </c>
      <c r="C129" s="8" t="n">
        <v>1111.9</v>
      </c>
    </row>
    <row r="130" spans="1:5">
      <c r="A130" s="4" t="s">
        <v>77</v>
      </c>
      <c r="B130" s="8" t="n">
        <v>38309.7</v>
      </c>
      <c r="C130" s="8" t="n">
        <v>36170.7</v>
      </c>
    </row>
    <row r="131" spans="1:5">
      <c r="A131" s="4" t="s">
        <v>78</v>
      </c>
      <c r="B131" s="8" t="n">
        <v>7374.6</v>
      </c>
      <c r="C131" s="8" t="n">
        <v>7425.9</v>
      </c>
    </row>
    <row r="132" spans="1:5">
      <c r="A132" s="4" t="s">
        <v>56</v>
      </c>
      <c r="B132" s="8" t="n">
        <v>56104.1</v>
      </c>
      <c r="C132" s="8" t="n">
        <v>53751.6</v>
      </c>
    </row>
    <row r="133" spans="1:5">
      <c r="A133" s="4" t="s">
        <v>79</v>
      </c>
      <c r="B133" s="8" t="n">
        <v>95.09999999999999</v>
      </c>
      <c r="C133" s="8" t="n">
        <v>97.5</v>
      </c>
    </row>
    <row r="134" spans="1:5">
      <c r="A134" s="3" t="s">
        <v>58</v>
      </c>
    </row>
    <row r="135" spans="1:5">
      <c r="A135" s="4" t="s">
        <v>60</v>
      </c>
      <c r="B135" s="8" t="n">
        <v>9008.9</v>
      </c>
      <c r="C135" s="8" t="n">
        <v>9010.9</v>
      </c>
    </row>
    <row r="136" spans="1:5">
      <c r="A136" s="4" t="s">
        <v>61</v>
      </c>
      <c r="B136" s="8" t="n">
        <v>3869.5</v>
      </c>
      <c r="C136" s="8" t="n">
        <v>3724.3</v>
      </c>
    </row>
    <row r="137" spans="1:5">
      <c r="A137" s="4" t="s">
        <v>62</v>
      </c>
      <c r="B137" s="8" t="n">
        <v>-21.9</v>
      </c>
      <c r="C137" s="8" t="n">
        <v>-230.9</v>
      </c>
    </row>
    <row r="138" spans="1:5">
      <c r="A138" s="4" t="s">
        <v>64</v>
      </c>
      <c r="B138" s="8" t="n">
        <v>12856.5</v>
      </c>
      <c r="C138" s="8" t="n">
        <v>12504.3</v>
      </c>
    </row>
    <row r="139" spans="1:5">
      <c r="A139" s="4" t="s">
        <v>65</v>
      </c>
      <c r="B139" s="8" t="n">
        <v>73.59999999999999</v>
      </c>
      <c r="C139" s="8" t="n">
        <v>71.2</v>
      </c>
    </row>
    <row r="140" spans="1:5">
      <c r="A140" s="4" t="s">
        <v>66</v>
      </c>
      <c r="B140" s="8" t="n">
        <v>12930.1</v>
      </c>
      <c r="C140" s="8" t="n">
        <v>12575.5</v>
      </c>
    </row>
    <row r="141" spans="1:5">
      <c r="A141" s="4" t="s">
        <v>67</v>
      </c>
      <c r="B141" s="8" t="n">
        <v>69129.3</v>
      </c>
      <c r="C141" s="8" t="n">
        <v>66424.60000000001</v>
      </c>
    </row>
    <row r="142" spans="1:5">
      <c r="A142" s="4" t="s">
        <v>1178</v>
      </c>
    </row>
    <row r="143" spans="1:5">
      <c r="A143" s="3" t="s">
        <v>26</v>
      </c>
    </row>
    <row r="144" spans="1:5">
      <c r="A144" s="4" t="s">
        <v>69</v>
      </c>
      <c r="B144" s="8" t="n">
        <v>-366.3</v>
      </c>
      <c r="C144" s="8" t="n">
        <v>-385.9</v>
      </c>
    </row>
    <row r="145" spans="1:5">
      <c r="A145" s="4" t="s">
        <v>31</v>
      </c>
      <c r="B145" s="8" t="n">
        <v>-555.4</v>
      </c>
      <c r="C145" s="8" t="n">
        <v>-519.9</v>
      </c>
    </row>
    <row r="146" spans="1:5">
      <c r="A146" s="4" t="s">
        <v>1173</v>
      </c>
      <c r="B146" s="8" t="n">
        <v>-20674.1</v>
      </c>
      <c r="C146" s="8" t="n">
        <v>-20389.5</v>
      </c>
    </row>
    <row r="147" spans="1:5">
      <c r="A147" s="4" t="s">
        <v>73</v>
      </c>
      <c r="B147" s="8" t="n">
        <v>-3797.7</v>
      </c>
      <c r="C147" s="8" t="n">
        <v>-3650.1</v>
      </c>
    </row>
    <row r="148" spans="1:5">
      <c r="A148" s="4" t="s">
        <v>36</v>
      </c>
      <c r="B148" s="8" t="n">
        <v>-1542.1</v>
      </c>
      <c r="C148" s="8" t="n">
        <v>-920.9</v>
      </c>
      <c r="D148" s="7" t="n">
        <v>-412.1</v>
      </c>
      <c r="E148" s="7" t="n">
        <v>-395.5</v>
      </c>
    </row>
    <row r="149" spans="1:5">
      <c r="A149" s="4" t="s">
        <v>37</v>
      </c>
      <c r="B149" s="5" t="n">
        <v>-2</v>
      </c>
      <c r="C149" s="8" t="n">
        <v>-7.6</v>
      </c>
    </row>
    <row r="150" spans="1:5">
      <c r="A150" s="4" t="s">
        <v>38</v>
      </c>
      <c r="B150" s="8" t="n">
        <v>-3187.4</v>
      </c>
      <c r="C150" s="8" t="n">
        <v>-3012.1</v>
      </c>
    </row>
    <row r="151" spans="1:5">
      <c r="A151" s="4" t="s">
        <v>44</v>
      </c>
      <c r="B151" s="8" t="n">
        <v>-3960.7</v>
      </c>
      <c r="C151" s="8" t="n">
        <v>-3792.1</v>
      </c>
    </row>
    <row r="152" spans="1:5">
      <c r="A152" s="4" t="s">
        <v>45</v>
      </c>
      <c r="B152" s="8" t="n">
        <v>-34085.7</v>
      </c>
      <c r="C152" s="8" t="n">
        <v>-32678.1</v>
      </c>
    </row>
    <row r="153" spans="1:5">
      <c r="A153" s="3" t="s">
        <v>46</v>
      </c>
    </row>
    <row r="154" spans="1:5">
      <c r="A154" s="4" t="s">
        <v>76</v>
      </c>
      <c r="B154" s="8" t="n">
        <v>-336.8</v>
      </c>
      <c r="C154" s="8" t="n">
        <v>-333.3</v>
      </c>
    </row>
    <row r="155" spans="1:5">
      <c r="A155" s="4" t="s">
        <v>48</v>
      </c>
      <c r="B155" s="8" t="n">
        <v>-787.1</v>
      </c>
      <c r="C155" s="5" t="n">
        <v>-704</v>
      </c>
    </row>
    <row r="156" spans="1:5">
      <c r="A156" s="4" t="s">
        <v>49</v>
      </c>
      <c r="B156" s="5" t="n">
        <v>-2</v>
      </c>
      <c r="C156" s="8" t="n">
        <v>-1.3</v>
      </c>
    </row>
    <row r="157" spans="1:5">
      <c r="A157" s="4" t="s">
        <v>51</v>
      </c>
      <c r="B157" s="8" t="n">
        <v>-531.2</v>
      </c>
      <c r="C157" s="8" t="n">
        <v>-495.8</v>
      </c>
    </row>
    <row r="158" spans="1:5">
      <c r="A158" s="4" t="s">
        <v>52</v>
      </c>
      <c r="B158" s="8" t="n">
        <v>-79.2</v>
      </c>
      <c r="C158" s="8" t="n">
        <v>-111.4</v>
      </c>
    </row>
    <row r="159" spans="1:5">
      <c r="A159" s="4" t="s">
        <v>53</v>
      </c>
      <c r="B159" s="8" t="n">
        <v>-664.5</v>
      </c>
      <c r="C159" s="8" t="n">
        <v>-673.1</v>
      </c>
    </row>
    <row r="160" spans="1:5">
      <c r="A160" s="4" t="s">
        <v>78</v>
      </c>
      <c r="B160" s="8" t="n">
        <v>-10420.5</v>
      </c>
      <c r="C160" s="8" t="n">
        <v>-9653.799999999999</v>
      </c>
    </row>
    <row r="161" spans="1:5">
      <c r="A161" s="4" t="s">
        <v>56</v>
      </c>
      <c r="B161" s="8" t="n">
        <v>-12821.3</v>
      </c>
      <c r="C161" s="8" t="n">
        <v>-11972.7</v>
      </c>
    </row>
    <row r="162" spans="1:5">
      <c r="A162" s="3" t="s">
        <v>58</v>
      </c>
    </row>
    <row r="163" spans="1:5">
      <c r="A163" s="4" t="s">
        <v>126</v>
      </c>
      <c r="B163" s="8" t="n">
        <v>-2.5</v>
      </c>
      <c r="C163" s="8" t="n">
        <v>-2.5</v>
      </c>
    </row>
    <row r="164" spans="1:5">
      <c r="A164" s="4" t="s">
        <v>60</v>
      </c>
      <c r="B164" s="5" t="n">
        <v>-14306</v>
      </c>
      <c r="C164" s="8" t="n">
        <v>-14316.5</v>
      </c>
    </row>
    <row r="165" spans="1:5">
      <c r="A165" s="4" t="s">
        <v>61</v>
      </c>
      <c r="B165" s="8" t="n">
        <v>-6110.6</v>
      </c>
      <c r="C165" s="8" t="n">
        <v>-5864.2</v>
      </c>
    </row>
    <row r="166" spans="1:5">
      <c r="A166" s="4" t="s">
        <v>62</v>
      </c>
      <c r="B166" s="8" t="n">
        <v>-840.5</v>
      </c>
      <c r="C166" s="8" t="n">
        <v>-517.5</v>
      </c>
    </row>
    <row r="167" spans="1:5">
      <c r="A167" s="4" t="s">
        <v>64</v>
      </c>
      <c r="B167" s="8" t="n">
        <v>-21259.6</v>
      </c>
      <c r="C167" s="8" t="n">
        <v>-20700.7</v>
      </c>
    </row>
    <row r="168" spans="1:5">
      <c r="A168" s="4" t="s">
        <v>65</v>
      </c>
      <c r="B168" s="8" t="n">
        <v>-4.8</v>
      </c>
      <c r="C168" s="8" t="n">
        <v>-4.7</v>
      </c>
    </row>
    <row r="169" spans="1:5">
      <c r="A169" s="4" t="s">
        <v>66</v>
      </c>
      <c r="B169" s="8" t="n">
        <v>-21264.4</v>
      </c>
      <c r="C169" s="8" t="n">
        <v>-20705.4</v>
      </c>
    </row>
    <row r="170" spans="1:5">
      <c r="A170" s="4" t="s">
        <v>67</v>
      </c>
      <c r="B170" s="7" t="n">
        <v>-34085.7</v>
      </c>
      <c r="C170" s="7" t="n">
        <v>-3267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9</v>
      </c>
      <c r="B1" s="2" t="s">
        <v>1</v>
      </c>
    </row>
    <row r="2" spans="1:3">
      <c r="B2" s="2" t="s">
        <v>2</v>
      </c>
      <c r="C2" s="2" t="s">
        <v>88</v>
      </c>
    </row>
    <row r="3" spans="1:3">
      <c r="A3" s="3" t="s">
        <v>89</v>
      </c>
    </row>
    <row r="4" spans="1:3">
      <c r="A4" s="4" t="s">
        <v>90</v>
      </c>
      <c r="B4" s="9" t="n">
        <v>1248</v>
      </c>
      <c r="C4" s="7" t="n">
        <v>1282.4</v>
      </c>
    </row>
    <row r="5" spans="1:3">
      <c r="A5" s="4" t="s">
        <v>91</v>
      </c>
      <c r="B5" s="8" t="n">
        <v>940.6</v>
      </c>
      <c r="C5" s="8" t="n">
        <v>855.9</v>
      </c>
    </row>
    <row r="6" spans="1:3">
      <c r="A6" s="4" t="s">
        <v>92</v>
      </c>
      <c r="B6" s="8" t="n">
        <v>877.4</v>
      </c>
      <c r="C6" s="8" t="n">
        <v>761.7</v>
      </c>
    </row>
    <row r="7" spans="1:3">
      <c r="A7" s="4" t="s">
        <v>93</v>
      </c>
      <c r="B7" s="8" t="n">
        <v>12.2</v>
      </c>
      <c r="C7" s="8" t="n">
        <v>184.7</v>
      </c>
    </row>
    <row r="8" spans="1:3">
      <c r="A8" s="4" t="s">
        <v>94</v>
      </c>
      <c r="B8" s="8" t="n">
        <v>-27.3</v>
      </c>
      <c r="C8" s="8" t="n">
        <v>-55.6</v>
      </c>
    </row>
    <row r="9" spans="1:3">
      <c r="A9" s="4" t="s">
        <v>95</v>
      </c>
      <c r="B9" s="8" t="n">
        <v>-1.5</v>
      </c>
      <c r="C9" s="8" t="n">
        <v>7.5</v>
      </c>
    </row>
    <row r="10" spans="1:3">
      <c r="A10" s="4" t="s">
        <v>96</v>
      </c>
      <c r="B10" s="8" t="n">
        <v>-28.8</v>
      </c>
      <c r="C10" s="8" t="n">
        <v>-48.1</v>
      </c>
    </row>
    <row r="11" spans="1:3">
      <c r="A11" s="4" t="s">
        <v>97</v>
      </c>
      <c r="B11" s="8" t="n">
        <v>-16.6</v>
      </c>
      <c r="C11" s="8" t="n">
        <v>136.6</v>
      </c>
    </row>
    <row r="12" spans="1:3">
      <c r="A12" s="4" t="s">
        <v>98</v>
      </c>
      <c r="B12" s="8" t="n">
        <v>3049.4</v>
      </c>
      <c r="C12" s="8" t="n">
        <v>3036.6</v>
      </c>
    </row>
    <row r="13" spans="1:3">
      <c r="A13" s="3" t="s">
        <v>99</v>
      </c>
    </row>
    <row r="14" spans="1:3">
      <c r="A14" s="4" t="s">
        <v>100</v>
      </c>
      <c r="B14" s="8" t="n">
        <v>1657.3</v>
      </c>
      <c r="C14" s="8" t="n">
        <v>1658.5</v>
      </c>
    </row>
    <row r="15" spans="1:3">
      <c r="A15" s="4" t="s">
        <v>101</v>
      </c>
      <c r="B15" s="8" t="n">
        <v>34.9</v>
      </c>
      <c r="C15" s="8" t="n">
        <v>38.8</v>
      </c>
    </row>
    <row r="16" spans="1:3">
      <c r="A16" s="4" t="s">
        <v>102</v>
      </c>
      <c r="B16" s="8" t="n">
        <v>943.2</v>
      </c>
      <c r="C16" s="8" t="n">
        <v>899.5</v>
      </c>
    </row>
    <row r="17" spans="1:3">
      <c r="A17" s="4" t="s">
        <v>103</v>
      </c>
      <c r="B17" s="8" t="n">
        <v>2635.4</v>
      </c>
      <c r="C17" s="8" t="n">
        <v>2596.8</v>
      </c>
    </row>
    <row r="18" spans="1:3">
      <c r="A18" s="4" t="s">
        <v>104</v>
      </c>
      <c r="B18" s="5" t="n">
        <v>414</v>
      </c>
      <c r="C18" s="8" t="n">
        <v>439.8</v>
      </c>
    </row>
    <row r="19" spans="1:3">
      <c r="A19" s="4" t="s">
        <v>105</v>
      </c>
      <c r="B19" s="8" t="n">
        <v>60.4</v>
      </c>
      <c r="C19" s="8" t="n">
        <v>70.59999999999999</v>
      </c>
    </row>
    <row r="20" spans="1:3">
      <c r="A20" s="4" t="s">
        <v>106</v>
      </c>
      <c r="B20" s="8" t="n">
        <v>353.6</v>
      </c>
      <c r="C20" s="8" t="n">
        <v>369.2</v>
      </c>
    </row>
    <row r="21" spans="1:3">
      <c r="A21" s="4" t="s">
        <v>107</v>
      </c>
      <c r="B21" s="8" t="n">
        <v>4.7</v>
      </c>
      <c r="C21" s="8" t="n">
        <v>1.2</v>
      </c>
    </row>
    <row r="22" spans="1:3">
      <c r="A22" s="4" t="s">
        <v>108</v>
      </c>
      <c r="B22" s="8" t="n">
        <v>348.9</v>
      </c>
      <c r="C22" s="5" t="n">
        <v>368</v>
      </c>
    </row>
    <row r="23" spans="1:3">
      <c r="A23" s="4" t="s">
        <v>106</v>
      </c>
      <c r="B23" s="8" t="n">
        <v>353.6</v>
      </c>
      <c r="C23" s="8" t="n">
        <v>369.2</v>
      </c>
    </row>
    <row r="24" spans="1:3">
      <c r="A24" s="4" t="s">
        <v>121</v>
      </c>
      <c r="B24" s="8" t="n">
        <v>221.1</v>
      </c>
      <c r="C24" s="8" t="n">
        <v>539.2</v>
      </c>
    </row>
    <row r="25" spans="1:3">
      <c r="A25" s="4" t="s">
        <v>122</v>
      </c>
      <c r="B25" s="8" t="n">
        <v>574.7</v>
      </c>
      <c r="C25" s="8" t="n">
        <v>908.4</v>
      </c>
    </row>
    <row r="26" spans="1:3">
      <c r="A26" s="4" t="s">
        <v>1175</v>
      </c>
    </row>
    <row r="27" spans="1:3">
      <c r="A27" s="3" t="s">
        <v>89</v>
      </c>
    </row>
    <row r="28" spans="1:3">
      <c r="A28" s="4" t="s">
        <v>91</v>
      </c>
      <c r="B28" s="8" t="n">
        <v>7.8</v>
      </c>
    </row>
    <row r="29" spans="1:3">
      <c r="A29" s="4" t="s">
        <v>92</v>
      </c>
      <c r="B29" s="8" t="n">
        <v>1.8</v>
      </c>
      <c r="C29" s="8" t="n">
        <v>0.7</v>
      </c>
    </row>
    <row r="30" spans="1:3">
      <c r="A30" s="4" t="s">
        <v>98</v>
      </c>
      <c r="B30" s="8" t="n">
        <v>9.6</v>
      </c>
      <c r="C30" s="8" t="n">
        <v>0.7</v>
      </c>
    </row>
    <row r="31" spans="1:3">
      <c r="A31" s="3" t="s">
        <v>99</v>
      </c>
    </row>
    <row r="32" spans="1:3">
      <c r="A32" s="4" t="s">
        <v>102</v>
      </c>
      <c r="B32" s="8" t="n">
        <v>50.8</v>
      </c>
      <c r="C32" s="8" t="n">
        <v>56.8</v>
      </c>
    </row>
    <row r="33" spans="1:3">
      <c r="A33" s="4" t="s">
        <v>103</v>
      </c>
      <c r="B33" s="8" t="n">
        <v>50.8</v>
      </c>
      <c r="C33" s="8" t="n">
        <v>56.8</v>
      </c>
    </row>
    <row r="34" spans="1:3">
      <c r="A34" s="4" t="s">
        <v>104</v>
      </c>
      <c r="B34" s="8" t="n">
        <v>-41.2</v>
      </c>
      <c r="C34" s="8" t="n">
        <v>-56.1</v>
      </c>
    </row>
    <row r="35" spans="1:3">
      <c r="A35" s="4" t="s">
        <v>105</v>
      </c>
      <c r="B35" s="8" t="n">
        <v>-16.5</v>
      </c>
      <c r="C35" s="8" t="n">
        <v>-22.8</v>
      </c>
    </row>
    <row r="36" spans="1:3">
      <c r="A36" s="4" t="s">
        <v>1180</v>
      </c>
      <c r="B36" s="8" t="n">
        <v>373.6</v>
      </c>
      <c r="C36" s="8" t="n">
        <v>401.3</v>
      </c>
    </row>
    <row r="37" spans="1:3">
      <c r="A37" s="4" t="s">
        <v>106</v>
      </c>
      <c r="B37" s="8" t="n">
        <v>348.9</v>
      </c>
      <c r="C37" s="5" t="n">
        <v>368</v>
      </c>
    </row>
    <row r="38" spans="1:3">
      <c r="A38" s="4" t="s">
        <v>108</v>
      </c>
      <c r="B38" s="8" t="n">
        <v>348.9</v>
      </c>
      <c r="C38" s="5" t="n">
        <v>368</v>
      </c>
    </row>
    <row r="39" spans="1:3">
      <c r="A39" s="4" t="s">
        <v>106</v>
      </c>
      <c r="B39" s="8" t="n">
        <v>348.9</v>
      </c>
      <c r="C39" s="5" t="n">
        <v>368</v>
      </c>
    </row>
    <row r="40" spans="1:3">
      <c r="A40" s="4" t="s">
        <v>121</v>
      </c>
      <c r="B40" s="8" t="n">
        <v>217.7</v>
      </c>
      <c r="C40" s="5" t="n">
        <v>532</v>
      </c>
    </row>
    <row r="41" spans="1:3">
      <c r="A41" s="4" t="s">
        <v>122</v>
      </c>
      <c r="B41" s="8" t="n">
        <v>566.6</v>
      </c>
      <c r="C41" s="5" t="n">
        <v>900</v>
      </c>
    </row>
    <row r="42" spans="1:3">
      <c r="A42" s="4" t="s">
        <v>1176</v>
      </c>
    </row>
    <row r="43" spans="1:3">
      <c r="A43" s="3" t="s">
        <v>89</v>
      </c>
    </row>
    <row r="44" spans="1:3">
      <c r="A44" s="4" t="s">
        <v>90</v>
      </c>
      <c r="B44" s="8" t="n">
        <v>1145.9</v>
      </c>
      <c r="C44" s="8" t="n">
        <v>1205.2</v>
      </c>
    </row>
    <row r="45" spans="1:3">
      <c r="A45" s="4" t="s">
        <v>91</v>
      </c>
      <c r="B45" s="8" t="n">
        <v>514.7</v>
      </c>
      <c r="C45" s="8" t="n">
        <v>471.5</v>
      </c>
    </row>
    <row r="46" spans="1:3">
      <c r="A46" s="4" t="s">
        <v>92</v>
      </c>
      <c r="B46" s="8" t="n">
        <v>592.8</v>
      </c>
      <c r="C46" s="8" t="n">
        <v>552.8</v>
      </c>
    </row>
    <row r="47" spans="1:3">
      <c r="A47" s="4" t="s">
        <v>93</v>
      </c>
      <c r="B47" s="8" t="n">
        <v>-160.8</v>
      </c>
      <c r="C47" s="8" t="n">
        <v>93.90000000000001</v>
      </c>
    </row>
    <row r="48" spans="1:3">
      <c r="A48" s="4" t="s">
        <v>94</v>
      </c>
      <c r="B48" s="8" t="n">
        <v>-27.1</v>
      </c>
      <c r="C48" s="8" t="n">
        <v>-54.7</v>
      </c>
    </row>
    <row r="49" spans="1:3">
      <c r="A49" s="4" t="s">
        <v>95</v>
      </c>
      <c r="B49" s="5" t="n">
        <v>-1</v>
      </c>
      <c r="C49" s="8" t="n">
        <v>7.6</v>
      </c>
    </row>
    <row r="50" spans="1:3">
      <c r="A50" s="4" t="s">
        <v>96</v>
      </c>
      <c r="B50" s="8" t="n">
        <v>-28.1</v>
      </c>
      <c r="C50" s="8" t="n">
        <v>-47.1</v>
      </c>
    </row>
    <row r="51" spans="1:3">
      <c r="A51" s="4" t="s">
        <v>97</v>
      </c>
      <c r="B51" s="8" t="n">
        <v>-188.9</v>
      </c>
      <c r="C51" s="8" t="n">
        <v>46.8</v>
      </c>
    </row>
    <row r="52" spans="1:3">
      <c r="A52" s="4" t="s">
        <v>98</v>
      </c>
      <c r="B52" s="8" t="n">
        <v>2064.5</v>
      </c>
      <c r="C52" s="8" t="n">
        <v>2276.3</v>
      </c>
    </row>
    <row r="53" spans="1:3">
      <c r="A53" s="3" t="s">
        <v>99</v>
      </c>
    </row>
    <row r="54" spans="1:3">
      <c r="A54" s="4" t="s">
        <v>100</v>
      </c>
      <c r="B54" s="8" t="n">
        <v>1477.7</v>
      </c>
      <c r="C54" s="8" t="n">
        <v>1502.5</v>
      </c>
    </row>
    <row r="55" spans="1:3">
      <c r="A55" s="4" t="s">
        <v>101</v>
      </c>
      <c r="B55" s="8" t="n">
        <v>34.9</v>
      </c>
      <c r="C55" s="8" t="n">
        <v>38.8</v>
      </c>
    </row>
    <row r="56" spans="1:3">
      <c r="A56" s="4" t="s">
        <v>102</v>
      </c>
      <c r="B56" s="8" t="n">
        <v>508.8</v>
      </c>
      <c r="C56" s="8" t="n">
        <v>557.7</v>
      </c>
    </row>
    <row r="57" spans="1:3">
      <c r="A57" s="4" t="s">
        <v>103</v>
      </c>
      <c r="B57" s="8" t="n">
        <v>2021.4</v>
      </c>
      <c r="C57" s="5" t="n">
        <v>2099</v>
      </c>
    </row>
    <row r="58" spans="1:3">
      <c r="A58" s="4" t="s">
        <v>104</v>
      </c>
      <c r="B58" s="8" t="n">
        <v>43.1</v>
      </c>
      <c r="C58" s="8" t="n">
        <v>177.3</v>
      </c>
    </row>
    <row r="59" spans="1:3">
      <c r="A59" s="4" t="s">
        <v>105</v>
      </c>
      <c r="B59" s="8" t="n">
        <v>-38.3</v>
      </c>
      <c r="C59" s="8" t="n">
        <v>18.6</v>
      </c>
    </row>
    <row r="60" spans="1:3">
      <c r="A60" s="4" t="s">
        <v>1180</v>
      </c>
      <c r="B60" s="8" t="n">
        <v>172.5</v>
      </c>
      <c r="C60" s="5" t="n">
        <v>132</v>
      </c>
    </row>
    <row r="61" spans="1:3">
      <c r="A61" s="4" t="s">
        <v>106</v>
      </c>
      <c r="B61" s="8" t="n">
        <v>253.9</v>
      </c>
      <c r="C61" s="8" t="n">
        <v>290.7</v>
      </c>
    </row>
    <row r="62" spans="1:3">
      <c r="A62" s="4" t="s">
        <v>108</v>
      </c>
      <c r="B62" s="8" t="n">
        <v>253.9</v>
      </c>
      <c r="C62" s="8" t="n">
        <v>290.7</v>
      </c>
    </row>
    <row r="63" spans="1:3">
      <c r="A63" s="4" t="s">
        <v>106</v>
      </c>
      <c r="B63" s="8" t="n">
        <v>253.9</v>
      </c>
      <c r="C63" s="8" t="n">
        <v>290.7</v>
      </c>
    </row>
    <row r="64" spans="1:3">
      <c r="A64" s="4" t="s">
        <v>121</v>
      </c>
      <c r="B64" s="8" t="n">
        <v>112.6</v>
      </c>
      <c r="C64" s="8" t="n">
        <v>356.6</v>
      </c>
    </row>
    <row r="65" spans="1:3">
      <c r="A65" s="4" t="s">
        <v>122</v>
      </c>
      <c r="B65" s="8" t="n">
        <v>366.5</v>
      </c>
      <c r="C65" s="8" t="n">
        <v>647.3</v>
      </c>
    </row>
    <row r="66" spans="1:3">
      <c r="A66" s="4" t="s">
        <v>1177</v>
      </c>
    </row>
    <row r="67" spans="1:3">
      <c r="A67" s="3" t="s">
        <v>89</v>
      </c>
    </row>
    <row r="68" spans="1:3">
      <c r="A68" s="4" t="s">
        <v>90</v>
      </c>
      <c r="B68" s="8" t="n">
        <v>102.1</v>
      </c>
      <c r="C68" s="8" t="n">
        <v>77.2</v>
      </c>
    </row>
    <row r="69" spans="1:3">
      <c r="A69" s="4" t="s">
        <v>91</v>
      </c>
      <c r="B69" s="8" t="n">
        <v>519.6</v>
      </c>
      <c r="C69" s="8" t="n">
        <v>478.6</v>
      </c>
    </row>
    <row r="70" spans="1:3">
      <c r="A70" s="4" t="s">
        <v>92</v>
      </c>
      <c r="B70" s="8" t="n">
        <v>517.2</v>
      </c>
      <c r="C70" s="5" t="n">
        <v>489</v>
      </c>
    </row>
    <row r="71" spans="1:3">
      <c r="A71" s="4" t="s">
        <v>93</v>
      </c>
      <c r="B71" s="8" t="n">
        <v>173.7</v>
      </c>
      <c r="C71" s="8" t="n">
        <v>90.8</v>
      </c>
    </row>
    <row r="72" spans="1:3">
      <c r="A72" s="4" t="s">
        <v>94</v>
      </c>
      <c r="B72" s="8" t="n">
        <v>-0.2</v>
      </c>
      <c r="C72" s="8" t="n">
        <v>-0.9</v>
      </c>
    </row>
    <row r="73" spans="1:3">
      <c r="A73" s="4" t="s">
        <v>95</v>
      </c>
      <c r="B73" s="8" t="n">
        <v>-0.5</v>
      </c>
      <c r="C73" s="8" t="n">
        <v>-0.1</v>
      </c>
    </row>
    <row r="74" spans="1:3">
      <c r="A74" s="4" t="s">
        <v>96</v>
      </c>
      <c r="B74" s="8" t="n">
        <v>-0.7</v>
      </c>
      <c r="C74" s="5" t="n">
        <v>-1</v>
      </c>
    </row>
    <row r="75" spans="1:3">
      <c r="A75" s="4" t="s">
        <v>97</v>
      </c>
      <c r="B75" s="5" t="n">
        <v>173</v>
      </c>
      <c r="C75" s="8" t="n">
        <v>89.8</v>
      </c>
    </row>
    <row r="76" spans="1:3">
      <c r="A76" s="4" t="s">
        <v>98</v>
      </c>
      <c r="B76" s="8" t="n">
        <v>1311.9</v>
      </c>
      <c r="C76" s="8" t="n">
        <v>1134.6</v>
      </c>
    </row>
    <row r="77" spans="1:3">
      <c r="A77" s="3" t="s">
        <v>99</v>
      </c>
    </row>
    <row r="78" spans="1:3">
      <c r="A78" s="4" t="s">
        <v>100</v>
      </c>
      <c r="B78" s="8" t="n">
        <v>182.3</v>
      </c>
      <c r="C78" s="8" t="n">
        <v>158.8</v>
      </c>
    </row>
    <row r="79" spans="1:3">
      <c r="A79" s="4" t="s">
        <v>102</v>
      </c>
      <c r="B79" s="8" t="n">
        <v>468.1</v>
      </c>
      <c r="C79" s="8" t="n">
        <v>365.3</v>
      </c>
    </row>
    <row r="80" spans="1:3">
      <c r="A80" s="4" t="s">
        <v>103</v>
      </c>
      <c r="B80" s="8" t="n">
        <v>650.4</v>
      </c>
      <c r="C80" s="8" t="n">
        <v>524.1</v>
      </c>
    </row>
    <row r="81" spans="1:3">
      <c r="A81" s="4" t="s">
        <v>104</v>
      </c>
      <c r="B81" s="8" t="n">
        <v>661.5</v>
      </c>
      <c r="C81" s="8" t="n">
        <v>610.5</v>
      </c>
    </row>
    <row r="82" spans="1:3">
      <c r="A82" s="4" t="s">
        <v>105</v>
      </c>
      <c r="B82" s="8" t="n">
        <v>115.3</v>
      </c>
      <c r="C82" s="5" t="n">
        <v>75</v>
      </c>
    </row>
    <row r="83" spans="1:3">
      <c r="A83" s="4" t="s">
        <v>1180</v>
      </c>
      <c r="B83" s="8" t="n">
        <v>-169.5</v>
      </c>
      <c r="C83" s="8" t="n">
        <v>-134.7</v>
      </c>
    </row>
    <row r="84" spans="1:3">
      <c r="A84" s="4" t="s">
        <v>106</v>
      </c>
      <c r="B84" s="8" t="n">
        <v>376.7</v>
      </c>
      <c r="C84" s="8" t="n">
        <v>400.8</v>
      </c>
    </row>
    <row r="85" spans="1:3">
      <c r="A85" s="4" t="s">
        <v>107</v>
      </c>
      <c r="B85" s="8" t="n">
        <v>4.7</v>
      </c>
      <c r="C85" s="8" t="n">
        <v>1.2</v>
      </c>
    </row>
    <row r="86" spans="1:3">
      <c r="A86" s="4" t="s">
        <v>108</v>
      </c>
      <c r="B86" s="5" t="n">
        <v>372</v>
      </c>
      <c r="C86" s="8" t="n">
        <v>399.6</v>
      </c>
    </row>
    <row r="87" spans="1:3">
      <c r="A87" s="4" t="s">
        <v>106</v>
      </c>
      <c r="B87" s="8" t="n">
        <v>376.7</v>
      </c>
      <c r="C87" s="8" t="n">
        <v>400.8</v>
      </c>
    </row>
    <row r="88" spans="1:3">
      <c r="A88" s="4" t="s">
        <v>121</v>
      </c>
      <c r="B88" s="8" t="n">
        <v>245.1</v>
      </c>
      <c r="C88" s="8" t="n">
        <v>515.4</v>
      </c>
    </row>
    <row r="89" spans="1:3">
      <c r="A89" s="4" t="s">
        <v>122</v>
      </c>
      <c r="B89" s="8" t="n">
        <v>621.8</v>
      </c>
      <c r="C89" s="8" t="n">
        <v>916.2</v>
      </c>
    </row>
    <row r="90" spans="1:3">
      <c r="A90" s="4" t="s">
        <v>1178</v>
      </c>
    </row>
    <row r="91" spans="1:3">
      <c r="A91" s="3" t="s">
        <v>89</v>
      </c>
    </row>
    <row r="92" spans="1:3">
      <c r="A92" s="4" t="s">
        <v>91</v>
      </c>
      <c r="B92" s="8" t="n">
        <v>-101.5</v>
      </c>
      <c r="C92" s="8" t="n">
        <v>-94.2</v>
      </c>
    </row>
    <row r="93" spans="1:3">
      <c r="A93" s="4" t="s">
        <v>92</v>
      </c>
      <c r="B93" s="8" t="n">
        <v>-234.4</v>
      </c>
      <c r="C93" s="8" t="n">
        <v>-280.8</v>
      </c>
    </row>
    <row r="94" spans="1:3">
      <c r="A94" s="4" t="s">
        <v>93</v>
      </c>
      <c r="B94" s="8" t="n">
        <v>-0.7</v>
      </c>
    </row>
    <row r="95" spans="1:3">
      <c r="A95" s="4" t="s">
        <v>97</v>
      </c>
      <c r="B95" s="8" t="n">
        <v>-0.7</v>
      </c>
    </row>
    <row r="96" spans="1:3">
      <c r="A96" s="4" t="s">
        <v>98</v>
      </c>
      <c r="B96" s="8" t="n">
        <v>-336.6</v>
      </c>
      <c r="C96" s="5" t="n">
        <v>-375</v>
      </c>
    </row>
    <row r="97" spans="1:3">
      <c r="A97" s="3" t="s">
        <v>99</v>
      </c>
    </row>
    <row r="98" spans="1:3">
      <c r="A98" s="4" t="s">
        <v>100</v>
      </c>
      <c r="B98" s="8" t="n">
        <v>-2.7</v>
      </c>
      <c r="C98" s="8" t="n">
        <v>-2.8</v>
      </c>
    </row>
    <row r="99" spans="1:3">
      <c r="A99" s="4" t="s">
        <v>102</v>
      </c>
      <c r="B99" s="8" t="n">
        <v>-84.5</v>
      </c>
      <c r="C99" s="8" t="n">
        <v>-80.3</v>
      </c>
    </row>
    <row r="100" spans="1:3">
      <c r="A100" s="4" t="s">
        <v>103</v>
      </c>
      <c r="B100" s="8" t="n">
        <v>-87.2</v>
      </c>
      <c r="C100" s="8" t="n">
        <v>-83.09999999999999</v>
      </c>
    </row>
    <row r="101" spans="1:3">
      <c r="A101" s="4" t="s">
        <v>104</v>
      </c>
      <c r="B101" s="8" t="n">
        <v>-249.4</v>
      </c>
      <c r="C101" s="8" t="n">
        <v>-291.9</v>
      </c>
    </row>
    <row r="102" spans="1:3">
      <c r="A102" s="4" t="s">
        <v>105</v>
      </c>
      <c r="B102" s="8" t="n">
        <v>-0.1</v>
      </c>
      <c r="C102" s="8" t="n">
        <v>-0.2</v>
      </c>
    </row>
    <row r="103" spans="1:3">
      <c r="A103" s="4" t="s">
        <v>1180</v>
      </c>
      <c r="B103" s="8" t="n">
        <v>-376.6</v>
      </c>
      <c r="C103" s="8" t="n">
        <v>-398.6</v>
      </c>
    </row>
    <row r="104" spans="1:3">
      <c r="A104" s="4" t="s">
        <v>106</v>
      </c>
      <c r="B104" s="8" t="n">
        <v>-625.9</v>
      </c>
      <c r="C104" s="8" t="n">
        <v>-690.3</v>
      </c>
    </row>
    <row r="105" spans="1:3">
      <c r="A105" s="4" t="s">
        <v>108</v>
      </c>
      <c r="B105" s="8" t="n">
        <v>-625.9</v>
      </c>
      <c r="C105" s="8" t="n">
        <v>-690.3</v>
      </c>
    </row>
    <row r="106" spans="1:3">
      <c r="A106" s="4" t="s">
        <v>106</v>
      </c>
      <c r="B106" s="8" t="n">
        <v>-625.9</v>
      </c>
      <c r="C106" s="8" t="n">
        <v>-690.3</v>
      </c>
    </row>
    <row r="107" spans="1:3">
      <c r="A107" s="4" t="s">
        <v>121</v>
      </c>
      <c r="B107" s="8" t="n">
        <v>-354.3</v>
      </c>
      <c r="C107" s="8" t="n">
        <v>-864.8</v>
      </c>
    </row>
    <row r="108" spans="1:3">
      <c r="A108" s="4" t="s">
        <v>122</v>
      </c>
      <c r="B108" s="7" t="n">
        <v>-980.2</v>
      </c>
      <c r="C108" s="7" t="n">
        <v>-155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1</v>
      </c>
      <c r="B1" s="2" t="s">
        <v>1</v>
      </c>
    </row>
    <row r="2" spans="1:3">
      <c r="B2" s="2" t="s">
        <v>2</v>
      </c>
      <c r="C2" s="2" t="s">
        <v>88</v>
      </c>
    </row>
    <row r="3" spans="1:3">
      <c r="A3" s="3" t="s">
        <v>146</v>
      </c>
    </row>
    <row r="4" spans="1:3">
      <c r="A4" s="4" t="s">
        <v>159</v>
      </c>
      <c r="B4" s="7" t="n">
        <v>522.9</v>
      </c>
      <c r="C4" s="7" t="n">
        <v>895.5</v>
      </c>
    </row>
    <row r="5" spans="1:3">
      <c r="A5" s="3" t="s">
        <v>160</v>
      </c>
    </row>
    <row r="6" spans="1:3">
      <c r="A6" s="4" t="s">
        <v>161</v>
      </c>
      <c r="B6" s="5" t="n">
        <v>-4307</v>
      </c>
      <c r="C6" s="8" t="n">
        <v>-3558.6</v>
      </c>
    </row>
    <row r="7" spans="1:3">
      <c r="A7" s="4" t="s">
        <v>162</v>
      </c>
      <c r="B7" s="8" t="n">
        <v>333.7</v>
      </c>
      <c r="C7" s="8" t="n">
        <v>205.5</v>
      </c>
    </row>
    <row r="8" spans="1:3">
      <c r="A8" s="4" t="s">
        <v>163</v>
      </c>
      <c r="B8" s="8" t="n">
        <v>2460.8</v>
      </c>
      <c r="C8" s="5" t="n">
        <v>1616</v>
      </c>
    </row>
    <row r="9" spans="1:3">
      <c r="A9" s="4" t="s">
        <v>164</v>
      </c>
      <c r="B9" s="8" t="n">
        <v>-473.8</v>
      </c>
      <c r="C9" s="8" t="n">
        <v>-475.9</v>
      </c>
    </row>
    <row r="10" spans="1:3">
      <c r="A10" s="4" t="s">
        <v>165</v>
      </c>
      <c r="B10" s="8" t="n">
        <v>329.3</v>
      </c>
      <c r="C10" s="8" t="n">
        <v>479.3</v>
      </c>
    </row>
    <row r="11" spans="1:3">
      <c r="A11" s="4" t="s">
        <v>166</v>
      </c>
      <c r="B11" s="8" t="n">
        <v>-90.8</v>
      </c>
      <c r="C11" s="8" t="n">
        <v>-44.5</v>
      </c>
    </row>
    <row r="12" spans="1:3">
      <c r="A12" s="4" t="s">
        <v>167</v>
      </c>
      <c r="B12" s="8" t="n">
        <v>47.1</v>
      </c>
      <c r="C12" s="5" t="n">
        <v>15</v>
      </c>
    </row>
    <row r="13" spans="1:3">
      <c r="A13" s="4" t="s">
        <v>168</v>
      </c>
      <c r="B13" s="8" t="n">
        <v>-43.8</v>
      </c>
      <c r="C13" s="8" t="n">
        <v>-44.2</v>
      </c>
    </row>
    <row r="14" spans="1:3">
      <c r="A14" s="4" t="s">
        <v>169</v>
      </c>
      <c r="B14" s="8" t="n">
        <v>-86.5</v>
      </c>
      <c r="C14" s="8" t="n">
        <v>-45.9</v>
      </c>
    </row>
    <row r="15" spans="1:3">
      <c r="A15" s="4" t="s">
        <v>170</v>
      </c>
      <c r="B15" s="5" t="n">
        <v>-1831</v>
      </c>
      <c r="C15" s="8" t="n">
        <v>-1853.3</v>
      </c>
    </row>
    <row r="16" spans="1:3">
      <c r="A16" s="3" t="s">
        <v>171</v>
      </c>
    </row>
    <row r="17" spans="1:3">
      <c r="A17" s="4" t="s">
        <v>172</v>
      </c>
      <c r="B17" s="8" t="n">
        <v>70.8</v>
      </c>
      <c r="C17" s="5" t="n">
        <v>10</v>
      </c>
    </row>
    <row r="18" spans="1:3">
      <c r="A18" s="4" t="s">
        <v>173</v>
      </c>
      <c r="B18" s="8" t="n">
        <v>-142.8</v>
      </c>
      <c r="C18" s="8" t="n">
        <v>-105.6</v>
      </c>
    </row>
    <row r="19" spans="1:3">
      <c r="A19" s="4" t="s">
        <v>174</v>
      </c>
      <c r="B19" s="8" t="n">
        <v>0.1</v>
      </c>
    </row>
    <row r="20" spans="1:3">
      <c r="A20" s="4" t="s">
        <v>175</v>
      </c>
      <c r="B20" s="8" t="n">
        <v>-20.9</v>
      </c>
      <c r="C20" s="8" t="n">
        <v>-21.3</v>
      </c>
    </row>
    <row r="21" spans="1:3">
      <c r="A21" s="4" t="s">
        <v>176</v>
      </c>
      <c r="C21" s="5" t="n">
        <v>5</v>
      </c>
    </row>
    <row r="22" spans="1:3">
      <c r="A22" s="4" t="s">
        <v>137</v>
      </c>
      <c r="C22" s="8" t="n">
        <v>-2.3</v>
      </c>
    </row>
    <row r="23" spans="1:3">
      <c r="A23" s="4" t="s">
        <v>134</v>
      </c>
      <c r="B23" s="5" t="n">
        <v>-130</v>
      </c>
      <c r="C23" s="8" t="n">
        <v>-110.4</v>
      </c>
    </row>
    <row r="24" spans="1:3">
      <c r="A24" s="4" t="s">
        <v>177</v>
      </c>
      <c r="C24" s="8" t="n">
        <v>3.2</v>
      </c>
    </row>
    <row r="25" spans="1:3">
      <c r="A25" s="4" t="s">
        <v>178</v>
      </c>
      <c r="B25" s="8" t="n">
        <v>7.6</v>
      </c>
      <c r="C25" s="8" t="n">
        <v>-59.9</v>
      </c>
    </row>
    <row r="26" spans="1:3">
      <c r="A26" s="4" t="s">
        <v>179</v>
      </c>
      <c r="B26" s="8" t="n">
        <v>2629.1</v>
      </c>
      <c r="C26" s="8" t="n">
        <v>3976.3</v>
      </c>
    </row>
    <row r="27" spans="1:3">
      <c r="A27" s="4" t="s">
        <v>180</v>
      </c>
      <c r="B27" s="8" t="n">
        <v>-2303.9</v>
      </c>
      <c r="C27" s="8" t="n">
        <v>-3166.3</v>
      </c>
    </row>
    <row r="28" spans="1:3">
      <c r="A28" s="4" t="s">
        <v>181</v>
      </c>
      <c r="B28" s="8" t="n">
        <v>6.8</v>
      </c>
      <c r="C28" s="5" t="n">
        <v>4</v>
      </c>
    </row>
    <row r="29" spans="1:3">
      <c r="A29" s="4" t="s">
        <v>157</v>
      </c>
      <c r="B29" s="8" t="n">
        <v>6.4</v>
      </c>
      <c r="C29" s="8" t="n">
        <v>3.2</v>
      </c>
    </row>
    <row r="30" spans="1:3">
      <c r="A30" s="4" t="s">
        <v>182</v>
      </c>
      <c r="B30" s="8" t="n">
        <v>123.2</v>
      </c>
      <c r="C30" s="8" t="n">
        <v>535.9</v>
      </c>
    </row>
    <row r="31" spans="1:3">
      <c r="A31" s="4" t="s">
        <v>183</v>
      </c>
      <c r="B31" s="8" t="n">
        <v>-1184.9</v>
      </c>
      <c r="C31" s="8" t="n">
        <v>-421.9</v>
      </c>
    </row>
    <row r="32" spans="1:3">
      <c r="A32" s="4" t="s">
        <v>184</v>
      </c>
      <c r="B32" s="8" t="n">
        <v>2719.6</v>
      </c>
      <c r="C32" s="8" t="n">
        <v>2564.8</v>
      </c>
    </row>
    <row r="33" spans="1:3">
      <c r="A33" s="4" t="s">
        <v>185</v>
      </c>
      <c r="B33" s="8" t="n">
        <v>1534.7</v>
      </c>
      <c r="C33" s="8" t="n">
        <v>2142.9</v>
      </c>
    </row>
    <row r="34" spans="1:3">
      <c r="A34" s="4" t="s">
        <v>1175</v>
      </c>
    </row>
    <row r="35" spans="1:3">
      <c r="A35" s="3" t="s">
        <v>146</v>
      </c>
    </row>
    <row r="36" spans="1:3">
      <c r="A36" s="4" t="s">
        <v>159</v>
      </c>
      <c r="B36" s="8" t="n">
        <v>37.1</v>
      </c>
      <c r="C36" s="8" t="n">
        <v>-3.4</v>
      </c>
    </row>
    <row r="37" spans="1:3">
      <c r="A37" s="3" t="s">
        <v>160</v>
      </c>
    </row>
    <row r="38" spans="1:3">
      <c r="A38" s="4" t="s">
        <v>1182</v>
      </c>
      <c r="B38" s="8" t="n">
        <v>249.9</v>
      </c>
      <c r="C38" s="8" t="n">
        <v>369.8</v>
      </c>
    </row>
    <row r="39" spans="1:3">
      <c r="A39" s="4" t="s">
        <v>169</v>
      </c>
      <c r="B39" s="5" t="n">
        <v>-5</v>
      </c>
      <c r="C39" s="8" t="n">
        <v>-4.9</v>
      </c>
    </row>
    <row r="40" spans="1:3">
      <c r="A40" s="4" t="s">
        <v>170</v>
      </c>
      <c r="B40" s="8" t="n">
        <v>244.9</v>
      </c>
      <c r="C40" s="8" t="n">
        <v>364.9</v>
      </c>
    </row>
    <row r="41" spans="1:3">
      <c r="A41" s="3" t="s">
        <v>171</v>
      </c>
    </row>
    <row r="42" spans="1:3">
      <c r="A42" s="4" t="s">
        <v>172</v>
      </c>
      <c r="B42" s="8" t="n">
        <v>70.8</v>
      </c>
      <c r="C42" s="5" t="n">
        <v>10</v>
      </c>
    </row>
    <row r="43" spans="1:3">
      <c r="A43" s="4" t="s">
        <v>173</v>
      </c>
      <c r="B43" s="8" t="n">
        <v>-142.8</v>
      </c>
      <c r="C43" s="8" t="n">
        <v>-105.6</v>
      </c>
    </row>
    <row r="44" spans="1:3">
      <c r="A44" s="4" t="s">
        <v>176</v>
      </c>
      <c r="C44" s="8" t="n">
        <v>0.1</v>
      </c>
    </row>
    <row r="45" spans="1:3">
      <c r="A45" s="4" t="s">
        <v>134</v>
      </c>
      <c r="B45" s="5" t="n">
        <v>-130</v>
      </c>
      <c r="C45" s="8" t="n">
        <v>-110.4</v>
      </c>
    </row>
    <row r="46" spans="1:3">
      <c r="A46" s="4" t="s">
        <v>182</v>
      </c>
      <c r="B46" s="5" t="n">
        <v>-202</v>
      </c>
      <c r="C46" s="8" t="n">
        <v>-205.9</v>
      </c>
    </row>
    <row r="47" spans="1:3">
      <c r="A47" s="4" t="s">
        <v>183</v>
      </c>
      <c r="B47" s="5" t="n">
        <v>80</v>
      </c>
      <c r="C47" s="8" t="n">
        <v>155.6</v>
      </c>
    </row>
    <row r="48" spans="1:3">
      <c r="A48" s="4" t="s">
        <v>184</v>
      </c>
      <c r="B48" s="8" t="n">
        <v>882.6</v>
      </c>
      <c r="C48" s="8" t="n">
        <v>578.7</v>
      </c>
    </row>
    <row r="49" spans="1:3">
      <c r="A49" s="4" t="s">
        <v>185</v>
      </c>
      <c r="B49" s="8" t="n">
        <v>962.6</v>
      </c>
      <c r="C49" s="8" t="n">
        <v>734.3</v>
      </c>
    </row>
    <row r="50" spans="1:3">
      <c r="A50" s="4" t="s">
        <v>1176</v>
      </c>
    </row>
    <row r="51" spans="1:3">
      <c r="A51" s="3" t="s">
        <v>146</v>
      </c>
    </row>
    <row r="52" spans="1:3">
      <c r="A52" s="4" t="s">
        <v>159</v>
      </c>
      <c r="B52" s="8" t="n">
        <v>1498.3</v>
      </c>
      <c r="C52" s="8" t="n">
        <v>998.3</v>
      </c>
    </row>
    <row r="53" spans="1:3">
      <c r="A53" s="3" t="s">
        <v>160</v>
      </c>
    </row>
    <row r="54" spans="1:3">
      <c r="A54" s="4" t="s">
        <v>161</v>
      </c>
      <c r="B54" s="8" t="n">
        <v>-3933.1</v>
      </c>
      <c r="C54" s="8" t="n">
        <v>-3374.1</v>
      </c>
    </row>
    <row r="55" spans="1:3">
      <c r="A55" s="4" t="s">
        <v>162</v>
      </c>
      <c r="B55" s="8" t="n">
        <v>205.5</v>
      </c>
      <c r="C55" s="8" t="n">
        <v>134.8</v>
      </c>
    </row>
    <row r="56" spans="1:3">
      <c r="A56" s="4" t="s">
        <v>163</v>
      </c>
      <c r="B56" s="8" t="n">
        <v>2189.4</v>
      </c>
      <c r="C56" s="8" t="n">
        <v>1486.4</v>
      </c>
    </row>
    <row r="57" spans="1:3">
      <c r="A57" s="4" t="s">
        <v>164</v>
      </c>
      <c r="B57" s="5" t="n">
        <v>-445</v>
      </c>
      <c r="C57" s="8" t="n">
        <v>-430.2</v>
      </c>
    </row>
    <row r="58" spans="1:3">
      <c r="A58" s="4" t="s">
        <v>165</v>
      </c>
      <c r="B58" s="8" t="n">
        <v>298.5</v>
      </c>
      <c r="C58" s="8" t="n">
        <v>420.4</v>
      </c>
    </row>
    <row r="59" spans="1:3">
      <c r="A59" s="4" t="s">
        <v>166</v>
      </c>
      <c r="C59" s="8" t="n">
        <v>-0.1</v>
      </c>
    </row>
    <row r="60" spans="1:3">
      <c r="A60" s="4" t="s">
        <v>167</v>
      </c>
      <c r="C60" s="8" t="n">
        <v>3.5</v>
      </c>
    </row>
    <row r="61" spans="1:3">
      <c r="A61" s="4" t="s">
        <v>168</v>
      </c>
      <c r="B61" s="8" t="n">
        <v>-35.9</v>
      </c>
      <c r="C61" s="8" t="n">
        <v>-33.3</v>
      </c>
    </row>
    <row r="62" spans="1:3">
      <c r="A62" s="4" t="s">
        <v>1182</v>
      </c>
      <c r="B62" s="8" t="n">
        <v>0.4</v>
      </c>
      <c r="C62" s="8" t="n">
        <v>0.8</v>
      </c>
    </row>
    <row r="63" spans="1:3">
      <c r="A63" s="4" t="s">
        <v>169</v>
      </c>
      <c r="B63" s="8" t="n">
        <v>-175.9</v>
      </c>
      <c r="C63" s="8" t="n">
        <v>-47.4</v>
      </c>
    </row>
    <row r="64" spans="1:3">
      <c r="A64" s="4" t="s">
        <v>170</v>
      </c>
      <c r="B64" s="8" t="n">
        <v>-1896.1</v>
      </c>
      <c r="C64" s="8" t="n">
        <v>-1839.2</v>
      </c>
    </row>
    <row r="65" spans="1:3">
      <c r="A65" s="3" t="s">
        <v>171</v>
      </c>
    </row>
    <row r="66" spans="1:3">
      <c r="A66" s="4" t="s">
        <v>174</v>
      </c>
      <c r="B66" s="8" t="n">
        <v>0.1</v>
      </c>
    </row>
    <row r="67" spans="1:3">
      <c r="A67" s="4" t="s">
        <v>175</v>
      </c>
      <c r="B67" s="8" t="n">
        <v>-20.9</v>
      </c>
      <c r="C67" s="8" t="n">
        <v>-21.3</v>
      </c>
    </row>
    <row r="68" spans="1:3">
      <c r="A68" s="4" t="s">
        <v>176</v>
      </c>
      <c r="C68" s="8" t="n">
        <v>1.8</v>
      </c>
    </row>
    <row r="69" spans="1:3">
      <c r="A69" s="4" t="s">
        <v>1183</v>
      </c>
      <c r="B69" s="8" t="n">
        <v>-174.9</v>
      </c>
      <c r="C69" s="8" t="n">
        <v>-319.8</v>
      </c>
    </row>
    <row r="70" spans="1:3">
      <c r="A70" s="4" t="s">
        <v>179</v>
      </c>
      <c r="B70" s="5" t="n">
        <v>2536</v>
      </c>
      <c r="C70" s="8" t="n">
        <v>3903.7</v>
      </c>
    </row>
    <row r="71" spans="1:3">
      <c r="A71" s="4" t="s">
        <v>180</v>
      </c>
      <c r="B71" s="8" t="n">
        <v>-2293.5</v>
      </c>
      <c r="C71" s="8" t="n">
        <v>-3161.9</v>
      </c>
    </row>
    <row r="72" spans="1:3">
      <c r="A72" s="4" t="s">
        <v>157</v>
      </c>
      <c r="B72" s="8" t="n">
        <v>6.4</v>
      </c>
      <c r="C72" s="8" t="n">
        <v>3.2</v>
      </c>
    </row>
    <row r="73" spans="1:3">
      <c r="A73" s="4" t="s">
        <v>182</v>
      </c>
      <c r="B73" s="8" t="n">
        <v>53.2</v>
      </c>
      <c r="C73" s="8" t="n">
        <v>405.7</v>
      </c>
    </row>
    <row r="74" spans="1:3">
      <c r="A74" s="4" t="s">
        <v>183</v>
      </c>
      <c r="B74" s="8" t="n">
        <v>-344.6</v>
      </c>
      <c r="C74" s="8" t="n">
        <v>-435.2</v>
      </c>
    </row>
    <row r="75" spans="1:3">
      <c r="A75" s="4" t="s">
        <v>184</v>
      </c>
      <c r="B75" s="8" t="n">
        <v>675.1</v>
      </c>
      <c r="C75" s="8" t="n">
        <v>1127.9</v>
      </c>
    </row>
    <row r="76" spans="1:3">
      <c r="A76" s="4" t="s">
        <v>185</v>
      </c>
      <c r="B76" s="8" t="n">
        <v>330.5</v>
      </c>
      <c r="C76" s="8" t="n">
        <v>692.7</v>
      </c>
    </row>
    <row r="77" spans="1:3">
      <c r="A77" s="4" t="s">
        <v>1177</v>
      </c>
    </row>
    <row r="78" spans="1:3">
      <c r="A78" s="3" t="s">
        <v>146</v>
      </c>
    </row>
    <row r="79" spans="1:3">
      <c r="A79" s="4" t="s">
        <v>159</v>
      </c>
      <c r="B79" s="8" t="n">
        <v>-19.1</v>
      </c>
      <c r="C79" s="8" t="n">
        <v>212.4</v>
      </c>
    </row>
    <row r="80" spans="1:3">
      <c r="A80" s="3" t="s">
        <v>160</v>
      </c>
    </row>
    <row r="81" spans="1:3">
      <c r="A81" s="4" t="s">
        <v>161</v>
      </c>
      <c r="B81" s="8" t="n">
        <v>-373.9</v>
      </c>
      <c r="C81" s="8" t="n">
        <v>-186.7</v>
      </c>
    </row>
    <row r="82" spans="1:3">
      <c r="A82" s="4" t="s">
        <v>162</v>
      </c>
      <c r="B82" s="8" t="n">
        <v>146.5</v>
      </c>
      <c r="C82" s="8" t="n">
        <v>70.7</v>
      </c>
    </row>
    <row r="83" spans="1:3">
      <c r="A83" s="4" t="s">
        <v>163</v>
      </c>
      <c r="B83" s="8" t="n">
        <v>271.4</v>
      </c>
      <c r="C83" s="8" t="n">
        <v>129.6</v>
      </c>
    </row>
    <row r="84" spans="1:3">
      <c r="A84" s="4" t="s">
        <v>164</v>
      </c>
      <c r="B84" s="8" t="n">
        <v>-91.40000000000001</v>
      </c>
      <c r="C84" s="5" t="n">
        <v>-56</v>
      </c>
    </row>
    <row r="85" spans="1:3">
      <c r="A85" s="4" t="s">
        <v>165</v>
      </c>
      <c r="B85" s="8" t="n">
        <v>57.1</v>
      </c>
      <c r="C85" s="8" t="n">
        <v>60.5</v>
      </c>
    </row>
    <row r="86" spans="1:3">
      <c r="A86" s="4" t="s">
        <v>166</v>
      </c>
      <c r="B86" s="8" t="n">
        <v>-90.8</v>
      </c>
      <c r="C86" s="8" t="n">
        <v>-44.4</v>
      </c>
    </row>
    <row r="87" spans="1:3">
      <c r="A87" s="4" t="s">
        <v>167</v>
      </c>
      <c r="B87" s="8" t="n">
        <v>47.1</v>
      </c>
      <c r="C87" s="8" t="n">
        <v>11.5</v>
      </c>
    </row>
    <row r="88" spans="1:3">
      <c r="A88" s="4" t="s">
        <v>168</v>
      </c>
      <c r="B88" s="8" t="n">
        <v>-7.9</v>
      </c>
      <c r="C88" s="8" t="n">
        <v>-10.9</v>
      </c>
    </row>
    <row r="89" spans="1:3">
      <c r="A89" s="4" t="s">
        <v>1182</v>
      </c>
      <c r="B89" s="8" t="n">
        <v>174.9</v>
      </c>
      <c r="C89" s="8" t="n">
        <v>319.8</v>
      </c>
    </row>
    <row r="90" spans="1:3">
      <c r="A90" s="4" t="s">
        <v>169</v>
      </c>
      <c r="B90" s="8" t="n">
        <v>-295.1</v>
      </c>
      <c r="C90" s="8" t="n">
        <v>-284.9</v>
      </c>
    </row>
    <row r="91" spans="1:3">
      <c r="A91" s="4" t="s">
        <v>170</v>
      </c>
      <c r="B91" s="8" t="n">
        <v>-162.1</v>
      </c>
      <c r="C91" s="8" t="n">
        <v>9.199999999999999</v>
      </c>
    </row>
    <row r="92" spans="1:3">
      <c r="A92" s="3" t="s">
        <v>171</v>
      </c>
    </row>
    <row r="93" spans="1:3">
      <c r="A93" s="4" t="s">
        <v>176</v>
      </c>
      <c r="C93" s="8" t="n">
        <v>3.1</v>
      </c>
    </row>
    <row r="94" spans="1:3">
      <c r="A94" s="4" t="s">
        <v>137</v>
      </c>
      <c r="C94" s="8" t="n">
        <v>-2.3</v>
      </c>
    </row>
    <row r="95" spans="1:3">
      <c r="A95" s="4" t="s">
        <v>177</v>
      </c>
      <c r="B95" s="8" t="n">
        <v>61.6</v>
      </c>
      <c r="C95" s="8" t="n">
        <v>11.8</v>
      </c>
    </row>
    <row r="96" spans="1:3">
      <c r="A96" s="4" t="s">
        <v>1184</v>
      </c>
      <c r="B96" s="8" t="n">
        <v>-26.3</v>
      </c>
      <c r="C96" s="8" t="n">
        <v>-1.6</v>
      </c>
    </row>
    <row r="97" spans="1:3">
      <c r="A97" s="4" t="s">
        <v>178</v>
      </c>
      <c r="B97" s="8" t="n">
        <v>7.6</v>
      </c>
      <c r="C97" s="8" t="n">
        <v>-59.9</v>
      </c>
    </row>
    <row r="98" spans="1:3">
      <c r="A98" s="4" t="s">
        <v>1183</v>
      </c>
      <c r="B98" s="8" t="n">
        <v>-250.3</v>
      </c>
      <c r="C98" s="8" t="n">
        <v>-370.6</v>
      </c>
    </row>
    <row r="99" spans="1:3">
      <c r="A99" s="4" t="s">
        <v>179</v>
      </c>
      <c r="B99" s="8" t="n">
        <v>93.09999999999999</v>
      </c>
      <c r="C99" s="8" t="n">
        <v>72.59999999999999</v>
      </c>
    </row>
    <row r="100" spans="1:3">
      <c r="A100" s="4" t="s">
        <v>180</v>
      </c>
      <c r="B100" s="8" t="n">
        <v>-10.4</v>
      </c>
      <c r="C100" s="8" t="n">
        <v>-4.4</v>
      </c>
    </row>
    <row r="101" spans="1:3">
      <c r="A101" s="4" t="s">
        <v>181</v>
      </c>
      <c r="B101" s="8" t="n">
        <v>6.8</v>
      </c>
      <c r="C101" s="5" t="n">
        <v>4</v>
      </c>
    </row>
    <row r="102" spans="1:3">
      <c r="A102" s="4" t="s">
        <v>182</v>
      </c>
      <c r="B102" s="8" t="n">
        <v>-117.9</v>
      </c>
      <c r="C102" s="8" t="n">
        <v>-347.3</v>
      </c>
    </row>
    <row r="103" spans="1:3">
      <c r="A103" s="4" t="s">
        <v>183</v>
      </c>
      <c r="B103" s="8" t="n">
        <v>-299.1</v>
      </c>
      <c r="C103" s="8" t="n">
        <v>-125.7</v>
      </c>
    </row>
    <row r="104" spans="1:3">
      <c r="A104" s="4" t="s">
        <v>184</v>
      </c>
      <c r="B104" s="8" t="n">
        <v>2082.8</v>
      </c>
      <c r="C104" s="8" t="n">
        <v>1253.7</v>
      </c>
    </row>
    <row r="105" spans="1:3">
      <c r="A105" s="4" t="s">
        <v>185</v>
      </c>
      <c r="B105" s="8" t="n">
        <v>1783.7</v>
      </c>
      <c r="C105" s="5" t="n">
        <v>1128</v>
      </c>
    </row>
    <row r="106" spans="1:3">
      <c r="A106" s="4" t="s">
        <v>1178</v>
      </c>
    </row>
    <row r="107" spans="1:3">
      <c r="A107" s="3" t="s">
        <v>146</v>
      </c>
    </row>
    <row r="108" spans="1:3">
      <c r="A108" s="4" t="s">
        <v>159</v>
      </c>
      <c r="B108" s="8" t="n">
        <v>-993.4</v>
      </c>
      <c r="C108" s="8" t="n">
        <v>-311.8</v>
      </c>
    </row>
    <row r="109" spans="1:3">
      <c r="A109" s="3" t="s">
        <v>160</v>
      </c>
    </row>
    <row r="110" spans="1:3">
      <c r="A110" s="4" t="s">
        <v>161</v>
      </c>
      <c r="C110" s="8" t="n">
        <v>2.2</v>
      </c>
    </row>
    <row r="111" spans="1:3">
      <c r="A111" s="4" t="s">
        <v>162</v>
      </c>
      <c r="B111" s="8" t="n">
        <v>-18.3</v>
      </c>
    </row>
    <row r="112" spans="1:3">
      <c r="A112" s="4" t="s">
        <v>164</v>
      </c>
      <c r="B112" s="8" t="n">
        <v>62.6</v>
      </c>
      <c r="C112" s="8" t="n">
        <v>10.3</v>
      </c>
    </row>
    <row r="113" spans="1:3">
      <c r="A113" s="4" t="s">
        <v>165</v>
      </c>
      <c r="B113" s="8" t="n">
        <v>-26.3</v>
      </c>
      <c r="C113" s="8" t="n">
        <v>-1.6</v>
      </c>
    </row>
    <row r="114" spans="1:3">
      <c r="A114" s="4" t="s">
        <v>1182</v>
      </c>
      <c r="B114" s="8" t="n">
        <v>-425.2</v>
      </c>
      <c r="C114" s="8" t="n">
        <v>-690.4</v>
      </c>
    </row>
    <row r="115" spans="1:3">
      <c r="A115" s="4" t="s">
        <v>169</v>
      </c>
      <c r="B115" s="8" t="n">
        <v>389.5</v>
      </c>
      <c r="C115" s="8" t="n">
        <v>291.3</v>
      </c>
    </row>
    <row r="116" spans="1:3">
      <c r="A116" s="4" t="s">
        <v>170</v>
      </c>
      <c r="B116" s="8" t="n">
        <v>-17.7</v>
      </c>
      <c r="C116" s="8" t="n">
        <v>-388.2</v>
      </c>
    </row>
    <row r="117" spans="1:3">
      <c r="A117" s="3" t="s">
        <v>171</v>
      </c>
    </row>
    <row r="118" spans="1:3">
      <c r="A118" s="4" t="s">
        <v>177</v>
      </c>
      <c r="B118" s="8" t="n">
        <v>-61.6</v>
      </c>
      <c r="C118" s="8" t="n">
        <v>-8.6</v>
      </c>
    </row>
    <row r="119" spans="1:3">
      <c r="A119" s="4" t="s">
        <v>1184</v>
      </c>
      <c r="B119" s="8" t="n">
        <v>26.3</v>
      </c>
      <c r="C119" s="8" t="n">
        <v>1.6</v>
      </c>
    </row>
    <row r="120" spans="1:3">
      <c r="A120" s="4" t="s">
        <v>1183</v>
      </c>
      <c r="B120" s="8" t="n">
        <v>425.2</v>
      </c>
      <c r="C120" s="8" t="n">
        <v>690.4</v>
      </c>
    </row>
    <row r="121" spans="1:3">
      <c r="A121" s="4" t="s">
        <v>182</v>
      </c>
      <c r="B121" s="8" t="n">
        <v>389.9</v>
      </c>
      <c r="C121" s="8" t="n">
        <v>683.4</v>
      </c>
    </row>
    <row r="122" spans="1:3">
      <c r="A122" s="4" t="s">
        <v>183</v>
      </c>
      <c r="B122" s="8" t="n">
        <v>-621.2</v>
      </c>
      <c r="C122" s="8" t="n">
        <v>-16.6</v>
      </c>
    </row>
    <row r="123" spans="1:3">
      <c r="A123" s="4" t="s">
        <v>184</v>
      </c>
      <c r="B123" s="8" t="n">
        <v>-920.9</v>
      </c>
      <c r="C123" s="8" t="n">
        <v>-395.5</v>
      </c>
    </row>
    <row r="124" spans="1:3">
      <c r="A124" s="4" t="s">
        <v>185</v>
      </c>
      <c r="B124" s="7" t="n">
        <v>-1542.1</v>
      </c>
      <c r="C124" s="7" t="n">
        <v>-41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5</v>
      </c>
      <c r="B1" s="2" t="s">
        <v>2</v>
      </c>
      <c r="C1" s="2" t="s">
        <v>25</v>
      </c>
      <c r="D1" s="2" t="s">
        <v>88</v>
      </c>
      <c r="E1" s="2" t="s">
        <v>450</v>
      </c>
    </row>
    <row r="2" spans="1:5">
      <c r="A2" s="3" t="s">
        <v>26</v>
      </c>
    </row>
    <row r="3" spans="1:5">
      <c r="A3" s="4" t="s">
        <v>69</v>
      </c>
      <c r="B3" s="7" t="n">
        <v>56989.1</v>
      </c>
      <c r="C3" s="7" t="n">
        <v>54846.1</v>
      </c>
    </row>
    <row r="4" spans="1:5">
      <c r="A4" s="4" t="s">
        <v>70</v>
      </c>
      <c r="B4" s="5" t="n">
        <v>278</v>
      </c>
      <c r="C4" s="8" t="n">
        <v>398.4</v>
      </c>
    </row>
    <row r="5" spans="1:5">
      <c r="A5" s="4" t="s">
        <v>29</v>
      </c>
      <c r="B5" s="5" t="n">
        <v>114</v>
      </c>
      <c r="C5" s="8" t="n">
        <v>98.90000000000001</v>
      </c>
    </row>
    <row r="6" spans="1:5">
      <c r="A6" s="4" t="s">
        <v>71</v>
      </c>
      <c r="B6" s="8" t="n">
        <v>1506.3</v>
      </c>
      <c r="C6" s="8" t="n">
        <v>1413.4</v>
      </c>
    </row>
    <row r="7" spans="1:5">
      <c r="A7" s="4" t="s">
        <v>31</v>
      </c>
      <c r="B7" s="8" t="n">
        <v>13388.1</v>
      </c>
      <c r="C7" s="8" t="n">
        <v>13230.2</v>
      </c>
    </row>
    <row r="8" spans="1:5">
      <c r="A8" s="4" t="s">
        <v>72</v>
      </c>
      <c r="B8" s="8" t="n">
        <v>1433.3</v>
      </c>
      <c r="C8" s="8" t="n">
        <v>1368.8</v>
      </c>
    </row>
    <row r="9" spans="1:5">
      <c r="A9" s="4" t="s">
        <v>33</v>
      </c>
      <c r="B9" s="8" t="n">
        <v>819.6</v>
      </c>
      <c r="C9" s="8" t="n">
        <v>823.8</v>
      </c>
    </row>
    <row r="10" spans="1:5">
      <c r="A10" s="4" t="s">
        <v>1173</v>
      </c>
      <c r="B10" s="8" t="n">
        <v>825.8</v>
      </c>
      <c r="C10" s="8" t="n">
        <v>773.2</v>
      </c>
    </row>
    <row r="11" spans="1:5">
      <c r="A11" s="4" t="s">
        <v>73</v>
      </c>
      <c r="B11" s="8" t="n">
        <v>2457.8</v>
      </c>
      <c r="C11" s="8" t="n">
        <v>2882.7</v>
      </c>
    </row>
    <row r="12" spans="1:5">
      <c r="A12" s="4" t="s">
        <v>36</v>
      </c>
      <c r="B12" s="8" t="n">
        <v>1534.7</v>
      </c>
      <c r="C12" s="8" t="n">
        <v>2719.6</v>
      </c>
      <c r="D12" s="7" t="n">
        <v>2142.9</v>
      </c>
      <c r="E12" s="7" t="n">
        <v>2564.8</v>
      </c>
    </row>
    <row r="13" spans="1:5">
      <c r="A13" s="4" t="s">
        <v>37</v>
      </c>
      <c r="B13" s="8" t="n">
        <v>625.2</v>
      </c>
      <c r="C13" s="8" t="n">
        <v>580.6</v>
      </c>
    </row>
    <row r="14" spans="1:5">
      <c r="A14" s="4" t="s">
        <v>38</v>
      </c>
      <c r="B14" s="5" t="n">
        <v>1447</v>
      </c>
      <c r="C14" s="8" t="n">
        <v>1361.9</v>
      </c>
    </row>
    <row r="15" spans="1:5">
      <c r="A15" s="4" t="s">
        <v>39</v>
      </c>
      <c r="B15" s="8" t="n">
        <v>3430.8</v>
      </c>
      <c r="C15" s="8" t="n">
        <v>3380.2</v>
      </c>
    </row>
    <row r="16" spans="1:5">
      <c r="A16" s="4" t="s">
        <v>40</v>
      </c>
      <c r="B16" s="8" t="n">
        <v>718.8</v>
      </c>
      <c r="C16" s="5" t="n">
        <v>699</v>
      </c>
    </row>
    <row r="17" spans="1:5">
      <c r="A17" s="4" t="s">
        <v>41</v>
      </c>
      <c r="B17" s="8" t="n">
        <v>1032.9</v>
      </c>
      <c r="C17" s="8" t="n">
        <v>1020.8</v>
      </c>
    </row>
    <row r="18" spans="1:5">
      <c r="A18" s="4" t="s">
        <v>42</v>
      </c>
      <c r="B18" s="8" t="n">
        <v>1322.6</v>
      </c>
      <c r="C18" s="8" t="n">
        <v>1325.3</v>
      </c>
    </row>
    <row r="19" spans="1:5">
      <c r="A19" s="4" t="s">
        <v>75</v>
      </c>
      <c r="B19" s="8" t="n">
        <v>146374.7</v>
      </c>
      <c r="C19" s="8" t="n">
        <v>139832.6</v>
      </c>
    </row>
    <row r="20" spans="1:5">
      <c r="A20" s="4" t="s">
        <v>44</v>
      </c>
      <c r="B20" s="8" t="n">
        <v>1197.3</v>
      </c>
      <c r="C20" s="8" t="n">
        <v>1258.8</v>
      </c>
    </row>
    <row r="21" spans="1:5">
      <c r="A21" s="4" t="s">
        <v>45</v>
      </c>
      <c r="B21" s="5" t="n">
        <v>235496</v>
      </c>
      <c r="C21" s="8" t="n">
        <v>228014.3</v>
      </c>
    </row>
    <row r="22" spans="1:5">
      <c r="A22" s="3" t="s">
        <v>46</v>
      </c>
    </row>
    <row r="23" spans="1:5">
      <c r="A23" s="4" t="s">
        <v>76</v>
      </c>
      <c r="B23" s="8" t="n">
        <v>38074.1</v>
      </c>
      <c r="C23" s="8" t="n">
        <v>37953.6</v>
      </c>
    </row>
    <row r="24" spans="1:5">
      <c r="A24" s="4" t="s">
        <v>48</v>
      </c>
      <c r="B24" s="8" t="n">
        <v>29690.5</v>
      </c>
      <c r="C24" s="8" t="n">
        <v>29000.7</v>
      </c>
    </row>
    <row r="25" spans="1:5">
      <c r="A25" s="4" t="s">
        <v>49</v>
      </c>
      <c r="B25" s="8" t="n">
        <v>922.7</v>
      </c>
      <c r="C25" s="8" t="n">
        <v>890.4</v>
      </c>
    </row>
    <row r="26" spans="1:5">
      <c r="A26" s="4" t="s">
        <v>50</v>
      </c>
      <c r="B26" s="8" t="n">
        <v>59.5</v>
      </c>
      <c r="C26" s="8" t="n">
        <v>51.4</v>
      </c>
    </row>
    <row r="27" spans="1:5">
      <c r="A27" s="4" t="s">
        <v>51</v>
      </c>
      <c r="B27" s="8" t="n">
        <v>3126.2</v>
      </c>
      <c r="C27" s="8" t="n">
        <v>3125.7</v>
      </c>
    </row>
    <row r="28" spans="1:5">
      <c r="A28" s="4" t="s">
        <v>52</v>
      </c>
      <c r="B28" s="5" t="n">
        <v>15</v>
      </c>
      <c r="C28" s="8" t="n">
        <v>12.9</v>
      </c>
    </row>
    <row r="29" spans="1:5">
      <c r="A29" s="4" t="s">
        <v>53</v>
      </c>
      <c r="B29" s="8" t="n">
        <v>1048.1</v>
      </c>
      <c r="C29" s="8" t="n">
        <v>972.4</v>
      </c>
    </row>
    <row r="30" spans="1:5">
      <c r="A30" s="4" t="s">
        <v>77</v>
      </c>
      <c r="B30" s="8" t="n">
        <v>146374.7</v>
      </c>
      <c r="C30" s="8" t="n">
        <v>139832.6</v>
      </c>
    </row>
    <row r="31" spans="1:5">
      <c r="A31" s="4" t="s">
        <v>78</v>
      </c>
      <c r="B31" s="8" t="n">
        <v>5405.2</v>
      </c>
      <c r="C31" s="8" t="n">
        <v>5783.3</v>
      </c>
    </row>
    <row r="32" spans="1:5">
      <c r="A32" s="4" t="s">
        <v>56</v>
      </c>
      <c r="B32" s="5" t="n">
        <v>224716</v>
      </c>
      <c r="C32" s="5" t="n">
        <v>217623</v>
      </c>
    </row>
    <row r="33" spans="1:5">
      <c r="A33" s="4" t="s">
        <v>79</v>
      </c>
      <c r="B33" s="8" t="n">
        <v>95.09999999999999</v>
      </c>
      <c r="C33" s="8" t="n">
        <v>97.5</v>
      </c>
      <c r="D33" s="8" t="n">
        <v>260.9</v>
      </c>
      <c r="E33" s="8" t="n">
        <v>85.7</v>
      </c>
    </row>
    <row r="34" spans="1:5">
      <c r="A34" s="3" t="s">
        <v>58</v>
      </c>
    </row>
    <row r="35" spans="1:5">
      <c r="A35" s="4" t="s">
        <v>126</v>
      </c>
      <c r="B35" s="8" t="n">
        <v>4.7</v>
      </c>
      <c r="C35" s="8" t="n">
        <v>4.7</v>
      </c>
    </row>
    <row r="36" spans="1:5">
      <c r="A36" s="4" t="s">
        <v>60</v>
      </c>
      <c r="B36" s="8" t="n">
        <v>9780.5</v>
      </c>
      <c r="C36" s="5" t="n">
        <v>9686</v>
      </c>
    </row>
    <row r="37" spans="1:5">
      <c r="A37" s="4" t="s">
        <v>61</v>
      </c>
      <c r="B37" s="8" t="n">
        <v>7937.4</v>
      </c>
      <c r="C37" s="8" t="n">
        <v>7720.4</v>
      </c>
    </row>
    <row r="38" spans="1:5">
      <c r="A38" s="4" t="s">
        <v>62</v>
      </c>
      <c r="B38" s="8" t="n">
        <v>-455.1</v>
      </c>
      <c r="C38" s="8" t="n">
        <v>-675.2</v>
      </c>
    </row>
    <row r="39" spans="1:5">
      <c r="A39" s="4" t="s">
        <v>1174</v>
      </c>
      <c r="B39" s="8" t="n">
        <v>-6651.4</v>
      </c>
      <c r="C39" s="8" t="n">
        <v>-6508.6</v>
      </c>
    </row>
    <row r="40" spans="1:5">
      <c r="A40" s="4" t="s">
        <v>64</v>
      </c>
      <c r="B40" s="8" t="n">
        <v>10616.1</v>
      </c>
      <c r="C40" s="8" t="n">
        <v>10227.3</v>
      </c>
    </row>
    <row r="41" spans="1:5">
      <c r="A41" s="4" t="s">
        <v>65</v>
      </c>
      <c r="B41" s="8" t="n">
        <v>68.8</v>
      </c>
      <c r="C41" s="8" t="n">
        <v>66.5</v>
      </c>
    </row>
    <row r="42" spans="1:5">
      <c r="A42" s="4" t="s">
        <v>66</v>
      </c>
      <c r="B42" s="8" t="n">
        <v>10684.9</v>
      </c>
      <c r="C42" s="8" t="n">
        <v>10293.8</v>
      </c>
      <c r="D42" s="8" t="n">
        <v>10109.6</v>
      </c>
      <c r="E42" s="8" t="n">
        <v>9377.4</v>
      </c>
    </row>
    <row r="43" spans="1:5">
      <c r="A43" s="4" t="s">
        <v>67</v>
      </c>
      <c r="B43" s="5" t="n">
        <v>235496</v>
      </c>
      <c r="C43" s="8" t="n">
        <v>228014.3</v>
      </c>
    </row>
    <row r="44" spans="1:5">
      <c r="A44" s="4" t="s">
        <v>1175</v>
      </c>
    </row>
    <row r="45" spans="1:5">
      <c r="A45" s="3" t="s">
        <v>26</v>
      </c>
    </row>
    <row r="46" spans="1:5">
      <c r="A46" s="4" t="s">
        <v>1173</v>
      </c>
      <c r="B46" s="8" t="n">
        <v>12951.8</v>
      </c>
      <c r="C46" s="8" t="n">
        <v>12597.9</v>
      </c>
    </row>
    <row r="47" spans="1:5">
      <c r="A47" s="4" t="s">
        <v>73</v>
      </c>
      <c r="B47" s="8" t="n">
        <v>9.800000000000001</v>
      </c>
      <c r="C47" s="8" t="n">
        <v>9.800000000000001</v>
      </c>
    </row>
    <row r="48" spans="1:5">
      <c r="A48" s="4" t="s">
        <v>36</v>
      </c>
      <c r="B48" s="8" t="n">
        <v>962.6</v>
      </c>
      <c r="C48" s="8" t="n">
        <v>882.6</v>
      </c>
      <c r="D48" s="8" t="n">
        <v>734.3</v>
      </c>
      <c r="E48" s="8" t="n">
        <v>578.7</v>
      </c>
    </row>
    <row r="49" spans="1:5">
      <c r="A49" s="4" t="s">
        <v>44</v>
      </c>
      <c r="B49" s="8" t="n">
        <v>519.4</v>
      </c>
      <c r="C49" s="8" t="n">
        <v>573.7</v>
      </c>
    </row>
    <row r="50" spans="1:5">
      <c r="A50" s="4" t="s">
        <v>45</v>
      </c>
      <c r="B50" s="8" t="n">
        <v>14443.6</v>
      </c>
      <c r="C50" s="5" t="n">
        <v>14064</v>
      </c>
    </row>
    <row r="51" spans="1:5">
      <c r="A51" s="3" t="s">
        <v>46</v>
      </c>
    </row>
    <row r="52" spans="1:5">
      <c r="A52" s="4" t="s">
        <v>51</v>
      </c>
      <c r="B52" s="8" t="n">
        <v>3126.8</v>
      </c>
      <c r="C52" s="8" t="n">
        <v>3126.4</v>
      </c>
    </row>
    <row r="53" spans="1:5">
      <c r="A53" s="4" t="s">
        <v>78</v>
      </c>
      <c r="B53" s="8" t="n">
        <v>700.7</v>
      </c>
      <c r="C53" s="8" t="n">
        <v>710.3</v>
      </c>
    </row>
    <row r="54" spans="1:5">
      <c r="A54" s="4" t="s">
        <v>56</v>
      </c>
      <c r="B54" s="8" t="n">
        <v>3827.5</v>
      </c>
      <c r="C54" s="8" t="n">
        <v>3836.7</v>
      </c>
    </row>
    <row r="55" spans="1:5">
      <c r="A55" s="3" t="s">
        <v>58</v>
      </c>
    </row>
    <row r="56" spans="1:5">
      <c r="A56" s="4" t="s">
        <v>126</v>
      </c>
      <c r="B56" s="8" t="n">
        <v>4.7</v>
      </c>
      <c r="C56" s="8" t="n">
        <v>4.7</v>
      </c>
    </row>
    <row r="57" spans="1:5">
      <c r="A57" s="4" t="s">
        <v>60</v>
      </c>
      <c r="B57" s="8" t="n">
        <v>9780.5</v>
      </c>
      <c r="C57" s="5" t="n">
        <v>9686</v>
      </c>
    </row>
    <row r="58" spans="1:5">
      <c r="A58" s="4" t="s">
        <v>61</v>
      </c>
      <c r="B58" s="8" t="n">
        <v>7937.4</v>
      </c>
      <c r="C58" s="8" t="n">
        <v>7720.4</v>
      </c>
    </row>
    <row r="59" spans="1:5">
      <c r="A59" s="4" t="s">
        <v>62</v>
      </c>
      <c r="B59" s="8" t="n">
        <v>-455.1</v>
      </c>
      <c r="C59" s="8" t="n">
        <v>-675.2</v>
      </c>
    </row>
    <row r="60" spans="1:5">
      <c r="A60" s="4" t="s">
        <v>1174</v>
      </c>
      <c r="B60" s="8" t="n">
        <v>-6651.4</v>
      </c>
      <c r="C60" s="8" t="n">
        <v>-6508.6</v>
      </c>
    </row>
    <row r="61" spans="1:5">
      <c r="A61" s="4" t="s">
        <v>64</v>
      </c>
      <c r="B61" s="8" t="n">
        <v>10616.1</v>
      </c>
      <c r="C61" s="8" t="n">
        <v>10227.3</v>
      </c>
    </row>
    <row r="62" spans="1:5">
      <c r="A62" s="4" t="s">
        <v>66</v>
      </c>
      <c r="B62" s="8" t="n">
        <v>10616.1</v>
      </c>
      <c r="C62" s="8" t="n">
        <v>10227.3</v>
      </c>
    </row>
    <row r="63" spans="1:5">
      <c r="A63" s="4" t="s">
        <v>67</v>
      </c>
      <c r="B63" s="8" t="n">
        <v>14443.6</v>
      </c>
      <c r="C63" s="5" t="n">
        <v>14064</v>
      </c>
    </row>
    <row r="64" spans="1:5">
      <c r="A64" s="4" t="s">
        <v>1186</v>
      </c>
    </row>
    <row r="65" spans="1:5">
      <c r="A65" s="3" t="s">
        <v>26</v>
      </c>
    </row>
    <row r="66" spans="1:5">
      <c r="A66" s="4" t="s">
        <v>1173</v>
      </c>
      <c r="B66" s="5" t="n">
        <v>13007</v>
      </c>
      <c r="C66" s="8" t="n">
        <v>12532.4</v>
      </c>
    </row>
    <row r="67" spans="1:5">
      <c r="A67" s="4" t="s">
        <v>73</v>
      </c>
      <c r="B67" s="8" t="n">
        <v>143.6</v>
      </c>
      <c r="C67" s="8" t="n">
        <v>135.9</v>
      </c>
    </row>
    <row r="68" spans="1:5">
      <c r="A68" s="4" t="s">
        <v>36</v>
      </c>
      <c r="B68" s="8" t="n">
        <v>1170.6</v>
      </c>
      <c r="C68" s="8" t="n">
        <v>1203.4</v>
      </c>
      <c r="D68" s="5" t="n">
        <v>665</v>
      </c>
      <c r="E68" s="8" t="n">
        <v>730.5</v>
      </c>
    </row>
    <row r="69" spans="1:5">
      <c r="A69" s="4" t="s">
        <v>37</v>
      </c>
      <c r="C69" s="8" t="n">
        <v>0.1</v>
      </c>
    </row>
    <row r="70" spans="1:5">
      <c r="A70" s="4" t="s">
        <v>38</v>
      </c>
      <c r="B70" s="8" t="n">
        <v>0.4</v>
      </c>
      <c r="C70" s="8" t="n">
        <v>0.3</v>
      </c>
    </row>
    <row r="71" spans="1:5">
      <c r="A71" s="4" t="s">
        <v>44</v>
      </c>
      <c r="B71" s="8" t="n">
        <v>188.1</v>
      </c>
      <c r="C71" s="8" t="n">
        <v>185.6</v>
      </c>
    </row>
    <row r="72" spans="1:5">
      <c r="A72" s="4" t="s">
        <v>45</v>
      </c>
      <c r="B72" s="8" t="n">
        <v>14509.7</v>
      </c>
      <c r="C72" s="8" t="n">
        <v>14057.7</v>
      </c>
    </row>
    <row r="73" spans="1:5">
      <c r="A73" s="3" t="s">
        <v>46</v>
      </c>
    </row>
    <row r="74" spans="1:5">
      <c r="A74" s="4" t="s">
        <v>51</v>
      </c>
      <c r="B74" s="8" t="n">
        <v>133.3</v>
      </c>
      <c r="C74" s="8" t="n">
        <v>142.1</v>
      </c>
    </row>
    <row r="75" spans="1:5">
      <c r="A75" s="4" t="s">
        <v>78</v>
      </c>
      <c r="B75" s="8" t="n">
        <v>1519.9</v>
      </c>
      <c r="C75" s="8" t="n">
        <v>1411.3</v>
      </c>
    </row>
    <row r="76" spans="1:5">
      <c r="A76" s="4" t="s">
        <v>56</v>
      </c>
      <c r="B76" s="8" t="n">
        <v>1653.2</v>
      </c>
      <c r="C76" s="8" t="n">
        <v>1553.4</v>
      </c>
    </row>
    <row r="77" spans="1:5">
      <c r="A77" s="3" t="s">
        <v>58</v>
      </c>
    </row>
    <row r="78" spans="1:5">
      <c r="A78" s="4" t="s">
        <v>60</v>
      </c>
      <c r="B78" s="8" t="n">
        <v>9008.9</v>
      </c>
      <c r="C78" s="8" t="n">
        <v>9010.9</v>
      </c>
    </row>
    <row r="79" spans="1:5">
      <c r="A79" s="4" t="s">
        <v>61</v>
      </c>
      <c r="B79" s="8" t="n">
        <v>3869.5</v>
      </c>
      <c r="C79" s="8" t="n">
        <v>3724.3</v>
      </c>
    </row>
    <row r="80" spans="1:5">
      <c r="A80" s="4" t="s">
        <v>62</v>
      </c>
      <c r="B80" s="8" t="n">
        <v>-21.9</v>
      </c>
      <c r="C80" s="8" t="n">
        <v>-230.9</v>
      </c>
    </row>
    <row r="81" spans="1:5">
      <c r="A81" s="4" t="s">
        <v>64</v>
      </c>
      <c r="B81" s="8" t="n">
        <v>12856.5</v>
      </c>
      <c r="C81" s="8" t="n">
        <v>12504.3</v>
      </c>
    </row>
    <row r="82" spans="1:5">
      <c r="A82" s="4" t="s">
        <v>66</v>
      </c>
      <c r="B82" s="8" t="n">
        <v>12856.5</v>
      </c>
      <c r="C82" s="8" t="n">
        <v>12504.3</v>
      </c>
    </row>
    <row r="83" spans="1:5">
      <c r="A83" s="4" t="s">
        <v>67</v>
      </c>
      <c r="B83" s="8" t="n">
        <v>14509.7</v>
      </c>
      <c r="C83" s="8" t="n">
        <v>14057.7</v>
      </c>
    </row>
    <row r="84" spans="1:5">
      <c r="A84" s="4" t="s">
        <v>1187</v>
      </c>
    </row>
    <row r="85" spans="1:5">
      <c r="A85" s="3" t="s">
        <v>26</v>
      </c>
    </row>
    <row r="86" spans="1:5">
      <c r="A86" s="4" t="s">
        <v>69</v>
      </c>
      <c r="B86" s="8" t="n">
        <v>56989.1</v>
      </c>
      <c r="C86" s="8" t="n">
        <v>54846.1</v>
      </c>
    </row>
    <row r="87" spans="1:5">
      <c r="A87" s="4" t="s">
        <v>70</v>
      </c>
      <c r="B87" s="5" t="n">
        <v>278</v>
      </c>
      <c r="C87" s="8" t="n">
        <v>398.4</v>
      </c>
    </row>
    <row r="88" spans="1:5">
      <c r="A88" s="4" t="s">
        <v>29</v>
      </c>
      <c r="B88" s="5" t="n">
        <v>114</v>
      </c>
      <c r="C88" s="8" t="n">
        <v>98.90000000000001</v>
      </c>
    </row>
    <row r="89" spans="1:5">
      <c r="A89" s="4" t="s">
        <v>71</v>
      </c>
      <c r="B89" s="8" t="n">
        <v>1506.3</v>
      </c>
      <c r="C89" s="8" t="n">
        <v>1413.4</v>
      </c>
    </row>
    <row r="90" spans="1:5">
      <c r="A90" s="4" t="s">
        <v>31</v>
      </c>
      <c r="B90" s="8" t="n">
        <v>13388.1</v>
      </c>
      <c r="C90" s="8" t="n">
        <v>13230.2</v>
      </c>
    </row>
    <row r="91" spans="1:5">
      <c r="A91" s="4" t="s">
        <v>72</v>
      </c>
      <c r="B91" s="8" t="n">
        <v>1433.3</v>
      </c>
      <c r="C91" s="8" t="n">
        <v>1368.8</v>
      </c>
    </row>
    <row r="92" spans="1:5">
      <c r="A92" s="4" t="s">
        <v>33</v>
      </c>
      <c r="B92" s="8" t="n">
        <v>819.6</v>
      </c>
      <c r="C92" s="8" t="n">
        <v>823.8</v>
      </c>
    </row>
    <row r="93" spans="1:5">
      <c r="A93" s="4" t="s">
        <v>1173</v>
      </c>
      <c r="B93" s="8" t="n">
        <v>739.5</v>
      </c>
      <c r="C93" s="8" t="n">
        <v>697.5</v>
      </c>
    </row>
    <row r="94" spans="1:5">
      <c r="A94" s="4" t="s">
        <v>73</v>
      </c>
      <c r="B94" s="8" t="n">
        <v>2304.4</v>
      </c>
      <c r="C94" s="5" t="n">
        <v>2737</v>
      </c>
    </row>
    <row r="95" spans="1:5">
      <c r="A95" s="4" t="s">
        <v>36</v>
      </c>
      <c r="B95" s="8" t="n">
        <v>1435.8</v>
      </c>
      <c r="C95" s="8" t="n">
        <v>2114.8</v>
      </c>
      <c r="D95" s="8" t="n">
        <v>1910.6</v>
      </c>
      <c r="E95" s="8" t="n">
        <v>2413.3</v>
      </c>
    </row>
    <row r="96" spans="1:5">
      <c r="A96" s="4" t="s">
        <v>37</v>
      </c>
      <c r="B96" s="8" t="n">
        <v>625.2</v>
      </c>
      <c r="C96" s="8" t="n">
        <v>580.5</v>
      </c>
    </row>
    <row r="97" spans="1:5">
      <c r="A97" s="4" t="s">
        <v>38</v>
      </c>
      <c r="B97" s="8" t="n">
        <v>1579.6</v>
      </c>
      <c r="C97" s="8" t="n">
        <v>1503.1</v>
      </c>
    </row>
    <row r="98" spans="1:5">
      <c r="A98" s="4" t="s">
        <v>39</v>
      </c>
      <c r="B98" s="8" t="n">
        <v>3430.8</v>
      </c>
      <c r="C98" s="8" t="n">
        <v>3380.2</v>
      </c>
    </row>
    <row r="99" spans="1:5">
      <c r="A99" s="4" t="s">
        <v>40</v>
      </c>
      <c r="B99" s="8" t="n">
        <v>718.8</v>
      </c>
      <c r="C99" s="5" t="n">
        <v>699</v>
      </c>
    </row>
    <row r="100" spans="1:5">
      <c r="A100" s="4" t="s">
        <v>41</v>
      </c>
      <c r="B100" s="8" t="n">
        <v>1032.9</v>
      </c>
      <c r="C100" s="8" t="n">
        <v>1020.8</v>
      </c>
    </row>
    <row r="101" spans="1:5">
      <c r="A101" s="4" t="s">
        <v>42</v>
      </c>
      <c r="B101" s="8" t="n">
        <v>1322.6</v>
      </c>
      <c r="C101" s="8" t="n">
        <v>1325.3</v>
      </c>
    </row>
    <row r="102" spans="1:5">
      <c r="A102" s="4" t="s">
        <v>75</v>
      </c>
      <c r="B102" s="8" t="n">
        <v>146374.7</v>
      </c>
      <c r="C102" s="8" t="n">
        <v>139832.6</v>
      </c>
    </row>
    <row r="103" spans="1:5">
      <c r="A103" s="4" t="s">
        <v>44</v>
      </c>
      <c r="B103" s="8" t="n">
        <v>1211.5</v>
      </c>
      <c r="C103" s="8" t="n">
        <v>1200.9</v>
      </c>
    </row>
    <row r="104" spans="1:5">
      <c r="A104" s="4" t="s">
        <v>45</v>
      </c>
      <c r="B104" s="8" t="n">
        <v>235304.2</v>
      </c>
      <c r="C104" s="8" t="n">
        <v>227271.3</v>
      </c>
    </row>
    <row r="105" spans="1:5">
      <c r="A105" s="3" t="s">
        <v>46</v>
      </c>
    </row>
    <row r="106" spans="1:5">
      <c r="A106" s="4" t="s">
        <v>76</v>
      </c>
      <c r="B106" s="8" t="n">
        <v>38074.1</v>
      </c>
      <c r="C106" s="8" t="n">
        <v>37953.6</v>
      </c>
    </row>
    <row r="107" spans="1:5">
      <c r="A107" s="4" t="s">
        <v>48</v>
      </c>
      <c r="B107" s="8" t="n">
        <v>29690.5</v>
      </c>
      <c r="C107" s="8" t="n">
        <v>29000.7</v>
      </c>
    </row>
    <row r="108" spans="1:5">
      <c r="A108" s="4" t="s">
        <v>49</v>
      </c>
      <c r="B108" s="8" t="n">
        <v>922.7</v>
      </c>
      <c r="C108" s="8" t="n">
        <v>890.4</v>
      </c>
    </row>
    <row r="109" spans="1:5">
      <c r="A109" s="4" t="s">
        <v>50</v>
      </c>
      <c r="B109" s="8" t="n">
        <v>136.2</v>
      </c>
      <c r="C109" s="8" t="n">
        <v>127.9</v>
      </c>
    </row>
    <row r="110" spans="1:5">
      <c r="A110" s="4" t="s">
        <v>51</v>
      </c>
      <c r="B110" s="8" t="n">
        <v>-0.6</v>
      </c>
      <c r="C110" s="8" t="n">
        <v>-0.8</v>
      </c>
    </row>
    <row r="111" spans="1:5">
      <c r="A111" s="4" t="s">
        <v>52</v>
      </c>
      <c r="B111" s="8" t="n">
        <v>71.7</v>
      </c>
      <c r="C111" s="8" t="n">
        <v>68.3</v>
      </c>
    </row>
    <row r="112" spans="1:5">
      <c r="A112" s="4" t="s">
        <v>53</v>
      </c>
      <c r="B112" s="8" t="n">
        <v>1692.9</v>
      </c>
      <c r="C112" s="8" t="n">
        <v>1619.3</v>
      </c>
    </row>
    <row r="113" spans="1:5">
      <c r="A113" s="4" t="s">
        <v>77</v>
      </c>
      <c r="B113" s="8" t="n">
        <v>146374.7</v>
      </c>
      <c r="C113" s="8" t="n">
        <v>139832.6</v>
      </c>
    </row>
    <row r="114" spans="1:5">
      <c r="A114" s="4" t="s">
        <v>78</v>
      </c>
      <c r="B114" s="8" t="n">
        <v>5068.1</v>
      </c>
      <c r="C114" s="8" t="n">
        <v>4962.1</v>
      </c>
    </row>
    <row r="115" spans="1:5">
      <c r="A115" s="4" t="s">
        <v>56</v>
      </c>
      <c r="B115" s="8" t="n">
        <v>222030.3</v>
      </c>
      <c r="C115" s="8" t="n">
        <v>214454.1</v>
      </c>
    </row>
    <row r="116" spans="1:5">
      <c r="A116" s="4" t="s">
        <v>79</v>
      </c>
      <c r="B116" s="8" t="n">
        <v>95.09999999999999</v>
      </c>
      <c r="C116" s="8" t="n">
        <v>97.5</v>
      </c>
    </row>
    <row r="117" spans="1:5">
      <c r="A117" s="3" t="s">
        <v>58</v>
      </c>
    </row>
    <row r="118" spans="1:5">
      <c r="A118" s="4" t="s">
        <v>126</v>
      </c>
      <c r="B118" s="8" t="n">
        <v>17.8</v>
      </c>
      <c r="C118" s="8" t="n">
        <v>17.8</v>
      </c>
    </row>
    <row r="119" spans="1:5">
      <c r="A119" s="4" t="s">
        <v>60</v>
      </c>
      <c r="B119" s="8" t="n">
        <v>10040.2</v>
      </c>
      <c r="C119" s="8" t="n">
        <v>10045.9</v>
      </c>
    </row>
    <row r="120" spans="1:5">
      <c r="A120" s="4" t="s">
        <v>61</v>
      </c>
      <c r="B120" s="5" t="n">
        <v>3191</v>
      </c>
      <c r="C120" s="8" t="n">
        <v>2940.2</v>
      </c>
    </row>
    <row r="121" spans="1:5">
      <c r="A121" s="4" t="s">
        <v>62</v>
      </c>
      <c r="B121" s="5" t="n">
        <v>-137</v>
      </c>
      <c r="C121" s="8" t="n">
        <v>-348.7</v>
      </c>
    </row>
    <row r="122" spans="1:5">
      <c r="A122" s="4" t="s">
        <v>1174</v>
      </c>
      <c r="B122" s="5" t="n">
        <v>-2</v>
      </c>
      <c r="C122" s="5" t="n">
        <v>-2</v>
      </c>
    </row>
    <row r="123" spans="1:5">
      <c r="A123" s="4" t="s">
        <v>64</v>
      </c>
      <c r="B123" s="5" t="n">
        <v>13110</v>
      </c>
      <c r="C123" s="8" t="n">
        <v>12653.2</v>
      </c>
    </row>
    <row r="124" spans="1:5">
      <c r="A124" s="4" t="s">
        <v>65</v>
      </c>
      <c r="B124" s="8" t="n">
        <v>68.8</v>
      </c>
      <c r="C124" s="8" t="n">
        <v>66.5</v>
      </c>
    </row>
    <row r="125" spans="1:5">
      <c r="A125" s="4" t="s">
        <v>66</v>
      </c>
      <c r="B125" s="8" t="n">
        <v>13178.8</v>
      </c>
      <c r="C125" s="8" t="n">
        <v>12719.7</v>
      </c>
    </row>
    <row r="126" spans="1:5">
      <c r="A126" s="4" t="s">
        <v>67</v>
      </c>
      <c r="B126" s="8" t="n">
        <v>235304.2</v>
      </c>
      <c r="C126" s="8" t="n">
        <v>227271.3</v>
      </c>
    </row>
    <row r="127" spans="1:5">
      <c r="A127" s="4" t="s">
        <v>1188</v>
      </c>
    </row>
    <row r="128" spans="1:5">
      <c r="A128" s="3" t="s">
        <v>26</v>
      </c>
    </row>
    <row r="129" spans="1:5">
      <c r="A129" s="4" t="s">
        <v>1173</v>
      </c>
      <c r="B129" s="8" t="n">
        <v>-25872.5</v>
      </c>
      <c r="C129" s="8" t="n">
        <v>-25054.6</v>
      </c>
    </row>
    <row r="130" spans="1:5">
      <c r="A130" s="4" t="s">
        <v>36</v>
      </c>
      <c r="B130" s="8" t="n">
        <v>-2034.3</v>
      </c>
      <c r="C130" s="8" t="n">
        <v>-1481.2</v>
      </c>
      <c r="D130" s="9" t="n">
        <v>-1167</v>
      </c>
      <c r="E130" s="7" t="n">
        <v>-1157.7</v>
      </c>
    </row>
    <row r="131" spans="1:5">
      <c r="A131" s="4" t="s">
        <v>38</v>
      </c>
      <c r="B131" s="5" t="n">
        <v>-133</v>
      </c>
      <c r="C131" s="8" t="n">
        <v>-141.5</v>
      </c>
    </row>
    <row r="132" spans="1:5">
      <c r="A132" s="4" t="s">
        <v>44</v>
      </c>
      <c r="B132" s="8" t="n">
        <v>-721.7</v>
      </c>
      <c r="C132" s="8" t="n">
        <v>-701.4</v>
      </c>
    </row>
    <row r="133" spans="1:5">
      <c r="A133" s="4" t="s">
        <v>45</v>
      </c>
      <c r="B133" s="8" t="n">
        <v>-28761.5</v>
      </c>
      <c r="C133" s="8" t="n">
        <v>-27378.7</v>
      </c>
    </row>
    <row r="134" spans="1:5">
      <c r="A134" s="3" t="s">
        <v>46</v>
      </c>
    </row>
    <row r="135" spans="1:5">
      <c r="A135" s="4" t="s">
        <v>50</v>
      </c>
      <c r="B135" s="8" t="n">
        <v>-76.7</v>
      </c>
      <c r="C135" s="8" t="n">
        <v>-76.5</v>
      </c>
    </row>
    <row r="136" spans="1:5">
      <c r="A136" s="4" t="s">
        <v>51</v>
      </c>
      <c r="B136" s="8" t="n">
        <v>-133.3</v>
      </c>
      <c r="C136" s="5" t="n">
        <v>-142</v>
      </c>
    </row>
    <row r="137" spans="1:5">
      <c r="A137" s="4" t="s">
        <v>52</v>
      </c>
      <c r="B137" s="8" t="n">
        <v>-56.7</v>
      </c>
      <c r="C137" s="8" t="n">
        <v>-55.4</v>
      </c>
    </row>
    <row r="138" spans="1:5">
      <c r="A138" s="4" t="s">
        <v>53</v>
      </c>
      <c r="B138" s="8" t="n">
        <v>-644.8</v>
      </c>
      <c r="C138" s="8" t="n">
        <v>-646.9</v>
      </c>
    </row>
    <row r="139" spans="1:5">
      <c r="A139" s="4" t="s">
        <v>78</v>
      </c>
      <c r="B139" s="8" t="n">
        <v>-1883.5</v>
      </c>
      <c r="C139" s="8" t="n">
        <v>-1300.4</v>
      </c>
    </row>
    <row r="140" spans="1:5">
      <c r="A140" s="4" t="s">
        <v>56</v>
      </c>
      <c r="B140" s="5" t="n">
        <v>-2795</v>
      </c>
      <c r="C140" s="8" t="n">
        <v>-2221.2</v>
      </c>
    </row>
    <row r="141" spans="1:5">
      <c r="A141" s="3" t="s">
        <v>58</v>
      </c>
    </row>
    <row r="142" spans="1:5">
      <c r="A142" s="4" t="s">
        <v>126</v>
      </c>
      <c r="B142" s="8" t="n">
        <v>-17.8</v>
      </c>
      <c r="C142" s="8" t="n">
        <v>-17.8</v>
      </c>
    </row>
    <row r="143" spans="1:5">
      <c r="A143" s="4" t="s">
        <v>60</v>
      </c>
      <c r="B143" s="8" t="n">
        <v>-19049.1</v>
      </c>
      <c r="C143" s="8" t="n">
        <v>-19056.8</v>
      </c>
    </row>
    <row r="144" spans="1:5">
      <c r="A144" s="4" t="s">
        <v>61</v>
      </c>
      <c r="B144" s="8" t="n">
        <v>-7060.5</v>
      </c>
      <c r="C144" s="8" t="n">
        <v>-6664.5</v>
      </c>
    </row>
    <row r="145" spans="1:5">
      <c r="A145" s="4" t="s">
        <v>62</v>
      </c>
      <c r="B145" s="8" t="n">
        <v>158.9</v>
      </c>
      <c r="C145" s="8" t="n">
        <v>579.6</v>
      </c>
    </row>
    <row r="146" spans="1:5">
      <c r="A146" s="4" t="s">
        <v>1174</v>
      </c>
      <c r="B146" s="5" t="n">
        <v>2</v>
      </c>
      <c r="C146" s="5" t="n">
        <v>2</v>
      </c>
    </row>
    <row r="147" spans="1:5">
      <c r="A147" s="4" t="s">
        <v>64</v>
      </c>
      <c r="B147" s="8" t="n">
        <v>-25966.5</v>
      </c>
      <c r="C147" s="8" t="n">
        <v>-25157.5</v>
      </c>
    </row>
    <row r="148" spans="1:5">
      <c r="A148" s="4" t="s">
        <v>66</v>
      </c>
      <c r="B148" s="8" t="n">
        <v>-25966.5</v>
      </c>
      <c r="C148" s="8" t="n">
        <v>-25157.5</v>
      </c>
    </row>
    <row r="149" spans="1:5">
      <c r="A149" s="4" t="s">
        <v>67</v>
      </c>
      <c r="B149" s="7" t="n">
        <v>-28761.5</v>
      </c>
      <c r="C149" s="7" t="n">
        <v>-2737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88</v>
      </c>
    </row>
    <row r="3" spans="1:3">
      <c r="A3" s="3" t="s">
        <v>89</v>
      </c>
    </row>
    <row r="4" spans="1:3">
      <c r="A4" s="4" t="s">
        <v>90</v>
      </c>
      <c r="B4" s="9" t="n">
        <v>1248</v>
      </c>
      <c r="C4" s="7" t="n">
        <v>1282.4</v>
      </c>
    </row>
    <row r="5" spans="1:3">
      <c r="A5" s="4" t="s">
        <v>91</v>
      </c>
      <c r="B5" s="8" t="n">
        <v>940.6</v>
      </c>
      <c r="C5" s="8" t="n">
        <v>855.9</v>
      </c>
    </row>
    <row r="6" spans="1:3">
      <c r="A6" s="4" t="s">
        <v>92</v>
      </c>
      <c r="B6" s="8" t="n">
        <v>877.4</v>
      </c>
      <c r="C6" s="8" t="n">
        <v>761.7</v>
      </c>
    </row>
    <row r="7" spans="1:3">
      <c r="A7" s="4" t="s">
        <v>93</v>
      </c>
      <c r="B7" s="8" t="n">
        <v>12.2</v>
      </c>
      <c r="C7" s="8" t="n">
        <v>184.7</v>
      </c>
    </row>
    <row r="8" spans="1:3">
      <c r="A8" s="4" t="s">
        <v>94</v>
      </c>
      <c r="B8" s="8" t="n">
        <v>-27.3</v>
      </c>
      <c r="C8" s="8" t="n">
        <v>-55.6</v>
      </c>
    </row>
    <row r="9" spans="1:3">
      <c r="A9" s="4" t="s">
        <v>95</v>
      </c>
      <c r="B9" s="8" t="n">
        <v>-1.5</v>
      </c>
      <c r="C9" s="8" t="n">
        <v>7.5</v>
      </c>
    </row>
    <row r="10" spans="1:3">
      <c r="A10" s="4" t="s">
        <v>96</v>
      </c>
      <c r="B10" s="8" t="n">
        <v>-28.8</v>
      </c>
      <c r="C10" s="8" t="n">
        <v>-48.1</v>
      </c>
    </row>
    <row r="11" spans="1:3">
      <c r="A11" s="4" t="s">
        <v>97</v>
      </c>
      <c r="B11" s="8" t="n">
        <v>-16.6</v>
      </c>
      <c r="C11" s="8" t="n">
        <v>136.6</v>
      </c>
    </row>
    <row r="12" spans="1:3">
      <c r="A12" s="4" t="s">
        <v>98</v>
      </c>
      <c r="B12" s="8" t="n">
        <v>3049.4</v>
      </c>
      <c r="C12" s="8" t="n">
        <v>3036.6</v>
      </c>
    </row>
    <row r="13" spans="1:3">
      <c r="A13" s="3" t="s">
        <v>99</v>
      </c>
    </row>
    <row r="14" spans="1:3">
      <c r="A14" s="4" t="s">
        <v>100</v>
      </c>
      <c r="B14" s="8" t="n">
        <v>1657.3</v>
      </c>
      <c r="C14" s="8" t="n">
        <v>1658.5</v>
      </c>
    </row>
    <row r="15" spans="1:3">
      <c r="A15" s="4" t="s">
        <v>101</v>
      </c>
      <c r="B15" s="8" t="n">
        <v>34.9</v>
      </c>
      <c r="C15" s="8" t="n">
        <v>38.8</v>
      </c>
    </row>
    <row r="16" spans="1:3">
      <c r="A16" s="4" t="s">
        <v>102</v>
      </c>
      <c r="B16" s="8" t="n">
        <v>943.2</v>
      </c>
      <c r="C16" s="8" t="n">
        <v>899.5</v>
      </c>
    </row>
    <row r="17" spans="1:3">
      <c r="A17" s="4" t="s">
        <v>103</v>
      </c>
      <c r="B17" s="8" t="n">
        <v>2635.4</v>
      </c>
      <c r="C17" s="8" t="n">
        <v>2596.8</v>
      </c>
    </row>
    <row r="18" spans="1:3">
      <c r="A18" s="4" t="s">
        <v>104</v>
      </c>
      <c r="B18" s="5" t="n">
        <v>414</v>
      </c>
      <c r="C18" s="8" t="n">
        <v>439.8</v>
      </c>
    </row>
    <row r="19" spans="1:3">
      <c r="A19" s="4" t="s">
        <v>105</v>
      </c>
      <c r="B19" s="8" t="n">
        <v>60.4</v>
      </c>
      <c r="C19" s="8" t="n">
        <v>70.59999999999999</v>
      </c>
    </row>
    <row r="20" spans="1:3">
      <c r="A20" s="4" t="s">
        <v>106</v>
      </c>
      <c r="B20" s="8" t="n">
        <v>353.6</v>
      </c>
      <c r="C20" s="8" t="n">
        <v>369.2</v>
      </c>
    </row>
    <row r="21" spans="1:3">
      <c r="A21" s="4" t="s">
        <v>107</v>
      </c>
      <c r="B21" s="8" t="n">
        <v>4.7</v>
      </c>
      <c r="C21" s="8" t="n">
        <v>1.2</v>
      </c>
    </row>
    <row r="22" spans="1:3">
      <c r="A22" s="4" t="s">
        <v>108</v>
      </c>
      <c r="B22" s="8" t="n">
        <v>348.9</v>
      </c>
      <c r="C22" s="5" t="n">
        <v>368</v>
      </c>
    </row>
    <row r="23" spans="1:3">
      <c r="A23" s="4" t="s">
        <v>106</v>
      </c>
      <c r="B23" s="8" t="n">
        <v>353.6</v>
      </c>
      <c r="C23" s="8" t="n">
        <v>369.2</v>
      </c>
    </row>
    <row r="24" spans="1:3">
      <c r="A24" s="4" t="s">
        <v>121</v>
      </c>
      <c r="B24" s="8" t="n">
        <v>221.1</v>
      </c>
      <c r="C24" s="8" t="n">
        <v>539.2</v>
      </c>
    </row>
    <row r="25" spans="1:3">
      <c r="A25" s="4" t="s">
        <v>122</v>
      </c>
      <c r="B25" s="8" t="n">
        <v>574.7</v>
      </c>
      <c r="C25" s="8" t="n">
        <v>908.4</v>
      </c>
    </row>
    <row r="26" spans="1:3">
      <c r="A26" s="4" t="s">
        <v>1175</v>
      </c>
    </row>
    <row r="27" spans="1:3">
      <c r="A27" s="3" t="s">
        <v>89</v>
      </c>
    </row>
    <row r="28" spans="1:3">
      <c r="A28" s="4" t="s">
        <v>91</v>
      </c>
      <c r="B28" s="8" t="n">
        <v>7.8</v>
      </c>
    </row>
    <row r="29" spans="1:3">
      <c r="A29" s="4" t="s">
        <v>92</v>
      </c>
      <c r="B29" s="8" t="n">
        <v>1.8</v>
      </c>
      <c r="C29" s="8" t="n">
        <v>0.7</v>
      </c>
    </row>
    <row r="30" spans="1:3">
      <c r="A30" s="4" t="s">
        <v>98</v>
      </c>
      <c r="B30" s="8" t="n">
        <v>9.6</v>
      </c>
      <c r="C30" s="8" t="n">
        <v>0.7</v>
      </c>
    </row>
    <row r="31" spans="1:3">
      <c r="A31" s="3" t="s">
        <v>99</v>
      </c>
    </row>
    <row r="32" spans="1:3">
      <c r="A32" s="4" t="s">
        <v>102</v>
      </c>
      <c r="B32" s="8" t="n">
        <v>50.8</v>
      </c>
      <c r="C32" s="8" t="n">
        <v>56.8</v>
      </c>
    </row>
    <row r="33" spans="1:3">
      <c r="A33" s="4" t="s">
        <v>103</v>
      </c>
      <c r="B33" s="8" t="n">
        <v>50.8</v>
      </c>
      <c r="C33" s="8" t="n">
        <v>56.8</v>
      </c>
    </row>
    <row r="34" spans="1:3">
      <c r="A34" s="4" t="s">
        <v>104</v>
      </c>
      <c r="B34" s="8" t="n">
        <v>-41.2</v>
      </c>
      <c r="C34" s="8" t="n">
        <v>-56.1</v>
      </c>
    </row>
    <row r="35" spans="1:3">
      <c r="A35" s="4" t="s">
        <v>105</v>
      </c>
      <c r="B35" s="8" t="n">
        <v>-16.5</v>
      </c>
      <c r="C35" s="8" t="n">
        <v>-22.8</v>
      </c>
    </row>
    <row r="36" spans="1:3">
      <c r="A36" s="4" t="s">
        <v>1180</v>
      </c>
      <c r="B36" s="8" t="n">
        <v>373.6</v>
      </c>
      <c r="C36" s="8" t="n">
        <v>401.3</v>
      </c>
    </row>
    <row r="37" spans="1:3">
      <c r="A37" s="4" t="s">
        <v>106</v>
      </c>
      <c r="B37" s="8" t="n">
        <v>348.9</v>
      </c>
      <c r="C37" s="5" t="n">
        <v>368</v>
      </c>
    </row>
    <row r="38" spans="1:3">
      <c r="A38" s="4" t="s">
        <v>108</v>
      </c>
      <c r="B38" s="8" t="n">
        <v>348.9</v>
      </c>
      <c r="C38" s="5" t="n">
        <v>368</v>
      </c>
    </row>
    <row r="39" spans="1:3">
      <c r="A39" s="4" t="s">
        <v>106</v>
      </c>
      <c r="B39" s="8" t="n">
        <v>348.9</v>
      </c>
      <c r="C39" s="5" t="n">
        <v>368</v>
      </c>
    </row>
    <row r="40" spans="1:3">
      <c r="A40" s="4" t="s">
        <v>121</v>
      </c>
      <c r="B40" s="8" t="n">
        <v>217.7</v>
      </c>
      <c r="C40" s="5" t="n">
        <v>532</v>
      </c>
    </row>
    <row r="41" spans="1:3">
      <c r="A41" s="4" t="s">
        <v>122</v>
      </c>
      <c r="B41" s="8" t="n">
        <v>566.6</v>
      </c>
      <c r="C41" s="5" t="n">
        <v>900</v>
      </c>
    </row>
    <row r="42" spans="1:3">
      <c r="A42" s="4" t="s">
        <v>1186</v>
      </c>
    </row>
    <row r="43" spans="1:3">
      <c r="A43" s="3" t="s">
        <v>89</v>
      </c>
    </row>
    <row r="44" spans="1:3">
      <c r="A44" s="4" t="s">
        <v>91</v>
      </c>
      <c r="B44" s="8" t="n">
        <v>0.1</v>
      </c>
      <c r="C44" s="8" t="n">
        <v>0.1</v>
      </c>
    </row>
    <row r="45" spans="1:3">
      <c r="A45" s="4" t="s">
        <v>92</v>
      </c>
      <c r="B45" s="8" t="n">
        <v>-0.4</v>
      </c>
      <c r="C45" s="8" t="n">
        <v>6.6</v>
      </c>
    </row>
    <row r="46" spans="1:3">
      <c r="A46" s="4" t="s">
        <v>93</v>
      </c>
      <c r="B46" s="8" t="n">
        <v>2.3</v>
      </c>
      <c r="C46" s="5" t="n">
        <v>-6</v>
      </c>
    </row>
    <row r="47" spans="1:3">
      <c r="A47" s="4" t="s">
        <v>97</v>
      </c>
      <c r="B47" s="8" t="n">
        <v>2.3</v>
      </c>
      <c r="C47" s="5" t="n">
        <v>-6</v>
      </c>
    </row>
    <row r="48" spans="1:3">
      <c r="A48" s="4" t="s">
        <v>98</v>
      </c>
      <c r="B48" s="5" t="n">
        <v>2</v>
      </c>
      <c r="C48" s="8" t="n">
        <v>0.7</v>
      </c>
    </row>
    <row r="49" spans="1:3">
      <c r="A49" s="3" t="s">
        <v>99</v>
      </c>
    </row>
    <row r="50" spans="1:3">
      <c r="A50" s="4" t="s">
        <v>102</v>
      </c>
      <c r="B50" s="8" t="n">
        <v>22.9</v>
      </c>
      <c r="C50" s="8" t="n">
        <v>3.8</v>
      </c>
    </row>
    <row r="51" spans="1:3">
      <c r="A51" s="4" t="s">
        <v>103</v>
      </c>
      <c r="B51" s="8" t="n">
        <v>22.9</v>
      </c>
      <c r="C51" s="8" t="n">
        <v>3.8</v>
      </c>
    </row>
    <row r="52" spans="1:3">
      <c r="A52" s="4" t="s">
        <v>104</v>
      </c>
      <c r="B52" s="8" t="n">
        <v>-20.9</v>
      </c>
      <c r="C52" s="8" t="n">
        <v>-3.1</v>
      </c>
    </row>
    <row r="53" spans="1:3">
      <c r="A53" s="4" t="s">
        <v>105</v>
      </c>
      <c r="B53" s="8" t="n">
        <v>-9.300000000000001</v>
      </c>
      <c r="C53" s="8" t="n">
        <v>-20.4</v>
      </c>
    </row>
    <row r="54" spans="1:3">
      <c r="A54" s="4" t="s">
        <v>1180</v>
      </c>
      <c r="B54" s="8" t="n">
        <v>383.6</v>
      </c>
      <c r="C54" s="8" t="n">
        <v>382.3</v>
      </c>
    </row>
    <row r="55" spans="1:3">
      <c r="A55" s="4" t="s">
        <v>106</v>
      </c>
      <c r="B55" s="5" t="n">
        <v>372</v>
      </c>
      <c r="C55" s="8" t="n">
        <v>399.6</v>
      </c>
    </row>
    <row r="56" spans="1:3">
      <c r="A56" s="4" t="s">
        <v>108</v>
      </c>
      <c r="B56" s="5" t="n">
        <v>372</v>
      </c>
      <c r="C56" s="8" t="n">
        <v>399.6</v>
      </c>
    </row>
    <row r="57" spans="1:3">
      <c r="A57" s="4" t="s">
        <v>106</v>
      </c>
      <c r="B57" s="5" t="n">
        <v>372</v>
      </c>
      <c r="C57" s="8" t="n">
        <v>399.6</v>
      </c>
    </row>
    <row r="58" spans="1:3">
      <c r="A58" s="4" t="s">
        <v>121</v>
      </c>
      <c r="B58" s="8" t="n">
        <v>206.5</v>
      </c>
      <c r="C58" s="8" t="n">
        <v>519.8</v>
      </c>
    </row>
    <row r="59" spans="1:3">
      <c r="A59" s="4" t="s">
        <v>122</v>
      </c>
      <c r="B59" s="8" t="n">
        <v>578.5</v>
      </c>
      <c r="C59" s="8" t="n">
        <v>919.4</v>
      </c>
    </row>
    <row r="60" spans="1:3">
      <c r="A60" s="4" t="s">
        <v>1187</v>
      </c>
    </row>
    <row r="61" spans="1:3">
      <c r="A61" s="3" t="s">
        <v>89</v>
      </c>
    </row>
    <row r="62" spans="1:3">
      <c r="A62" s="4" t="s">
        <v>90</v>
      </c>
      <c r="B62" s="5" t="n">
        <v>1248</v>
      </c>
      <c r="C62" s="8" t="n">
        <v>1282.4</v>
      </c>
    </row>
    <row r="63" spans="1:3">
      <c r="A63" s="4" t="s">
        <v>91</v>
      </c>
      <c r="B63" s="5" t="n">
        <v>934</v>
      </c>
      <c r="C63" s="8" t="n">
        <v>859.1</v>
      </c>
    </row>
    <row r="64" spans="1:3">
      <c r="A64" s="4" t="s">
        <v>92</v>
      </c>
      <c r="B64" s="8" t="n">
        <v>874.1</v>
      </c>
      <c r="C64" s="8" t="n">
        <v>752.8</v>
      </c>
    </row>
    <row r="65" spans="1:3">
      <c r="A65" s="4" t="s">
        <v>93</v>
      </c>
      <c r="B65" s="8" t="n">
        <v>9.9</v>
      </c>
      <c r="C65" s="8" t="n">
        <v>190.5</v>
      </c>
    </row>
    <row r="66" spans="1:3">
      <c r="A66" s="4" t="s">
        <v>94</v>
      </c>
      <c r="B66" s="8" t="n">
        <v>-27.3</v>
      </c>
      <c r="C66" s="8" t="n">
        <v>-55.6</v>
      </c>
    </row>
    <row r="67" spans="1:3">
      <c r="A67" s="4" t="s">
        <v>95</v>
      </c>
      <c r="B67" s="8" t="n">
        <v>-1.5</v>
      </c>
      <c r="C67" s="8" t="n">
        <v>7.5</v>
      </c>
    </row>
    <row r="68" spans="1:3">
      <c r="A68" s="4" t="s">
        <v>96</v>
      </c>
      <c r="B68" s="8" t="n">
        <v>-28.8</v>
      </c>
      <c r="C68" s="8" t="n">
        <v>-48.1</v>
      </c>
    </row>
    <row r="69" spans="1:3">
      <c r="A69" s="4" t="s">
        <v>97</v>
      </c>
      <c r="B69" s="8" t="n">
        <v>-18.9</v>
      </c>
      <c r="C69" s="8" t="n">
        <v>142.4</v>
      </c>
    </row>
    <row r="70" spans="1:3">
      <c r="A70" s="4" t="s">
        <v>98</v>
      </c>
      <c r="B70" s="8" t="n">
        <v>3037.2</v>
      </c>
      <c r="C70" s="8" t="n">
        <v>3036.7</v>
      </c>
    </row>
    <row r="71" spans="1:3">
      <c r="A71" s="3" t="s">
        <v>99</v>
      </c>
    </row>
    <row r="72" spans="1:3">
      <c r="A72" s="4" t="s">
        <v>100</v>
      </c>
      <c r="B72" s="8" t="n">
        <v>1657.3</v>
      </c>
      <c r="C72" s="8" t="n">
        <v>1658.5</v>
      </c>
    </row>
    <row r="73" spans="1:3">
      <c r="A73" s="4" t="s">
        <v>101</v>
      </c>
      <c r="B73" s="8" t="n">
        <v>34.9</v>
      </c>
      <c r="C73" s="8" t="n">
        <v>38.8</v>
      </c>
    </row>
    <row r="74" spans="1:3">
      <c r="A74" s="4" t="s">
        <v>102</v>
      </c>
      <c r="B74" s="8" t="n">
        <v>870.5</v>
      </c>
      <c r="C74" s="8" t="n">
        <v>842.1</v>
      </c>
    </row>
    <row r="75" spans="1:3">
      <c r="A75" s="4" t="s">
        <v>103</v>
      </c>
      <c r="B75" s="8" t="n">
        <v>2562.7</v>
      </c>
      <c r="C75" s="8" t="n">
        <v>2539.4</v>
      </c>
    </row>
    <row r="76" spans="1:3">
      <c r="A76" s="4" t="s">
        <v>104</v>
      </c>
      <c r="B76" s="8" t="n">
        <v>474.5</v>
      </c>
      <c r="C76" s="8" t="n">
        <v>497.3</v>
      </c>
    </row>
    <row r="77" spans="1:3">
      <c r="A77" s="4" t="s">
        <v>105</v>
      </c>
      <c r="B77" s="8" t="n">
        <v>86.2</v>
      </c>
      <c r="C77" s="8" t="n">
        <v>113.8</v>
      </c>
    </row>
    <row r="78" spans="1:3">
      <c r="A78" s="4" t="s">
        <v>106</v>
      </c>
      <c r="B78" s="8" t="n">
        <v>388.3</v>
      </c>
      <c r="C78" s="8" t="n">
        <v>383.5</v>
      </c>
    </row>
    <row r="79" spans="1:3">
      <c r="A79" s="4" t="s">
        <v>107</v>
      </c>
      <c r="B79" s="8" t="n">
        <v>4.7</v>
      </c>
      <c r="C79" s="8" t="n">
        <v>1.2</v>
      </c>
    </row>
    <row r="80" spans="1:3">
      <c r="A80" s="4" t="s">
        <v>108</v>
      </c>
      <c r="B80" s="8" t="n">
        <v>383.6</v>
      </c>
      <c r="C80" s="8" t="n">
        <v>382.3</v>
      </c>
    </row>
    <row r="81" spans="1:3">
      <c r="A81" s="4" t="s">
        <v>106</v>
      </c>
      <c r="B81" s="8" t="n">
        <v>388.3</v>
      </c>
      <c r="C81" s="8" t="n">
        <v>383.5</v>
      </c>
    </row>
    <row r="82" spans="1:3">
      <c r="A82" s="4" t="s">
        <v>121</v>
      </c>
      <c r="B82" s="8" t="n">
        <v>212.7</v>
      </c>
      <c r="C82" s="8" t="n">
        <v>537.1</v>
      </c>
    </row>
    <row r="83" spans="1:3">
      <c r="A83" s="4" t="s">
        <v>122</v>
      </c>
      <c r="B83" s="5" t="n">
        <v>601</v>
      </c>
      <c r="C83" s="8" t="n">
        <v>920.6</v>
      </c>
    </row>
    <row r="84" spans="1:3">
      <c r="A84" s="4" t="s">
        <v>1188</v>
      </c>
    </row>
    <row r="85" spans="1:3">
      <c r="A85" s="3" t="s">
        <v>89</v>
      </c>
    </row>
    <row r="86" spans="1:3">
      <c r="A86" s="4" t="s">
        <v>91</v>
      </c>
      <c r="B86" s="8" t="n">
        <v>-1.3</v>
      </c>
      <c r="C86" s="8" t="n">
        <v>-3.3</v>
      </c>
    </row>
    <row r="87" spans="1:3">
      <c r="A87" s="4" t="s">
        <v>92</v>
      </c>
      <c r="B87" s="8" t="n">
        <v>1.9</v>
      </c>
      <c r="C87" s="8" t="n">
        <v>1.6</v>
      </c>
    </row>
    <row r="88" spans="1:3">
      <c r="A88" s="4" t="s">
        <v>93</v>
      </c>
      <c r="C88" s="8" t="n">
        <v>0.2</v>
      </c>
    </row>
    <row r="89" spans="1:3">
      <c r="A89" s="4" t="s">
        <v>97</v>
      </c>
      <c r="C89" s="8" t="n">
        <v>0.2</v>
      </c>
    </row>
    <row r="90" spans="1:3">
      <c r="A90" s="4" t="s">
        <v>98</v>
      </c>
      <c r="B90" s="8" t="n">
        <v>0.6</v>
      </c>
      <c r="C90" s="8" t="n">
        <v>-1.5</v>
      </c>
    </row>
    <row r="91" spans="1:3">
      <c r="A91" s="3" t="s">
        <v>99</v>
      </c>
    </row>
    <row r="92" spans="1:3">
      <c r="A92" s="4" t="s">
        <v>102</v>
      </c>
      <c r="B92" s="5" t="n">
        <v>-1</v>
      </c>
      <c r="C92" s="8" t="n">
        <v>-3.2</v>
      </c>
    </row>
    <row r="93" spans="1:3">
      <c r="A93" s="4" t="s">
        <v>103</v>
      </c>
      <c r="B93" s="5" t="n">
        <v>-1</v>
      </c>
      <c r="C93" s="8" t="n">
        <v>-3.2</v>
      </c>
    </row>
    <row r="94" spans="1:3">
      <c r="A94" s="4" t="s">
        <v>104</v>
      </c>
      <c r="B94" s="8" t="n">
        <v>1.6</v>
      </c>
      <c r="C94" s="8" t="n">
        <v>1.7</v>
      </c>
    </row>
    <row r="95" spans="1:3">
      <c r="A95" s="4" t="s">
        <v>1180</v>
      </c>
      <c r="B95" s="8" t="n">
        <v>-757.2</v>
      </c>
      <c r="C95" s="8" t="n">
        <v>-783.6</v>
      </c>
    </row>
    <row r="96" spans="1:3">
      <c r="A96" s="4" t="s">
        <v>106</v>
      </c>
      <c r="B96" s="8" t="n">
        <v>-755.6</v>
      </c>
      <c r="C96" s="8" t="n">
        <v>-781.9</v>
      </c>
    </row>
    <row r="97" spans="1:3">
      <c r="A97" s="4" t="s">
        <v>108</v>
      </c>
      <c r="B97" s="8" t="n">
        <v>-755.6</v>
      </c>
      <c r="C97" s="8" t="n">
        <v>-781.9</v>
      </c>
    </row>
    <row r="98" spans="1:3">
      <c r="A98" s="4" t="s">
        <v>106</v>
      </c>
      <c r="B98" s="8" t="n">
        <v>-755.6</v>
      </c>
      <c r="C98" s="8" t="n">
        <v>-781.9</v>
      </c>
    </row>
    <row r="99" spans="1:3">
      <c r="A99" s="4" t="s">
        <v>121</v>
      </c>
      <c r="B99" s="8" t="n">
        <v>-415.8</v>
      </c>
      <c r="C99" s="8" t="n">
        <v>-1049.7</v>
      </c>
    </row>
    <row r="100" spans="1:3">
      <c r="A100" s="4" t="s">
        <v>122</v>
      </c>
      <c r="B100" s="7" t="n">
        <v>-1171.4</v>
      </c>
      <c r="C100" s="7" t="n">
        <v>-183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0</v>
      </c>
      <c r="B1" s="2" t="s">
        <v>1</v>
      </c>
    </row>
    <row r="2" spans="1:3">
      <c r="B2" s="2" t="s">
        <v>2</v>
      </c>
      <c r="C2" s="2" t="s">
        <v>88</v>
      </c>
    </row>
    <row r="3" spans="1:3">
      <c r="A3" s="3" t="s">
        <v>146</v>
      </c>
    </row>
    <row r="4" spans="1:3">
      <c r="A4" s="4" t="s">
        <v>159</v>
      </c>
      <c r="B4" s="7" t="n">
        <v>522.9</v>
      </c>
      <c r="C4" s="7" t="n">
        <v>895.5</v>
      </c>
    </row>
    <row r="5" spans="1:3">
      <c r="A5" s="3" t="s">
        <v>160</v>
      </c>
    </row>
    <row r="6" spans="1:3">
      <c r="A6" s="4" t="s">
        <v>161</v>
      </c>
      <c r="B6" s="5" t="n">
        <v>-4307</v>
      </c>
      <c r="C6" s="8" t="n">
        <v>-3558.6</v>
      </c>
    </row>
    <row r="7" spans="1:3">
      <c r="A7" s="4" t="s">
        <v>162</v>
      </c>
      <c r="B7" s="8" t="n">
        <v>333.7</v>
      </c>
      <c r="C7" s="8" t="n">
        <v>205.5</v>
      </c>
    </row>
    <row r="8" spans="1:3">
      <c r="A8" s="4" t="s">
        <v>163</v>
      </c>
      <c r="B8" s="8" t="n">
        <v>2460.8</v>
      </c>
      <c r="C8" s="5" t="n">
        <v>1616</v>
      </c>
    </row>
    <row r="9" spans="1:3">
      <c r="A9" s="4" t="s">
        <v>164</v>
      </c>
      <c r="B9" s="8" t="n">
        <v>-473.8</v>
      </c>
      <c r="C9" s="8" t="n">
        <v>-475.9</v>
      </c>
    </row>
    <row r="10" spans="1:3">
      <c r="A10" s="4" t="s">
        <v>165</v>
      </c>
      <c r="B10" s="8" t="n">
        <v>329.3</v>
      </c>
      <c r="C10" s="8" t="n">
        <v>479.3</v>
      </c>
    </row>
    <row r="11" spans="1:3">
      <c r="A11" s="4" t="s">
        <v>166</v>
      </c>
      <c r="B11" s="8" t="n">
        <v>-90.8</v>
      </c>
      <c r="C11" s="8" t="n">
        <v>-44.5</v>
      </c>
    </row>
    <row r="12" spans="1:3">
      <c r="A12" s="4" t="s">
        <v>167</v>
      </c>
      <c r="B12" s="8" t="n">
        <v>47.1</v>
      </c>
      <c r="C12" s="5" t="n">
        <v>15</v>
      </c>
    </row>
    <row r="13" spans="1:3">
      <c r="A13" s="4" t="s">
        <v>168</v>
      </c>
      <c r="B13" s="8" t="n">
        <v>-43.8</v>
      </c>
      <c r="C13" s="8" t="n">
        <v>-44.2</v>
      </c>
    </row>
    <row r="14" spans="1:3">
      <c r="A14" s="4" t="s">
        <v>169</v>
      </c>
      <c r="B14" s="8" t="n">
        <v>-86.5</v>
      </c>
      <c r="C14" s="8" t="n">
        <v>-45.9</v>
      </c>
    </row>
    <row r="15" spans="1:3">
      <c r="A15" s="4" t="s">
        <v>170</v>
      </c>
      <c r="B15" s="5" t="n">
        <v>-1831</v>
      </c>
      <c r="C15" s="8" t="n">
        <v>-1853.3</v>
      </c>
    </row>
    <row r="16" spans="1:3">
      <c r="A16" s="3" t="s">
        <v>171</v>
      </c>
    </row>
    <row r="17" spans="1:3">
      <c r="A17" s="4" t="s">
        <v>172</v>
      </c>
      <c r="B17" s="8" t="n">
        <v>70.8</v>
      </c>
      <c r="C17" s="5" t="n">
        <v>10</v>
      </c>
    </row>
    <row r="18" spans="1:3">
      <c r="A18" s="4" t="s">
        <v>173</v>
      </c>
      <c r="B18" s="8" t="n">
        <v>-142.8</v>
      </c>
      <c r="C18" s="8" t="n">
        <v>-105.6</v>
      </c>
    </row>
    <row r="19" spans="1:3">
      <c r="A19" s="4" t="s">
        <v>174</v>
      </c>
      <c r="B19" s="8" t="n">
        <v>0.1</v>
      </c>
    </row>
    <row r="20" spans="1:3">
      <c r="A20" s="4" t="s">
        <v>175</v>
      </c>
      <c r="B20" s="8" t="n">
        <v>-20.9</v>
      </c>
      <c r="C20" s="8" t="n">
        <v>-21.3</v>
      </c>
    </row>
    <row r="21" spans="1:3">
      <c r="A21" s="4" t="s">
        <v>176</v>
      </c>
      <c r="C21" s="5" t="n">
        <v>5</v>
      </c>
    </row>
    <row r="22" spans="1:3">
      <c r="A22" s="4" t="s">
        <v>137</v>
      </c>
      <c r="C22" s="8" t="n">
        <v>-2.3</v>
      </c>
    </row>
    <row r="23" spans="1:3">
      <c r="A23" s="4" t="s">
        <v>134</v>
      </c>
      <c r="B23" s="5" t="n">
        <v>-130</v>
      </c>
      <c r="C23" s="8" t="n">
        <v>-110.4</v>
      </c>
    </row>
    <row r="24" spans="1:3">
      <c r="A24" s="4" t="s">
        <v>177</v>
      </c>
      <c r="C24" s="8" t="n">
        <v>3.2</v>
      </c>
    </row>
    <row r="25" spans="1:3">
      <c r="A25" s="4" t="s">
        <v>178</v>
      </c>
      <c r="B25" s="8" t="n">
        <v>7.6</v>
      </c>
      <c r="C25" s="8" t="n">
        <v>-59.9</v>
      </c>
    </row>
    <row r="26" spans="1:3">
      <c r="A26" s="4" t="s">
        <v>179</v>
      </c>
      <c r="B26" s="8" t="n">
        <v>2629.1</v>
      </c>
      <c r="C26" s="8" t="n">
        <v>3976.3</v>
      </c>
    </row>
    <row r="27" spans="1:3">
      <c r="A27" s="4" t="s">
        <v>180</v>
      </c>
      <c r="B27" s="8" t="n">
        <v>-2303.9</v>
      </c>
      <c r="C27" s="8" t="n">
        <v>-3166.3</v>
      </c>
    </row>
    <row r="28" spans="1:3">
      <c r="A28" s="4" t="s">
        <v>181</v>
      </c>
      <c r="B28" s="8" t="n">
        <v>6.8</v>
      </c>
      <c r="C28" s="5" t="n">
        <v>4</v>
      </c>
    </row>
    <row r="29" spans="1:3">
      <c r="A29" s="4" t="s">
        <v>157</v>
      </c>
      <c r="B29" s="8" t="n">
        <v>6.4</v>
      </c>
      <c r="C29" s="8" t="n">
        <v>3.2</v>
      </c>
    </row>
    <row r="30" spans="1:3">
      <c r="A30" s="4" t="s">
        <v>182</v>
      </c>
      <c r="B30" s="8" t="n">
        <v>123.2</v>
      </c>
      <c r="C30" s="8" t="n">
        <v>535.9</v>
      </c>
    </row>
    <row r="31" spans="1:3">
      <c r="A31" s="4" t="s">
        <v>183</v>
      </c>
      <c r="B31" s="8" t="n">
        <v>-1184.9</v>
      </c>
      <c r="C31" s="8" t="n">
        <v>-421.9</v>
      </c>
    </row>
    <row r="32" spans="1:3">
      <c r="A32" s="4" t="s">
        <v>184</v>
      </c>
      <c r="B32" s="8" t="n">
        <v>2719.6</v>
      </c>
      <c r="C32" s="8" t="n">
        <v>2564.8</v>
      </c>
    </row>
    <row r="33" spans="1:3">
      <c r="A33" s="4" t="s">
        <v>185</v>
      </c>
      <c r="B33" s="8" t="n">
        <v>1534.7</v>
      </c>
      <c r="C33" s="8" t="n">
        <v>2142.9</v>
      </c>
    </row>
    <row r="34" spans="1:3">
      <c r="A34" s="4" t="s">
        <v>1175</v>
      </c>
    </row>
    <row r="35" spans="1:3">
      <c r="A35" s="3" t="s">
        <v>146</v>
      </c>
    </row>
    <row r="36" spans="1:3">
      <c r="A36" s="4" t="s">
        <v>159</v>
      </c>
      <c r="B36" s="8" t="n">
        <v>37.1</v>
      </c>
      <c r="C36" s="8" t="n">
        <v>-3.4</v>
      </c>
    </row>
    <row r="37" spans="1:3">
      <c r="A37" s="3" t="s">
        <v>160</v>
      </c>
    </row>
    <row r="38" spans="1:3">
      <c r="A38" s="4" t="s">
        <v>1182</v>
      </c>
      <c r="B38" s="8" t="n">
        <v>249.9</v>
      </c>
      <c r="C38" s="8" t="n">
        <v>369.8</v>
      </c>
    </row>
    <row r="39" spans="1:3">
      <c r="A39" s="4" t="s">
        <v>169</v>
      </c>
      <c r="B39" s="5" t="n">
        <v>-5</v>
      </c>
      <c r="C39" s="8" t="n">
        <v>-4.9</v>
      </c>
    </row>
    <row r="40" spans="1:3">
      <c r="A40" s="4" t="s">
        <v>170</v>
      </c>
      <c r="B40" s="8" t="n">
        <v>244.9</v>
      </c>
      <c r="C40" s="8" t="n">
        <v>364.9</v>
      </c>
    </row>
    <row r="41" spans="1:3">
      <c r="A41" s="3" t="s">
        <v>171</v>
      </c>
    </row>
    <row r="42" spans="1:3">
      <c r="A42" s="4" t="s">
        <v>172</v>
      </c>
      <c r="B42" s="8" t="n">
        <v>70.8</v>
      </c>
      <c r="C42" s="5" t="n">
        <v>10</v>
      </c>
    </row>
    <row r="43" spans="1:3">
      <c r="A43" s="4" t="s">
        <v>173</v>
      </c>
      <c r="B43" s="8" t="n">
        <v>-142.8</v>
      </c>
      <c r="C43" s="8" t="n">
        <v>-105.6</v>
      </c>
    </row>
    <row r="44" spans="1:3">
      <c r="A44" s="4" t="s">
        <v>176</v>
      </c>
      <c r="C44" s="8" t="n">
        <v>0.1</v>
      </c>
    </row>
    <row r="45" spans="1:3">
      <c r="A45" s="4" t="s">
        <v>134</v>
      </c>
      <c r="B45" s="5" t="n">
        <v>-130</v>
      </c>
      <c r="C45" s="8" t="n">
        <v>-110.4</v>
      </c>
    </row>
    <row r="46" spans="1:3">
      <c r="A46" s="4" t="s">
        <v>182</v>
      </c>
      <c r="B46" s="5" t="n">
        <v>-202</v>
      </c>
      <c r="C46" s="8" t="n">
        <v>-205.9</v>
      </c>
    </row>
    <row r="47" spans="1:3">
      <c r="A47" s="4" t="s">
        <v>183</v>
      </c>
      <c r="B47" s="5" t="n">
        <v>80</v>
      </c>
      <c r="C47" s="8" t="n">
        <v>155.6</v>
      </c>
    </row>
    <row r="48" spans="1:3">
      <c r="A48" s="4" t="s">
        <v>184</v>
      </c>
      <c r="B48" s="8" t="n">
        <v>882.6</v>
      </c>
      <c r="C48" s="8" t="n">
        <v>578.7</v>
      </c>
    </row>
    <row r="49" spans="1:3">
      <c r="A49" s="4" t="s">
        <v>185</v>
      </c>
      <c r="B49" s="8" t="n">
        <v>962.6</v>
      </c>
      <c r="C49" s="8" t="n">
        <v>734.3</v>
      </c>
    </row>
    <row r="50" spans="1:3">
      <c r="A50" s="4" t="s">
        <v>1186</v>
      </c>
    </row>
    <row r="51" spans="1:3">
      <c r="A51" s="3" t="s">
        <v>146</v>
      </c>
    </row>
    <row r="52" spans="1:3">
      <c r="A52" s="4" t="s">
        <v>159</v>
      </c>
      <c r="B52" s="8" t="n">
        <v>141.5</v>
      </c>
      <c r="C52" s="8" t="n">
        <v>67.2</v>
      </c>
    </row>
    <row r="53" spans="1:3">
      <c r="A53" s="3" t="s">
        <v>160</v>
      </c>
    </row>
    <row r="54" spans="1:3">
      <c r="A54" s="4" t="s">
        <v>1182</v>
      </c>
      <c r="B54" s="8" t="n">
        <v>76.59999999999999</v>
      </c>
      <c r="C54" s="8" t="n">
        <v>220.4</v>
      </c>
    </row>
    <row r="55" spans="1:3">
      <c r="A55" s="4" t="s">
        <v>169</v>
      </c>
      <c r="B55" s="8" t="n">
        <v>7.8</v>
      </c>
      <c r="C55" s="8" t="n">
        <v>23.7</v>
      </c>
    </row>
    <row r="56" spans="1:3">
      <c r="A56" s="4" t="s">
        <v>170</v>
      </c>
      <c r="B56" s="8" t="n">
        <v>84.40000000000001</v>
      </c>
      <c r="C56" s="8" t="n">
        <v>244.1</v>
      </c>
    </row>
    <row r="57" spans="1:3">
      <c r="A57" s="3" t="s">
        <v>171</v>
      </c>
    </row>
    <row r="58" spans="1:3">
      <c r="A58" s="4" t="s">
        <v>177</v>
      </c>
      <c r="B58" s="5" t="n">
        <v>1</v>
      </c>
      <c r="C58" s="5" t="n">
        <v>3</v>
      </c>
    </row>
    <row r="59" spans="1:3">
      <c r="A59" s="4" t="s">
        <v>1184</v>
      </c>
      <c r="B59" s="8" t="n">
        <v>-9.800000000000001</v>
      </c>
      <c r="C59" s="5" t="n">
        <v>-10</v>
      </c>
    </row>
    <row r="60" spans="1:3">
      <c r="A60" s="4" t="s">
        <v>1183</v>
      </c>
      <c r="B60" s="8" t="n">
        <v>-249.9</v>
      </c>
      <c r="C60" s="8" t="n">
        <v>-369.8</v>
      </c>
    </row>
    <row r="61" spans="1:3">
      <c r="A61" s="4" t="s">
        <v>182</v>
      </c>
      <c r="B61" s="8" t="n">
        <v>-258.7</v>
      </c>
      <c r="C61" s="8" t="n">
        <v>-376.8</v>
      </c>
    </row>
    <row r="62" spans="1:3">
      <c r="A62" s="4" t="s">
        <v>183</v>
      </c>
      <c r="B62" s="8" t="n">
        <v>-32.8</v>
      </c>
      <c r="C62" s="8" t="n">
        <v>-65.5</v>
      </c>
    </row>
    <row r="63" spans="1:3">
      <c r="A63" s="4" t="s">
        <v>184</v>
      </c>
      <c r="B63" s="8" t="n">
        <v>1203.4</v>
      </c>
      <c r="C63" s="8" t="n">
        <v>730.5</v>
      </c>
    </row>
    <row r="64" spans="1:3">
      <c r="A64" s="4" t="s">
        <v>185</v>
      </c>
      <c r="B64" s="8" t="n">
        <v>1170.6</v>
      </c>
      <c r="C64" s="5" t="n">
        <v>665</v>
      </c>
    </row>
    <row r="65" spans="1:3">
      <c r="A65" s="4" t="s">
        <v>1187</v>
      </c>
    </row>
    <row r="66" spans="1:3">
      <c r="A66" s="3" t="s">
        <v>146</v>
      </c>
    </row>
    <row r="67" spans="1:3">
      <c r="A67" s="4" t="s">
        <v>159</v>
      </c>
      <c r="B67" s="8" t="n">
        <v>942.5</v>
      </c>
      <c r="C67" s="8" t="n">
        <v>866.8</v>
      </c>
    </row>
    <row r="68" spans="1:3">
      <c r="A68" s="3" t="s">
        <v>160</v>
      </c>
    </row>
    <row r="69" spans="1:3">
      <c r="A69" s="4" t="s">
        <v>161</v>
      </c>
      <c r="B69" s="5" t="n">
        <v>-4307</v>
      </c>
      <c r="C69" s="8" t="n">
        <v>-3558.6</v>
      </c>
    </row>
    <row r="70" spans="1:3">
      <c r="A70" s="4" t="s">
        <v>162</v>
      </c>
      <c r="B70" s="8" t="n">
        <v>333.7</v>
      </c>
      <c r="C70" s="8" t="n">
        <v>205.5</v>
      </c>
    </row>
    <row r="71" spans="1:3">
      <c r="A71" s="4" t="s">
        <v>163</v>
      </c>
      <c r="B71" s="8" t="n">
        <v>2460.8</v>
      </c>
      <c r="C71" s="5" t="n">
        <v>1616</v>
      </c>
    </row>
    <row r="72" spans="1:3">
      <c r="A72" s="4" t="s">
        <v>164</v>
      </c>
      <c r="B72" s="8" t="n">
        <v>-473.8</v>
      </c>
      <c r="C72" s="8" t="n">
        <v>-475.9</v>
      </c>
    </row>
    <row r="73" spans="1:3">
      <c r="A73" s="4" t="s">
        <v>165</v>
      </c>
      <c r="B73" s="8" t="n">
        <v>329.3</v>
      </c>
      <c r="C73" s="8" t="n">
        <v>479.3</v>
      </c>
    </row>
    <row r="74" spans="1:3">
      <c r="A74" s="4" t="s">
        <v>166</v>
      </c>
      <c r="B74" s="8" t="n">
        <v>-90.8</v>
      </c>
      <c r="C74" s="8" t="n">
        <v>-44.5</v>
      </c>
    </row>
    <row r="75" spans="1:3">
      <c r="A75" s="4" t="s">
        <v>167</v>
      </c>
      <c r="B75" s="8" t="n">
        <v>47.1</v>
      </c>
      <c r="C75" s="5" t="n">
        <v>15</v>
      </c>
    </row>
    <row r="76" spans="1:3">
      <c r="A76" s="4" t="s">
        <v>168</v>
      </c>
      <c r="B76" s="8" t="n">
        <v>-43.8</v>
      </c>
      <c r="C76" s="8" t="n">
        <v>-44.2</v>
      </c>
    </row>
    <row r="77" spans="1:3">
      <c r="A77" s="4" t="s">
        <v>169</v>
      </c>
      <c r="B77" s="8" t="n">
        <v>-125.8</v>
      </c>
      <c r="C77" s="8" t="n">
        <v>-94.09999999999999</v>
      </c>
    </row>
    <row r="78" spans="1:3">
      <c r="A78" s="4" t="s">
        <v>170</v>
      </c>
      <c r="B78" s="8" t="n">
        <v>-1870.3</v>
      </c>
      <c r="C78" s="8" t="n">
        <v>-1901.5</v>
      </c>
    </row>
    <row r="79" spans="1:3">
      <c r="A79" s="3" t="s">
        <v>171</v>
      </c>
    </row>
    <row r="80" spans="1:3">
      <c r="A80" s="4" t="s">
        <v>174</v>
      </c>
      <c r="B80" s="8" t="n">
        <v>0.1</v>
      </c>
    </row>
    <row r="81" spans="1:3">
      <c r="A81" s="4" t="s">
        <v>175</v>
      </c>
      <c r="B81" s="8" t="n">
        <v>-20.9</v>
      </c>
      <c r="C81" s="8" t="n">
        <v>-21.3</v>
      </c>
    </row>
    <row r="82" spans="1:3">
      <c r="A82" s="4" t="s">
        <v>176</v>
      </c>
      <c r="C82" s="8" t="n">
        <v>4.9</v>
      </c>
    </row>
    <row r="83" spans="1:3">
      <c r="A83" s="4" t="s">
        <v>137</v>
      </c>
      <c r="C83" s="8" t="n">
        <v>-2.3</v>
      </c>
    </row>
    <row r="84" spans="1:3">
      <c r="A84" s="4" t="s">
        <v>177</v>
      </c>
      <c r="C84" s="8" t="n">
        <v>3.2</v>
      </c>
    </row>
    <row r="85" spans="1:3">
      <c r="A85" s="4" t="s">
        <v>178</v>
      </c>
      <c r="B85" s="8" t="n">
        <v>7.8</v>
      </c>
      <c r="C85" s="8" t="n">
        <v>-49.3</v>
      </c>
    </row>
    <row r="86" spans="1:3">
      <c r="A86" s="4" t="s">
        <v>1183</v>
      </c>
      <c r="B86" s="8" t="n">
        <v>-76.59999999999999</v>
      </c>
      <c r="C86" s="8" t="n">
        <v>-220.4</v>
      </c>
    </row>
    <row r="87" spans="1:3">
      <c r="A87" s="4" t="s">
        <v>179</v>
      </c>
      <c r="B87" s="8" t="n">
        <v>2629.1</v>
      </c>
      <c r="C87" s="8" t="n">
        <v>3976.3</v>
      </c>
    </row>
    <row r="88" spans="1:3">
      <c r="A88" s="4" t="s">
        <v>180</v>
      </c>
      <c r="B88" s="8" t="n">
        <v>-2303.9</v>
      </c>
      <c r="C88" s="8" t="n">
        <v>-3166.3</v>
      </c>
    </row>
    <row r="89" spans="1:3">
      <c r="A89" s="4" t="s">
        <v>181</v>
      </c>
      <c r="B89" s="8" t="n">
        <v>6.8</v>
      </c>
      <c r="C89" s="5" t="n">
        <v>4</v>
      </c>
    </row>
    <row r="90" spans="1:3">
      <c r="A90" s="4" t="s">
        <v>157</v>
      </c>
      <c r="B90" s="8" t="n">
        <v>6.4</v>
      </c>
      <c r="C90" s="8" t="n">
        <v>3.2</v>
      </c>
    </row>
    <row r="91" spans="1:3">
      <c r="A91" s="4" t="s">
        <v>182</v>
      </c>
      <c r="B91" s="8" t="n">
        <v>248.8</v>
      </c>
      <c r="C91" s="5" t="n">
        <v>532</v>
      </c>
    </row>
    <row r="92" spans="1:3">
      <c r="A92" s="4" t="s">
        <v>183</v>
      </c>
      <c r="B92" s="5" t="n">
        <v>-679</v>
      </c>
      <c r="C92" s="8" t="n">
        <v>-502.7</v>
      </c>
    </row>
    <row r="93" spans="1:3">
      <c r="A93" s="4" t="s">
        <v>184</v>
      </c>
      <c r="B93" s="8" t="n">
        <v>2114.8</v>
      </c>
      <c r="C93" s="8" t="n">
        <v>2413.3</v>
      </c>
    </row>
    <row r="94" spans="1:3">
      <c r="A94" s="4" t="s">
        <v>185</v>
      </c>
      <c r="B94" s="8" t="n">
        <v>1435.8</v>
      </c>
      <c r="C94" s="8" t="n">
        <v>1910.6</v>
      </c>
    </row>
    <row r="95" spans="1:3">
      <c r="A95" s="4" t="s">
        <v>1188</v>
      </c>
    </row>
    <row r="96" spans="1:3">
      <c r="A96" s="3" t="s">
        <v>146</v>
      </c>
    </row>
    <row r="97" spans="1:3">
      <c r="A97" s="4" t="s">
        <v>159</v>
      </c>
      <c r="B97" s="8" t="n">
        <v>-598.2</v>
      </c>
      <c r="C97" s="8" t="n">
        <v>-35.1</v>
      </c>
    </row>
    <row r="98" spans="1:3">
      <c r="A98" s="3" t="s">
        <v>160</v>
      </c>
    </row>
    <row r="99" spans="1:3">
      <c r="A99" s="4" t="s">
        <v>1182</v>
      </c>
      <c r="B99" s="8" t="n">
        <v>-326.5</v>
      </c>
      <c r="C99" s="8" t="n">
        <v>-590.2</v>
      </c>
    </row>
    <row r="100" spans="1:3">
      <c r="A100" s="4" t="s">
        <v>169</v>
      </c>
      <c r="B100" s="8" t="n">
        <v>36.5</v>
      </c>
      <c r="C100" s="8" t="n">
        <v>29.4</v>
      </c>
    </row>
    <row r="101" spans="1:3">
      <c r="A101" s="4" t="s">
        <v>170</v>
      </c>
      <c r="B101" s="5" t="n">
        <v>-290</v>
      </c>
      <c r="C101" s="8" t="n">
        <v>-560.8</v>
      </c>
    </row>
    <row r="102" spans="1:3">
      <c r="A102" s="3" t="s">
        <v>171</v>
      </c>
    </row>
    <row r="103" spans="1:3">
      <c r="A103" s="4" t="s">
        <v>177</v>
      </c>
      <c r="B103" s="5" t="n">
        <v>-1</v>
      </c>
      <c r="C103" s="5" t="n">
        <v>-3</v>
      </c>
    </row>
    <row r="104" spans="1:3">
      <c r="A104" s="4" t="s">
        <v>1184</v>
      </c>
      <c r="B104" s="8" t="n">
        <v>9.800000000000001</v>
      </c>
      <c r="C104" s="5" t="n">
        <v>10</v>
      </c>
    </row>
    <row r="105" spans="1:3">
      <c r="A105" s="4" t="s">
        <v>178</v>
      </c>
      <c r="B105" s="8" t="n">
        <v>-0.2</v>
      </c>
      <c r="C105" s="8" t="n">
        <v>-10.6</v>
      </c>
    </row>
    <row r="106" spans="1:3">
      <c r="A106" s="4" t="s">
        <v>1183</v>
      </c>
      <c r="B106" s="8" t="n">
        <v>326.5</v>
      </c>
      <c r="C106" s="8" t="n">
        <v>590.2</v>
      </c>
    </row>
    <row r="107" spans="1:3">
      <c r="A107" s="4" t="s">
        <v>182</v>
      </c>
      <c r="B107" s="8" t="n">
        <v>335.1</v>
      </c>
      <c r="C107" s="8" t="n">
        <v>586.6</v>
      </c>
    </row>
    <row r="108" spans="1:3">
      <c r="A108" s="4" t="s">
        <v>183</v>
      </c>
      <c r="B108" s="8" t="n">
        <v>-553.1</v>
      </c>
      <c r="C108" s="8" t="n">
        <v>-9.300000000000001</v>
      </c>
    </row>
    <row r="109" spans="1:3">
      <c r="A109" s="4" t="s">
        <v>184</v>
      </c>
      <c r="B109" s="8" t="n">
        <v>-1481.2</v>
      </c>
      <c r="C109" s="8" t="n">
        <v>-1157.7</v>
      </c>
    </row>
    <row r="110" spans="1:3">
      <c r="A110" s="4" t="s">
        <v>185</v>
      </c>
      <c r="B110" s="7" t="n">
        <v>-2034.3</v>
      </c>
      <c r="C110" s="9" t="n">
        <v>-1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1:39:16Z</dcterms:created>
  <dcterms:modified xmlns:dcterms="http://purl.org/dc/terms/" xmlns:xsi="http://www.w3.org/2001/XMLSchema-instance" xsi:type="dcterms:W3CDTF">2017-05-03T11:39:16Z</dcterms:modified>
</cp:coreProperties>
</file>